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Recent Accounting Pro"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Bank Stocks" sheetId="14" state="visible" r:id="rId14"/>
    <sheet xmlns:r="http://schemas.openxmlformats.org/officeDocument/2006/relationships" name="Loans and Allowance for Loan Lo" sheetId="15" state="visible" r:id="rId15"/>
    <sheet xmlns:r="http://schemas.openxmlformats.org/officeDocument/2006/relationships" name="Loan Commitments" sheetId="16" state="visible" r:id="rId16"/>
    <sheet xmlns:r="http://schemas.openxmlformats.org/officeDocument/2006/relationships" name="Goodwill and Intangible Assets" sheetId="17" state="visible" r:id="rId17"/>
    <sheet xmlns:r="http://schemas.openxmlformats.org/officeDocument/2006/relationships" name="Mortgage Loan Servicing"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Federal Home Loan Bank Borrowin" sheetId="21" state="visible" r:id="rId21"/>
    <sheet xmlns:r="http://schemas.openxmlformats.org/officeDocument/2006/relationships" name="Subordinated Debentures" sheetId="22" state="visible" r:id="rId22"/>
    <sheet xmlns:r="http://schemas.openxmlformats.org/officeDocument/2006/relationships" name="Other Borrowings" sheetId="23" state="visible" r:id="rId23"/>
    <sheet xmlns:r="http://schemas.openxmlformats.org/officeDocument/2006/relationships" name="Repurchase Agreements" sheetId="24" state="visible" r:id="rId24"/>
    <sheet xmlns:r="http://schemas.openxmlformats.org/officeDocument/2006/relationships" name="Revenue from Contracts with Cu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 sheetId="28" state="visible" r:id="rId28"/>
    <sheet xmlns:r="http://schemas.openxmlformats.org/officeDocument/2006/relationships" name="Fair Value of Financial Instrum" sheetId="29" state="visible" r:id="rId29"/>
    <sheet xmlns:r="http://schemas.openxmlformats.org/officeDocument/2006/relationships" name="Regulatory Capital Requirements" sheetId="30" state="visible" r:id="rId30"/>
    <sheet xmlns:r="http://schemas.openxmlformats.org/officeDocument/2006/relationships" name="Parent Company Condensed Financ" sheetId="31" state="visible" r:id="rId31"/>
    <sheet xmlns:r="http://schemas.openxmlformats.org/officeDocument/2006/relationships" name="Commitments, Contingencies and "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Tables)"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Goodwill and Intangible Assets " sheetId="38" state="visible" r:id="rId38"/>
    <sheet xmlns:r="http://schemas.openxmlformats.org/officeDocument/2006/relationships" name="Mortgage Loan Servicing (Tables"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Repurchase Agreements (Tables)" sheetId="42" state="visible" r:id="rId42"/>
    <sheet xmlns:r="http://schemas.openxmlformats.org/officeDocument/2006/relationships" name="Revenue from Contracts with C_2" sheetId="43" state="visible" r:id="rId43"/>
    <sheet xmlns:r="http://schemas.openxmlformats.org/officeDocument/2006/relationships" name="Income Taxes (Tables)" sheetId="44" state="visible" r:id="rId44"/>
    <sheet xmlns:r="http://schemas.openxmlformats.org/officeDocument/2006/relationships" name="Stock Compensation Plan (Tables" sheetId="45" state="visible" r:id="rId45"/>
    <sheet xmlns:r="http://schemas.openxmlformats.org/officeDocument/2006/relationships" name="Fair Value of Financial Instr_2" sheetId="46" state="visible" r:id="rId46"/>
    <sheet xmlns:r="http://schemas.openxmlformats.org/officeDocument/2006/relationships" name="Regulatory Capital Requiremen_2" sheetId="47" state="visible" r:id="rId47"/>
    <sheet xmlns:r="http://schemas.openxmlformats.org/officeDocument/2006/relationships" name="Parent Company Condensed Fina_2" sheetId="48" state="visible" r:id="rId48"/>
    <sheet xmlns:r="http://schemas.openxmlformats.org/officeDocument/2006/relationships" name="Schedule of Earnings Per Share," sheetId="49" state="visible" r:id="rId49"/>
    <sheet xmlns:r="http://schemas.openxmlformats.org/officeDocument/2006/relationships" name="Summary of Significant Accoun_4" sheetId="50" state="visible" r:id="rId50"/>
    <sheet xmlns:r="http://schemas.openxmlformats.org/officeDocument/2006/relationships" name="Schedule of Assets and Liabilit" sheetId="51" state="visible" r:id="rId51"/>
    <sheet xmlns:r="http://schemas.openxmlformats.org/officeDocument/2006/relationships" name="Schedule of Unaudited Pro Forma" sheetId="52" state="visible" r:id="rId52"/>
    <sheet xmlns:r="http://schemas.openxmlformats.org/officeDocument/2006/relationships" name="Acquisition (Details Narrative)" sheetId="53" state="visible" r:id="rId53"/>
    <sheet xmlns:r="http://schemas.openxmlformats.org/officeDocument/2006/relationships" name="Schedule of Available-for-sale " sheetId="54" state="visible" r:id="rId54"/>
    <sheet xmlns:r="http://schemas.openxmlformats.org/officeDocument/2006/relationships" name="Schedule of Available for Sale " sheetId="55" state="visible" r:id="rId55"/>
    <sheet xmlns:r="http://schemas.openxmlformats.org/officeDocument/2006/relationships" name="Schedule of Investments Classif" sheetId="56" state="visible" r:id="rId56"/>
    <sheet xmlns:r="http://schemas.openxmlformats.org/officeDocument/2006/relationships" name="Schedule of Realized Gain (loss" sheetId="57" state="visible" r:id="rId57"/>
    <sheet xmlns:r="http://schemas.openxmlformats.org/officeDocument/2006/relationships" name="Investment Securities (Details " sheetId="58" state="visible" r:id="rId58"/>
    <sheet xmlns:r="http://schemas.openxmlformats.org/officeDocument/2006/relationships" name="Bank Stocks (Details Narrative)" sheetId="59" state="visible" r:id="rId59"/>
    <sheet xmlns:r="http://schemas.openxmlformats.org/officeDocument/2006/relationships" name="Schedule of Loans (Details)" sheetId="60" state="visible" r:id="rId60"/>
    <sheet xmlns:r="http://schemas.openxmlformats.org/officeDocument/2006/relationships" name="Schedule of Allowance for Credi" sheetId="61" state="visible" r:id="rId61"/>
    <sheet xmlns:r="http://schemas.openxmlformats.org/officeDocument/2006/relationships" name="Schedule of Impaired Financing " sheetId="62" state="visible" r:id="rId62"/>
    <sheet xmlns:r="http://schemas.openxmlformats.org/officeDocument/2006/relationships" name="Schedule of Past Due Financing " sheetId="63" state="visible" r:id="rId63"/>
    <sheet xmlns:r="http://schemas.openxmlformats.org/officeDocument/2006/relationships" name="Schedule of Troubled Debt Restr" sheetId="64" state="visible" r:id="rId64"/>
    <sheet xmlns:r="http://schemas.openxmlformats.org/officeDocument/2006/relationships" name="Schedule of Loan to Directors O" sheetId="65" state="visible" r:id="rId65"/>
    <sheet xmlns:r="http://schemas.openxmlformats.org/officeDocument/2006/relationships" name="Loans and Allowance for Loan _3" sheetId="66" state="visible" r:id="rId66"/>
    <sheet xmlns:r="http://schemas.openxmlformats.org/officeDocument/2006/relationships" name="Loan Commitments (Details Narra" sheetId="67" state="visible" r:id="rId67"/>
    <sheet xmlns:r="http://schemas.openxmlformats.org/officeDocument/2006/relationships" name="Schedule of Goodwill (Details)" sheetId="68" state="visible" r:id="rId68"/>
    <sheet xmlns:r="http://schemas.openxmlformats.org/officeDocument/2006/relationships" name="Schedule of Other Intangible As" sheetId="69" state="visible" r:id="rId69"/>
    <sheet xmlns:r="http://schemas.openxmlformats.org/officeDocument/2006/relationships" name="Schedule of Finite-lived Intang" sheetId="70" state="visible" r:id="rId70"/>
    <sheet xmlns:r="http://schemas.openxmlformats.org/officeDocument/2006/relationships" name="Goodwill and Intangible Asset_2" sheetId="71" state="visible" r:id="rId71"/>
    <sheet xmlns:r="http://schemas.openxmlformats.org/officeDocument/2006/relationships" name="Schedule of Participating Mortg" sheetId="72" state="visible" r:id="rId72"/>
    <sheet xmlns:r="http://schemas.openxmlformats.org/officeDocument/2006/relationships" name="Schedule of Servicing Asset at " sheetId="73" state="visible" r:id="rId73"/>
    <sheet xmlns:r="http://schemas.openxmlformats.org/officeDocument/2006/relationships" name="Mortgage Loan Servicing (Detail" sheetId="74" state="visible" r:id="rId74"/>
    <sheet xmlns:r="http://schemas.openxmlformats.org/officeDocument/2006/relationships" name="Schedule of Premises and Equipm" sheetId="75" state="visible" r:id="rId75"/>
    <sheet xmlns:r="http://schemas.openxmlformats.org/officeDocument/2006/relationships" name="Premises and Equipment (Details" sheetId="76" state="visible" r:id="rId76"/>
    <sheet xmlns:r="http://schemas.openxmlformats.org/officeDocument/2006/relationships" name="Schedule of Maturities of Time " sheetId="77" state="visible" r:id="rId77"/>
    <sheet xmlns:r="http://schemas.openxmlformats.org/officeDocument/2006/relationships" name="Schedule of Interest Expense As" sheetId="78" state="visible" r:id="rId78"/>
    <sheet xmlns:r="http://schemas.openxmlformats.org/officeDocument/2006/relationships" name="Deposits (Details Narrative)" sheetId="79" state="visible" r:id="rId79"/>
    <sheet xmlns:r="http://schemas.openxmlformats.org/officeDocument/2006/relationships" name="Federal Home Loan Bank Borrow_2" sheetId="80" state="visible" r:id="rId80"/>
    <sheet xmlns:r="http://schemas.openxmlformats.org/officeDocument/2006/relationships" name="Subordinated Debentures (Detail" sheetId="81" state="visible" r:id="rId81"/>
    <sheet xmlns:r="http://schemas.openxmlformats.org/officeDocument/2006/relationships" name="Other Borrowings (Details Narra" sheetId="82" state="visible" r:id="rId82"/>
    <sheet xmlns:r="http://schemas.openxmlformats.org/officeDocument/2006/relationships" name="Schedule of Repurchase Agreemen" sheetId="83" state="visible" r:id="rId83"/>
    <sheet xmlns:r="http://schemas.openxmlformats.org/officeDocument/2006/relationships" name="Repurchase Agreements (Details " sheetId="84" state="visible" r:id="rId84"/>
    <sheet xmlns:r="http://schemas.openxmlformats.org/officeDocument/2006/relationships" name="Schedule of Revenue from Contra" sheetId="85" state="visible" r:id="rId85"/>
    <sheet xmlns:r="http://schemas.openxmlformats.org/officeDocument/2006/relationships" name="Schedule of Components of Incom" sheetId="86" state="visible" r:id="rId86"/>
    <sheet xmlns:r="http://schemas.openxmlformats.org/officeDocument/2006/relationships" name="Schedule of Effective Income Ta" sheetId="87" state="visible" r:id="rId87"/>
    <sheet xmlns:r="http://schemas.openxmlformats.org/officeDocument/2006/relationships" name="Schedule of Deferred Tax Assets" sheetId="88" state="visible" r:id="rId88"/>
    <sheet xmlns:r="http://schemas.openxmlformats.org/officeDocument/2006/relationships" name="Schedule of Unrecognized Tax Be" sheetId="89" state="visible" r:id="rId89"/>
    <sheet xmlns:r="http://schemas.openxmlformats.org/officeDocument/2006/relationships" name="Income Taxes (Details Narrative" sheetId="90" state="visible" r:id="rId90"/>
    <sheet xmlns:r="http://schemas.openxmlformats.org/officeDocument/2006/relationships" name="Employee Benefit Plans (Details" sheetId="91" state="visible" r:id="rId91"/>
    <sheet xmlns:r="http://schemas.openxmlformats.org/officeDocument/2006/relationships" name="Schedule of Fair Value of Optio" sheetId="92" state="visible" r:id="rId92"/>
    <sheet xmlns:r="http://schemas.openxmlformats.org/officeDocument/2006/relationships" name="Schedule of Share-based Compens" sheetId="93" state="visible" r:id="rId93"/>
    <sheet xmlns:r="http://schemas.openxmlformats.org/officeDocument/2006/relationships" name="Schedule of Share-based Compe_2" sheetId="94" state="visible" r:id="rId94"/>
    <sheet xmlns:r="http://schemas.openxmlformats.org/officeDocument/2006/relationships" name="Schedule of Stock Option Exerci" sheetId="95" state="visible" r:id="rId95"/>
    <sheet xmlns:r="http://schemas.openxmlformats.org/officeDocument/2006/relationships" name="Schedule of Share-based Compe_3" sheetId="96" state="visible" r:id="rId96"/>
    <sheet xmlns:r="http://schemas.openxmlformats.org/officeDocument/2006/relationships" name="Schedule of Nonvested Share Act" sheetId="97" state="visible" r:id="rId97"/>
    <sheet xmlns:r="http://schemas.openxmlformats.org/officeDocument/2006/relationships" name="Stock Compensation Plan (Detail" sheetId="98" state="visible" r:id="rId98"/>
    <sheet xmlns:r="http://schemas.openxmlformats.org/officeDocument/2006/relationships" name="Schedule of Fair Value, by Bala" sheetId="99" state="visible" r:id="rId99"/>
    <sheet xmlns:r="http://schemas.openxmlformats.org/officeDocument/2006/relationships" name="Schedule of Fair Value, Assets " sheetId="100" state="visible" r:id="rId100"/>
    <sheet xmlns:r="http://schemas.openxmlformats.org/officeDocument/2006/relationships" name="Schedule of Fair Value Contract" sheetId="101" state="visible" r:id="rId101"/>
    <sheet xmlns:r="http://schemas.openxmlformats.org/officeDocument/2006/relationships" name="Schedule of Gains and Losses fr" sheetId="102" state="visible" r:id="rId102"/>
    <sheet xmlns:r="http://schemas.openxmlformats.org/officeDocument/2006/relationships" name="Schedule of Fair Value Measurem" sheetId="103" state="visible" r:id="rId103"/>
    <sheet xmlns:r="http://schemas.openxmlformats.org/officeDocument/2006/relationships" name="Fair Value of Financial Instr_3" sheetId="104" state="visible" r:id="rId104"/>
    <sheet xmlns:r="http://schemas.openxmlformats.org/officeDocument/2006/relationships" name="Schedule of Compliance with Reg" sheetId="105" state="visible" r:id="rId105"/>
    <sheet xmlns:r="http://schemas.openxmlformats.org/officeDocument/2006/relationships" name="Schedule of Compliance with R_2" sheetId="106" state="visible" r:id="rId106"/>
    <sheet xmlns:r="http://schemas.openxmlformats.org/officeDocument/2006/relationships" name="Schedule of Compliance with R_3" sheetId="107" state="visible" r:id="rId107"/>
    <sheet xmlns:r="http://schemas.openxmlformats.org/officeDocument/2006/relationships" name="Schedule of Compliance with R_4" sheetId="108" state="visible" r:id="rId108"/>
    <sheet xmlns:r="http://schemas.openxmlformats.org/officeDocument/2006/relationships" name="Regulatory Capital Requiremen_3" sheetId="109" state="visible" r:id="rId109"/>
    <sheet xmlns:r="http://schemas.openxmlformats.org/officeDocument/2006/relationships" name="Schedule of Condensed Financial" sheetId="110" state="visible" r:id="rId110"/>
    <sheet xmlns:r="http://schemas.openxmlformats.org/officeDocument/2006/relationships" name="Parent Company Condensed Fina_3"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33203</t>
        </is>
      </c>
      <c r="C12" s="4" t="inlineStr">
        <is>
          <t xml:space="preserve"> </t>
        </is>
      </c>
      <c r="D12" s="4" t="inlineStr">
        <is>
          <t xml:space="preserve"> </t>
        </is>
      </c>
    </row>
    <row r="13">
      <c r="A13" s="4" t="inlineStr">
        <is>
          <t>Entity Registrant Name</t>
        </is>
      </c>
      <c r="B13" s="4" t="inlineStr">
        <is>
          <t>LANDMARK
BANCORP, INC.</t>
        </is>
      </c>
      <c r="C13" s="4" t="inlineStr">
        <is>
          <t xml:space="preserve"> </t>
        </is>
      </c>
      <c r="D13" s="4" t="inlineStr">
        <is>
          <t xml:space="preserve"> </t>
        </is>
      </c>
    </row>
    <row r="14">
      <c r="A14" s="4" t="inlineStr">
        <is>
          <t>Entity Central Index Key</t>
        </is>
      </c>
      <c r="B14" s="4" t="inlineStr">
        <is>
          <t>0001141688</t>
        </is>
      </c>
      <c r="C14" s="4" t="inlineStr">
        <is>
          <t xml:space="preserve"> </t>
        </is>
      </c>
      <c r="D14" s="4" t="inlineStr">
        <is>
          <t xml:space="preserve"> </t>
        </is>
      </c>
    </row>
    <row r="15">
      <c r="A15" s="4" t="inlineStr">
        <is>
          <t>Entity Tax Identification Number</t>
        </is>
      </c>
      <c r="B15" s="4" t="inlineStr">
        <is>
          <t>43-193075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01
    Poyntz Avenue</t>
        </is>
      </c>
      <c r="C17" s="4" t="inlineStr">
        <is>
          <t xml:space="preserve"> </t>
        </is>
      </c>
      <c r="D17" s="4" t="inlineStr">
        <is>
          <t xml:space="preserve"> </t>
        </is>
      </c>
    </row>
    <row r="18">
      <c r="A18" s="4" t="inlineStr">
        <is>
          <t>Entity Address, City or Town</t>
        </is>
      </c>
      <c r="B18" s="4" t="inlineStr">
        <is>
          <t>Manhattan</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502</t>
        </is>
      </c>
      <c r="C20" s="4" t="inlineStr">
        <is>
          <t xml:space="preserve"> </t>
        </is>
      </c>
      <c r="D20" s="4" t="inlineStr">
        <is>
          <t xml:space="preserve"> </t>
        </is>
      </c>
    </row>
    <row r="21">
      <c r="A21" s="4" t="inlineStr">
        <is>
          <t>City Area Code</t>
        </is>
      </c>
      <c r="B21" s="4" t="inlineStr">
        <is>
          <t>(785)</t>
        </is>
      </c>
      <c r="C21" s="4" t="inlineStr">
        <is>
          <t xml:space="preserve"> </t>
        </is>
      </c>
      <c r="D21" s="4" t="inlineStr">
        <is>
          <t xml:space="preserve"> </t>
        </is>
      </c>
    </row>
    <row r="22">
      <c r="A22" s="4" t="inlineStr">
        <is>
          <t>Local Phone Number</t>
        </is>
      </c>
      <c r="B22" s="4" t="inlineStr">
        <is>
          <t>565-2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LAR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2.7</v>
      </c>
    </row>
    <row r="35">
      <c r="A35" s="4" t="inlineStr">
        <is>
          <t>Entity Common Stock, Shares Outstanding</t>
        </is>
      </c>
      <c r="B35" s="4" t="inlineStr">
        <is>
          <t xml:space="preserve"> </t>
        </is>
      </c>
      <c r="C35" s="6" t="n">
        <v>5213582</v>
      </c>
      <c r="D35" s="4" t="inlineStr">
        <is>
          <t xml:space="preserve"> </t>
        </is>
      </c>
    </row>
    <row r="36">
      <c r="A36" s="4" t="inlineStr">
        <is>
          <t>Documents Incorporated by Reference</t>
        </is>
      </c>
      <c r="B36" s="4" t="inlineStr">
        <is>
          <t>Portions
of the Proxy Statement for the Annual Meeting of Stockholders of the registrant to be held on May 24, 2023, are incorporated by reference
in Part III hereof, to the extent indicated herein.</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Use
of Estimates Business
Combinations Reserve
Requirements Cash
Flows Interest-Bearing
Deposits in Banks 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Bank
Stocks Acquired
Loans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Allowance
for Loan Losses The
allowance for loan losses includes a general component to absorb probable incurred loan losses in the loan portfolio and is based on
historical loan loss experience adjusted for qualitative factor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ransfers
of Financial Assets Mortgage
Loan Repurchase Reserve Premises
and Equipment Bank
Owned Life Insurance Goodwill
and Intangible Assets Intangible
assets include core deposit intangibles and lease intangible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Income
Taxes greater than 50 percent likelihood of being realized upon ultimate settlement Loan
Commitments and Related Financial Instruments Loss
Contingencies Comprehensive
Income Real
Estate Owned Stock-Based
Compensation Earnings
per Share 49,255 53,642 104,332 The
shares used in the calculation of basic and diluted earnings per share, which have been adjusted to give effect to the 5 Schedule of Earnings Per Share, Basic and Diluted
2022 2021 2020
(Dollars in thousands, except per share amounts) Years ended December 31,
2022 2021 2020
Net earnings available to common shareholders $ 9,878 $ 18,011 $ 19,493
Weighted average common shares outstanding - basic 5,230,749 5,244,273 5,236,688
Assumed exercise of stock options 15,016 12,670 4,808
Weighted average common shares outstanding - diluted 5,245,765 5,256,943 5,241,496
Earnings per share:
Basic $ 1.89 $ 3.43 $ 3.72
Diluted $ 1.88 $ 3.42 $ 3.72 Derivative
Financial Instruments Dividend
Restriction Fair
Value of Financial Instruments Reclassific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7" t="n">
        <v>489306</v>
      </c>
      <c r="C3" s="7" t="n">
        <v>380717</v>
      </c>
    </row>
    <row r="4">
      <c r="A4" s="4" t="inlineStr">
        <is>
          <t>Loans held for sale</t>
        </is>
      </c>
      <c r="B4" s="6" t="n">
        <v>2488</v>
      </c>
      <c r="C4" s="6" t="n">
        <v>479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 at fair value</t>
        </is>
      </c>
      <c r="B7" s="6" t="n">
        <v>123111</v>
      </c>
      <c r="C7" s="6" t="n">
        <v>42675</v>
      </c>
    </row>
    <row r="8">
      <c r="A8" s="4" t="inlineStr">
        <is>
          <t>Loans held for sale</t>
        </is>
      </c>
      <c r="B8" s="4" t="inlineStr">
        <is>
          <t xml:space="preserve"> </t>
        </is>
      </c>
      <c r="C8" s="4" t="inlineStr">
        <is>
          <t xml:space="preserve"> </t>
        </is>
      </c>
    </row>
    <row r="9">
      <c r="A9" s="4" t="inlineStr">
        <is>
          <t>Derivative financial instrument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6" t="n">
        <v>366195</v>
      </c>
      <c r="C12" s="6" t="n">
        <v>338042</v>
      </c>
    </row>
    <row r="13">
      <c r="A13" s="4" t="inlineStr">
        <is>
          <t>Loans held for sale</t>
        </is>
      </c>
      <c r="B13" s="6" t="n">
        <v>2488</v>
      </c>
      <c r="C13" s="6" t="n">
        <v>4795</v>
      </c>
    </row>
    <row r="14">
      <c r="A14" s="4" t="inlineStr">
        <is>
          <t>Derivative financial instruments</t>
        </is>
      </c>
      <c r="B14" s="6" t="n">
        <v>126</v>
      </c>
      <c r="C14" s="6" t="n">
        <v>494</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for-sale, at fair value</t>
        </is>
      </c>
      <c r="B17" s="4" t="inlineStr">
        <is>
          <t xml:space="preserve"> </t>
        </is>
      </c>
      <c r="C17" s="4" t="inlineStr">
        <is>
          <t xml:space="preserve"> </t>
        </is>
      </c>
    </row>
    <row r="18">
      <c r="A18" s="4" t="inlineStr">
        <is>
          <t>Loans held for sale</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t>
        </is>
      </c>
      <c r="B22" s="6" t="n">
        <v>2488</v>
      </c>
      <c r="C22" s="6" t="n">
        <v>4795</v>
      </c>
    </row>
    <row r="23">
      <c r="A23" s="4" t="inlineStr">
        <is>
          <t>Derivative financial instruments</t>
        </is>
      </c>
      <c r="B23" s="6" t="n">
        <v>126</v>
      </c>
      <c r="C23" s="6" t="n">
        <v>494</v>
      </c>
    </row>
    <row r="24">
      <c r="A24" s="4" t="inlineStr">
        <is>
          <t>Fair Value, Recurring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4" t="inlineStr">
        <is>
          <t xml:space="preserve"> </t>
        </is>
      </c>
      <c r="C26" s="4" t="inlineStr">
        <is>
          <t xml:space="preserve"> </t>
        </is>
      </c>
    </row>
    <row r="27">
      <c r="A27" s="4" t="inlineStr">
        <is>
          <t>Derivative financial instruments</t>
        </is>
      </c>
      <c r="B27" s="4" t="inlineStr">
        <is>
          <t xml:space="preserve"> </t>
        </is>
      </c>
      <c r="C27" s="4" t="inlineStr">
        <is>
          <t xml:space="preserve"> </t>
        </is>
      </c>
    </row>
    <row r="28">
      <c r="A28" s="4" t="inlineStr">
        <is>
          <t>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held for sale</t>
        </is>
      </c>
      <c r="B30" s="6" t="n">
        <v>2488</v>
      </c>
      <c r="C30" s="6" t="n">
        <v>4795</v>
      </c>
    </row>
    <row r="31">
      <c r="A31" s="4" t="inlineStr">
        <is>
          <t>Derivative financial instruments</t>
        </is>
      </c>
      <c r="B31" s="6" t="n">
        <v>126</v>
      </c>
      <c r="C31" s="6" t="n">
        <v>494</v>
      </c>
    </row>
    <row r="32">
      <c r="A32" s="4" t="inlineStr">
        <is>
          <t>Fair Value,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 for sale</t>
        </is>
      </c>
      <c r="B34" s="4" t="inlineStr">
        <is>
          <t xml:space="preserve"> </t>
        </is>
      </c>
      <c r="C34" s="4" t="inlineStr">
        <is>
          <t xml:space="preserve"> </t>
        </is>
      </c>
    </row>
    <row r="35">
      <c r="A35" s="4" t="inlineStr">
        <is>
          <t>Derivative financial instruments</t>
        </is>
      </c>
      <c r="B35" s="4" t="inlineStr">
        <is>
          <t xml:space="preserve"> </t>
        </is>
      </c>
      <c r="C35" s="4" t="inlineStr">
        <is>
          <t xml:space="preserve"> </t>
        </is>
      </c>
    </row>
    <row r="36">
      <c r="A36" s="4" t="inlineStr">
        <is>
          <t>Fair Value, Recurring [Member] | US Treasury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available-for-sale, at fair value</t>
        </is>
      </c>
      <c r="B38" s="6" t="n">
        <v>123111</v>
      </c>
      <c r="C38" s="6" t="n">
        <v>42675</v>
      </c>
    </row>
    <row r="39">
      <c r="A39" s="4" t="inlineStr">
        <is>
          <t>Fair Value, Recurring [Member] | US Treasury Securities [Member] | Fair Value, Inpu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for-sale, at fair value</t>
        </is>
      </c>
      <c r="B41" s="6" t="n">
        <v>123111</v>
      </c>
      <c r="C41" s="6" t="n">
        <v>42675</v>
      </c>
    </row>
    <row r="42">
      <c r="A42" s="4" t="inlineStr">
        <is>
          <t>Fair Value, Recurring [Member] | US Treasury Securities [Member] | Fair Valu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for-sale, at fair value</t>
        </is>
      </c>
      <c r="B44" s="4" t="inlineStr">
        <is>
          <t xml:space="preserve"> </t>
        </is>
      </c>
      <c r="C44" s="4" t="inlineStr">
        <is>
          <t xml:space="preserve"> </t>
        </is>
      </c>
    </row>
    <row r="45">
      <c r="A45" s="4" t="inlineStr">
        <is>
          <t>Fair Value, Recurring [Member] | US Treasury Securities [Member] | Fair Valu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for-sale, at fair value</t>
        </is>
      </c>
      <c r="B47" s="4" t="inlineStr">
        <is>
          <t xml:space="preserve"> </t>
        </is>
      </c>
      <c r="C47" s="4" t="inlineStr">
        <is>
          <t xml:space="preserve"> </t>
        </is>
      </c>
    </row>
    <row r="48">
      <c r="A48" s="4" t="inlineStr">
        <is>
          <t>Fair Value, Recurring [Member] | US Federal Agency Obligat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for-sale, at fair value</t>
        </is>
      </c>
      <c r="B50" s="6" t="n">
        <v>1988</v>
      </c>
      <c r="C50" s="6" t="n">
        <v>17195</v>
      </c>
    </row>
    <row r="51">
      <c r="A51" s="4" t="inlineStr">
        <is>
          <t>Fair Value, Recurring [Member] | US Federal Agency Obligations [Member] | Fair Value, Inpu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for-sale, at fair value</t>
        </is>
      </c>
      <c r="B53" s="4" t="inlineStr">
        <is>
          <t xml:space="preserve"> </t>
        </is>
      </c>
      <c r="C53" s="4" t="inlineStr">
        <is>
          <t xml:space="preserve"> </t>
        </is>
      </c>
    </row>
    <row r="54">
      <c r="A54" s="4" t="inlineStr">
        <is>
          <t>Fair Value, Recurring [Member] | US Federal Agency Obligations [Member] | Fair Value, Inputs,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for-sale, at fair value</t>
        </is>
      </c>
      <c r="B56" s="6" t="n">
        <v>1988</v>
      </c>
      <c r="C56" s="6" t="n">
        <v>17195</v>
      </c>
    </row>
    <row r="57">
      <c r="A57" s="4" t="inlineStr">
        <is>
          <t>Fair Value, Recurring [Member] | US Federal Agency Obligations [Member] | Fair Value, Inputs, Level 3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for-sale, at fair value</t>
        </is>
      </c>
      <c r="B59" s="4" t="inlineStr">
        <is>
          <t xml:space="preserve"> </t>
        </is>
      </c>
      <c r="C59" s="4" t="inlineStr">
        <is>
          <t xml:space="preserve"> </t>
        </is>
      </c>
    </row>
    <row r="60">
      <c r="A60" s="4" t="inlineStr">
        <is>
          <t>Fair Value, Recurring [Member] | Municipal Obligations, Tax Exempt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for-sale, at fair value</t>
        </is>
      </c>
      <c r="B62" s="6" t="n">
        <v>127262</v>
      </c>
      <c r="C62" s="6" t="n">
        <v>137984</v>
      </c>
    </row>
    <row r="63">
      <c r="A63" s="4" t="inlineStr">
        <is>
          <t>Fair Value, Recurring [Member] | Municipal Obligations, Tax Exempt [Member] | Fair Value, Inputs,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available-for-sale, at fair value</t>
        </is>
      </c>
      <c r="B65" s="4" t="inlineStr">
        <is>
          <t xml:space="preserve"> </t>
        </is>
      </c>
      <c r="C65" s="4" t="inlineStr">
        <is>
          <t xml:space="preserve"> </t>
        </is>
      </c>
    </row>
    <row r="66">
      <c r="A66" s="4" t="inlineStr">
        <is>
          <t>Fair Value, Recurring [Member] | Municipal Obligations, Tax Exempt [Member] | Fair Valu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available-for-sale, at fair value</t>
        </is>
      </c>
      <c r="B68" s="6" t="n">
        <v>127262</v>
      </c>
      <c r="C68" s="6" t="n">
        <v>137984</v>
      </c>
    </row>
    <row r="69">
      <c r="A69" s="4" t="inlineStr">
        <is>
          <t>Fair Value, Recurring [Member] | Municipal Obligations, Tax Exempt [Member] | Fair Value, Inputs, Level 3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available-for-sale, at fair value</t>
        </is>
      </c>
      <c r="B71" s="4" t="inlineStr">
        <is>
          <t xml:space="preserve"> </t>
        </is>
      </c>
      <c r="C71" s="4" t="inlineStr">
        <is>
          <t xml:space="preserve"> </t>
        </is>
      </c>
    </row>
    <row r="72">
      <c r="A72" s="4" t="inlineStr">
        <is>
          <t>Fair Value, Recurring [Member] | Municipal Obligations, Taxable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securities available-for-sale, at fair value</t>
        </is>
      </c>
      <c r="B74" s="6" t="n">
        <v>67244</v>
      </c>
      <c r="C74" s="6" t="n">
        <v>40046</v>
      </c>
    </row>
    <row r="75">
      <c r="A75" s="4" t="inlineStr">
        <is>
          <t>Fair Value, Recurring [Member] | Municipal Obligations, Taxable [Member] | Fair Value, Inputs,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securities available-for-sale, at fair value</t>
        </is>
      </c>
      <c r="B77" s="4" t="inlineStr">
        <is>
          <t xml:space="preserve"> </t>
        </is>
      </c>
      <c r="C77" s="4" t="inlineStr">
        <is>
          <t xml:space="preserve"> </t>
        </is>
      </c>
    </row>
    <row r="78">
      <c r="A78" s="4" t="inlineStr">
        <is>
          <t>Fair Value, Recurring [Member] | Municipal Obligations, Taxable [Member] | Fair Value, Inputs,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for-sale, at fair value</t>
        </is>
      </c>
      <c r="B80" s="6" t="n">
        <v>67244</v>
      </c>
      <c r="C80" s="6" t="n">
        <v>40046</v>
      </c>
    </row>
    <row r="81">
      <c r="A81" s="4" t="inlineStr">
        <is>
          <t>Fair Value, Recurring [Member] | Municipal Obligations, Taxable [Member] | Fair Value, Inputs,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for-sale, at fair value</t>
        </is>
      </c>
      <c r="B83" s="4" t="inlineStr">
        <is>
          <t xml:space="preserve"> </t>
        </is>
      </c>
      <c r="C83" s="4" t="inlineStr">
        <is>
          <t xml:space="preserve"> </t>
        </is>
      </c>
    </row>
    <row r="84">
      <c r="A84" s="4" t="inlineStr">
        <is>
          <t>Fair Value, Recurring [Member] | Agency Mortgage-backed Securit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for-sale, at fair value</t>
        </is>
      </c>
      <c r="B86" s="6" t="n">
        <v>169701</v>
      </c>
      <c r="C86" s="6" t="n">
        <v>142817</v>
      </c>
    </row>
    <row r="87">
      <c r="A87" s="4" t="inlineStr">
        <is>
          <t>Fair Value, Recurring [Member] | Agency Mortgage-backed Securities [Member] | Fair Value, Inputs, Level 1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for-sale, at fair value</t>
        </is>
      </c>
      <c r="B89" s="4" t="inlineStr">
        <is>
          <t xml:space="preserve"> </t>
        </is>
      </c>
      <c r="C89" s="4" t="inlineStr">
        <is>
          <t xml:space="preserve"> </t>
        </is>
      </c>
    </row>
    <row r="90">
      <c r="A90" s="4" t="inlineStr">
        <is>
          <t>Fair Value, Recurring [Member] | Agency Mortgage-backed Securities [Member] | Fair Valu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 securities available-for-sale, at fair value</t>
        </is>
      </c>
      <c r="B92" s="6" t="n">
        <v>169701</v>
      </c>
      <c r="C92" s="6" t="n">
        <v>142817</v>
      </c>
    </row>
    <row r="93">
      <c r="A93" s="4" t="inlineStr">
        <is>
          <t>Fair Value, Recurring [Member] | Agency Mortgage-backed Securities [Member] | Fair Value, Inputs, Level 3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 securities available-for-sale, at fair value</t>
        </is>
      </c>
      <c r="B95" s="4" t="inlineStr">
        <is>
          <t xml:space="preserve"> </t>
        </is>
      </c>
      <c r="C9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ggregate fair value</t>
        </is>
      </c>
      <c r="B3" s="7" t="n">
        <v>2488</v>
      </c>
      <c r="C3" s="7" t="n">
        <v>4795</v>
      </c>
    </row>
    <row r="4">
      <c r="A4" s="4" t="inlineStr">
        <is>
          <t>Contractual balance</t>
        </is>
      </c>
      <c r="B4" s="6" t="n">
        <v>2468</v>
      </c>
      <c r="C4" s="6" t="n">
        <v>4651</v>
      </c>
    </row>
    <row r="5">
      <c r="A5" s="4" t="inlineStr">
        <is>
          <t>Gain</t>
        </is>
      </c>
      <c r="B5" s="7" t="n">
        <v>20</v>
      </c>
      <c r="C5" s="7" t="n">
        <v>1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and Losses from Changes in Fair Value of Loans Held for Sale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Total change in fair value</t>
        </is>
      </c>
      <c r="B4" s="7" t="n">
        <v>-368</v>
      </c>
      <c r="C4" s="7" t="n">
        <v>-836</v>
      </c>
      <c r="D4" s="7" t="n">
        <v>8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Measurements On Nonrecurring, Valuation Techniques (Details) - Fair Value, Nonrecurring [Member] - USD ($) $ in Thousands</t>
        </is>
      </c>
      <c r="B1" s="2" t="inlineStr">
        <is>
          <t>12 Months Ended</t>
        </is>
      </c>
    </row>
    <row r="2">
      <c r="B2" s="2" t="inlineStr">
        <is>
          <t>Dec. 31, 2022</t>
        </is>
      </c>
      <c r="C2" s="2" t="inlineStr">
        <is>
          <t>Dec. 31, 2021</t>
        </is>
      </c>
    </row>
    <row r="3">
      <c r="A3" s="4" t="inlineStr">
        <is>
          <t>Commercial Loan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Fair Value Disclosure</t>
        </is>
      </c>
      <c r="B5" s="7" t="n">
        <v>101</v>
      </c>
      <c r="C5" s="7" t="n">
        <v>5</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comparable sales</t>
        </is>
      </c>
      <c r="C7" s="4" t="inlineStr">
        <is>
          <t>Adjustment to comparable sales</t>
        </is>
      </c>
    </row>
    <row r="8">
      <c r="A8" s="4" t="inlineStr">
        <is>
          <t>Fair Value Measurements Range</t>
        </is>
      </c>
      <c r="B8" s="4" t="inlineStr">
        <is>
          <t xml:space="preserve"> </t>
        </is>
      </c>
      <c r="C8" s="9" t="n">
        <v>0</v>
      </c>
    </row>
    <row r="9">
      <c r="A9" s="4" t="inlineStr">
        <is>
          <t>Commercial Loan [Member] | Min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s Range</t>
        </is>
      </c>
      <c r="B11" s="9" t="n">
        <v>0</v>
      </c>
      <c r="C11" s="4" t="inlineStr">
        <is>
          <t xml:space="preserve"> </t>
        </is>
      </c>
    </row>
    <row r="12">
      <c r="A12" s="4" t="inlineStr">
        <is>
          <t>Commercial Loan [Member] | Maximu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s Range</t>
        </is>
      </c>
      <c r="B14" s="9" t="n">
        <v>0.25</v>
      </c>
      <c r="C14" s="4" t="inlineStr">
        <is>
          <t xml:space="preserve"> </t>
        </is>
      </c>
    </row>
    <row r="15">
      <c r="A15" s="4" t="inlineStr">
        <is>
          <t>One to Four Family Residential Real Estate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mpaired Loans Fair Value Disclosure</t>
        </is>
      </c>
      <c r="B17" s="7" t="n">
        <v>272</v>
      </c>
      <c r="C17" s="4" t="inlineStr">
        <is>
          <t xml:space="preserve"> </t>
        </is>
      </c>
    </row>
    <row r="18">
      <c r="A18" s="4" t="inlineStr">
        <is>
          <t>Fair Value Measurements, Valuation Techniques</t>
        </is>
      </c>
      <c r="B18" s="4" t="inlineStr">
        <is>
          <t>Sales comparison</t>
        </is>
      </c>
      <c r="C18" s="4" t="inlineStr">
        <is>
          <t xml:space="preserve"> </t>
        </is>
      </c>
    </row>
    <row r="19">
      <c r="A19" s="4" t="inlineStr">
        <is>
          <t>Fair Value Measurements, Unobservable inputs</t>
        </is>
      </c>
      <c r="B19" s="4" t="inlineStr">
        <is>
          <t>Adjustment to appraised value</t>
        </is>
      </c>
      <c r="C19" s="4" t="inlineStr">
        <is>
          <t xml:space="preserve"> </t>
        </is>
      </c>
    </row>
    <row r="20">
      <c r="A20" s="4" t="inlineStr">
        <is>
          <t>Fair Value Measurements Real estate owned Range</t>
        </is>
      </c>
      <c r="B20" s="9" t="n">
        <v>0.15</v>
      </c>
      <c r="C20" s="4" t="inlineStr">
        <is>
          <t xml:space="preserve"> </t>
        </is>
      </c>
    </row>
    <row r="21">
      <c r="A21" s="4" t="inlineStr">
        <is>
          <t>Commercial Real Estate Loan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Loans Fair Value Disclosure</t>
        </is>
      </c>
      <c r="B23" s="7" t="n">
        <v>234</v>
      </c>
      <c r="C23" s="4" t="inlineStr">
        <is>
          <t xml:space="preserve"> </t>
        </is>
      </c>
    </row>
    <row r="24">
      <c r="A24" s="4" t="inlineStr">
        <is>
          <t>Fair Value Measurements, Valuation Techniques</t>
        </is>
      </c>
      <c r="B24" s="4" t="inlineStr">
        <is>
          <t>Sales comparison</t>
        </is>
      </c>
      <c r="C24" s="4" t="inlineStr">
        <is>
          <t xml:space="preserve"> </t>
        </is>
      </c>
    </row>
    <row r="25">
      <c r="A25" s="4" t="inlineStr">
        <is>
          <t>Fair Value Measurements, Unobservable inputs</t>
        </is>
      </c>
      <c r="B25" s="4" t="inlineStr">
        <is>
          <t>Adjustment to appraised value</t>
        </is>
      </c>
      <c r="C25" s="4" t="inlineStr">
        <is>
          <t xml:space="preserve"> </t>
        </is>
      </c>
    </row>
    <row r="26">
      <c r="A26" s="4" t="inlineStr">
        <is>
          <t>Fair Value Measurements Real estate owned Range</t>
        </is>
      </c>
      <c r="B26" s="9" t="n">
        <v>0.15</v>
      </c>
      <c r="C2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Narrative) - USD ($)</t>
        </is>
      </c>
      <c r="B1" s="2" t="inlineStr">
        <is>
          <t>Dec. 31, 2022</t>
        </is>
      </c>
      <c r="C1" s="2" t="inlineStr">
        <is>
          <t>Dec. 31, 2021</t>
        </is>
      </c>
      <c r="D1" s="2" t="inlineStr">
        <is>
          <t>Dec. 31, 2020</t>
        </is>
      </c>
    </row>
    <row r="2">
      <c r="A2" s="3" t="inlineStr">
        <is>
          <t>Fair Value Disclosures [Abstract]</t>
        </is>
      </c>
      <c r="B2" s="4" t="inlineStr">
        <is>
          <t xml:space="preserve"> </t>
        </is>
      </c>
      <c r="C2" s="4" t="inlineStr">
        <is>
          <t xml:space="preserve"> </t>
        </is>
      </c>
      <c r="D2" s="4" t="inlineStr">
        <is>
          <t xml:space="preserve"> </t>
        </is>
      </c>
    </row>
    <row r="3">
      <c r="A3" s="4" t="inlineStr">
        <is>
          <t>Impaired loan balance</t>
        </is>
      </c>
      <c r="B3" s="7" t="n">
        <v>4129000</v>
      </c>
      <c r="C3" s="7" t="n">
        <v>6718000</v>
      </c>
      <c r="D3" s="7" t="n">
        <v>12462000</v>
      </c>
    </row>
    <row r="4">
      <c r="A4" s="4" t="inlineStr">
        <is>
          <t>Related allowance recorded</t>
        </is>
      </c>
      <c r="B4" s="7" t="n">
        <v>654000</v>
      </c>
      <c r="C4" s="7" t="n">
        <v>504000</v>
      </c>
      <c r="D4" s="7" t="n">
        <v>26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for Mortgage Companies (Details) $ in Thousands</t>
        </is>
      </c>
      <c r="C1" s="2" t="inlineStr">
        <is>
          <t>Dec. 31, 2022 USD ($)</t>
        </is>
      </c>
      <c r="D1" s="2" t="inlineStr">
        <is>
          <t>Dec. 31, 2021 USD ($)</t>
        </is>
      </c>
    </row>
    <row r="2">
      <c r="A2" s="4" t="inlineStr">
        <is>
          <t>Actual Ratio, Leverage</t>
        </is>
      </c>
      <c r="C2" s="11" t="n">
        <v>0.04</v>
      </c>
      <c r="D2" s="4" t="inlineStr">
        <is>
          <t xml:space="preserve"> </t>
        </is>
      </c>
    </row>
    <row r="3">
      <c r="A3" s="4" t="inlineStr">
        <is>
          <t>For capital adequacy purposes Ratio, Tier 1 Capital</t>
        </is>
      </c>
      <c r="C3" s="11" t="n">
        <v>0.045</v>
      </c>
      <c r="D3" s="4" t="inlineStr">
        <is>
          <t xml:space="preserve"> </t>
        </is>
      </c>
    </row>
    <row r="4">
      <c r="A4" s="4" t="inlineStr">
        <is>
          <t>Companys Regulatory Capital Requirements [Member]</t>
        </is>
      </c>
      <c r="C4" s="4" t="inlineStr">
        <is>
          <t xml:space="preserve"> </t>
        </is>
      </c>
      <c r="D4" s="4" t="inlineStr">
        <is>
          <t xml:space="preserve"> </t>
        </is>
      </c>
    </row>
    <row r="5">
      <c r="A5" s="4" t="inlineStr">
        <is>
          <t>Actual Amount, Leverage</t>
        </is>
      </c>
      <c r="C5" s="7" t="n">
        <v>122275</v>
      </c>
      <c r="D5" s="7" t="n">
        <v>135824</v>
      </c>
    </row>
    <row r="6">
      <c r="A6" s="4" t="inlineStr">
        <is>
          <t>Actual Ratio, Leverage</t>
        </is>
      </c>
      <c r="C6" s="12" t="n">
        <v>0.0814</v>
      </c>
      <c r="D6" s="12" t="n">
        <v>0.1083</v>
      </c>
    </row>
    <row r="7">
      <c r="A7" s="4" t="inlineStr">
        <is>
          <t>For capital adequacy purposes Amount, Leverage</t>
        </is>
      </c>
      <c r="C7" s="7" t="n">
        <v>60100</v>
      </c>
      <c r="D7" s="7" t="n">
        <v>50181</v>
      </c>
    </row>
    <row r="8">
      <c r="A8" s="4" t="inlineStr">
        <is>
          <t>For capital adequacy purposes Ratio, Leverage</t>
        </is>
      </c>
      <c r="B8" s="4" t="inlineStr">
        <is>
          <t>[1]</t>
        </is>
      </c>
      <c r="C8" s="9" t="n">
        <v>0.04</v>
      </c>
      <c r="D8" s="9" t="n">
        <v>0.04</v>
      </c>
    </row>
    <row r="9">
      <c r="A9" s="4" t="inlineStr">
        <is>
          <t>Actual Amount, Common Equity Tier 1 Capital</t>
        </is>
      </c>
      <c r="C9" s="7" t="n">
        <v>101275</v>
      </c>
      <c r="D9" s="7" t="n">
        <v>114824</v>
      </c>
    </row>
    <row r="10">
      <c r="A10" s="4" t="inlineStr">
        <is>
          <t>Actual Ratio, Common Equity Tier 1 Capital</t>
        </is>
      </c>
      <c r="C10" s="10" t="n">
        <v>0.1037</v>
      </c>
      <c r="D10" s="9" t="n">
        <v>0.15</v>
      </c>
    </row>
    <row r="11">
      <c r="A11" s="4" t="inlineStr">
        <is>
          <t>For capital adequacy purposes Amount, Common Equity Tier 1 Capital</t>
        </is>
      </c>
      <c r="C11" s="7" t="n">
        <v>68352</v>
      </c>
      <c r="D11" s="7" t="n">
        <v>53592</v>
      </c>
    </row>
    <row r="12">
      <c r="A12" s="4" t="inlineStr">
        <is>
          <t>For capital adequacy purposes Ratio, Common Equity Tier 1 Capital</t>
        </is>
      </c>
      <c r="B12" s="4" t="inlineStr">
        <is>
          <t>[1]</t>
        </is>
      </c>
      <c r="C12" s="9" t="n">
        <v>0.07000000000000001</v>
      </c>
      <c r="D12" s="9" t="n">
        <v>0.07000000000000001</v>
      </c>
    </row>
    <row r="13">
      <c r="A13" s="4" t="inlineStr">
        <is>
          <t>Actual Amount, Tier 1 Capital</t>
        </is>
      </c>
      <c r="C13" s="7" t="n">
        <v>122275</v>
      </c>
      <c r="D13" s="7" t="n">
        <v>135824</v>
      </c>
    </row>
    <row r="14">
      <c r="A14" s="4" t="inlineStr">
        <is>
          <t>Actual Ratio, Tier 1 Capital</t>
        </is>
      </c>
      <c r="C14" s="12" t="n">
        <v>0.1252</v>
      </c>
      <c r="D14" s="12" t="n">
        <v>0.1774</v>
      </c>
    </row>
    <row r="15">
      <c r="A15" s="4" t="inlineStr">
        <is>
          <t>For capital adequacy purposes Amount, Tier 1 Capital</t>
        </is>
      </c>
      <c r="C15" s="7" t="n">
        <v>82999</v>
      </c>
      <c r="D15" s="7" t="n">
        <v>65077</v>
      </c>
    </row>
    <row r="16">
      <c r="A16" s="4" t="inlineStr">
        <is>
          <t>For capital adequacy purposes Ratio, Tier 1 Capital</t>
        </is>
      </c>
      <c r="B16" s="4" t="inlineStr">
        <is>
          <t>[1]</t>
        </is>
      </c>
      <c r="C16" s="11" t="n">
        <v>0.08500000000000001</v>
      </c>
      <c r="D16" s="11" t="n">
        <v>0.08500000000000001</v>
      </c>
    </row>
    <row r="17">
      <c r="A17" s="4" t="inlineStr">
        <is>
          <t>Actual Amount, Total Risk Based Capital</t>
        </is>
      </c>
      <c r="C17" s="7" t="n">
        <v>131236</v>
      </c>
      <c r="D17" s="7" t="n">
        <v>144739</v>
      </c>
    </row>
    <row r="18">
      <c r="A18" s="4" t="inlineStr">
        <is>
          <t>Actual Ratio, Total Risk Based Capital</t>
        </is>
      </c>
      <c r="C18" s="12" t="n">
        <v>0.1344</v>
      </c>
      <c r="D18" s="12" t="n">
        <v>0.1891</v>
      </c>
    </row>
    <row r="19">
      <c r="A19" s="4" t="inlineStr">
        <is>
          <t>For capital adequacy purposes Amount, Total Risk Based Capital</t>
        </is>
      </c>
      <c r="C19" s="7" t="n">
        <v>102528</v>
      </c>
      <c r="D19" s="7" t="n">
        <v>80389</v>
      </c>
    </row>
    <row r="20">
      <c r="A20" s="4" t="inlineStr">
        <is>
          <t>For capital adequacy purposes Ratio, Total Risk Based Capital</t>
        </is>
      </c>
      <c r="B20" s="4" t="inlineStr">
        <is>
          <t>[1]</t>
        </is>
      </c>
      <c r="C20" s="11" t="n">
        <v>0.105</v>
      </c>
      <c r="D20" s="11" t="n">
        <v>0.105</v>
      </c>
    </row>
    <row r="21"/>
    <row r="22">
      <c r="A22" s="4" t="inlineStr">
        <is>
          <t>[1]The required percent for capital adequacy purposes includes
a capital conservation buffer of 2.5</t>
        </is>
      </c>
    </row>
  </sheetData>
  <mergeCells count="3">
    <mergeCell ref="A1:B1"/>
    <mergeCell ref="A21:C21"/>
    <mergeCell ref="A22:C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liance with Regulatory Capital Requirements for Mortgage Companies (Details) (Parenthetical)</t>
        </is>
      </c>
      <c r="B1" s="2" t="inlineStr">
        <is>
          <t>12 Months Ended</t>
        </is>
      </c>
    </row>
    <row r="2">
      <c r="B2" s="2" t="inlineStr">
        <is>
          <t>Dec. 31, 2022</t>
        </is>
      </c>
    </row>
    <row r="3">
      <c r="A3" s="4" t="inlineStr">
        <is>
          <t>Company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Under Banking Regulations (Details) $ in Thousands</t>
        </is>
      </c>
      <c r="C1" s="2" t="inlineStr">
        <is>
          <t>Dec. 31, 2022 USD ($)</t>
        </is>
      </c>
      <c r="D1" s="2" t="inlineStr">
        <is>
          <t>Dec. 31, 2021 USD ($)</t>
        </is>
      </c>
    </row>
    <row r="2">
      <c r="A2" s="4" t="inlineStr">
        <is>
          <t>Actual Ratio, Leverage</t>
        </is>
      </c>
      <c r="C2" s="11" t="n">
        <v>0.04</v>
      </c>
      <c r="D2" s="4" t="inlineStr">
        <is>
          <t xml:space="preserve"> </t>
        </is>
      </c>
    </row>
    <row r="3">
      <c r="A3" s="4" t="inlineStr">
        <is>
          <t>To be well-capitalized under prompt corrective action provisions, Ratio, Tier 1 Capital</t>
        </is>
      </c>
      <c r="C3" s="11" t="n">
        <v>0.06</v>
      </c>
      <c r="D3" s="4" t="inlineStr">
        <is>
          <t xml:space="preserve"> </t>
        </is>
      </c>
    </row>
    <row r="4">
      <c r="A4" s="4" t="inlineStr">
        <is>
          <t>To be well-capitalized under prompt corrective action provisions, Ratio, Total Risk Based Capital</t>
        </is>
      </c>
      <c r="C4" s="11" t="n">
        <v>0.08</v>
      </c>
      <c r="D4" s="4" t="inlineStr">
        <is>
          <t xml:space="preserve"> </t>
        </is>
      </c>
    </row>
    <row r="5">
      <c r="A5" s="4" t="inlineStr">
        <is>
          <t>Banks Regulatory Capital Requirements [Member]</t>
        </is>
      </c>
      <c r="C5" s="4" t="inlineStr">
        <is>
          <t xml:space="preserve"> </t>
        </is>
      </c>
      <c r="D5" s="4" t="inlineStr">
        <is>
          <t xml:space="preserve"> </t>
        </is>
      </c>
    </row>
    <row r="6">
      <c r="A6" s="4" t="inlineStr">
        <is>
          <t>Actual Amount, Leverage</t>
        </is>
      </c>
      <c r="C6" s="7" t="n">
        <v>128643</v>
      </c>
      <c r="D6" s="7" t="n">
        <v>132313</v>
      </c>
    </row>
    <row r="7">
      <c r="A7" s="4" t="inlineStr">
        <is>
          <t>Actual Ratio, Leverage</t>
        </is>
      </c>
      <c r="C7" s="12" t="n">
        <v>0.0859</v>
      </c>
      <c r="D7" s="12" t="n">
        <v>0.1058</v>
      </c>
    </row>
    <row r="8">
      <c r="A8" s="4" t="inlineStr">
        <is>
          <t>For capital adequacy purposes Amount, Leverage</t>
        </is>
      </c>
      <c r="C8" s="7" t="n">
        <v>59933</v>
      </c>
      <c r="D8" s="7" t="n">
        <v>50040</v>
      </c>
    </row>
    <row r="9">
      <c r="A9" s="4" t="inlineStr">
        <is>
          <t>For capital adequacy purposes Ratio, Leverage</t>
        </is>
      </c>
      <c r="B9" s="4" t="inlineStr">
        <is>
          <t>[1]</t>
        </is>
      </c>
      <c r="C9" s="11" t="n">
        <v>0.04</v>
      </c>
      <c r="D9" s="11" t="n">
        <v>0.04</v>
      </c>
    </row>
    <row r="10">
      <c r="A10" s="4" t="inlineStr">
        <is>
          <t>To be well-capitalized under prompt corrective action provisions, Amount, Leverage</t>
        </is>
      </c>
      <c r="C10" s="7" t="n">
        <v>74917</v>
      </c>
      <c r="D10" s="7" t="n">
        <v>62550</v>
      </c>
    </row>
    <row r="11">
      <c r="A11" s="4" t="inlineStr">
        <is>
          <t>To be well-capitalized under prompt corrective action provisions, Ratio, Leverage</t>
        </is>
      </c>
      <c r="C11" s="11" t="n">
        <v>0.05</v>
      </c>
      <c r="D11" s="11" t="n">
        <v>0.05</v>
      </c>
    </row>
    <row r="12">
      <c r="A12" s="4" t="inlineStr">
        <is>
          <t>Actual Amount, Common Equity Tier 1 Capital</t>
        </is>
      </c>
      <c r="C12" s="7" t="n">
        <v>128643</v>
      </c>
      <c r="D12" s="7" t="n">
        <v>132313</v>
      </c>
    </row>
    <row r="13">
      <c r="A13" s="4" t="inlineStr">
        <is>
          <t>Actual Ratio, Common Equity Tier 1 Capital</t>
        </is>
      </c>
      <c r="C13" s="10" t="n">
        <v>0.1318</v>
      </c>
      <c r="D13" s="10" t="n">
        <v>0.1729</v>
      </c>
    </row>
    <row r="14">
      <c r="A14" s="4" t="inlineStr">
        <is>
          <t>For capital adequacy purposes Amount, Common Equity Tier 1 Capital</t>
        </is>
      </c>
      <c r="C14" s="7" t="n">
        <v>68309</v>
      </c>
      <c r="D14" s="7" t="n">
        <v>53563</v>
      </c>
    </row>
    <row r="15">
      <c r="A15" s="4" t="inlineStr">
        <is>
          <t>For capital adequacy purposes Ratio, Common Equity Tier 1 Capital</t>
        </is>
      </c>
      <c r="B15" s="4" t="inlineStr">
        <is>
          <t>[1]</t>
        </is>
      </c>
      <c r="C15" s="9" t="n">
        <v>0.07000000000000001</v>
      </c>
      <c r="D15" s="9" t="n">
        <v>0.07000000000000001</v>
      </c>
    </row>
    <row r="16">
      <c r="A16" s="4" t="inlineStr">
        <is>
          <t>To be well-capitalized under prompt corrective action provisions, Amount, Common Equity Tier 1 Capital</t>
        </is>
      </c>
      <c r="C16" s="7" t="n">
        <v>63430</v>
      </c>
      <c r="D16" s="7" t="n">
        <v>49737</v>
      </c>
    </row>
    <row r="17">
      <c r="A17" s="4" t="inlineStr">
        <is>
          <t>To be well-capitalized under prompt corrective action provisions, Ratio, Common Equity Tier 1 Capital</t>
        </is>
      </c>
      <c r="C17" s="11" t="n">
        <v>0.065</v>
      </c>
      <c r="D17" s="11" t="n">
        <v>0.065</v>
      </c>
    </row>
    <row r="18">
      <c r="A18" s="4" t="inlineStr">
        <is>
          <t>Actual Amount, Tier 1 Capital</t>
        </is>
      </c>
      <c r="C18" s="7" t="n">
        <v>128643</v>
      </c>
      <c r="D18" s="7" t="n">
        <v>132313</v>
      </c>
    </row>
    <row r="19">
      <c r="A19" s="4" t="inlineStr">
        <is>
          <t>Actual Ratio, Tier 1 Capital</t>
        </is>
      </c>
      <c r="C19" s="12" t="n">
        <v>0.1318</v>
      </c>
      <c r="D19" s="12" t="n">
        <v>0.1729</v>
      </c>
    </row>
    <row r="20">
      <c r="A20" s="4" t="inlineStr">
        <is>
          <t>For capital adequacy purposes Amount, Tier 1 Capital</t>
        </is>
      </c>
      <c r="C20" s="7" t="n">
        <v>82947</v>
      </c>
      <c r="D20" s="7" t="n">
        <v>65041</v>
      </c>
    </row>
    <row r="21">
      <c r="A21" s="4" t="inlineStr">
        <is>
          <t>For capital adequacy purposes Ratio, Tier 1 Capital</t>
        </is>
      </c>
      <c r="B21" s="4" t="inlineStr">
        <is>
          <t>[1]</t>
        </is>
      </c>
      <c r="C21" s="11" t="n">
        <v>0.08500000000000001</v>
      </c>
      <c r="D21" s="11" t="n">
        <v>0.08500000000000001</v>
      </c>
    </row>
    <row r="22">
      <c r="A22" s="4" t="inlineStr">
        <is>
          <t>To be well-capitalized under prompt corrective action provisions, Amount, Tier 1 Capital</t>
        </is>
      </c>
      <c r="C22" s="7" t="n">
        <v>78068</v>
      </c>
      <c r="D22" s="7" t="n">
        <v>61215</v>
      </c>
    </row>
    <row r="23">
      <c r="A23" s="4" t="inlineStr">
        <is>
          <t>To be well-capitalized under prompt corrective action provisions, Ratio, Tier 1 Capital</t>
        </is>
      </c>
      <c r="C23" s="11" t="n">
        <v>0.08</v>
      </c>
      <c r="D23" s="11" t="n">
        <v>0.08</v>
      </c>
    </row>
    <row r="24">
      <c r="A24" s="4" t="inlineStr">
        <is>
          <t>Actual Amount, Total Risk Based Capital</t>
        </is>
      </c>
      <c r="C24" s="7" t="n">
        <v>137604</v>
      </c>
      <c r="D24" s="7" t="n">
        <v>141228</v>
      </c>
    </row>
    <row r="25">
      <c r="A25" s="4" t="inlineStr">
        <is>
          <t>Actual Ratio, Total Risk Based Capital</t>
        </is>
      </c>
      <c r="C25" s="12" t="n">
        <v>0.141</v>
      </c>
      <c r="D25" s="12" t="n">
        <v>0.1846</v>
      </c>
    </row>
    <row r="26">
      <c r="A26" s="4" t="inlineStr">
        <is>
          <t>For capital adequacy purposes Amount, Total Risk Based Capital</t>
        </is>
      </c>
      <c r="C26" s="7" t="n">
        <v>102464</v>
      </c>
      <c r="D26" s="7" t="n">
        <v>80345</v>
      </c>
    </row>
    <row r="27">
      <c r="A27" s="4" t="inlineStr">
        <is>
          <t>For capital adequacy purposes Ratio, Total Risk Based Capital</t>
        </is>
      </c>
      <c r="B27" s="4" t="inlineStr">
        <is>
          <t>[1]</t>
        </is>
      </c>
      <c r="C27" s="11" t="n">
        <v>0.105</v>
      </c>
      <c r="D27" s="11" t="n">
        <v>0.105</v>
      </c>
    </row>
    <row r="28">
      <c r="A28" s="4" t="inlineStr">
        <is>
          <t>To be well-capitalized under prompt corrective action provisions, Amount, Total Risk Based Capital</t>
        </is>
      </c>
      <c r="C28" s="7" t="n">
        <v>97585</v>
      </c>
      <c r="D28" s="7" t="n">
        <v>76519</v>
      </c>
    </row>
    <row r="29">
      <c r="A29" s="4" t="inlineStr">
        <is>
          <t>To be well-capitalized under prompt corrective action provisions, Ratio, Total Risk Based Capital</t>
        </is>
      </c>
      <c r="C29" s="11" t="n">
        <v>0.1</v>
      </c>
      <c r="D29" s="11" t="n">
        <v>0.1</v>
      </c>
    </row>
    <row r="30"/>
    <row r="31">
      <c r="A31" s="4" t="inlineStr">
        <is>
          <t>[1]The required percent for capital adequacy purposes includes
a capital conservation buffer of 2.5</t>
        </is>
      </c>
    </row>
  </sheetData>
  <mergeCells count="3">
    <mergeCell ref="A1:B1"/>
    <mergeCell ref="A30:C30"/>
    <mergeCell ref="A31:C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liance with Regulatory Capital Requirements Under Banking Regulations (Details) (Parenthetical)</t>
        </is>
      </c>
      <c r="B1" s="2" t="inlineStr">
        <is>
          <t>12 Months Ended</t>
        </is>
      </c>
    </row>
    <row r="2">
      <c r="B2" s="2" t="inlineStr">
        <is>
          <t>Dec. 31, 2022</t>
        </is>
      </c>
    </row>
    <row r="3">
      <c r="A3" s="4" t="inlineStr">
        <is>
          <t>Bank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Narrative) $ in Thousands</t>
        </is>
      </c>
      <c r="B1" s="2" t="inlineStr">
        <is>
          <t>12 Months Ended</t>
        </is>
      </c>
    </row>
    <row r="2">
      <c r="B2" s="2" t="inlineStr">
        <is>
          <t>Dec. 31, 2022 USD ($)</t>
        </is>
      </c>
      <c r="C2" s="2" t="inlineStr">
        <is>
          <t>Dec. 31, 2021 USD ($)</t>
        </is>
      </c>
    </row>
    <row r="3">
      <c r="A3" s="3" t="inlineStr">
        <is>
          <t>Line of Credit Facility [Line Items]</t>
        </is>
      </c>
      <c r="B3" s="4" t="inlineStr">
        <is>
          <t xml:space="preserve"> </t>
        </is>
      </c>
      <c r="C3" s="4" t="inlineStr">
        <is>
          <t xml:space="preserve"> </t>
        </is>
      </c>
    </row>
    <row r="4">
      <c r="A4" s="4" t="inlineStr">
        <is>
          <t>Assets, total</t>
        </is>
      </c>
      <c r="B4" s="7" t="n">
        <v>1502867</v>
      </c>
      <c r="C4" s="7" t="n">
        <v>1328968</v>
      </c>
    </row>
    <row r="5">
      <c r="A5" s="4" t="inlineStr">
        <is>
          <t>Common equity tier one risk based capital required for capital adequacy to risk weighted assets</t>
        </is>
      </c>
      <c r="B5" s="11" t="n">
        <v>0.045</v>
      </c>
      <c r="C5" s="4" t="inlineStr">
        <is>
          <t xml:space="preserve"> </t>
        </is>
      </c>
    </row>
    <row r="6">
      <c r="A6" s="4" t="inlineStr">
        <is>
          <t>Tier one risk based capital required for capital adequacy to risk weighted assets</t>
        </is>
      </c>
      <c r="B6" s="11" t="n">
        <v>0.06</v>
      </c>
      <c r="C6" s="4" t="inlineStr">
        <is>
          <t xml:space="preserve"> </t>
        </is>
      </c>
    </row>
    <row r="7">
      <c r="A7" s="4" t="inlineStr">
        <is>
          <t>Capital required for capital adequacy to risk weighted assets</t>
        </is>
      </c>
      <c r="B7" s="11" t="n">
        <v>0.08</v>
      </c>
      <c r="C7" s="4" t="inlineStr">
        <is>
          <t xml:space="preserve"> </t>
        </is>
      </c>
    </row>
    <row r="8">
      <c r="A8" s="4" t="inlineStr">
        <is>
          <t>Tier one leverage capital required for capital adequacy to average assets</t>
        </is>
      </c>
      <c r="B8" s="11" t="n">
        <v>0.04</v>
      </c>
      <c r="C8" s="4" t="inlineStr">
        <is>
          <t xml:space="preserve"> </t>
        </is>
      </c>
    </row>
    <row r="9">
      <c r="A9" s="4" t="inlineStr">
        <is>
          <t>Capital Conservation Buffe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ier one capital conversation buffer</t>
        </is>
      </c>
      <c r="B11" s="10" t="n">
        <v>0.025</v>
      </c>
      <c r="C11" s="4" t="inlineStr">
        <is>
          <t xml:space="preserve"> </t>
        </is>
      </c>
    </row>
    <row r="12">
      <c r="A12" s="4" t="inlineStr">
        <is>
          <t>Small Bank Holding Compani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ssets, total</t>
        </is>
      </c>
      <c r="B14" s="7" t="n">
        <v>3000000</v>
      </c>
      <c r="C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Impact of Recent Accounting Pronouncements</t>
        </is>
      </c>
      <c r="B4" s="4" t="inlineStr">
        <is>
          <t xml:space="preserve">(2)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Under
prior GAAP, a purchased loan’s contractual balance was adjusted to fair value through a credit discount, and no reserve was recorded
on the purchased loan upon acquisition. Under CECL loans determined to be purchased credit deteriorated will have an allowance for credit
losses established through purchase accounting. Finally, increased disclosure requirements under CECL oblige organizations to present
credit quality disclosures disaggregated by the year of origination or vintag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Because the Company is a smaller reporting company, the delay is applicable to the Company, and
the Company delayed the implementation of CECL until January 1, 2023. Management has initiated an implementation committee that has implemented
a process to collect the data and is utilizing a vendor solution for the new standard. The committee is testing the internal controls
over financial reporting and has engaged a third party to perform a model validation, which is still in process. The adoption of CECL
is expected to increase the allowance for loan losses, however, the size of the overall increase is uncertain at this time. In
January 2017, the FASB issued ASU 2017-04, Intangibles – Goodwill and Other (Topic 350): Simplifying the Test for Goodwill Impairment.
The amendments in this update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in this ASU are effective for annual or interim goodwill impairment tests in fiscal years beginning after December 15,
2019. In October 2019, the FASB approved a change in the effective dates for ASU 2017-04 which delayed the effective date to fiscal years
beginning after December 15, 2022 for smaller reporting companies. Because the Company is a smaller reporting company, the proposed delay
is applicable to the Company, and the Company plans to delay the implementation of ASU 2017-04 until January 1, 2023. Early adoption
of the amendments of this ASU is permitted. The adoption of ASU 2017-04 is not expected to have a material effect on the Company’s
operating results or financial condition. In
May 2020, the FASB issued ASU 2020-04, Reference Rate Reform (Topic 848): Facilitation of the Effects of Reference Rate Reform on Financial
Reporting. Reference rate reform relates to the effects undertaken to eliminate certain reference rates such as the London Interbank
Offered Rate (“LIBOR”) and introduce new reference rates that may be based on larger or more liquid observations and transactions.
ASU 2020-04 provides optional expedients and exceptions for applying GAAP to contracts, hedging relationships and other contracts. Generally,
ASU 2020-04 would allow entities to consider contract modifications due to reference rate reform to be a continuation of an existing
contract; thus, the Company would not have to determine if the modification is considered insignificant. The standard was effective upon
issuance and the amendments may be applied prospectively through December 31, 2022 such that changes made to contracts beginning on or
after January 1, 2023 would not apply. LIBOR will continue to be published until June 30,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Condensed Financial State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3156</v>
      </c>
      <c r="C4" s="7" t="n">
        <v>189213</v>
      </c>
      <c r="D4" s="4" t="inlineStr">
        <is>
          <t xml:space="preserve"> </t>
        </is>
      </c>
      <c r="E4" s="4" t="inlineStr">
        <is>
          <t xml:space="preserve"> </t>
        </is>
      </c>
    </row>
    <row r="5">
      <c r="A5" s="4" t="inlineStr">
        <is>
          <t>Interest-bearing deposits at other banks</t>
        </is>
      </c>
      <c r="B5" s="6" t="n">
        <v>9084</v>
      </c>
      <c r="C5" s="6" t="n">
        <v>7378</v>
      </c>
      <c r="D5" s="4" t="inlineStr">
        <is>
          <t xml:space="preserve"> </t>
        </is>
      </c>
      <c r="E5" s="4" t="inlineStr">
        <is>
          <t xml:space="preserve"> </t>
        </is>
      </c>
    </row>
    <row r="6">
      <c r="A6" s="4" t="inlineStr">
        <is>
          <t>Total assets</t>
        </is>
      </c>
      <c r="B6" s="6" t="n">
        <v>1502867</v>
      </c>
      <c r="C6" s="6" t="n">
        <v>1328968</v>
      </c>
      <c r="D6" s="4" t="inlineStr">
        <is>
          <t xml:space="preserve"> </t>
        </is>
      </c>
      <c r="E6" s="4" t="inlineStr">
        <is>
          <t xml:space="preserve"> </t>
        </is>
      </c>
    </row>
    <row r="7">
      <c r="A7" s="4" t="inlineStr">
        <is>
          <t>Subordinated debentures</t>
        </is>
      </c>
      <c r="B7" s="6" t="n">
        <v>21651</v>
      </c>
      <c r="C7" s="6" t="n">
        <v>21651</v>
      </c>
      <c r="D7" s="4" t="inlineStr">
        <is>
          <t xml:space="preserve"> </t>
        </is>
      </c>
      <c r="E7" s="4" t="inlineStr">
        <is>
          <t xml:space="preserve"> </t>
        </is>
      </c>
    </row>
    <row r="8">
      <c r="A8" s="4" t="inlineStr">
        <is>
          <t>Other borrowings</t>
        </is>
      </c>
      <c r="B8" s="6" t="n">
        <v>38402</v>
      </c>
      <c r="C8" s="6" t="n">
        <v>7403</v>
      </c>
      <c r="D8" s="4" t="inlineStr">
        <is>
          <t xml:space="preserve"> </t>
        </is>
      </c>
      <c r="E8" s="4" t="inlineStr">
        <is>
          <t xml:space="preserve"> </t>
        </is>
      </c>
    </row>
    <row r="9">
      <c r="A9" s="4" t="inlineStr">
        <is>
          <t>Stockholders’ equity</t>
        </is>
      </c>
      <c r="B9" s="6" t="n">
        <v>111433</v>
      </c>
      <c r="C9" s="6" t="n">
        <v>135643</v>
      </c>
      <c r="D9" s="7" t="n">
        <v>126672</v>
      </c>
      <c r="E9" s="7" t="n">
        <v>108607</v>
      </c>
    </row>
    <row r="10">
      <c r="A10" s="4" t="inlineStr">
        <is>
          <t>Total liabilities and stockholders’ equity</t>
        </is>
      </c>
      <c r="B10" s="6" t="n">
        <v>1502867</v>
      </c>
      <c r="C10" s="6" t="n">
        <v>1328968</v>
      </c>
      <c r="D10" s="4" t="inlineStr">
        <is>
          <t xml:space="preserve"> </t>
        </is>
      </c>
      <c r="E10" s="4" t="inlineStr">
        <is>
          <t xml:space="preserve"> </t>
        </is>
      </c>
    </row>
    <row r="11">
      <c r="A11" s="4" t="inlineStr">
        <is>
          <t>Other non-interest income</t>
        </is>
      </c>
      <c r="B11" s="6" t="n">
        <v>928</v>
      </c>
      <c r="C11" s="6" t="n">
        <v>1093</v>
      </c>
      <c r="D11" s="6" t="n">
        <v>1053</v>
      </c>
      <c r="E11" s="4" t="inlineStr">
        <is>
          <t xml:space="preserve"> </t>
        </is>
      </c>
    </row>
    <row r="12">
      <c r="A12" s="4" t="inlineStr">
        <is>
          <t>Interest expense</t>
        </is>
      </c>
      <c r="B12" s="6" t="n">
        <v>-4346</v>
      </c>
      <c r="C12" s="6" t="n">
        <v>-1506</v>
      </c>
      <c r="D12" s="6" t="n">
        <v>-2769</v>
      </c>
      <c r="E12" s="4" t="inlineStr">
        <is>
          <t xml:space="preserve"> </t>
        </is>
      </c>
    </row>
    <row r="13">
      <c r="A13" s="4" t="inlineStr">
        <is>
          <t>Income tax benefit</t>
        </is>
      </c>
      <c r="B13" s="6" t="n">
        <v>1432</v>
      </c>
      <c r="C13" s="6" t="n">
        <v>4814</v>
      </c>
      <c r="D13" s="6" t="n">
        <v>4787</v>
      </c>
      <c r="E13" s="4" t="inlineStr">
        <is>
          <t xml:space="preserve"> </t>
        </is>
      </c>
    </row>
    <row r="14">
      <c r="A14" s="4" t="inlineStr">
        <is>
          <t>Net earnings</t>
        </is>
      </c>
      <c r="B14" s="6" t="n">
        <v>9878</v>
      </c>
      <c r="C14" s="6" t="n">
        <v>18011</v>
      </c>
      <c r="D14" s="6" t="n">
        <v>19493</v>
      </c>
      <c r="E14" s="4" t="inlineStr">
        <is>
          <t xml:space="preserve"> </t>
        </is>
      </c>
    </row>
    <row r="15">
      <c r="A15" s="4" t="inlineStr">
        <is>
          <t>Other comprehensive (loss) income</t>
        </is>
      </c>
      <c r="B15" s="6" t="n">
        <v>-28946</v>
      </c>
      <c r="C15" s="6" t="n">
        <v>-5567</v>
      </c>
      <c r="D15" s="6" t="n">
        <v>4208</v>
      </c>
      <c r="E15" s="4" t="inlineStr">
        <is>
          <t xml:space="preserve"> </t>
        </is>
      </c>
    </row>
    <row r="16">
      <c r="A16" s="4" t="inlineStr">
        <is>
          <t>Total comprehensive income</t>
        </is>
      </c>
      <c r="B16" s="6" t="n">
        <v>-19068</v>
      </c>
      <c r="C16" s="6" t="n">
        <v>12444</v>
      </c>
      <c r="D16" s="6" t="n">
        <v>23701</v>
      </c>
      <c r="E16" s="4" t="inlineStr">
        <is>
          <t xml:space="preserve"> </t>
        </is>
      </c>
    </row>
    <row r="17">
      <c r="A17" s="4" t="inlineStr">
        <is>
          <t>Net cash provided by operating activities</t>
        </is>
      </c>
      <c r="B17" s="6" t="n">
        <v>24780</v>
      </c>
      <c r="C17" s="6" t="n">
        <v>31159</v>
      </c>
      <c r="D17" s="6" t="n">
        <v>14810</v>
      </c>
      <c r="E17" s="4" t="inlineStr">
        <is>
          <t xml:space="preserve"> </t>
        </is>
      </c>
    </row>
    <row r="18">
      <c r="A18" s="4" t="inlineStr">
        <is>
          <t>Net change in interest-bearing deposits at banks</t>
        </is>
      </c>
      <c r="B18" s="6" t="n">
        <v>-1728</v>
      </c>
      <c r="C18" s="6" t="n">
        <v>-1918</v>
      </c>
      <c r="D18" s="6" t="n">
        <v>-3556</v>
      </c>
      <c r="E18" s="4" t="inlineStr">
        <is>
          <t xml:space="preserve"> </t>
        </is>
      </c>
    </row>
    <row r="19">
      <c r="A19" s="4" t="inlineStr">
        <is>
          <t>Net cash (used in) provided by investing activities</t>
        </is>
      </c>
      <c r="B19" s="6" t="n">
        <v>-197159</v>
      </c>
      <c r="C19" s="6" t="n">
        <v>-56454</v>
      </c>
      <c r="D19" s="6" t="n">
        <v>-104548</v>
      </c>
      <c r="E19" s="4" t="inlineStr">
        <is>
          <t xml:space="preserve"> </t>
        </is>
      </c>
    </row>
    <row r="20">
      <c r="A20" s="4" t="inlineStr">
        <is>
          <t>Proceeds from exercise of stock options</t>
        </is>
      </c>
      <c r="B20" s="4" t="inlineStr">
        <is>
          <t xml:space="preserve"> </t>
        </is>
      </c>
      <c r="C20" s="6" t="n">
        <v>22</v>
      </c>
      <c r="D20" s="6" t="n">
        <v>42</v>
      </c>
      <c r="E20" s="4" t="inlineStr">
        <is>
          <t xml:space="preserve"> </t>
        </is>
      </c>
    </row>
    <row r="21">
      <c r="A21" s="4" t="inlineStr">
        <is>
          <t>Payment of dividends</t>
        </is>
      </c>
      <c r="B21" s="6" t="n">
        <v>-4198</v>
      </c>
      <c r="C21" s="6" t="n">
        <v>-3818</v>
      </c>
      <c r="D21" s="6" t="n">
        <v>-3633</v>
      </c>
      <c r="E21" s="4" t="inlineStr">
        <is>
          <t xml:space="preserve"> </t>
        </is>
      </c>
    </row>
    <row r="22">
      <c r="A22" s="4" t="inlineStr">
        <is>
          <t>Net cash used in financing activities</t>
        </is>
      </c>
      <c r="B22" s="6" t="n">
        <v>6322</v>
      </c>
      <c r="C22" s="6" t="n">
        <v>129690</v>
      </c>
      <c r="D22" s="6" t="n">
        <v>160862</v>
      </c>
      <c r="E22" s="4" t="inlineStr">
        <is>
          <t xml:space="preserve"> </t>
        </is>
      </c>
    </row>
    <row r="23">
      <c r="A23" s="4" t="inlineStr">
        <is>
          <t>Net (decrease) increase in cash</t>
        </is>
      </c>
      <c r="B23" s="6" t="n">
        <v>-166057</v>
      </c>
      <c r="C23" s="6" t="n">
        <v>104395</v>
      </c>
      <c r="D23" s="6" t="n">
        <v>71124</v>
      </c>
      <c r="E23" s="4" t="inlineStr">
        <is>
          <t xml:space="preserve"> </t>
        </is>
      </c>
    </row>
    <row r="24">
      <c r="A24" s="4" t="inlineStr">
        <is>
          <t>Cash and cash equivalents at beginning of year</t>
        </is>
      </c>
      <c r="B24" s="6" t="n">
        <v>189213</v>
      </c>
      <c r="C24" s="6" t="n">
        <v>84818</v>
      </c>
      <c r="D24" s="6" t="n">
        <v>13694</v>
      </c>
      <c r="E24" s="4" t="inlineStr">
        <is>
          <t xml:space="preserve"> </t>
        </is>
      </c>
    </row>
    <row r="25">
      <c r="A25" s="4" t="inlineStr">
        <is>
          <t>Cash and cash equivalents at end of year</t>
        </is>
      </c>
      <c r="B25" s="6" t="n">
        <v>23156</v>
      </c>
      <c r="C25" s="6" t="n">
        <v>189213</v>
      </c>
      <c r="D25" s="6" t="n">
        <v>84818</v>
      </c>
      <c r="E25" s="4" t="inlineStr">
        <is>
          <t xml:space="preserve"> </t>
        </is>
      </c>
    </row>
    <row r="26">
      <c r="A26" s="4" t="inlineStr">
        <is>
          <t>Parent Company [Member]</t>
        </is>
      </c>
      <c r="B26" s="4" t="inlineStr">
        <is>
          <t xml:space="preserve"> </t>
        </is>
      </c>
      <c r="C26" s="4" t="inlineStr">
        <is>
          <t xml:space="preserve"> </t>
        </is>
      </c>
      <c r="D26" s="4" t="inlineStr">
        <is>
          <t xml:space="preserve"> </t>
        </is>
      </c>
      <c r="E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166</v>
      </c>
      <c r="C28" s="6" t="n">
        <v>1121</v>
      </c>
      <c r="D28" s="4" t="inlineStr">
        <is>
          <t xml:space="preserve"> </t>
        </is>
      </c>
      <c r="E28" s="4" t="inlineStr">
        <is>
          <t xml:space="preserve"> </t>
        </is>
      </c>
    </row>
    <row r="29">
      <c r="A29" s="4" t="inlineStr">
        <is>
          <t>Interest-bearing deposits at other banks</t>
        </is>
      </c>
      <c r="B29" s="6" t="n">
        <v>214</v>
      </c>
      <c r="C29" s="6" t="n">
        <v>214</v>
      </c>
      <c r="D29" s="4" t="inlineStr">
        <is>
          <t xml:space="preserve"> </t>
        </is>
      </c>
      <c r="E29" s="4" t="inlineStr">
        <is>
          <t xml:space="preserve"> </t>
        </is>
      </c>
    </row>
    <row r="30">
      <c r="A30" s="4" t="inlineStr">
        <is>
          <t>Investment in subsidiaries</t>
        </is>
      </c>
      <c r="B30" s="6" t="n">
        <v>140802</v>
      </c>
      <c r="C30" s="6" t="n">
        <v>154978</v>
      </c>
      <c r="D30" s="4" t="inlineStr">
        <is>
          <t xml:space="preserve"> </t>
        </is>
      </c>
      <c r="E30" s="4" t="inlineStr">
        <is>
          <t xml:space="preserve"> </t>
        </is>
      </c>
    </row>
    <row r="31">
      <c r="A31" s="4" t="inlineStr">
        <is>
          <t>Other</t>
        </is>
      </c>
      <c r="B31" s="6" t="n">
        <v>959</v>
      </c>
      <c r="C31" s="6" t="n">
        <v>1074</v>
      </c>
      <c r="D31" s="4" t="inlineStr">
        <is>
          <t xml:space="preserve"> </t>
        </is>
      </c>
      <c r="E31" s="4" t="inlineStr">
        <is>
          <t xml:space="preserve"> </t>
        </is>
      </c>
    </row>
    <row r="32">
      <c r="A32" s="4" t="inlineStr">
        <is>
          <t>Total assets</t>
        </is>
      </c>
      <c r="B32" s="6" t="n">
        <v>142141</v>
      </c>
      <c r="C32" s="6" t="n">
        <v>157387</v>
      </c>
      <c r="D32" s="4" t="inlineStr">
        <is>
          <t xml:space="preserve"> </t>
        </is>
      </c>
      <c r="E32" s="4" t="inlineStr">
        <is>
          <t xml:space="preserve"> </t>
        </is>
      </c>
    </row>
    <row r="33">
      <c r="A33" s="4" t="inlineStr">
        <is>
          <t>Subordinated debentures</t>
        </is>
      </c>
      <c r="B33" s="6" t="n">
        <v>21651</v>
      </c>
      <c r="C33" s="6" t="n">
        <v>21651</v>
      </c>
      <c r="D33" s="4" t="inlineStr">
        <is>
          <t xml:space="preserve"> </t>
        </is>
      </c>
      <c r="E33" s="4" t="inlineStr">
        <is>
          <t xml:space="preserve"> </t>
        </is>
      </c>
    </row>
    <row r="34">
      <c r="A34" s="4" t="inlineStr">
        <is>
          <t>Other borrowings</t>
        </is>
      </c>
      <c r="B34" s="6" t="n">
        <v>9000</v>
      </c>
      <c r="C34" s="4" t="inlineStr">
        <is>
          <t xml:space="preserve"> </t>
        </is>
      </c>
      <c r="D34" s="4" t="inlineStr">
        <is>
          <t xml:space="preserve"> </t>
        </is>
      </c>
      <c r="E34" s="4" t="inlineStr">
        <is>
          <t xml:space="preserve"> </t>
        </is>
      </c>
    </row>
    <row r="35">
      <c r="A35" s="4" t="inlineStr">
        <is>
          <t>Other</t>
        </is>
      </c>
      <c r="B35" s="6" t="n">
        <v>57</v>
      </c>
      <c r="C35" s="6" t="n">
        <v>93</v>
      </c>
      <c r="D35" s="4" t="inlineStr">
        <is>
          <t xml:space="preserve"> </t>
        </is>
      </c>
      <c r="E35" s="4" t="inlineStr">
        <is>
          <t xml:space="preserve"> </t>
        </is>
      </c>
    </row>
    <row r="36">
      <c r="A36" s="4" t="inlineStr">
        <is>
          <t>Stockholders’ equity</t>
        </is>
      </c>
      <c r="B36" s="6" t="n">
        <v>111433</v>
      </c>
      <c r="C36" s="6" t="n">
        <v>135643</v>
      </c>
      <c r="D36" s="4" t="inlineStr">
        <is>
          <t xml:space="preserve"> </t>
        </is>
      </c>
      <c r="E36" s="4" t="inlineStr">
        <is>
          <t xml:space="preserve"> </t>
        </is>
      </c>
    </row>
    <row r="37">
      <c r="A37" s="4" t="inlineStr">
        <is>
          <t>Total liabilities and stockholders’ equity</t>
        </is>
      </c>
      <c r="B37" s="6" t="n">
        <v>142141</v>
      </c>
      <c r="C37" s="6" t="n">
        <v>157387</v>
      </c>
      <c r="D37" s="4" t="inlineStr">
        <is>
          <t xml:space="preserve"> </t>
        </is>
      </c>
      <c r="E37" s="4" t="inlineStr">
        <is>
          <t xml:space="preserve"> </t>
        </is>
      </c>
    </row>
    <row r="38">
      <c r="A38" s="4" t="inlineStr">
        <is>
          <t>Dividends from Bank</t>
        </is>
      </c>
      <c r="B38" s="6" t="n">
        <v>29350</v>
      </c>
      <c r="C38" s="6" t="n">
        <v>4600</v>
      </c>
      <c r="D38" s="6" t="n">
        <v>6900</v>
      </c>
      <c r="E38" s="4" t="inlineStr">
        <is>
          <t xml:space="preserve"> </t>
        </is>
      </c>
    </row>
    <row r="39">
      <c r="A39" s="4" t="inlineStr">
        <is>
          <t>Dividends from nonbank subsidiary</t>
        </is>
      </c>
      <c r="B39" s="6" t="n">
        <v>490</v>
      </c>
      <c r="C39" s="6" t="n">
        <v>1000</v>
      </c>
      <c r="D39" s="4" t="inlineStr">
        <is>
          <t xml:space="preserve"> </t>
        </is>
      </c>
      <c r="E39" s="4" t="inlineStr">
        <is>
          <t xml:space="preserve"> </t>
        </is>
      </c>
    </row>
    <row r="40">
      <c r="A40" s="4" t="inlineStr">
        <is>
          <t>Interest income</t>
        </is>
      </c>
      <c r="B40" s="6" t="n">
        <v>26</v>
      </c>
      <c r="C40" s="6" t="n">
        <v>16</v>
      </c>
      <c r="D40" s="6" t="n">
        <v>21</v>
      </c>
      <c r="E40" s="4" t="inlineStr">
        <is>
          <t xml:space="preserve"> </t>
        </is>
      </c>
    </row>
    <row r="41">
      <c r="A41" s="4" t="inlineStr">
        <is>
          <t>Other non-interest income</t>
        </is>
      </c>
      <c r="B41" s="6" t="n">
        <v>8</v>
      </c>
      <c r="C41" s="6" t="n">
        <v>7</v>
      </c>
      <c r="D41" s="6" t="n">
        <v>7</v>
      </c>
      <c r="E41" s="4" t="inlineStr">
        <is>
          <t xml:space="preserve"> </t>
        </is>
      </c>
    </row>
    <row r="42">
      <c r="A42" s="4" t="inlineStr">
        <is>
          <t>Interest expense</t>
        </is>
      </c>
      <c r="B42" s="6" t="n">
        <v>-998</v>
      </c>
      <c r="C42" s="6" t="n">
        <v>-472</v>
      </c>
      <c r="D42" s="6" t="n">
        <v>-614</v>
      </c>
      <c r="E42" s="4" t="inlineStr">
        <is>
          <t xml:space="preserve"> </t>
        </is>
      </c>
    </row>
    <row r="43">
      <c r="A43" s="4" t="inlineStr">
        <is>
          <t>Other expense, net</t>
        </is>
      </c>
      <c r="B43" s="6" t="n">
        <v>-412</v>
      </c>
      <c r="C43" s="6" t="n">
        <v>-532</v>
      </c>
      <c r="D43" s="6" t="n">
        <v>-352</v>
      </c>
      <c r="E43" s="4" t="inlineStr">
        <is>
          <t xml:space="preserve"> </t>
        </is>
      </c>
    </row>
    <row r="44">
      <c r="A44" s="4" t="inlineStr">
        <is>
          <t>Earnings before equity in undistributed earnings</t>
        </is>
      </c>
      <c r="B44" s="6" t="n">
        <v>28464</v>
      </c>
      <c r="C44" s="6" t="n">
        <v>4619</v>
      </c>
      <c r="D44" s="6" t="n">
        <v>5962</v>
      </c>
      <c r="E44" s="4" t="inlineStr">
        <is>
          <t xml:space="preserve"> </t>
        </is>
      </c>
    </row>
    <row r="45">
      <c r="A45" s="4" t="inlineStr">
        <is>
          <t>(Decrease) increase in undistributed equity of Bank</t>
        </is>
      </c>
      <c r="B45" s="6" t="n">
        <v>-19030</v>
      </c>
      <c r="C45" s="6" t="n">
        <v>13599</v>
      </c>
      <c r="D45" s="6" t="n">
        <v>13087</v>
      </c>
      <c r="E45" s="4" t="inlineStr">
        <is>
          <t xml:space="preserve"> </t>
        </is>
      </c>
    </row>
    <row r="46">
      <c r="A46" s="4" t="inlineStr">
        <is>
          <t>Increase (decrease) in undistributed equity of nonbank subsidiary</t>
        </is>
      </c>
      <c r="B46" s="6" t="n">
        <v>155</v>
      </c>
      <c r="C46" s="6" t="n">
        <v>-272</v>
      </c>
      <c r="D46" s="6" t="n">
        <v>248</v>
      </c>
      <c r="E46" s="4" t="inlineStr">
        <is>
          <t xml:space="preserve"> </t>
        </is>
      </c>
    </row>
    <row r="47">
      <c r="A47" s="4" t="inlineStr">
        <is>
          <t>Earnings before income taxes</t>
        </is>
      </c>
      <c r="B47" s="6" t="n">
        <v>9589</v>
      </c>
      <c r="C47" s="6" t="n">
        <v>17946</v>
      </c>
      <c r="D47" s="6" t="n">
        <v>19297</v>
      </c>
      <c r="E47" s="4" t="inlineStr">
        <is>
          <t xml:space="preserve"> </t>
        </is>
      </c>
    </row>
    <row r="48">
      <c r="A48" s="4" t="inlineStr">
        <is>
          <t>Income tax benefit</t>
        </is>
      </c>
      <c r="B48" s="6" t="n">
        <v>-289</v>
      </c>
      <c r="C48" s="6" t="n">
        <v>-65</v>
      </c>
      <c r="D48" s="6" t="n">
        <v>-196</v>
      </c>
      <c r="E48" s="4" t="inlineStr">
        <is>
          <t xml:space="preserve"> </t>
        </is>
      </c>
    </row>
    <row r="49">
      <c r="A49" s="4" t="inlineStr">
        <is>
          <t>Net earnings</t>
        </is>
      </c>
      <c r="B49" s="6" t="n">
        <v>9878</v>
      </c>
      <c r="C49" s="6" t="n">
        <v>18011</v>
      </c>
      <c r="D49" s="6" t="n">
        <v>19493</v>
      </c>
      <c r="E49" s="4" t="inlineStr">
        <is>
          <t xml:space="preserve"> </t>
        </is>
      </c>
    </row>
    <row r="50">
      <c r="A50" s="4" t="inlineStr">
        <is>
          <t>Other comprehensive (loss) income</t>
        </is>
      </c>
      <c r="B50" s="6" t="n">
        <v>-28946</v>
      </c>
      <c r="C50" s="6" t="n">
        <v>-5567</v>
      </c>
      <c r="D50" s="6" t="n">
        <v>4208</v>
      </c>
      <c r="E50" s="4" t="inlineStr">
        <is>
          <t xml:space="preserve"> </t>
        </is>
      </c>
    </row>
    <row r="51">
      <c r="A51" s="4" t="inlineStr">
        <is>
          <t>Total comprehensive income</t>
        </is>
      </c>
      <c r="B51" s="6" t="n">
        <v>-19068</v>
      </c>
      <c r="C51" s="6" t="n">
        <v>12444</v>
      </c>
      <c r="D51" s="6" t="n">
        <v>23701</v>
      </c>
      <c r="E51" s="4" t="inlineStr">
        <is>
          <t xml:space="preserve"> </t>
        </is>
      </c>
    </row>
    <row r="52">
      <c r="A52" s="4" t="inlineStr">
        <is>
          <t>Decrease (increase) in undistributed equity of subsidiaries</t>
        </is>
      </c>
      <c r="B52" s="6" t="n">
        <v>18875</v>
      </c>
      <c r="C52" s="6" t="n">
        <v>-13327</v>
      </c>
      <c r="D52" s="6" t="n">
        <v>-13335</v>
      </c>
      <c r="E52" s="4" t="inlineStr">
        <is>
          <t xml:space="preserve"> </t>
        </is>
      </c>
    </row>
    <row r="53">
      <c r="A53" s="4" t="inlineStr">
        <is>
          <t>Other</t>
        </is>
      </c>
      <c r="B53" s="6" t="n">
        <v>79</v>
      </c>
      <c r="C53" s="6" t="n">
        <v>130</v>
      </c>
      <c r="D53" s="6" t="n">
        <v>-312</v>
      </c>
      <c r="E53" s="4" t="inlineStr">
        <is>
          <t xml:space="preserve"> </t>
        </is>
      </c>
    </row>
    <row r="54">
      <c r="A54" s="4" t="inlineStr">
        <is>
          <t>Net cash provided by operating activities</t>
        </is>
      </c>
      <c r="B54" s="6" t="n">
        <v>28832</v>
      </c>
      <c r="C54" s="6" t="n">
        <v>4814</v>
      </c>
      <c r="D54" s="6" t="n">
        <v>5846</v>
      </c>
      <c r="E54" s="4" t="inlineStr">
        <is>
          <t xml:space="preserve"> </t>
        </is>
      </c>
    </row>
    <row r="55">
      <c r="A55" s="4" t="inlineStr">
        <is>
          <t>Net change in interest-bearing deposits at banks</t>
        </is>
      </c>
      <c r="B55" s="4" t="inlineStr">
        <is>
          <t xml:space="preserve"> </t>
        </is>
      </c>
      <c r="C55" s="6" t="n">
        <v>-2</v>
      </c>
      <c r="D55" s="6" t="n">
        <v>26</v>
      </c>
      <c r="E55" s="4" t="inlineStr">
        <is>
          <t xml:space="preserve"> </t>
        </is>
      </c>
    </row>
    <row r="56">
      <c r="A56" s="4" t="inlineStr">
        <is>
          <t>Acquisition of Freedom Bancshares, Inc.</t>
        </is>
      </c>
      <c r="B56" s="6" t="n">
        <v>-33350</v>
      </c>
      <c r="C56" s="4" t="inlineStr">
        <is>
          <t xml:space="preserve"> </t>
        </is>
      </c>
      <c r="D56" s="4" t="inlineStr">
        <is>
          <t xml:space="preserve"> </t>
        </is>
      </c>
      <c r="E56" s="4" t="inlineStr">
        <is>
          <t xml:space="preserve"> </t>
        </is>
      </c>
    </row>
    <row r="57">
      <c r="A57" s="4" t="inlineStr">
        <is>
          <t>Net cash (used in) provided by investing activities</t>
        </is>
      </c>
      <c r="B57" s="6" t="n">
        <v>-33350</v>
      </c>
      <c r="C57" s="6" t="n">
        <v>-2</v>
      </c>
      <c r="D57" s="6" t="n">
        <v>26</v>
      </c>
      <c r="E57" s="4" t="inlineStr">
        <is>
          <t xml:space="preserve"> </t>
        </is>
      </c>
    </row>
    <row r="58">
      <c r="A58" s="4" t="inlineStr">
        <is>
          <t>Proceeds from exercise of stock options</t>
        </is>
      </c>
      <c r="B58" s="4" t="inlineStr">
        <is>
          <t xml:space="preserve"> </t>
        </is>
      </c>
      <c r="C58" s="6" t="n">
        <v>22</v>
      </c>
      <c r="D58" s="6" t="n">
        <v>42</v>
      </c>
      <c r="E58" s="4" t="inlineStr">
        <is>
          <t xml:space="preserve"> </t>
        </is>
      </c>
    </row>
    <row r="59">
      <c r="A59" s="4" t="inlineStr">
        <is>
          <t>Payment of dividends</t>
        </is>
      </c>
      <c r="B59" s="6" t="n">
        <v>-4198</v>
      </c>
      <c r="C59" s="6" t="n">
        <v>-3818</v>
      </c>
      <c r="D59" s="6" t="n">
        <v>-3633</v>
      </c>
      <c r="E59" s="4" t="inlineStr">
        <is>
          <t xml:space="preserve"> </t>
        </is>
      </c>
    </row>
    <row r="60">
      <c r="A60" s="4" t="inlineStr">
        <is>
          <t>Purchase of treasury stock</t>
        </is>
      </c>
      <c r="B60" s="6" t="n">
        <v>-1239</v>
      </c>
      <c r="C60" s="4" t="inlineStr">
        <is>
          <t xml:space="preserve"> </t>
        </is>
      </c>
      <c r="D60" s="6" t="n">
        <v>-2349</v>
      </c>
      <c r="E60" s="4" t="inlineStr">
        <is>
          <t xml:space="preserve"> </t>
        </is>
      </c>
    </row>
    <row r="61">
      <c r="A61" s="4" t="inlineStr">
        <is>
          <t>Issuances of outstanding debt</t>
        </is>
      </c>
      <c r="B61" s="6" t="n">
        <v>10065</v>
      </c>
      <c r="C61" s="4" t="inlineStr">
        <is>
          <t xml:space="preserve"> </t>
        </is>
      </c>
      <c r="D61" s="4" t="inlineStr">
        <is>
          <t xml:space="preserve"> </t>
        </is>
      </c>
      <c r="E61" s="4" t="inlineStr">
        <is>
          <t xml:space="preserve"> </t>
        </is>
      </c>
    </row>
    <row r="62">
      <c r="A62" s="4" t="inlineStr">
        <is>
          <t>Payment on outstanding debt</t>
        </is>
      </c>
      <c r="B62" s="6" t="n">
        <v>-1065</v>
      </c>
      <c r="C62" s="4" t="inlineStr">
        <is>
          <t xml:space="preserve"> </t>
        </is>
      </c>
      <c r="D62" s="4" t="inlineStr">
        <is>
          <t xml:space="preserve"> </t>
        </is>
      </c>
      <c r="E62" s="4" t="inlineStr">
        <is>
          <t xml:space="preserve"> </t>
        </is>
      </c>
    </row>
    <row r="63">
      <c r="A63" s="4" t="inlineStr">
        <is>
          <t>Net cash used in financing activities</t>
        </is>
      </c>
      <c r="B63" s="6" t="n">
        <v>3563</v>
      </c>
      <c r="C63" s="6" t="n">
        <v>-3796</v>
      </c>
      <c r="D63" s="6" t="n">
        <v>-5940</v>
      </c>
      <c r="E63" s="4" t="inlineStr">
        <is>
          <t xml:space="preserve"> </t>
        </is>
      </c>
    </row>
    <row r="64">
      <c r="A64" s="4" t="inlineStr">
        <is>
          <t>Net (decrease) increase in cash</t>
        </is>
      </c>
      <c r="B64" s="6" t="n">
        <v>-955</v>
      </c>
      <c r="C64" s="6" t="n">
        <v>1016</v>
      </c>
      <c r="D64" s="6" t="n">
        <v>-68</v>
      </c>
      <c r="E64" s="4" t="inlineStr">
        <is>
          <t xml:space="preserve"> </t>
        </is>
      </c>
    </row>
    <row r="65">
      <c r="A65" s="4" t="inlineStr">
        <is>
          <t>Cash and cash equivalents at beginning of year</t>
        </is>
      </c>
      <c r="B65" s="6" t="n">
        <v>1121</v>
      </c>
      <c r="C65" s="6" t="n">
        <v>105</v>
      </c>
      <c r="D65" s="6" t="n">
        <v>173</v>
      </c>
      <c r="E65" s="4" t="inlineStr">
        <is>
          <t xml:space="preserve"> </t>
        </is>
      </c>
    </row>
    <row r="66">
      <c r="A66" s="4" t="inlineStr">
        <is>
          <t>Cash and cash equivalents at end of year</t>
        </is>
      </c>
      <c r="B66" s="7" t="n">
        <v>166</v>
      </c>
      <c r="C66" s="7" t="n">
        <v>1121</v>
      </c>
      <c r="D66" s="7" t="n">
        <v>105</v>
      </c>
      <c r="E6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arent Company Condensed Financial Statements (Details Narrative) $ in Millions</t>
        </is>
      </c>
      <c r="B1" s="2" t="inlineStr">
        <is>
          <t>Dec. 31, 2022 USD ($)</t>
        </is>
      </c>
    </row>
    <row r="2">
      <c r="A2" s="3" t="inlineStr">
        <is>
          <t>Condensed Financial Information Disclosure [Abstract]</t>
        </is>
      </c>
      <c r="B2" s="4" t="inlineStr">
        <is>
          <t xml:space="preserve"> </t>
        </is>
      </c>
    </row>
    <row r="3">
      <c r="A3" s="4" t="inlineStr">
        <is>
          <t>Distribution of dividends</t>
        </is>
      </c>
      <c r="B3" s="5" t="n">
        <v>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3)
Acquisition On
October 1, 2022, the Company acquired 100% of the outstanding common shares of Freedom Bancshares, Inc., in exchange for $ 33.4 10.0 The
transaction was accounted for using the acquisition method of accounting, and as such, assets acquired and liabilities assumed were recorded
at their estimated fair value on the acquisition date. The fair values are subject to change if additional information becomes available
during the measurement period. Additionally, the final goodwill calculation may be impacted by the completion of the final tax return
for Freedom Bancshares, Inc. and Freedom Bank which is still in process, along with the review of certain contracts acquired or assumed. Acquired loans were recorded at fair value at the acquisition
date and no separate valuation allowance was established. No purchased credit impaired loans were acquired. Market value adjustments
are accreted or amortized on a level yield basis over the expected term of the asset or liability. Additionally, the Company recorded
a core deposit intangible of $ 4.2 14.7 3.4 3.1 Results
of the operations of the acquired business are included in the income statement from the effective date of the acquisition. The
following table summarizes the consideration paid for Freedom Bancshares, Inc. and the amounts of the assets acquired and liabilities
assumed at the acquisition date: Schedule
of Assets and Liabilities Acquisition
As of
(Dollars in thousands) October 1, 2022
Cash paid in acquisition $ 33,350
Assets acquired:
Cash and cash equivalents 32,778
Investment securities 33,126
Bank stocks 699
Loans 113,910
Bank owned life insurance 4,374
Premises and equipment 3,782
Core deposit intangibles 4,170
Other 7,194
Total assets acquired 200,033
Liabilities assumed:
Deposits 150,410
FHLB advances 7,000
Other borrowings 22,198
Other liabilities 1,742
Total liabilities assumed 181,350
Net assets acquired 18,683
Goodwill $ 14,667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hich have shown evidence
of credit deterioration since origination were not considered impaired at the acquisition date and were not subject to the guidance relating
to purchased credit impaired loans. Receivables acquired that were not subject to these requirements include non-impaired loans with
a fair value and gross contractual amounts receivable of $ 113.9 118.1 Unaudited
pro forma consolidated operating results for the years ended December 31, 2022 and December 31, 2021, as if the acquisition was consummated
on January 1 of that year are as follows: Schedule
of Unaudited Pro Forma Consolidated Operating Acquisition
2022 2021
(Dollars in thousands, except per share amounts) Years ended December 31,
2022 2021
Net interest income $ 44,750 $ 45,942
Net earnings 9,098 19,922
Earnings per share:
Basic 1.74 3.81
Diluted 1.73 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2</t>
        </is>
      </c>
    </row>
    <row r="3">
      <c r="A3" s="3" t="inlineStr">
        <is>
          <t>Schedule of Investments [Abstract]</t>
        </is>
      </c>
      <c r="B3" s="4" t="inlineStr">
        <is>
          <t xml:space="preserve"> </t>
        </is>
      </c>
    </row>
    <row r="4">
      <c r="A4" s="4" t="inlineStr">
        <is>
          <t>Investment Securities</t>
        </is>
      </c>
      <c r="B4" s="4" t="inlineStr">
        <is>
          <t xml:space="preserve">(4)
Investment Securities A
summary of investment securities available-for-sale and securities held-to-maturity is as follows: Schedule of Available-for-sale Securities
(Dollars in thousands) As of December 31, 2022
Gross Gross
Amortized unrealized unrealized Estimated
cost gains losses fair value
Available-for-sale:
U. S. treasury securities $ 130,684 $ - $ (7,573 ) $ 123,111
U. S. federal agency obligations 2,002 - (14 ) 1,988
Municipal obligations, tax exempt 130,848 59 (3,645 ) 127,262
Municipal obligations, taxable 73,520 14 (6,290 ) 67,244
Agency mortgage-backed securities 185,451 172 (15,922 ) 169,701
Total available-for-sale $ 522,505 $ 245 $ (33,444 ) $ 489,306
Held-to-maturity:
Other $ 3,524 $ 5 $ (77 ) $ 3,452
Total held-to-maturity $ 3,524 $ 5 $ (77 ) $ 3,452
As of December 31, 2021
Gross Gross
Amortized unrealized unrealized Estimated
cost gains losses fair value
Available-for-sale:
U. S. treasury securities $ 43,098 $ - $ (423 ) $ 42,675
U. S. federal agency obligations 17,165 67 (37 ) 17,195
Municipal obligations, tax exempt 133,558 4,488 (62 ) 137,984
Municipal obligations, taxable 39,011 1,171 (136 ) 40,046
Agency mortgage-backed securities 142,747 1,339 (1,269 ) 142,817
Total $ 375,579 $ 7,065 $ (1,927 ) $ 380,717 The
tables above show that some of the securities in the available-for-sale and held-to-maturity investment portfolio had unrealized losses,
or were temporarily impaired, as of December 31, 2022 and 2021.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December 31, 2022
Less than 12 months 12 months or longer Total
No. of Fair Unrealized Fair Unrealized Fair Unrealized
Available-for-sale securities value losses value losses value losses
U. S. treasury securities 67 $ 85,988 $ (4,591 ) $ 37,123 $ (2,982 ) $ 123,111 $ (7,573 )
U. S. federal agency obligations 1 1,988 (14 ) - - 1,988 (14 )
Municipal obligations, tax exempt 274 107,262 (3,020 ) 8,495 (625 ) 115,757 (3,645 )
Municipal obligations, taxable 108 54,746 (5,006 ) 7,571 (1,284 ) 62,317 (6,290 )
Agency mortgage-backed securities 100 78,971 (4,550 ) 79,882 (11,372 ) 158,853 (15,922 )
Total available-for-sale 550 $ 328,955 $ (17,181 ) $ 133,071 $ (16,263 ) $ 462,026 $ (33,444 )
Other 6 $ 3,009 $ (77 ) $ - $ - $ 3,009 $ (77 )
Total 6 $ 3,009 $ (77 ) $ - $ - $ 3,009 $ (77 )
As of December 31, 2021
Less than 12 months 12 months or longer Total
No. of Fair Unrealized Fair Unrealized Fair Unrealized
securities value losses value losses value losses
U. S. treasury securities 28 $ 42,675 $ (423 ) $ - $ - $ 42,675 $ (423 )
U. S. federal agency obligations 6 $ 12,073 $ (30 ) $ 3,048 $ (7 ) 15,121 (37 )
Municipal obligations, tax exempt 37 12,411 (46 ) 1,879 (16 ) 14,290 (62 )
Municipal obligations, taxable 13 8,802 (136 ) - - 8,802 (136 )
Agency mortgage-backed securities 28 95,028 (1,269 ) - - 95,028 (1,269 )
Total 112 $ 170,989 $ (1,904 ) $ 4,927 $ (23 ) $ 175,916 $ (1,927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y and its belief that it was more likely than not that the Company
will not be required to sell the security before recovery of its cost basis, the Company believed that the U.S. treasury securities identified
in the tables above were temporarily impaired. The
Company’s U.S. federal agency portfolio consists of securities issued by the government-sponsored agencies of FHLMC, FNMA and the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The
Company’s portfolio of municipal obligations consists of both tax-exempt and taxable general obligations securities issued by various
municipalities. As of December 31, 2022, the Company did not intend to sell and it is more likely than not that the Company will not
be required to sell its municipal obligations in an unrealized loss position until the recovery of its cost basi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Company’s agency mortgage-backed securities portfolio consists of securities underwritten to the standards of and guaranteed by
the government-sponsored agencies of FHLMC, FNMA and the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The
Company’s other investment securities portfolio consists of seven subordinated debentures issued by financial institutions. These
investment securities were acquired in the Freedom Bank acquisition and classified as held-to-maturity. The securities were issued in
2021 and 2022 with a 10 year maturity and a fixed rate for five years. The securities are callable after the end of the fixed rate term.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other securities identified in the tables above were temporarily impaired.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22 are as follows: Schedule of Investments Classified by Contractual Maturity Date
Amortized Estimated
(Dollars in thousands) cost fair value
Due in less than one year $ 22,482 $ 22,142
Due after one year but within five years 300,282 280,685
Due after five years but within ten years 147,965 138,189
Due after ten years 51,776 48,290
Total available-for-sale $ 522,505 $ 489,306
Held-to-maturity
Due after five years but within ten years $ 3,524 $ 3,452
Total held-to-maturity $ 3,524 $ 3,452 The
Company has not sold any investment securities subsequent to December 31, 2022 and the date of this filing. Sales proceeds and gross
realized gains and losses on sales of available-for-sale securities are as follows: Schedule of Realized Gain (loss)
(Dollars in thousands) Years ended December 31,
Available-for-sale 2022 2021 2020
Sales proceeds $ 52,597 $ 16,623 $ 61,163
Realized gains $ - $ 1,138 $ 2,449
Realized losses (1,103 ) - (1 )
Net realized (losses) gains $ (1,103 ) $ 1,138 $ 2,448 Securities
with carrying values of $ 420.8 331.7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Stocks</t>
        </is>
      </c>
      <c r="B1" s="2" t="inlineStr">
        <is>
          <t>12 Months Ended</t>
        </is>
      </c>
    </row>
    <row r="2">
      <c r="B2" s="2" t="inlineStr">
        <is>
          <t>Dec. 31, 2022</t>
        </is>
      </c>
    </row>
    <row r="3">
      <c r="A3" s="3" t="inlineStr">
        <is>
          <t>Bank Stocks</t>
        </is>
      </c>
      <c r="B3" s="4" t="inlineStr">
        <is>
          <t xml:space="preserve"> </t>
        </is>
      </c>
    </row>
    <row r="4">
      <c r="A4" s="4" t="inlineStr">
        <is>
          <t>Bank Stocks</t>
        </is>
      </c>
      <c r="B4" s="4" t="inlineStr">
        <is>
          <t xml:space="preserve">(5)
Bank Stocks Bank
stocks primarily consist of restricted investments in FHLB and Federal Reserve Bank (“FRB”) stock. The carrying value of
the FHLB stock at December 31, 2022 was $ 2.4 857,000 3.0 1.9 11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 xml:space="preserve">(6)
Loans and Allowance for Loan Losses Loans
consisted of the following: Schedule of Loans
As of December 31,
(Dollars in thousands) 2022 2021
One-to-four family residential real estate loans $ 236,982 $ 166,081
Construction and land loans 22,725 27,644
Commercial real estate loans 304,074 198,472
Commercial loans 173,415 132,154
Paycheck protection program loans 21 17,179
Agriculture loans 84,283 94,267
Municipal loans 2,026 2,050
Consumer loans 26,664 24,541
Total gross loans 850,190 662,388
Net deferred loan (fees) costs and loans in process (250 ) (380 )
Allowance for loan losses (8,791 ) (8,775 )
Loans, net $ 841,149 $ 653,233 The
following tables provide information on the Company’s allowance for loan losses by loan class and allowance methodology: Schedule of Allowance
for Credit Losses on Financing Receivables
One-to-four family residential real estate loans Construction and land loans Commercial real estate loans Commercial loans Paycheck protection loans Agriculture loans Municipal loans Consumer loans Total
(Dollars in thousands) Year ended December 31, 2022
One-to-four family residential real estate loans Construction and land loans Commercial real estate loans Commercial loans Paycheck protection loans Agriculture loans Municipal loans Consumer loans Total
Allowance for loan losses:
Balance at January 1, 2022 $ 623 $ 138 $ 3,051 $ 2,613 $ - $ 2,221 $ 6 $ 123 $ 8,775
Charge-offs - - - - - - - (336 ) (336 )
Recoveries - 165 - 38 - 59 6 84 352
Provision for loan losses 32 (186 ) 107 102 - (314 ) (7 ) 266 -
Balance at December 31, 2022 $ 655 $ 117 $ 3,158 $ 2,753 $ - $ 1,966 $ 5 $ 137 $ 8,791
Allowance for loan losses:
Individually evaluated for loss $ - $ - $ - $ 636 $ - $ 18 $ - $ - $ 654
Collectively evaluated for loss 655 117 3,158 2,117 - 1,948 5 137 8,137
Total $ 655 $ 117 $ 3,158 $ 2,753 $ - $ 1,966 $ 5 $ 137 $ 8,791
Loan balances:
Individually evaluated for loss $ 326 $ 412 $ 1,224 $ 812 $ - $ 1,319 $ 36 $ - $ 4,129
Collectively evaluated for loss 236,656 22,313 302,850 172,603 21 82,964 1,990 26,664 846,061
Total $ 236,982 $ 22,725 $ 304,074 $ 173,415 $ 21 $ 84,283 $ 2,026 $ 26,664 $ 850,190
(Dollars in thousands)
Year ended December 31, 2021
One-to-four family residential real estate loans Construction and land loans Commercial real estate loans Commercial loans Paycheck protection loans Agriculture loans Municipal loans Consumer loans Total
Allowance for loan losses:
Balance at January 1, 2021 $ 859 $ 181 $ 2,482 $ 2,388 $ - $ 2,690 $ 6 $ 169 $ 8,775
Charge-offs (81 ) - (540 ) (72 ) - (50 ) - (235 ) (978 )
Recoveries 11 263 - 14 - 66 6 118 478
Provision for loan losses (166 ) (306 ) 1,109 283 - (485 ) (6 ) 71 500
Balance at December 31, 2021 $ 623 $ 138 $ 3,051 $ 2,613 $ - $ 2,221 $ 6 $ 123 $ 8,775
Allowance for loan losses:
Individually evaluated for loss $ - $ - $ - $ 504 $ - $ - $ - $ - $ 504
Collectively evaluated for loss 623 138 3,051 2,109 - 2,221 6 123 8,271
Total $ 623 $ 138 $ 3,051 $ 2,613 $ - $ 2,221 $ 6 $ 123 $ 8,775
Loan balances:
Individually evaluated for loss $ 578 $ 794 $ 2,214 $ 1,029 $ - $ 2,067 $ 36 $ - $ 6,718
Collectively evaluated for loss 165,503 26,850 196,258 131,125 17,179 92,200 2,014 24,541 655,670
Total $ 166,081 $ 27,644 $ 198,472 $ 132,154 $ 17,179 $ 94,267 $ 2,050 $ 24,541 $ 662,388
(Dollars in thousands)
Year ended December 31, 2020
One-to-four family residential real estate loans Construction and land loans Commercial real estate loans Commercial loans Paycheck protection loans Agriculture loans Municipal loans Consumer loans Total
Allowance for loan losses:
Balance at January 1, 2020 $ 501 $ 271 $ 1,386 $ 1,815 $ - $ 2,347 $ 7 $ 140 $ 6,467
Balance $ 501 $ 271 $ 1,386 $ 1,815 $ - $ 2,347 $ 7 $ 140 $ 6,467
Charge-offs (251 ) (191 ) (131 ) (292 ) - (3 ) - (248 ) (1,116 )
Recoveries - - 13 3 - - 6 102 124
Provision for loan losses 609 101 1,214 862 - 346 (7 ) 175 3,300
Balance at December 31, 2020 $ 859 $ 181 $ 2,482 $ 2,388 $ - $ 2,690 $ 6 $ 169 $ 8,775
Balance $ 859 $ 181 $ 2,482 $ 2,388 $ - $ 2,690 $ 6 $ 169 $ 8,775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The
Company’s impaired loans decreased $ 2.6 6.7 4.1 Schedule
of Impaired Financing Receivables
(Dollars in thousands)
As of December 31, 2022
Unpaid contractual principal Impaired loan balance Impaired loans without an allowance Impaired loans with an allowance Related allowance recorded Year-to-date average loan balance Year-to-date interest income recognized
One-to-four family residential real estate loans $ 326 $ 326 $ 326 $ - $ - $ 357 $ 9
Construction and land loans 843 412 412 - - 243 10
Commercial real estate loans 1,224 1,224 1,224 - - 1,224 47
Commercial loans 1,063 812 75 737 636 865 5
Agriculture loans 1,402 1,319 1,301 18 18 1,433 64
Municipal loans 36 36 36 - - 36 1
Total impaired loans $ 4,894 $ 4,129 $ 3,374 $ 755 $ 654 $ 4,158 $ 136
As of December 31, 2021
Unpaid contractual principal Impaired loan balance Impaired loans without an allowance Impaired loans with an allowance Related allowance recorded Year-to-date average loan balance Year-to-date interest income recognized
One-to-four family residential real estate loans $ 578 $ 578 $ 578 $ - $ - $ 590 $ 8
Construction and land loans 2,401 794 794 - - 895 16
Commercial real estate loans 2,214 2,214 2,214 - - 2,388 37
Commercial loans 1,380 1,029 520 509 504 1,096 38
Agriculture loans 2,235 2,067 2,067 - - 2,420 67
Municipal loans 36 36 36 - - 36 1
Total impaired loans $ 8,844 $ 6,718 $ 6,209 $ 509 $ 504 $ 7,425 $ 167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loans $ 914 $ 914 $ 914 $ - $ - $ 925 $ 3
Construction and land loans 2,872 1,137 1,137 - - 1,211 26
Commercial real estate loans 8,119 8,119 4,302 3,817 177 8,152 8
Commercial loans 1,990 1,639 1,543 96 22 1,984 43
Agriculture loans 829 614 538 76 67 618 67
Municipal loans 36 36 36 - - 54 1
Consumer loans 3 3 3 - - 4 -
Total impaired loans $ 14,763 $ 12,462 $ 8,473 $ 3,989 $ 266 $ 12,948 $ 148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22 or December 31, 2021. The
following tables present information on the Company’s past due and non-accrual loans by loan class: Schedule
of Past Due Financing Receivables
(Dollars in thousands)
As of December 31, 2022
30-59 days delinquent and accruing 60-89 days delinquent and accruing 90 days or more delinquent and accruing Total past due loans accruing Non-accrual loans Total past due and non-accrual loans Total loans not past due
One-to-four family residential real estate loans $ 8 $ 72 $ - $ 80 $ 170 $ 250 $ 236,732
Construction and land loans - - - - 195 195 22,530
Commercial real estate loans - - - - 1,224 1,224 302,850
Commercial loans - 411 - 411 812 1,223 172,192
Paycheck protection program loans - - - - - - 21
Agriculture loans - 180 - 180 925 1,105 83,178
Municipal loans - - - - - - 2,026
Consumer loans 67 - - 67 - 67 26,597
Total $ 75 $ 663 $ - $ 738 $ 3,326 $ 4,064 $ 846,126
Percent of gross loans 0.01 % 0.08 % 0.00 % 0.09 % 0.39 % 0.48 % 99.52 %
As of December 31, 2021
30-59 days delinquent and accruing 60-89 days delinquent and accruing 90 days or more delinquent and accruing Total past due loans accruing Non-accrual loans Total past due and non-accrual loans Total loans not past due
One-to-four family residential real estate loans $ 20 $ 125 $ - $ 145 $ 417 $ 562 $ 165,519
Construction and land loans - - - - 681 681 26,963
Commercial real estate loans - - - - 2,214 2,214 196,258
Commercial loans 289 340 - 629 593 1,222 130,932
Paycheck protection program loans - - - - - - 17,179
Agriculture loans 1,189 - - 1,189 1,325 2,514 91,753
Municipal loans - - - - - - 2,050
Consumer loans 18 9 - 27 - 27 24,514
Total $ 1,516 $ 474 $ - $ 1,990 $ 5,230 $ 7,220 $ 655,168
Percent of gross loans 0.23 % 0.07 % 0.00 % 0.30 % 0.79 % 1.09 % 98.91 % Under
the original terms of the Company’s non-accrual loans, interest earned on such loans for the years 2022, 2021 and 2020, would have
increased interest income by $ 137,000 309,000 380,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Troubled Debt Restructurings on Financing Receivables
As of December 31, 2022 As of December 31, 2021
(Dollars in thousands) Nonclassified Classified Nonclassified Classified
One-to-four family residential real estate loans $ 236,663 $ 319 $ 165,299 $ 782
Construction and land loans 22,530 195 26,963 681
Commercial real estate loans 300,216 3,858 193,669 4,803
Commercial loans 165,709 7,706 123,609 8,545
Paycheck protection program loans 21 - 17,179 -
Agriculture loans 83,358 925 91,036 3,231
Municipal loans 2,026 - 2,050 -
Consumer loans 26,664 - 24,541 -
Total $ 837,187 $ 13,003 $ 644,346 $ 18,042
Total gross loans $ 837,187 $ 13,003 $ 644,346 $ 18,042 At
December 31, 2022, the Company had eight loan relationships consisting of 12 outstanding loans totaling $ 2.5 3.4 During
2022, a $ 231,000 479,000 32,000 7,000 599,000 431,000 708,000 250,000 During
2021, a commercial loan relationship consisting of five loans was modified after originally being classified as a TDR in 2020. The borrower
liquidated some of the collateral securing the loans and refinanced the remaining balance of $ 397,000 32,000 100,000 250,000 During
2020, the Company modified the payment terms on an agriculture loan totaling $ 156,000 1.6 50,000 742,000 Subsequently,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December 31, 2022, 2021 and 2020. At December 31, 2022, there was $ 111,000 152,000 6,000 1,000 152,000 2,000 The
following table presents information on loans that were classified as TDRs: (Dollars
in thousands) Schedule of Troubled Debt Restructurings on Financing Receivables
As of December 31, 2022 As of December 31, 2021
Number of loans Non-accrual balance Accruing balance Number of loans Non-accrual balance Accruing balance
One-to-four family residential real estate loans 2 $ - $ 156 2 $ - $ 161
Construction and land loans 2 195 217 3 681 113
Commercial real estate loans 2 1,224 - 2 1,224 -
Commercial loans 2 264 - 4 33 436
Agriculture 3 - 394 4 - 742
Municipal loans 1 - 36 1 - 36
Total troubled debt restructurings 12 $ 1,683 $ 803 16 $ 1,938 $ 1,488 As
of December 31, 2022, all of the loan modifications and short-term forbearance and repayment plans in connection with the COVID-19 pandemic
returned to contractual terms. The
Company had loans and unfunded commitments to directors and officers, and to affiliated parties, at December 31, 2022 and 2021. A summary
of such loans is as follows: Schedule of Loan to Directors Officers and Affiliated Parties
(Dollars in thousands)
Balance at December 31, 2021 $ 9,937
New loans 15,525
Repayments (10,889 )
Balance at December 31, 2022 $ 14,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Commitments</t>
        </is>
      </c>
      <c r="B1" s="2" t="inlineStr">
        <is>
          <t>12 Months Ended</t>
        </is>
      </c>
    </row>
    <row r="2">
      <c r="B2" s="2" t="inlineStr">
        <is>
          <t>Dec. 31, 2022</t>
        </is>
      </c>
    </row>
    <row r="3">
      <c r="A3" s="3" t="inlineStr">
        <is>
          <t>Loan Commitments</t>
        </is>
      </c>
      <c r="B3" s="4" t="inlineStr">
        <is>
          <t xml:space="preserve"> </t>
        </is>
      </c>
    </row>
    <row r="4">
      <c r="A4" s="4" t="inlineStr">
        <is>
          <t>Loan Commitments</t>
        </is>
      </c>
      <c r="B4" s="4" t="inlineStr">
        <is>
          <t xml:space="preserve">(7)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 183.5 139.5 2.7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change in goodwill during 2022 is as follows: Schedule
of Goodwill
Balance at January 1, 2022 $ 17,532
Acquired goodwill 14,667
Balance at December 31, 2022 $ 32,199 The
Company performed its annual impairment test as of December 31, 2022. Based on the results of the qualitative analysis, the Company concluded
it was more likely than not that its goodwill was not impaired. A
summary of the other intangible assets that continue to be subject to amortization is as follows: Schedule of Other Intangible Assets and Goodwill
(Dollars in thousands) As of December 31, 2022
Gross carrying amount Accumulated amortization Net carrying amount
Core deposit intangible assets $ 5,880 $ (1,874 ) $ 4,006
(Dollars in thousands) As of December 31, 2021
Gross carrying amount Accumulated amortization Net carrying amount
Core deposit intangible assets $ 2,018 $ (1,934 ) $ 84 Amortization
expense for the years ending December 31, 2022 and 2021 was $ 248,000 121,000 Schedule of Finite-lived Intangible Assets, Future Amortization Expense
(Dollars in thousands) Amortization
expense
2023 $ 765
2024 663
2025 588
2026 512
2027 436
Thereafter 1,042
Total $ 4,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2</t>
        </is>
      </c>
    </row>
    <row r="3">
      <c r="A3" s="3" t="inlineStr">
        <is>
          <t>Mortgage Loan Servicing</t>
        </is>
      </c>
      <c r="B3" s="4" t="inlineStr">
        <is>
          <t xml:space="preserve"> </t>
        </is>
      </c>
    </row>
    <row r="4">
      <c r="A4" s="4" t="inlineStr">
        <is>
          <t>Mortgage Loan Servicing</t>
        </is>
      </c>
      <c r="B4" s="4" t="inlineStr">
        <is>
          <t xml:space="preserve">(9)
Mortgage Loan Servicing Mortgage
loans serviced for others are not reported as assets. The following table provides information on the principal balances of mortgage
loans serviced for others: Schedule of Participating Mortgage Loans
(Dollars in thousands) As of December 31,
2022 2021
FHLMC $ 685,859 $ 697,484
FHLB 27,285 18,218
Total $ 713,144 $ 715,702 Custodial
escrow balances maintained in connection with serviced loans were $ 5.3 5.8 1.8 1.5 Activity
for mortgage servicing rights and the related valuation allowance follows: Schedule of Servicing Asset at Amortized Cost
(Dollars in thousands) As of December 31,
2022 2021
Mortgage servicing rights:
Balance at beginning of year $ 4,193 $ 3,726
Additions 818 1,946
Amortization (1,198 ) (1,479 )
Balance at end of year $ 3,813 $ 4,193 At
December 31, 2022 and 2021, there was no valuation allowance related to mortgage servicing rights. The
fair value of mortgage servicing rights was $ 10.3 6.7 9.50 6.00 21.34 1.47 9.00 12.00 6.02 23.70 1.34 The
Company had a mortgage repurchase reserve of $ 225,000 226,000 1,000 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10)
Premises and Equipment Premises
and equipment consisted of the following: Schedule of Premises and Equipment
(Dollars in thousands) Estimated As of December 31,
useful lives 2022 2021
Land Indefinite $ 7,234 $ 6,279
Office buildings and improvements 10 50 23,839 21,097
Furniture and equipment 3 15 9,326 8,652
Automobiles 2 5 555 556
Total premises and equipment 40,954 36,584
Accumulated depreciation (16,627 ) (15,781 )
Total premises and equipment, net $ 24,327 $ 20,803 Depreciation
expense totaled $ 1.1 997,000 98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3156</v>
      </c>
      <c r="C3" s="7" t="n">
        <v>189213</v>
      </c>
    </row>
    <row r="4">
      <c r="A4" s="4" t="inlineStr">
        <is>
          <t>Interest-bearing deposits at other banks</t>
        </is>
      </c>
      <c r="B4" s="6" t="n">
        <v>9084</v>
      </c>
      <c r="C4" s="6" t="n">
        <v>7378</v>
      </c>
    </row>
    <row r="5">
      <c r="A5" s="4" t="inlineStr">
        <is>
          <t>Investment securities available-for-sale, at fair value</t>
        </is>
      </c>
      <c r="B5" s="6" t="n">
        <v>489306</v>
      </c>
      <c r="C5" s="6" t="n">
        <v>380717</v>
      </c>
    </row>
    <row r="6">
      <c r="A6" s="4" t="inlineStr">
        <is>
          <t>Investment securities held-to-maturity</t>
        </is>
      </c>
      <c r="B6" s="6" t="n">
        <v>3524</v>
      </c>
      <c r="C6" s="4" t="inlineStr">
        <is>
          <t xml:space="preserve"> </t>
        </is>
      </c>
    </row>
    <row r="7">
      <c r="A7" s="4" t="inlineStr">
        <is>
          <t>Bank stocks, at cost</t>
        </is>
      </c>
      <c r="B7" s="6" t="n">
        <v>5470</v>
      </c>
      <c r="C7" s="6" t="n">
        <v>2905</v>
      </c>
    </row>
    <row r="8">
      <c r="A8" s="4" t="inlineStr">
        <is>
          <t>Loans, net of allowance for loans losses of $8,791 and $8,775</t>
        </is>
      </c>
      <c r="B8" s="6" t="n">
        <v>841149</v>
      </c>
      <c r="C8" s="6" t="n">
        <v>653233</v>
      </c>
    </row>
    <row r="9">
      <c r="A9" s="4" t="inlineStr">
        <is>
          <t>Loans held for sale, at fair value</t>
        </is>
      </c>
      <c r="B9" s="6" t="n">
        <v>2488</v>
      </c>
      <c r="C9" s="6" t="n">
        <v>4795</v>
      </c>
    </row>
    <row r="10">
      <c r="A10" s="4" t="inlineStr">
        <is>
          <t>Bank owned life insurance</t>
        </is>
      </c>
      <c r="B10" s="6" t="n">
        <v>37323</v>
      </c>
      <c r="C10" s="6" t="n">
        <v>32106</v>
      </c>
    </row>
    <row r="11">
      <c r="A11" s="4" t="inlineStr">
        <is>
          <t>Premises and equipment, net</t>
        </is>
      </c>
      <c r="B11" s="6" t="n">
        <v>24327</v>
      </c>
      <c r="C11" s="6" t="n">
        <v>20803</v>
      </c>
    </row>
    <row r="12">
      <c r="A12" s="4" t="inlineStr">
        <is>
          <t>Goodwill</t>
        </is>
      </c>
      <c r="B12" s="6" t="n">
        <v>32199</v>
      </c>
      <c r="C12" s="6" t="n">
        <v>17532</v>
      </c>
    </row>
    <row r="13">
      <c r="A13" s="4" t="inlineStr">
        <is>
          <t>Other intangible assets, net</t>
        </is>
      </c>
      <c r="B13" s="6" t="n">
        <v>4006</v>
      </c>
      <c r="C13" s="6" t="n">
        <v>84</v>
      </c>
    </row>
    <row r="14">
      <c r="A14" s="4" t="inlineStr">
        <is>
          <t>Mortgage servicing rights</t>
        </is>
      </c>
      <c r="B14" s="6" t="n">
        <v>3813</v>
      </c>
      <c r="C14" s="6" t="n">
        <v>4193</v>
      </c>
    </row>
    <row r="15">
      <c r="A15" s="4" t="inlineStr">
        <is>
          <t>Real estate owned, net</t>
        </is>
      </c>
      <c r="B15" s="6" t="n">
        <v>934</v>
      </c>
      <c r="C15" s="6" t="n">
        <v>2551</v>
      </c>
    </row>
    <row r="16">
      <c r="A16" s="4" t="inlineStr">
        <is>
          <t>Accrued interest and other assets</t>
        </is>
      </c>
      <c r="B16" s="6" t="n">
        <v>26088</v>
      </c>
      <c r="C16" s="6" t="n">
        <v>13458</v>
      </c>
    </row>
    <row r="17">
      <c r="A17" s="4" t="inlineStr">
        <is>
          <t>Total assets</t>
        </is>
      </c>
      <c r="B17" s="6" t="n">
        <v>1502867</v>
      </c>
      <c r="C17" s="6" t="n">
        <v>1328968</v>
      </c>
    </row>
    <row r="18">
      <c r="A18" s="3" t="inlineStr">
        <is>
          <t>Deposits:</t>
        </is>
      </c>
      <c r="B18" s="4" t="inlineStr">
        <is>
          <t xml:space="preserve"> </t>
        </is>
      </c>
      <c r="C18" s="4" t="inlineStr">
        <is>
          <t xml:space="preserve"> </t>
        </is>
      </c>
    </row>
    <row r="19">
      <c r="A19" s="4" t="inlineStr">
        <is>
          <t>Non-interest bearing demand</t>
        </is>
      </c>
      <c r="B19" s="6" t="n">
        <v>410142</v>
      </c>
      <c r="C19" s="6" t="n">
        <v>350005</v>
      </c>
    </row>
    <row r="20">
      <c r="A20" s="4" t="inlineStr">
        <is>
          <t>Money market and checking</t>
        </is>
      </c>
      <c r="B20" s="6" t="n">
        <v>626659</v>
      </c>
      <c r="C20" s="6" t="n">
        <v>536868</v>
      </c>
    </row>
    <row r="21">
      <c r="A21" s="4" t="inlineStr">
        <is>
          <t>Savings</t>
        </is>
      </c>
      <c r="B21" s="6" t="n">
        <v>170570</v>
      </c>
      <c r="C21" s="6" t="n">
        <v>155501</v>
      </c>
    </row>
    <row r="22">
      <c r="A22" s="4" t="inlineStr">
        <is>
          <t>Certificates of deposit</t>
        </is>
      </c>
      <c r="B22" s="6" t="n">
        <v>93278</v>
      </c>
      <c r="C22" s="6" t="n">
        <v>106107</v>
      </c>
    </row>
    <row r="23">
      <c r="A23" s="4" t="inlineStr">
        <is>
          <t>Total deposits</t>
        </is>
      </c>
      <c r="B23" s="6" t="n">
        <v>1300649</v>
      </c>
      <c r="C23" s="6" t="n">
        <v>1148481</v>
      </c>
    </row>
    <row r="24">
      <c r="A24" s="4" t="inlineStr">
        <is>
          <t>Federal Home Loan Bank borrowings</t>
        </is>
      </c>
      <c r="B24" s="6" t="n">
        <v>8200</v>
      </c>
      <c r="C24" s="4" t="inlineStr">
        <is>
          <t xml:space="preserve"> </t>
        </is>
      </c>
    </row>
    <row r="25">
      <c r="A25" s="4" t="inlineStr">
        <is>
          <t>Subordinated debentures</t>
        </is>
      </c>
      <c r="B25" s="6" t="n">
        <v>21651</v>
      </c>
      <c r="C25" s="6" t="n">
        <v>21651</v>
      </c>
    </row>
    <row r="26">
      <c r="A26" s="4" t="inlineStr">
        <is>
          <t>Other borrowings</t>
        </is>
      </c>
      <c r="B26" s="6" t="n">
        <v>38402</v>
      </c>
      <c r="C26" s="6" t="n">
        <v>7403</v>
      </c>
    </row>
    <row r="27">
      <c r="A27" s="4" t="inlineStr">
        <is>
          <t>Accrued interest and other liabilities</t>
        </is>
      </c>
      <c r="B27" s="6" t="n">
        <v>22532</v>
      </c>
      <c r="C27" s="6" t="n">
        <v>15790</v>
      </c>
    </row>
    <row r="28">
      <c r="A28" s="4" t="inlineStr">
        <is>
          <t>Total liabilities</t>
        </is>
      </c>
      <c r="B28" s="6" t="n">
        <v>1391434</v>
      </c>
      <c r="C28" s="6" t="n">
        <v>119332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200,000 shares authorized; none issued</t>
        </is>
      </c>
      <c r="B31" s="4" t="inlineStr">
        <is>
          <t xml:space="preserve"> </t>
        </is>
      </c>
      <c r="C31" s="4" t="inlineStr">
        <is>
          <t xml:space="preserve"> </t>
        </is>
      </c>
    </row>
    <row r="32">
      <c r="A32" s="4" t="inlineStr">
        <is>
          <t>Common stock, $0.01 par, 7,500,000 shares authorized; 5,213,232 and 5,247,332 shares issued and outstanding at December 31, 2022 and 2021, respectively</t>
        </is>
      </c>
      <c r="B32" s="6" t="n">
        <v>52</v>
      </c>
      <c r="C32" s="6" t="n">
        <v>50</v>
      </c>
    </row>
    <row r="33">
      <c r="A33" s="4" t="inlineStr">
        <is>
          <t>Additional paid-in capital</t>
        </is>
      </c>
      <c r="B33" s="6" t="n">
        <v>84273</v>
      </c>
      <c r="C33" s="6" t="n">
        <v>79120</v>
      </c>
    </row>
    <row r="34">
      <c r="A34" s="4" t="inlineStr">
        <is>
          <t>Retained earnings</t>
        </is>
      </c>
      <c r="B34" s="6" t="n">
        <v>52174</v>
      </c>
      <c r="C34" s="6" t="n">
        <v>52593</v>
      </c>
    </row>
    <row r="35">
      <c r="A35" s="4" t="inlineStr">
        <is>
          <t>Accumulated other comprehensive (loss) income</t>
        </is>
      </c>
      <c r="B35" s="6" t="n">
        <v>-25066</v>
      </c>
      <c r="C35" s="6" t="n">
        <v>3880</v>
      </c>
    </row>
    <row r="36">
      <c r="A36" s="4" t="inlineStr">
        <is>
          <t>Total stockholders’ equity</t>
        </is>
      </c>
      <c r="B36" s="6" t="n">
        <v>111433</v>
      </c>
      <c r="C36" s="6" t="n">
        <v>135643</v>
      </c>
    </row>
    <row r="37">
      <c r="A37" s="4" t="inlineStr">
        <is>
          <t>Total liabilities and stockholders’ equity</t>
        </is>
      </c>
      <c r="B37" s="7" t="n">
        <v>1502867</v>
      </c>
      <c r="C37" s="7" t="n">
        <v>1328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4" t="inlineStr">
        <is>
          <t>Deposits</t>
        </is>
      </c>
      <c r="B3" s="4" t="inlineStr">
        <is>
          <t xml:space="preserve">(11)
Deposits The
following table presents the maturities of certificates of deposit at December 31, 2022: Schedule
of Maturities of Time Deposit
(Dollars in thousands)
Year Amount
2023 $ 78,419
2024 7,205
2025 2,677
2026 2,452
2027 2,486
Thereafter 39
Total $ 93,278 The
aggregate amount of certificate of deposit in denominations of $250,000 or more 25.6 23.4 no The
components of interest expense associated with deposits are as follows: Schedule of Interest Expense Associated with Deposits
(Dollars in thousands) Years ended December 31,
2022 2021 2020
Certificate of deposit $ 412 $ 476 $ 1,166
Money market and checking 2,318 500 899
Savings 46 47 40
Total $ 2,776 $ 1,023 $ 2,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12 Months Ended</t>
        </is>
      </c>
    </row>
    <row r="2">
      <c r="B2" s="2" t="inlineStr">
        <is>
          <t>Dec. 31, 2022</t>
        </is>
      </c>
    </row>
    <row r="3">
      <c r="A3" s="4" t="inlineStr">
        <is>
          <t>Federal Home Loan Bank Borrowings</t>
        </is>
      </c>
      <c r="B3" s="4" t="inlineStr">
        <is>
          <t xml:space="preserve">(12)
Federal Home Loan Bank Borrowings The
Bank has a line of credit, renewable annually each September, with the FHLB under which there were $ 8.2 no at the federal funds rate
plus 0.15 4.48 66.0 Although
no loans are specifically pledged, the FHLB requires the Bank to maintain eligible collateral (qualifying loans and investment securities)
that has a lending value at least equal to its required collateral. At December 31, 2022 and 2021, there was a blanket pledge of loans
and securities totaling $ 139.0 136.9 111.0 93.8 101.8 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2</t>
        </is>
      </c>
    </row>
    <row r="3">
      <c r="A3" s="3" t="inlineStr">
        <is>
          <t>Broker-Dealer [Abstract]</t>
        </is>
      </c>
      <c r="B3" s="4" t="inlineStr">
        <is>
          <t xml:space="preserve"> </t>
        </is>
      </c>
    </row>
    <row r="4">
      <c r="A4" s="4" t="inlineStr">
        <is>
          <t>Subordinated Debentures</t>
        </is>
      </c>
      <c r="B4" s="4" t="inlineStr">
        <is>
          <t xml:space="preserve">(13)
Subordinated Debentures In
2003, the Company issued $ 8.2 2034 Interest accrues at three month LIBOR plus 2.85 7.26 2.98 In
2005, the Company issued an additional $ 8.2 2036 Interest accrues at three month LIBOR plus 1.34 6.11 1.54 In
2013, the Company assumed an additional $ 5.2 2036 Interest accrues at three month LIBOR plus 1.62 6.35 1.84 While
these trusts are accounted for as unconsolidated equity investments, a portion of the trust preferred securities issued by the trusts
qualifies as Tier 1 Capital for regulatory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 xml:space="preserve">(14)
Other Borrowings The
Company has a $ 5.0 November 1, 2023 prime rate less 0.25%. no On
September 29, 2022, The Company borrowed $ 10.0 6.15 September 1, 2027 9.0 At
December 31, 2022 and 2021, the Bank had no borrowings through the Federal Reserve discount window, while the borrowing capacity was
$ 65.4 79.3 3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2</t>
        </is>
      </c>
    </row>
    <row r="3">
      <c r="A3" s="4" t="inlineStr">
        <is>
          <t>Repurchase Agreements</t>
        </is>
      </c>
      <c r="B3" s="4" t="inlineStr">
        <is>
          <t xml:space="preserve">(15)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29.4 7.4 38.4 9.2 The
following is a summary of the balances and collateral of the Company’s repurchase agreements: Schedule of Repurchase Agreements
(Dollars in thousands) Years ended December 31,
2022 2021
Average daily balance during the year $ 13,239 $ 5,915
Average interest rate during the year 1.11 % 0.19 %
Maximum month-end balance during the year $ 33,930 $ 8,250
Weighted average interest rate at year-end 1.70 % 0.19 %
As of December 31, 2022
Overnight and Up to 30 days 30-90 days Greater Total
Repurchase agreements:
U.S. federal treasury obligations $ 25,973 $ - $ - $ - $ 25,973
U.S. federal agency obligations 1,236 - - - 1,236
Agency mortgage-backed securities 2,193 - - - 2,193
Total $ 29,402 $ - $ - $ - $ 29,402
As of December 31, 2021
Overnight and Up to 30 days 30-90 days Greater Total
Repurchase agreements:
U.S. federal treasury obligations $ 325 $ - $ - $ - $ 325
U.S. federal agency obligations 3,008 - - - 3,008
Agency mortgage-backed securities 4,070 - - - 4,070
Total $ 7,403 $ - $ - $ - $ 7,403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16)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Dollars in thousands) Years ended December 31,
2022 2021 2020
Non-interest income:
Service charges on deposits
Overdraft fees $ 3,747 $ 2,987 $ 2,991
Other 787 679 644
Interchange income 3,098 3,261 2,604
Loan servicing fees (1) 1,819 1,780 1,534
Office lease income (1) 123 574 652
Gains on sales of loans (1) 3,444 10,487 15,155
Bank owned life insurance income (1) 780 686 611
Gains (losses) on sales of investment securities (1) (1,103 ) 1,138 2,448
(Losses) gains on sales of premises and equipment and foreclosed assets 114 (4 ) (29 )
Other 891 673 748
Total non-interest income $ 13,700 $ 22,261 $ 27,358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years 2022, 2021 o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Income
tax expense (benefit) attributable to income from operations consisted of the following: Schedule of Components of Income Tax Expense (Benefit)
(Dollars in thousands) Years ended December 31,
2022 2021 2020
Current:
Federal $ 559 $ 3,039 $ 4,582
State (317 ) 967 708
Total current 242 4,006 5,290
Deferred:
Federal 994 662 (442 )
State 238 196 (8 )
Total deferred 1,232 858 (450 )
Deferred tax valuation allowance (42 ) (50 ) (53 )
Income tax expense $ 1,432 $ 4,814 $ 4,787 The
reasons for the difference between actual income tax expense (benefit) and expected income tax expense attributable to income from operations
at the statutory federal income tax rate were as follows: Schedule of Effective Income Tax Rate Reconciliation
(Dollars in thousands) Years ended December 31,
2022 2021 2020
Computed “expected” tax expense $ 2,375 $ 4,793 $ 5,099
(Reduction) increase in income taxes resulting from:
Tax-exempt interest income, net (633 ) (645 ) (695 )
Excess tax benefit from stock option exercise (4 ) (29 ) (26 )
Bank owned life insurance (180 ) (156 ) (137 )
Reversal of unrecognized tax benefits, net (465 ) 162 (229 )
State income taxes, net of federal benefit 369 718 800
Investment tax credits (23 ) (19 ) (28 )
Other, net (7 ) (10 ) 3
Income
tax (benefit) expense $ 1,432 $ 4,814 $ 4,787 The
tax effects of temporary differences that give rise to the significant portions of the deferred tax assets and liabilities at the following
dates were as follows: Schedule of Deferred Tax Assets and Liabilities
(Dollars in thousands) As of December 31,
2022 2021
Deferred tax assets:
Unrealized loss on investment securities available-for-sale $ 8,132 $ -
Loans, including allowance for loan losses 2,879 2,041
State taxes 562 534
Other, net 210 184
Investments 184 70
Net operating loss carry forwards 181 223
Acquisition costs 120 141
Net deferred loan fees 78 125
Valuation allowance on other real estate 74 -
Deferred compensation arrangements 62 64
Total deferred tax assets 12,482 3,382
Less valuation allowance (181 ) (223 )
Total deferred tax assets, net of valuation allowance 12,301 3,159
Deferred tax liabilities:
Intangible assets 1,324 387
Mortgage servicing rights 801 879
Prepaid expenses 554 314
Premises and equipment, net of depreciation 241 723
FHLB stock dividends 17 8
Unrealized gain on investment securities available-for-sale - 1,259
Total deferred tax liabilities 2,937 3,570
Net deferred tax asset (liability) $ 9,364 $ (411 ) The
Company has Kansas corporate net operating loss carry forwards totaling $ 3.1 3.8 Retained
earnings at December 31, 2022 and 2021 include approximately $ 6.3 The
Company has unrecognized tax benefits representing tax positions for which a liability has been established. A reconciliation of the
beginning and ending amount of the liability relating to unrecognized tax benefits is as follows: Schedule of Unrecognized Tax Benefits
(Dollars in thousands) Years ended December 31,
2022 2021
Unrecognized tax benefits at beginning of year $ 2,290 $ 2,138
Gross increases to current year tax positions 390 325
Gross decreases to prior year’s tax positions (61 ) (125 )
Lapse of statute of limitations (462 ) (48 )
Unrecognized tax benefits at end of year $ 2,157 $ 2,290 Tax
years that remain open and subject to audit include the years 2019 through 2022 for both federal and state tax purposes. The Company
recognized $ 462,000 48,000 2.2 2.3 1.7 1.8 298,000 71,000 571,000 623,000 52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8)
Employee Benefit Plans Employee
Retirement Plan. 100 6 768,000 800,000 750,000 Split
Dollar Life Insurance Agreement. 43,000 44,000 Deferred
Compensation Agreements. 663,000 796,000 1,000 3,000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t>
        </is>
      </c>
      <c r="B4" s="4" t="inlineStr">
        <is>
          <t xml:space="preserve">(19)
Stock Compensation Plan 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years 295,000 323,000 304,000 77,000 113,000 105,000 For
stock options, the exercise price may not be less than 100 On
May 20, 2015, our stockholders approved the 2015 Stock Incentive Plan which authorized the issuance of equity awards covering 369,364 20,084 20,084 17.80 3,175 53,646 25.17 18,429 24.28 The
fair value of the options granted were determined using the following weighted-average assumptions as of the grant date: Schedule of Fair Value of Options Assumed
Years ended December 31,
2022 2021 2020
Risk-free interest rate n/a 1.00 % n/a
Expected term n/a 7 n/a
Expected stock price volatility n/a 28.51 % n/a
Dividend yield n/a 2.88 % n/a A
summary of option activity during 2022 is presented below: Schedule of Share-based Compensation, Stock Options, Activity
(Dollars in thousands, except per share amounts) Weighted Weighted
average average
exercise remaining Aggregate
price contractual intrinsic
Shares per share term value
Outstanding at January 1, 2022 148,211 $ 22.97 7.8 $ 848
Granted - $ -
Effect of 5 6,986
Forfeited/expired (10,513 ) $ 22.80
Exercised (112 ) $ 20.25
Outstanding at December 31, 2022 144,572 $ 21.87 6.8 $ 502
Exercisable at December 31, 2022 77,670 $ 21.12 6.0 $ 326
Fully vested options at December 31, 2022 77,670 $ 21.12 6.0 $ 326 Additional
information about stock options exercised is presented below: Schedule of Stock Option Exercised Additional Information
(Dollars in thousands) Years ended December 31,
2022 2021 2020
Intrinsic value of options exercised (on exercise date) $ 3 $ 141 $ 430
Cash received from options exercised - 22 42
Excess tax benefit realized from options exercised $ - $ 21 $ 32 As
of December 31, 2022, there was $ 196,000 Schedule of Share-based Compensation Arrangements by Share-based Payment Award
(Dollars in thousands)
Year Amount
2023 $ 96
2024 63
2025 37
Total $ 196 The
fair value of restricted stock on the vesting date was $ 223,000 229,000 202,000 Schedule of Nonvested Share Activity
Shares Weighted average grant date price per share
Nonvested restricted common stock at January 1, 2022 17,379 $ 21.05
Granted 17,551 $ 25.49
Vested (8,885 ) $ 23.14
Forfeited (1,214 ) $ 20.02
Effect of 5% stock dividend 1,226
Nonvested restricted common stock at December 31, 2022 26,057 $ 23.50 As
of December 31, 2022, there was $ 457,000 26,057 Schedule of Share-based Compensation Arrangements by Share-based Payment Award
(Dollars in thousands)
Year Amount
2023 $ 186
2024 126
2025 92
2026 53
Total $ 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Fair Value Measurements</t>
        </is>
      </c>
      <c r="B4" s="4" t="inlineStr">
        <is>
          <t xml:space="preserve">(20)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December 31, 2022 and 2021, including methods and assumptions utilized,
are set forth below: Schedule of Fair Value, by Balance Sheet Grouping
(Dollars in thousands)
As of December 31, 2022
Carrying
amount Level 1 Level 2 Level 3 Total
Financial assets:
Cash and cash equivalents $ 23,156 $ 23,156 $ - $ - $ 23,156
Interest-bearing deposits at other banks 9,084 - 9,084 - 9,084
Investment securities available-for-sale 489,306 123,111 366,195 - 489,306
Investment securities held-to-maturity 3,524 - 3,452 - 3,452
Bank stocks, at cost 5,470 n/a n/a n/a n/a
Loans, net 841,149 - - 828,726 828,726
Loans held for sale 2,488 - 2,488 - 2,488
Mortgage servicing rights 3,813 - 10,282 - 10,282
Accrued interest receivable 5,879 426 2,150 3,303 5,879
Derivative financial instruments 126 - 126 - 126
Financial liabilities:
Non-maturity deposits $ (1,207,371 ) $ (1,207,371 ) $ - $ - $ (1,207,371 )
Certificates of deposit (93,278 ) - (90,760 ) - (90,760 )
FHLB borrowings (8,200 ) - (8,200 ) - (8,200 )
Subordinated debentures (21,651 ) - (18,189 ) - (18,189 )
Other borrowings (38,402 ) - (36,183 ) - (36,183 )
Accrued interest payable (439 ) - (439 ) - (439 )
(Dollars in thousands)
As of December 31, 2021
Carrying
amount Level 1 Level 2 Level 3 Total
Financial assets:
Cash and cash equivalents $ 189,213 $ 189,213 $ - $ - $ 189,213
Interest-bearing deposits at other banks 7,378 - 7,378 - 7,378
Investment securities available-for-sale 380,717 42,675 338,042 - 380,717
Bank stocks, at cost 2,905 n/a n/a n/a n/a
Loans, net 653,233 - - 663,625 663,625
Loans held for sale 4,795 - 4,795 - 4,795
Mortgage servicing rights 4,193 - 6,722 - 6,722
Accrued interest receivable 4,405 107 1,666 2,632 4,405
Derivative financial instruments 494 - 494 - 494
Financial liabilities:
Non-maturity deposits $ (1,042,374 ) $ (1,042,374 ) $ - $ - $ (1,042,374 )
Certificates of deposit (106,107 ) - (105,935 ) - (105,935 )
Subordinated debentures (21,651 ) - (16,375 ) - (16,375 )
Other borrowings (7403 ) - (7,403 ) - (7,403 )
Accrued interest payable (125 ) - (125 ) - (125 ) Transfers The
Company did not transfer any assets or liabilities among levels during the year ended December 31, 2022 or 2021. Valuation
Methods for Instruments Measured at Fair Value on a Recurring Basis The
following table represents the Company’s financial instruments that are measured at fair value on a recurring basis at December
31, 2022 and 2021, allocated to the appropriate fair value hierarchy: Schedule of Fair Value, Assets Measured On Recurring Basis
(Dollars in thousands) As of December 31, 2022
Fair value hierarchy
Total Level 1 Level 2 Level 3
Assets:
Available-for-sale securities
U. S. treasury securities $ 123,111 $ 123,111 $ - $ -
U. S. federal agency obligations 1,988 - 1,988 -
Municipal obligations, tax exempt 127,262 - 127,262 -
Municipal obligations, taxable 67,244 - 67,244 -
Agency mortgage-backed securities 169,701 - 169,701 -
Loans held for sale 2,488 - 2,488 -
Derivative financial instruments 126 - 126 -
(Dollars in thousands) As of December 31, 2021
Fair value hierarchy
Total Level 1 Level 2 Level 3
Assets:
Available-for-sale securities
U. S. treasury securities $ 42,675 $ 42,675 $ - $ -
U. S. federal agency obligations 17,195 - 17,195 -
Municipal obligations, tax exempt 137,984 - 137,984 -
Municipal obligations, taxable 40,046 - 40,046 -
Agency mortgage-backed securities 142,817 - 142,817 -
Loans held for sale 4,795 - 4,795 -
Derivative financial instruments 494 - 494 - The
Company’s investment securities classified as available-for-sale include U.S. treasury securities, U.S. federal agency securities,
municipal obligations and agency mortgage-backed securities. Quoted exchange prices are available for the Company’s U.S treasury
securitie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estimated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r loss on loans held for sale were as follows: Schedule of Fair Value Contractual Balance and Gain Loss On Loans Held for Sale
As of December 31,
(Dollars in thousands) 2022 2021
Aggregate fair value $ 2,488 $ 4,795
Contractual balance 2,468 4,651
Gain $ 20 $ 144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The total amount of gains and losses from changes in fair value of derivative financial instruments included
in earnings were as follows: Schedule of Gains and Losses from Changes in Fair Value of Loans Held for Sale
As of December 31,
(Dollars in thousands) 2022 2021 2020
Total change in fair value $ (368 ) $ (836 ) $ 848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 4.1 6.7 654,000 504,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for impaired loans measure at fair value on a
non-recurring basis as of December 31, 2022 and 2021. Schedule of Fair Value Measurements On Nonrecurring, Valuation Techniques
(Dollars in thousands)
Fair value Valuation technique Unobservable inputs Range
As of December 31, 2022
Impaired loans:
Commercial loans $ 101 Sales comparison Adjustment to comparable sales 0 25 %
Real estate owned:
One-to-four family residential real estate 272 Sales comparison Adjustment to appraised value 15 %
Commercial real estate 234 Sales comparison Adjustment to appraised value 15 %
As of December 31, 2021
Impaired loans:
Commercial loans $ 5 Sales comparison Adjustment to comparable sales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s losses</t>
        </is>
      </c>
      <c r="B3" s="7" t="n">
        <v>8791</v>
      </c>
      <c r="C3" s="7" t="n">
        <v>8775</v>
      </c>
    </row>
    <row r="4">
      <c r="A4" s="4" t="inlineStr">
        <is>
          <t>Preferred stock, par value</t>
        </is>
      </c>
      <c r="B4" s="8" t="n">
        <v>0.01</v>
      </c>
      <c r="C4" s="8" t="n">
        <v>0.01</v>
      </c>
    </row>
    <row r="5">
      <c r="A5" s="4" t="inlineStr">
        <is>
          <t>Preferred stock, shares authorized</t>
        </is>
      </c>
      <c r="B5" s="6" t="n">
        <v>200000</v>
      </c>
      <c r="C5" s="6" t="n">
        <v>200000</v>
      </c>
    </row>
    <row r="6">
      <c r="A6" s="4" t="inlineStr">
        <is>
          <t>Preferred stock, shares issued</t>
        </is>
      </c>
      <c r="B6" s="6" t="n">
        <v>0</v>
      </c>
      <c r="C6" s="6" t="n">
        <v>0</v>
      </c>
    </row>
    <row r="7">
      <c r="A7" s="4" t="inlineStr">
        <is>
          <t>Common stock, par value</t>
        </is>
      </c>
      <c r="B7" s="8" t="n">
        <v>0.01</v>
      </c>
      <c r="C7" s="8" t="n">
        <v>0.01</v>
      </c>
    </row>
    <row r="8">
      <c r="A8" s="4" t="inlineStr">
        <is>
          <t>Common stock, shares authorized</t>
        </is>
      </c>
      <c r="B8" s="6" t="n">
        <v>7500000</v>
      </c>
      <c r="C8" s="6" t="n">
        <v>7500000</v>
      </c>
    </row>
    <row r="9">
      <c r="A9" s="4" t="inlineStr">
        <is>
          <t>Common stock, shares issued</t>
        </is>
      </c>
      <c r="B9" s="6" t="n">
        <v>5213232</v>
      </c>
      <c r="C9" s="6" t="n">
        <v>5247332</v>
      </c>
    </row>
    <row r="10">
      <c r="A10" s="4" t="inlineStr">
        <is>
          <t>Common stock, shares outstanding</t>
        </is>
      </c>
      <c r="B10" s="6" t="n">
        <v>5213232</v>
      </c>
      <c r="C10" s="6" t="n">
        <v>524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2</t>
        </is>
      </c>
    </row>
    <row r="3">
      <c r="A3" s="4" t="inlineStr">
        <is>
          <t>Regulatory Capital Requirements</t>
        </is>
      </c>
      <c r="B3" s="4" t="inlineStr">
        <is>
          <t xml:space="preserve">(21)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December 31, 2022,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December 31, 2022 and December 31, 2021,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in effect at December 31, 2022 and
2021: Schedule of Compliance with Regulatory Capital Requirements for Mortgage Companies
(Dollars in thousands)
For capital
Actual adequacy purposes
Amount Ratio Amount Ratio (1)
As of December 31, 2022
Leverage $ 122,275 8.14 % $ 60,100 4.0 %
Common Equity Tier 1 Capital 101,275 10.37 % 68,352 7.0 %
Tier 1 Capital 122,275 12.52 % 82,999 8.5 %
Total Risk Based Capital 131,236 13.44 % 102,528 10.5 %
As of December 31, 2021
Leverage $ 135,824 10.83 % $ 50,181 4.0 %
Common Equity Tier 1 Capital 114,824 15.00 % 53,592 7.0 %
Tier 1 Capital 135,824 17.74 % 65,077 8.5 %
Total Risk Based Capital 144,739 18.91 % 80,389 10.5 %
(1) The required percent for capital adequacy purposes includes
a capital conservation buffer of 2.5 The
following is a comparison of the Bank’s regulatory capital to minimum capital requirements in effect at December 31, 2022 and 2021: Schedule of Compliance with Regulatory Capital Requirements Under Banking Regulations
(Dollars in thousands)
To be well-capitalized
For capital under regulatory
Actual adequacy purposes guidelines
Amount Ratio Amount Ratio (1) Amount Ratio
As of December 31, 2022
Leverage $ 128,643 8.59 % $ 59,933 4.0 % $ 74,917 5.0 %
Common Equity Tier 1 Capital 128,643 13.18 % 68,309 7.0 % 63,430 6.5 %
Tier 1 Capital 128,643 13.18 % 82,947 8.5 % 78,068 8.0 %
Total Risk Based Capital 137,604 14.10 % 102,464 10.5 % 97,585 10.0 %
As of December 31, 2021
Leverage $ 132,313 10.58 % $ 50,040 4.0 % $ 62,550 5.0 %
Common Equity Tier 1 Capital 132,313 17.29 % 53,563 7.0 % 49,737 6.5 %
Tier 1 Capital 132,313 17.29 % 65,041 8.5 % 61,215 8.0 %
Total Risk Based Capital 141,228 18.46 % 80,345 10.5 % 76,519 10.0 %
(1) The required percent for capital adequacy purposes includes
a capital conservation buffer of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Statements</t>
        </is>
      </c>
      <c r="B4" s="4" t="inlineStr">
        <is>
          <t xml:space="preserve">(22)
Parent Company Condensed Financial Statements The
following is condensed financial information of the parent company as of December 31, 2022 and 2021 and for the years ended December
31, 2022, 2021 and 2020: Schedule of Condensed Financial Statements Condensed
Balance Sheets
(Dollars in thousands) As of December 31,
2022 2021
Assets:
Cash and cash equivalents $ 166 $ 1,121
Interest-bearing deposits at other banks 214 214
Investment in subsidiaries 140,802 154,978
Other 959 1,074
Total assets $ 142,141 $ 157,387
Liabilities and stockholders’ equity:
Subordinated debentures $ 21,651 $ 21,651
Other borrowings 9,000 -
Other 57 93
Stockholders’ equity 111,433 135,643
Total liabilities and stockholders’ equity $ 142,141 $ 157,387 Condensed
Statements of Earnings
(Dollars in thousands) Years ended December 31,
2022 2021 2020
Dividends from Bank $ 29,350 $ 4,600 $ 6,900
Dividends from nonbank subsidiary 490 1,000 -
Interest income 26 16 21
Other non-interest income 8 7 7
Interest expense (998 ) (472 ) (614 )
Other expense, net (412 ) (532 ) (352 )
Earnings before equity in undistributed earnings 28,464 4,619 5,962
(Decrease) increase in undistributed equity of Bank (19,030 ) 13,599 13,087
Increase (decrease) in undistributed equity of nonbank subsidiary 155 (272 ) 248
Earnings before income taxes 9,589 17,946 19,297
Income tax benefit (289 ) (65 ) (196 )
Net earnings 9,878 18,011 19,493
Other comprehensive (loss) income (28,946 ) (5,567 ) 4,208
Total comprehensive income $ (19,068 ) $ 12,444 $ 23,701 Condensed
Statements of Cash Flows
(Dollars in thousands) Years ended December 31,
2022 2021 2020
Cash flows from operating activities:
Net earnings $ 9,878 $ 18,011 $ 19,493
Decrease (increase) in undistributed equity of subsidiaries 18,875 (13,327 ) (13,335 )
Other 79 130 (312 )
Net cash provided by operating activities 28,832 4,814 5,846
Cash flows from investing activities:
Net change in interest-bearing deposits at banks - (2 ) 26
Acquisition of Freedom Bancshares, Inc. (33,350 ) - -
Net cash (used in) provided by investing activities (33,350 ) (2 ) 26
Cash flows from financing activities:
Proceeds from exercise of stock options - 22 42
Payment of dividends (4,198 ) (3,818 ) (3,633 )
Purchase of treasury stock (1,239 ) - (2,349 )
Issuances of outstanding debt 10,065 - -
Payment on outstanding debt (1,065 ) - -
Net cash used in financing activities 3,563 (3,796 ) (5,940 )
Net (decrease) increase in cash (955 ) 1,016 (68 )
Cash at beginning of year 1,121 105 173
Cash at end of year $ 166 $ 1,121 $ 105 Dividends
paid by the Company are provided through dividends from the Bank and dividends from nonbank subsidiaries. At December 31, 2022, the Bank
could distribute dividends of up to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23)
Commitments, Contingencies and Guarantees Commitments
to extend credit are legally binding agreements to lend to a borrower provided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7).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Reserve Requirements</t>
        </is>
      </c>
      <c r="B7" s="4" t="inlineStr">
        <is>
          <t xml:space="preserve">Reserve
Requirements </t>
        </is>
      </c>
    </row>
    <row r="8">
      <c r="A8" s="4" t="inlineStr">
        <is>
          <t>Cash Flows</t>
        </is>
      </c>
      <c r="B8" s="4" t="inlineStr">
        <is>
          <t xml:space="preserve">Cash
Flows </t>
        </is>
      </c>
    </row>
    <row r="9">
      <c r="A9" s="4" t="inlineStr">
        <is>
          <t>Interest-Bearing Deposits in Banks</t>
        </is>
      </c>
      <c r="B9" s="4" t="inlineStr">
        <is>
          <t xml:space="preserve">Interest-Bearing
Deposits in Banks </t>
        </is>
      </c>
    </row>
    <row r="10">
      <c r="A10" s="4" t="inlineStr">
        <is>
          <t>Investment Securities</t>
        </is>
      </c>
      <c r="B10" s="4" t="inlineStr">
        <is>
          <t xml:space="preserve">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t>
        </is>
      </c>
    </row>
    <row r="11">
      <c r="A11" s="4" t="inlineStr">
        <is>
          <t>Bank Stocks</t>
        </is>
      </c>
      <c r="B11" s="4" t="inlineStr">
        <is>
          <t xml:space="preserve">Bank
Stocks </t>
        </is>
      </c>
    </row>
    <row r="12">
      <c r="A12" s="4" t="inlineStr">
        <is>
          <t>Acquired Loans</t>
        </is>
      </c>
      <c r="B12" s="4" t="inlineStr">
        <is>
          <t xml:space="preserve">Acquired
Loans </t>
        </is>
      </c>
    </row>
    <row r="13">
      <c r="A13" s="4" t="inlineStr">
        <is>
          <t>Loans</t>
        </is>
      </c>
      <c r="B13" s="4" t="inlineStr">
        <is>
          <t xml:space="preserve">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t>
        </is>
      </c>
    </row>
    <row r="14">
      <c r="A14" s="4" t="inlineStr">
        <is>
          <t>Allowance for Loan Losses</t>
        </is>
      </c>
      <c r="B14" s="4" t="inlineStr">
        <is>
          <t xml:space="preserve">Allowance
for Loan Losses The
allowance for loan losses includes a general component to absorb probable incurred loan losses in the loan portfolio and is based on
historical loan loss experience adjusted for qualitative factor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t>
        </is>
      </c>
    </row>
    <row r="15">
      <c r="A15" s="4" t="inlineStr">
        <is>
          <t>Loans Held for Sale</t>
        </is>
      </c>
      <c r="B15" s="4" t="inlineStr">
        <is>
          <t xml:space="preserve">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is>
      </c>
    </row>
    <row r="16">
      <c r="A16" s="4" t="inlineStr">
        <is>
          <t>Mortgage Servicing Rights</t>
        </is>
      </c>
      <c r="B16" s="4" t="inlineStr">
        <is>
          <t xml:space="preserve">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
        </is>
      </c>
    </row>
    <row r="17">
      <c r="A17" s="4" t="inlineStr">
        <is>
          <t>Transfers of Financial Assets</t>
        </is>
      </c>
      <c r="B17" s="4" t="inlineStr">
        <is>
          <t xml:space="preserve">Transfers
of Financial Assets </t>
        </is>
      </c>
    </row>
    <row r="18">
      <c r="A18" s="4" t="inlineStr">
        <is>
          <t>Mortgage Loan Repurchase Reserve</t>
        </is>
      </c>
      <c r="B18" s="4" t="inlineStr">
        <is>
          <t xml:space="preserve">Mortgage
Loan Repurchase Reserve </t>
        </is>
      </c>
    </row>
    <row r="19">
      <c r="A19" s="4" t="inlineStr">
        <is>
          <t>Premises and Equipment</t>
        </is>
      </c>
      <c r="B19" s="4" t="inlineStr">
        <is>
          <t xml:space="preserve">Premises
and Equipment </t>
        </is>
      </c>
    </row>
    <row r="20">
      <c r="A20" s="4" t="inlineStr">
        <is>
          <t>Bank Owned Life Insurance</t>
        </is>
      </c>
      <c r="B20" s="4" t="inlineStr">
        <is>
          <t xml:space="preserve">Bank
Owned Life Insurance </t>
        </is>
      </c>
    </row>
    <row r="21">
      <c r="A21" s="4" t="inlineStr">
        <is>
          <t>Goodwill and Intangible Assets</t>
        </is>
      </c>
      <c r="B21" s="4" t="inlineStr">
        <is>
          <t xml:space="preserve">Goodwill
and Intangible Assets Intangible
assets include core deposit intangibles and lease intangible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t>
        </is>
      </c>
    </row>
    <row r="22">
      <c r="A22" s="4" t="inlineStr">
        <is>
          <t>Income Taxes</t>
        </is>
      </c>
      <c r="B22" s="4" t="inlineStr">
        <is>
          <t xml:space="preserve">Income
Taxes greater than 50 percent likelihood of being realized upon ultimate settlement </t>
        </is>
      </c>
    </row>
    <row r="23">
      <c r="A23" s="4" t="inlineStr">
        <is>
          <t>Loan Commitments and Related Financial Instruments</t>
        </is>
      </c>
      <c r="B23" s="4" t="inlineStr">
        <is>
          <t xml:space="preserve">Loan
Commitments and Related Financial Instruments </t>
        </is>
      </c>
    </row>
    <row r="24">
      <c r="A24" s="4" t="inlineStr">
        <is>
          <t>Loss Contingencies</t>
        </is>
      </c>
      <c r="B24" s="4" t="inlineStr">
        <is>
          <t xml:space="preserve">Loss
Contingencies </t>
        </is>
      </c>
    </row>
    <row r="25">
      <c r="A25" s="4" t="inlineStr">
        <is>
          <t>Comprehensive Income</t>
        </is>
      </c>
      <c r="B25" s="4" t="inlineStr">
        <is>
          <t xml:space="preserve">Comprehensive
Income </t>
        </is>
      </c>
    </row>
    <row r="26">
      <c r="A26" s="4" t="inlineStr">
        <is>
          <t>Real Estate Owned</t>
        </is>
      </c>
      <c r="B26" s="4" t="inlineStr">
        <is>
          <t xml:space="preserve">Real
Estate Owned </t>
        </is>
      </c>
    </row>
    <row r="27">
      <c r="A27" s="4" t="inlineStr">
        <is>
          <t>Stock-Based Compensation</t>
        </is>
      </c>
      <c r="B27" s="4" t="inlineStr">
        <is>
          <t xml:space="preserve">Stock-Based
Compensation </t>
        </is>
      </c>
    </row>
    <row r="28">
      <c r="A28" s="4" t="inlineStr">
        <is>
          <t>Earnings per Share</t>
        </is>
      </c>
      <c r="B28" s="4" t="inlineStr">
        <is>
          <t xml:space="preserve">Earnings
per Share 49,255 53,642 104,332 The
shares used in the calculation of basic and diluted earnings per share, which have been adjusted to give effect to the 5 Schedule of Earnings Per Share, Basic and Diluted
2022 2021 2020
(Dollars in thousands, except per share amounts) Years ended December 31,
2022 2021 2020
Net earnings available to common shareholders $ 9,878 $ 18,011 $ 19,493
Weighted average common shares outstanding - basic 5,230,749 5,244,273 5,236,688
Assumed exercise of stock options 15,016 12,670 4,808
Weighted average common shares outstanding - diluted 5,245,765 5,256,943 5,241,496
Earnings per share:
Basic $ 1.89 $ 3.43 $ 3.72
Diluted $ 1.88 $ 3.42 $ 3.72 </t>
        </is>
      </c>
    </row>
    <row r="29">
      <c r="A29" s="4" t="inlineStr">
        <is>
          <t>Derivative Financial Instruments</t>
        </is>
      </c>
      <c r="B29" s="4" t="inlineStr">
        <is>
          <t xml:space="preserve">Derivative
Financial Instruments </t>
        </is>
      </c>
    </row>
    <row r="30">
      <c r="A30" s="4" t="inlineStr">
        <is>
          <t>Dividend Restriction</t>
        </is>
      </c>
      <c r="B30" s="4" t="inlineStr">
        <is>
          <t xml:space="preserve">Dividend
Restriction </t>
        </is>
      </c>
    </row>
    <row r="31">
      <c r="A31" s="4" t="inlineStr">
        <is>
          <t>Fair Value of Financial Instruments</t>
        </is>
      </c>
      <c r="B31" s="4" t="inlineStr">
        <is>
          <t xml:space="preserve">Fair
Value of Financial Instruments </t>
        </is>
      </c>
    </row>
    <row r="32">
      <c r="A32" s="4" t="inlineStr">
        <is>
          <t>Reclassifications</t>
        </is>
      </c>
      <c r="B32" s="4" t="inlineStr">
        <is>
          <t xml:space="preserve">Reclassific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 xml:space="preserve">The
shares used in the calculation of basic and diluted earnings per share, which have been adjusted to give effect to the 5 Schedule of Earnings Per Share, Basic and Diluted
2022 2021 2020
(Dollars in thousands, except per share amounts) Years ended December 31,
2022 2021 2020
Net earnings available to common shareholders $ 9,878 $ 18,011 $ 19,493
Weighted average common shares outstanding - basic 5,230,749 5,244,273 5,236,688
Assumed exercise of stock options 15,016 12,670 4,808
Weighted average common shares outstanding - diluted 5,245,765 5,256,943 5,241,496
Earnings per share:
Basic $ 1.89 $ 3.43 $ 3.72
Diluted $ 1.88 $ 3.42 $ 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nd Liabilities Acquisition</t>
        </is>
      </c>
      <c r="B4" s="4" t="inlineStr">
        <is>
          <t xml:space="preserve">The
following table summarizes the consideration paid for Freedom Bancshares, Inc. and the amounts of the assets acquired and liabilities
assumed at the acquisition date: Schedule
of Assets and Liabilities Acquisition
As of
(Dollars in thousands) October 1, 2022
Cash paid in acquisition $ 33,350
Assets acquired:
Cash and cash equivalents 32,778
Investment securities 33,126
Bank stocks 699
Loans 113,910
Bank owned life insurance 4,374
Premises and equipment 3,782
Core deposit intangibles 4,170
Other 7,194
Total assets acquired 200,033
Liabilities assumed:
Deposits 150,410
FHLB advances 7,000
Other borrowings 22,198
Other liabilities 1,742
Total liabilities assumed 181,350
Net assets acquired 18,683
Goodwill $ 14,667 </t>
        </is>
      </c>
    </row>
    <row r="5">
      <c r="A5" s="4" t="inlineStr">
        <is>
          <t>Schedule of Unaudited Pro Forma Consolidated Operating Acquisition</t>
        </is>
      </c>
      <c r="B5" s="4" t="inlineStr">
        <is>
          <t xml:space="preserve"> Schedule
of Unaudited Pro Forma Consolidated Operating Acquisition
2022 2021
(Dollars in thousands, except per share amounts) Years ended December 31,
2022 2021
Net interest income $ 44,750 $ 45,942
Net earnings 9,098 19,922
Earnings per share:
Basic 1.74 3.81
Diluted 1.73 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Available-for-sale Securities</t>
        </is>
      </c>
      <c r="B4" s="4" t="inlineStr">
        <is>
          <t xml:space="preserve">A
summary of investment securities available-for-sale and securities held-to-maturity is as follows: Schedule of Available-for-sale Securities
(Dollars in thousands) As of December 31, 2022
Gross Gross
Amortized unrealized unrealized Estimated
cost gains losses fair value
Available-for-sale:
U. S. treasury securities $ 130,684 $ - $ (7,573 ) $ 123,111
U. S. federal agency obligations 2,002 - (14 ) 1,988
Municipal obligations, tax exempt 130,848 59 (3,645 ) 127,262
Municipal obligations, taxable 73,520 14 (6,290 ) 67,244
Agency mortgage-backed securities 185,451 172 (15,922 ) 169,701
Total available-for-sale $ 522,505 $ 245 $ (33,444 ) $ 489,306
Held-to-maturity:
Other $ 3,524 $ 5 $ (77 ) $ 3,452
Total held-to-maturity $ 3,524 $ 5 $ (77 ) $ 3,452
As of December 31, 2021
Gross Gross
Amortized unrealized unrealized Estimated
cost gains losses fair value
Available-for-sale:
U. S. treasury securities $ 43,098 $ - $ (423 ) $ 42,675
U. S. federal agency obligations 17,165 67 (37 ) 17,195
Municipal obligations, tax exempt 133,558 4,488 (62 ) 137,984
Municipal obligations, taxable 39,011 1,171 (136 ) 40,046
Agency mortgage-backed securities 142,747 1,339 (1,269 ) 142,817
Total $ 375,579 $ 7,065 $ (1,927 ) $ 380,717 </t>
        </is>
      </c>
    </row>
    <row r="5">
      <c r="A5" s="4" t="inlineStr">
        <is>
          <t>Schedule of Available for Sale Securities Continuous Unrealized Loss Position Fair Value</t>
        </is>
      </c>
      <c r="B5" s="4" t="inlineStr">
        <is>
          <t>Securities
which were temporarily impaired are shown below, along with the length of time in a continuous unrealized loss position. Schedule of Available for Sale Securities Continuous Unrealized Loss Position Fair Value
(Dollars in thousands) As of December 31, 2022
Less than 12 months 12 months or longer Total
No. of Fair Unrealized Fair Unrealized Fair Unrealized
Available-for-sale securities value losses value losses value losses
U. S. treasury securities 67 $ 85,988 $ (4,591 ) $ 37,123 $ (2,982 ) $ 123,111 $ (7,573 )
U. S. federal agency obligations 1 1,988 (14 ) - - 1,988 (14 )
Municipal obligations, tax exempt 274 107,262 (3,020 ) 8,495 (625 ) 115,757 (3,645 )
Municipal obligations, taxable 108 54,746 (5,006 ) 7,571 (1,284 ) 62,317 (6,290 )
Agency mortgage-backed securities 100 78,971 (4,550 ) 79,882 (11,372 ) 158,853 (15,922 )
Total available-for-sale 550 $ 328,955 $ (17,181 ) $ 133,071 $ (16,263 ) $ 462,026 $ (33,444 )
Other 6 $ 3,009 $ (77 ) $ - $ - $ 3,009 $ (77 )
Total 6 $ 3,009 $ (77 ) $ - $ - $ 3,009 $ (77 )
As of December 31, 2021
Less than 12 months 12 months or longer Total
No. of Fair Unrealized Fair Unrealized Fair Unrealized
securities value losses value losses value losses
U. S. treasury securities 28 $ 42,675 $ (423 ) $ - $ - $ 42,675 $ (423 )
U. S. federal agency obligations 6 $ 12,073 $ (30 ) $ 3,048 $ (7 ) 15,121 (37 )
Municipal obligations, tax exempt 37 12,411 (46 ) 1,879 (16 ) 14,290 (62 )
Municipal obligations, taxable 13 8,802 (136 ) - - 8,802 (136 )
Agency mortgage-backed securities 28 95,028 (1,269 ) - - 95,028 (1,269 )
Total 112 $ 170,989 $ (1,904 ) $ 4,927 $ (23 ) $ 175,916 $ (1,927 )</t>
        </is>
      </c>
    </row>
    <row r="6">
      <c r="A6" s="4" t="inlineStr">
        <is>
          <t>Schedule of Investments Classified by Contractual Maturity Date</t>
        </is>
      </c>
      <c r="B6" s="4" t="inlineStr">
        <is>
          <t xml:space="preserve">Schedule of Investments Classified by Contractual Maturity Date
Amortized Estimated
(Dollars in thousands) cost fair value
Due in less than one year $ 22,482 $ 22,142
Due after one year but within five years 300,282 280,685
Due after five years but within ten years 147,965 138,189
Due after ten years 51,776 48,290
Total available-for-sale $ 522,505 $ 489,306
Held-to-maturity
Due after five years but within ten years $ 3,524 $ 3,452
Total held-to-maturity $ 3,524 $ 3,452 </t>
        </is>
      </c>
    </row>
    <row r="7">
      <c r="A7" s="4" t="inlineStr">
        <is>
          <t>Schedule of Realized Gain (loss)</t>
        </is>
      </c>
      <c r="B7" s="4" t="inlineStr">
        <is>
          <t xml:space="preserve">The
Company has not sold any investment securities subsequent to December 31, 2022 and the date of this filing. Sales proceeds and gross
realized gains and losses on sales of available-for-sale securities are as follows: Schedule of Realized Gain (loss)
(Dollars in thousands) Years ended December 31,
Available-for-sale 2022 2021 2020
Sales proceeds $ 52,597 $ 16,623 $ 61,163
Realized gains $ - $ 1,138 $ 2,449
Realized losses (1,103 ) - (1 )
Net realized (losses) gains $ (1,103 ) $ 1,138 $ 2,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t>
        </is>
      </c>
      <c r="B4" s="4" t="inlineStr">
        <is>
          <t xml:space="preserve">Loans
consisted of the following: Schedule of Loans
As of December 31,
(Dollars in thousands) 2022 2021
One-to-four family residential real estate loans $ 236,982 $ 166,081
Construction and land loans 22,725 27,644
Commercial real estate loans 304,074 198,472
Commercial loans 173,415 132,154
Paycheck protection program loans 21 17,179
Agriculture loans 84,283 94,267
Municipal loans 2,026 2,050
Consumer loans 26,664 24,541
Total gross loans 850,190 662,388
Net deferred loan (fees) costs and loans in process (250 ) (380 )
Allowance for loan losses (8,791 ) (8,775 )
Loans, net $ 841,149 $ 653,233 </t>
        </is>
      </c>
    </row>
    <row r="5">
      <c r="A5" s="4" t="inlineStr">
        <is>
          <t>Schedule of Allowance for Credit Losses on Financing Receivables</t>
        </is>
      </c>
      <c r="B5" s="4" t="inlineStr">
        <is>
          <t xml:space="preserve">The
following tables provide information on the Company’s allowance for loan losses by loan class and allowance methodology: Schedule of Allowance
for Credit Losses on Financing Receivables
One-to-four family residential real estate loans Construction and land loans Commercial real estate loans Commercial loans Paycheck protection loans Agriculture loans Municipal loans Consumer loans Total
(Dollars in thousands) Year ended December 31, 2022
One-to-four family residential real estate loans Construction and land loans Commercial real estate loans Commercial loans Paycheck protection loans Agriculture loans Municipal loans Consumer loans Total
Allowance for loan losses:
Balance at January 1, 2022 $ 623 $ 138 $ 3,051 $ 2,613 $ - $ 2,221 $ 6 $ 123 $ 8,775
Charge-offs - - - - - - - (336 ) (336 )
Recoveries - 165 - 38 - 59 6 84 352
Provision for loan losses 32 (186 ) 107 102 - (314 ) (7 ) 266 -
Balance at December 31, 2022 $ 655 $ 117 $ 3,158 $ 2,753 $ - $ 1,966 $ 5 $ 137 $ 8,791
Allowance for loan losses:
Individually evaluated for loss $ - $ - $ - $ 636 $ - $ 18 $ - $ - $ 654
Collectively evaluated for loss 655 117 3,158 2,117 - 1,948 5 137 8,137
Total $ 655 $ 117 $ 3,158 $ 2,753 $ - $ 1,966 $ 5 $ 137 $ 8,791
Loan balances:
Individually evaluated for loss $ 326 $ 412 $ 1,224 $ 812 $ - $ 1,319 $ 36 $ - $ 4,129
Collectively evaluated for loss 236,656 22,313 302,850 172,603 21 82,964 1,990 26,664 846,061
Total $ 236,982 $ 22,725 $ 304,074 $ 173,415 $ 21 $ 84,283 $ 2,026 $ 26,664 $ 850,190
(Dollars in thousands)
Year ended December 31, 2021
One-to-four family residential real estate loans Construction and land loans Commercial real estate loans Commercial loans Paycheck protection loans Agriculture loans Municipal loans Consumer loans Total
Allowance for loan losses:
Balance at January 1, 2021 $ 859 $ 181 $ 2,482 $ 2,388 $ - $ 2,690 $ 6 $ 169 $ 8,775
Charge-offs (81 ) - (540 ) (72 ) - (50 ) - (235 ) (978 )
Recoveries 11 263 - 14 - 66 6 118 478
Provision for loan losses (166 ) (306 ) 1,109 283 - (485 ) (6 ) 71 500
Balance at December 31, 2021 $ 623 $ 138 $ 3,051 $ 2,613 $ - $ 2,221 $ 6 $ 123 $ 8,775
Allowance for loan losses:
Individually evaluated for loss $ - $ - $ - $ 504 $ - $ - $ - $ - $ 504
Collectively evaluated for loss 623 138 3,051 2,109 - 2,221 6 123 8,271
Total $ 623 $ 138 $ 3,051 $ 2,613 $ - $ 2,221 $ 6 $ 123 $ 8,775
Loan balances:
Individually evaluated for loss $ 578 $ 794 $ 2,214 $ 1,029 $ - $ 2,067 $ 36 $ - $ 6,718
Collectively evaluated for loss 165,503 26,850 196,258 131,125 17,179 92,200 2,014 24,541 655,670
Total $ 166,081 $ 27,644 $ 198,472 $ 132,154 $ 17,179 $ 94,267 $ 2,050 $ 24,541 $ 662,388
(Dollars in thousands)
Year ended December 31, 2020
One-to-four family residential real estate loans Construction and land loans Commercial real estate loans Commercial loans Paycheck protection loans Agriculture loans Municipal loans Consumer loans Total
Allowance for loan losses:
Balance at January 1, 2020 $ 501 $ 271 $ 1,386 $ 1,815 $ - $ 2,347 $ 7 $ 140 $ 6,467
Balance $ 501 $ 271 $ 1,386 $ 1,815 $ - $ 2,347 $ 7 $ 140 $ 6,467
Charge-offs (251 ) (191 ) (131 ) (292 ) - (3 ) - (248 ) (1,116 )
Recoveries - - 13 3 - - 6 102 124
Provision for loan losses 609 101 1,214 862 - 346 (7 ) 175 3,300
Balance at December 31, 2020 $ 859 $ 181 $ 2,482 $ 2,388 $ - $ 2,690 $ 6 $ 169 $ 8,775
Balance $ 859 $ 181 $ 2,482 $ 2,388 $ - $ 2,690 $ 6 $ 169 $ 8,775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t>
        </is>
      </c>
    </row>
    <row r="6">
      <c r="A6" s="4" t="inlineStr">
        <is>
          <t>Schedule of Impaired Financing Receivables</t>
        </is>
      </c>
      <c r="B6" s="4" t="inlineStr">
        <is>
          <t xml:space="preserve"> Schedule
of Impaired Financing Receivables
(Dollars in thousands)
As of December 31, 2022
Unpaid contractual principal Impaired loan balance Impaired loans without an allowance Impaired loans with an allowance Related allowance recorded Year-to-date average loan balance Year-to-date interest income recognized
One-to-four family residential real estate loans $ 326 $ 326 $ 326 $ - $ - $ 357 $ 9
Construction and land loans 843 412 412 - - 243 10
Commercial real estate loans 1,224 1,224 1,224 - - 1,224 47
Commercial loans 1,063 812 75 737 636 865 5
Agriculture loans 1,402 1,319 1,301 18 18 1,433 64
Municipal loans 36 36 36 - - 36 1
Total impaired loans $ 4,894 $ 4,129 $ 3,374 $ 755 $ 654 $ 4,158 $ 136
As of December 31, 2021
Unpaid contractual principal Impaired loan balance Impaired loans without an allowance Impaired loans with an allowance Related allowance recorded Year-to-date average loan balance Year-to-date interest income recognized
One-to-four family residential real estate loans $ 578 $ 578 $ 578 $ - $ - $ 590 $ 8
Construction and land loans 2,401 794 794 - - 895 16
Commercial real estate loans 2,214 2,214 2,214 - - 2,388 37
Commercial loans 1,380 1,029 520 509 504 1,096 38
Agriculture loans 2,235 2,067 2,067 - - 2,420 67
Municipal loans 36 36 36 - - 36 1
Total impaired loans $ 8,844 $ 6,718 $ 6,209 $ 509 $ 504 $ 7,425 $ 167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loans $ 914 $ 914 $ 914 $ - $ - $ 925 $ 3
Construction and land loans 2,872 1,137 1,137 - - 1,211 26
Commercial real estate loans 8,119 8,119 4,302 3,817 177 8,152 8
Commercial loans 1,990 1,639 1,543 96 22 1,984 43
Agriculture loans 829 614 538 76 67 618 67
Municipal loans 36 36 36 - - 54 1
Consumer loans 3 3 3 - - 4 -
Total impaired loans $ 14,763 $ 12,462 $ 8,473 $ 3,989 $ 266 $ 12,948 $ 148 </t>
        </is>
      </c>
    </row>
    <row r="7">
      <c r="A7" s="4" t="inlineStr">
        <is>
          <t>Schedule of Past Due Financing Receivables</t>
        </is>
      </c>
      <c r="B7" s="4" t="inlineStr">
        <is>
          <t xml:space="preserve"> Schedule
of Past Due Financing Receivables
(Dollars in thousands)
As of December 31, 2022
30-59 days delinquent and accruing 60-89 days delinquent and accruing 90 days or more delinquent and accruing Total past due loans accruing Non-accrual loans Total past due and non-accrual loans Total loans not past due
One-to-four family residential real estate loans $ 8 $ 72 $ - $ 80 $ 170 $ 250 $ 236,732
Construction and land loans - - - - 195 195 22,530
Commercial real estate loans - - - - 1,224 1,224 302,850
Commercial loans - 411 - 411 812 1,223 172,192
Paycheck protection program loans - - - - - - 21
Agriculture loans - 180 - 180 925 1,105 83,178
Municipal loans - - - - - - 2,026
Consumer loans 67 - - 67 - 67 26,597
Total $ 75 $ 663 $ - $ 738 $ 3,326 $ 4,064 $ 846,126
Percent of gross loans 0.01 % 0.08 % 0.00 % 0.09 % 0.39 % 0.48 % 99.52 %
As of December 31, 2021
30-59 days delinquent and accruing 60-89 days delinquent and accruing 90 days or more delinquent and accruing Total past due loans accruing Non-accrual loans Total past due and non-accrual loans Total loans not past due
One-to-four family residential real estate loans $ 20 $ 125 $ - $ 145 $ 417 $ 562 $ 165,519
Construction and land loans - - - - 681 681 26,963
Commercial real estate loans - - - - 2,214 2,214 196,258
Commercial loans 289 340 - 629 593 1,222 130,932
Paycheck protection program loans - - - - - - 17,179
Agriculture loans 1,189 - - 1,189 1,325 2,514 91,753
Municipal loans - - - - - - 2,050
Consumer loans 18 9 - 27 - 27 24,514
Total $ 1,516 $ 474 $ - $ 1,990 $ 5,230 $ 7,220 $ 655,168
Percent of gross loans 0.23 % 0.07 % 0.00 % 0.30 % 0.79 % 1.09 % 98.91 %</t>
        </is>
      </c>
    </row>
    <row r="8">
      <c r="A8" s="4" t="inlineStr">
        <is>
          <t>Schedule of Troubled Debt Restructurings on Financing Receivables</t>
        </is>
      </c>
      <c r="B8" s="4" t="inlineStr">
        <is>
          <t xml:space="preserve">The
following table provides information on the Company’s risk categories by loan class: Schedule of Troubled Debt Restructurings on Financing Receivables
As of December 31, 2022 As of December 31, 2021
(Dollars in thousands) Nonclassified Classified Nonclassified Classified
One-to-four family residential real estate loans $ 236,663 $ 319 $ 165,299 $ 782
Construction and land loans 22,530 195 26,963 681
Commercial real estate loans 300,216 3,858 193,669 4,803
Commercial loans 165,709 7,706 123,609 8,545
Paycheck protection program loans 21 - 17,179 -
Agriculture loans 83,358 925 91,036 3,231
Municipal loans 2,026 - 2,050 -
Consumer loans 26,664 - 24,541 -
Total $ 837,187 $ 13,003 $ 644,346 $ 18,042
Total gross loans $ 837,187 $ 13,003 $ 644,346 $ 18,042 </t>
        </is>
      </c>
    </row>
    <row r="9">
      <c r="A9" s="4" t="inlineStr">
        <is>
          <t>Schedule of Troubled Debt Restructurings on Financing Receivables</t>
        </is>
      </c>
      <c r="B9" s="4" t="inlineStr">
        <is>
          <t xml:space="preserve">The
following table presents information on loans that were classified as TDRs: (Dollars
in thousands) Schedule of Troubled Debt Restructurings on Financing Receivables
As of December 31, 2022 As of December 31, 2021
Number of loans Non-accrual balance Accruing balance Number of loans Non-accrual balance Accruing balance
One-to-four family residential real estate loans 2 $ - $ 156 2 $ - $ 161
Construction and land loans 2 195 217 3 681 113
Commercial real estate loans 2 1,224 - 2 1,224 -
Commercial loans 2 264 - 4 33 436
Agriculture 3 - 394 4 - 742
Municipal loans 1 - 36 1 - 36
Total troubled debt restructurings 12 $ 1,683 $ 803 16 $ 1,938 $ 1,488 </t>
        </is>
      </c>
    </row>
    <row r="10">
      <c r="A10" s="4" t="inlineStr">
        <is>
          <t>Schedule of Loan to Directors Officers and Affiliated Parties</t>
        </is>
      </c>
      <c r="B10" s="4" t="inlineStr">
        <is>
          <t xml:space="preserve">The
Company had loans and unfunded commitments to directors and officers, and to affiliated parties, at December 31, 2022 and 2021. A summary
of such loans is as follows: Schedule of Loan to Directors Officers and Affiliated Parties
(Dollars in thousands)
Balance at December 31, 2021 $ 9,937
New loans 15,525
Repayments (10,889 )
Balance at December 31, 2022 $ 14,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goodwill during 2022 is as follows: Schedule
of Goodwill
Balance at January 1, 2022 $ 17,532
Acquired goodwill 14,667
Balance at December 31, 2022 $ 32,199 </t>
        </is>
      </c>
    </row>
    <row r="5">
      <c r="A5" s="4" t="inlineStr">
        <is>
          <t>Schedule of Other Intangible Assets and Goodwill</t>
        </is>
      </c>
      <c r="B5" s="4" t="inlineStr">
        <is>
          <t xml:space="preserve">A
summary of the other intangible assets that continue to be subject to amortization is as follows: Schedule of Other Intangible Assets and Goodwill
(Dollars in thousands) As of December 31, 2022
Gross carrying amount Accumulated amortization Net carrying amount
Core deposit intangible assets $ 5,880 $ (1,874 ) $ 4,006
(Dollars in thousands) As of December 31, 2021
Gross carrying amount Accumulated amortization Net carrying amount
Core deposit intangible assets $ 2,018 $ (1,934 ) $ 84 </t>
        </is>
      </c>
    </row>
    <row r="6">
      <c r="A6" s="4" t="inlineStr">
        <is>
          <t>Schedule of Finite-lived Intangible Assets, Future Amortization Expense</t>
        </is>
      </c>
      <c r="B6" s="4" t="inlineStr">
        <is>
          <t xml:space="preserve"> Schedule of Finite-lived Intangible Assets, Future Amortization Expense
(Dollars in thousands) Amortization
expense
2023 $ 765
2024 663
2025 588
2026 512
2027 436
Thereafter 1,042
Total $ 4,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12 Months Ended</t>
        </is>
      </c>
    </row>
    <row r="2">
      <c r="B2" s="2" t="inlineStr">
        <is>
          <t>Dec. 31, 2022</t>
        </is>
      </c>
    </row>
    <row r="3">
      <c r="A3" s="3" t="inlineStr">
        <is>
          <t>Mortgage Loan Servicing</t>
        </is>
      </c>
      <c r="B3" s="4" t="inlineStr">
        <is>
          <t xml:space="preserve"> </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As of December 31,
2022 2021
FHLMC $ 685,859 $ 697,484
FHLB 27,285 18,218
Total $ 713,144 $ 715,702 </t>
        </is>
      </c>
    </row>
    <row r="5">
      <c r="A5" s="4" t="inlineStr">
        <is>
          <t>Schedule of Servicing Asset at Amortized Cost</t>
        </is>
      </c>
      <c r="B5" s="4" t="inlineStr">
        <is>
          <t xml:space="preserve">Activity
for mortgage servicing rights and the related valuation allowance follows: Schedule of Servicing Asset at Amortized Cost
(Dollars in thousands) As of December 31,
2022 2021
Mortgage servicing rights:
Balance at beginning of year $ 4,193 $ 3,726
Additions 818 1,946
Amortization (1,198 ) (1,479 )
Balance at end of year $ 3,813 $ 4,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Loans</t>
        </is>
      </c>
      <c r="C4" s="7" t="n">
        <v>33473</v>
      </c>
      <c r="D4" s="7" t="n">
        <v>33612</v>
      </c>
      <c r="E4" s="7" t="n">
        <v>31797</v>
      </c>
    </row>
    <row r="5">
      <c r="A5" s="3" t="inlineStr">
        <is>
          <t>Investment securities:</t>
        </is>
      </c>
      <c r="C5" s="4" t="inlineStr">
        <is>
          <t xml:space="preserve"> </t>
        </is>
      </c>
      <c r="D5" s="4" t="inlineStr">
        <is>
          <t xml:space="preserve"> </t>
        </is>
      </c>
      <c r="E5" s="4" t="inlineStr">
        <is>
          <t xml:space="preserve"> </t>
        </is>
      </c>
    </row>
    <row r="6">
      <c r="A6" s="4" t="inlineStr">
        <is>
          <t>Taxable</t>
        </is>
      </c>
      <c r="C6" s="6" t="n">
        <v>6414</v>
      </c>
      <c r="D6" s="6" t="n">
        <v>3005</v>
      </c>
      <c r="E6" s="6" t="n">
        <v>4109</v>
      </c>
    </row>
    <row r="7">
      <c r="A7" s="4" t="inlineStr">
        <is>
          <t>Tax-exempt</t>
        </is>
      </c>
      <c r="C7" s="6" t="n">
        <v>3018</v>
      </c>
      <c r="D7" s="6" t="n">
        <v>3022</v>
      </c>
      <c r="E7" s="6" t="n">
        <v>3279</v>
      </c>
    </row>
    <row r="8">
      <c r="A8" s="4" t="inlineStr">
        <is>
          <t>Interest-bearing deposits at banks</t>
        </is>
      </c>
      <c r="C8" s="6" t="n">
        <v>321</v>
      </c>
      <c r="D8" s="6" t="n">
        <v>187</v>
      </c>
      <c r="E8" s="6" t="n">
        <v>68</v>
      </c>
    </row>
    <row r="9">
      <c r="A9" s="4" t="inlineStr">
        <is>
          <t>Total interest income</t>
        </is>
      </c>
      <c r="C9" s="6" t="n">
        <v>43226</v>
      </c>
      <c r="D9" s="6" t="n">
        <v>39826</v>
      </c>
      <c r="E9" s="6" t="n">
        <v>39253</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2776</v>
      </c>
      <c r="D11" s="6" t="n">
        <v>1023</v>
      </c>
      <c r="E11" s="6" t="n">
        <v>2105</v>
      </c>
    </row>
    <row r="12">
      <c r="A12" s="4" t="inlineStr">
        <is>
          <t>Subordinated debentures</t>
        </is>
      </c>
      <c r="C12" s="6" t="n">
        <v>840</v>
      </c>
      <c r="D12" s="6" t="n">
        <v>472</v>
      </c>
      <c r="E12" s="6" t="n">
        <v>614</v>
      </c>
    </row>
    <row r="13">
      <c r="A13" s="4" t="inlineStr">
        <is>
          <t>Borrowings</t>
        </is>
      </c>
      <c r="C13" s="6" t="n">
        <v>730</v>
      </c>
      <c r="D13" s="6" t="n">
        <v>11</v>
      </c>
      <c r="E13" s="6" t="n">
        <v>50</v>
      </c>
    </row>
    <row r="14">
      <c r="A14" s="4" t="inlineStr">
        <is>
          <t>Total interest expense</t>
        </is>
      </c>
      <c r="C14" s="6" t="n">
        <v>4346</v>
      </c>
      <c r="D14" s="6" t="n">
        <v>1506</v>
      </c>
      <c r="E14" s="6" t="n">
        <v>2769</v>
      </c>
    </row>
    <row r="15">
      <c r="A15" s="4" t="inlineStr">
        <is>
          <t>Net interest income</t>
        </is>
      </c>
      <c r="C15" s="6" t="n">
        <v>38880</v>
      </c>
      <c r="D15" s="6" t="n">
        <v>38320</v>
      </c>
      <c r="E15" s="6" t="n">
        <v>36484</v>
      </c>
    </row>
    <row r="16">
      <c r="A16" s="4" t="inlineStr">
        <is>
          <t>Provision for loan losses</t>
        </is>
      </c>
      <c r="C16" s="4" t="inlineStr">
        <is>
          <t xml:space="preserve"> </t>
        </is>
      </c>
      <c r="D16" s="6" t="n">
        <v>500</v>
      </c>
      <c r="E16" s="6" t="n">
        <v>3300</v>
      </c>
    </row>
    <row r="17">
      <c r="A17" s="4" t="inlineStr">
        <is>
          <t>Net interest income after provision for loan losses</t>
        </is>
      </c>
      <c r="C17" s="6" t="n">
        <v>38880</v>
      </c>
      <c r="D17" s="6" t="n">
        <v>37820</v>
      </c>
      <c r="E17" s="6" t="n">
        <v>33184</v>
      </c>
    </row>
    <row r="18">
      <c r="A18" s="3" t="inlineStr">
        <is>
          <t>Non-interest income:</t>
        </is>
      </c>
      <c r="C18" s="4" t="inlineStr">
        <is>
          <t xml:space="preserve"> </t>
        </is>
      </c>
      <c r="D18" s="4" t="inlineStr">
        <is>
          <t xml:space="preserve"> </t>
        </is>
      </c>
      <c r="E18" s="4" t="inlineStr">
        <is>
          <t xml:space="preserve"> </t>
        </is>
      </c>
    </row>
    <row r="19">
      <c r="A19" s="4" t="inlineStr">
        <is>
          <t>Fees and service charges</t>
        </is>
      </c>
      <c r="C19" s="6" t="n">
        <v>9651</v>
      </c>
      <c r="D19" s="6" t="n">
        <v>8857</v>
      </c>
      <c r="E19" s="6" t="n">
        <v>8091</v>
      </c>
    </row>
    <row r="20">
      <c r="A20" s="4" t="inlineStr">
        <is>
          <t>Gains on sales of loans, net</t>
        </is>
      </c>
      <c r="B20" s="4" t="inlineStr">
        <is>
          <t>[1]</t>
        </is>
      </c>
      <c r="C20" s="6" t="n">
        <v>3444</v>
      </c>
      <c r="D20" s="6" t="n">
        <v>10487</v>
      </c>
      <c r="E20" s="6" t="n">
        <v>15155</v>
      </c>
    </row>
    <row r="21">
      <c r="A21" s="4" t="inlineStr">
        <is>
          <t>Increase in cash surrender value of bank owned life insurance</t>
        </is>
      </c>
      <c r="B21" s="4" t="inlineStr">
        <is>
          <t>[1]</t>
        </is>
      </c>
      <c r="C21" s="6" t="n">
        <v>780</v>
      </c>
      <c r="D21" s="6" t="n">
        <v>686</v>
      </c>
      <c r="E21" s="6" t="n">
        <v>611</v>
      </c>
    </row>
    <row r="22">
      <c r="A22" s="4" t="inlineStr">
        <is>
          <t>(Losses) gains on sales of investment securities, net</t>
        </is>
      </c>
      <c r="C22" s="6" t="n">
        <v>-1103</v>
      </c>
      <c r="D22" s="6" t="n">
        <v>1138</v>
      </c>
      <c r="E22" s="6" t="n">
        <v>2448</v>
      </c>
    </row>
    <row r="23">
      <c r="A23" s="4" t="inlineStr">
        <is>
          <t>Other</t>
        </is>
      </c>
      <c r="C23" s="6" t="n">
        <v>928</v>
      </c>
      <c r="D23" s="6" t="n">
        <v>1093</v>
      </c>
      <c r="E23" s="6" t="n">
        <v>1053</v>
      </c>
    </row>
    <row r="24">
      <c r="A24" s="4" t="inlineStr">
        <is>
          <t>Total non-interest income</t>
        </is>
      </c>
      <c r="C24" s="6" t="n">
        <v>13700</v>
      </c>
      <c r="D24" s="6" t="n">
        <v>22261</v>
      </c>
      <c r="E24" s="6" t="n">
        <v>27358</v>
      </c>
    </row>
    <row r="25">
      <c r="A25" s="3" t="inlineStr">
        <is>
          <t>Non-interest expense:</t>
        </is>
      </c>
      <c r="C25" s="4" t="inlineStr">
        <is>
          <t xml:space="preserve"> </t>
        </is>
      </c>
      <c r="D25" s="4" t="inlineStr">
        <is>
          <t xml:space="preserve"> </t>
        </is>
      </c>
      <c r="E25" s="4" t="inlineStr">
        <is>
          <t xml:space="preserve"> </t>
        </is>
      </c>
    </row>
    <row r="26">
      <c r="A26" s="4" t="inlineStr">
        <is>
          <t>Compensation and benefits</t>
        </is>
      </c>
      <c r="C26" s="6" t="n">
        <v>20405</v>
      </c>
      <c r="D26" s="6" t="n">
        <v>20157</v>
      </c>
      <c r="E26" s="6" t="n">
        <v>20657</v>
      </c>
    </row>
    <row r="27">
      <c r="A27" s="4" t="inlineStr">
        <is>
          <t>Occupancy and equipment</t>
        </is>
      </c>
      <c r="C27" s="6" t="n">
        <v>5118</v>
      </c>
      <c r="D27" s="6" t="n">
        <v>4482</v>
      </c>
      <c r="E27" s="6" t="n">
        <v>4432</v>
      </c>
    </row>
    <row r="28">
      <c r="A28" s="4" t="inlineStr">
        <is>
          <t>Data processing</t>
        </is>
      </c>
      <c r="C28" s="6" t="n">
        <v>1580</v>
      </c>
      <c r="D28" s="6" t="n">
        <v>2016</v>
      </c>
      <c r="E28" s="6" t="n">
        <v>1831</v>
      </c>
    </row>
    <row r="29">
      <c r="A29" s="4" t="inlineStr">
        <is>
          <t>Amortization of mortgage servicing rights and other intangibles</t>
        </is>
      </c>
      <c r="C29" s="6" t="n">
        <v>1446</v>
      </c>
      <c r="D29" s="6" t="n">
        <v>1601</v>
      </c>
      <c r="E29" s="6" t="n">
        <v>1602</v>
      </c>
    </row>
    <row r="30">
      <c r="A30" s="4" t="inlineStr">
        <is>
          <t>Professional fees</t>
        </is>
      </c>
      <c r="C30" s="6" t="n">
        <v>1892</v>
      </c>
      <c r="D30" s="6" t="n">
        <v>1831</v>
      </c>
      <c r="E30" s="6" t="n">
        <v>1584</v>
      </c>
    </row>
    <row r="31">
      <c r="A31" s="4" t="inlineStr">
        <is>
          <t>Acquisition costs</t>
        </is>
      </c>
      <c r="C31" s="6" t="n">
        <v>3398</v>
      </c>
      <c r="D31" s="4" t="inlineStr">
        <is>
          <t xml:space="preserve"> </t>
        </is>
      </c>
      <c r="E31" s="4" t="inlineStr">
        <is>
          <t xml:space="preserve"> </t>
        </is>
      </c>
    </row>
    <row r="32">
      <c r="A32" s="4" t="inlineStr">
        <is>
          <t>Other</t>
        </is>
      </c>
      <c r="C32" s="6" t="n">
        <v>7431</v>
      </c>
      <c r="D32" s="6" t="n">
        <v>7169</v>
      </c>
      <c r="E32" s="6" t="n">
        <v>6156</v>
      </c>
    </row>
    <row r="33">
      <c r="A33" s="4" t="inlineStr">
        <is>
          <t>Total non-interest expense</t>
        </is>
      </c>
      <c r="C33" s="6" t="n">
        <v>41270</v>
      </c>
      <c r="D33" s="6" t="n">
        <v>37256</v>
      </c>
      <c r="E33" s="6" t="n">
        <v>36262</v>
      </c>
    </row>
    <row r="34">
      <c r="A34" s="4" t="inlineStr">
        <is>
          <t>Earnings before income taxes</t>
        </is>
      </c>
      <c r="C34" s="6" t="n">
        <v>11310</v>
      </c>
      <c r="D34" s="6" t="n">
        <v>22825</v>
      </c>
      <c r="E34" s="6" t="n">
        <v>24280</v>
      </c>
    </row>
    <row r="35">
      <c r="A35" s="4" t="inlineStr">
        <is>
          <t>Income tax expense</t>
        </is>
      </c>
      <c r="C35" s="6" t="n">
        <v>1432</v>
      </c>
      <c r="D35" s="6" t="n">
        <v>4814</v>
      </c>
      <c r="E35" s="6" t="n">
        <v>4787</v>
      </c>
    </row>
    <row r="36">
      <c r="A36" s="4" t="inlineStr">
        <is>
          <t>Net earnings</t>
        </is>
      </c>
      <c r="C36" s="7" t="n">
        <v>9878</v>
      </c>
      <c r="D36" s="7" t="n">
        <v>18011</v>
      </c>
      <c r="E36" s="7" t="n">
        <v>19493</v>
      </c>
    </row>
    <row r="37">
      <c r="A37" s="3" t="inlineStr">
        <is>
          <t>Earnings per share (1):</t>
        </is>
      </c>
      <c r="C37" s="4" t="inlineStr">
        <is>
          <t xml:space="preserve"> </t>
        </is>
      </c>
      <c r="D37" s="4" t="inlineStr">
        <is>
          <t xml:space="preserve"> </t>
        </is>
      </c>
      <c r="E37" s="4" t="inlineStr">
        <is>
          <t xml:space="preserve"> </t>
        </is>
      </c>
    </row>
    <row r="38">
      <c r="A38" s="4" t="inlineStr">
        <is>
          <t>Basic</t>
        </is>
      </c>
      <c r="B38" s="4" t="inlineStr">
        <is>
          <t>[2]</t>
        </is>
      </c>
      <c r="C38" s="8" t="n">
        <v>1.89</v>
      </c>
      <c r="D38" s="8" t="n">
        <v>3.43</v>
      </c>
      <c r="E38" s="8" t="n">
        <v>3.72</v>
      </c>
    </row>
    <row r="39">
      <c r="A39" s="4" t="inlineStr">
        <is>
          <t>Diluted</t>
        </is>
      </c>
      <c r="B39" s="4" t="inlineStr">
        <is>
          <t>[2]</t>
        </is>
      </c>
      <c r="C39" s="8" t="n">
        <v>1.88</v>
      </c>
      <c r="D39" s="8" t="n">
        <v>3.42</v>
      </c>
      <c r="E39" s="8" t="n">
        <v>3.72</v>
      </c>
    </row>
    <row r="40"/>
    <row r="41">
      <c r="A41" s="4" t="inlineStr">
        <is>
          <t>[1]Not within the scope of ASC
606.[2]All per share amounts have been adjusted to give effect to
the 5</t>
        </is>
      </c>
    </row>
  </sheetData>
  <mergeCells count="4">
    <mergeCell ref="A1:B2"/>
    <mergeCell ref="C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Schedule of Premises and Equipment
(Dollars in thousands) Estimated As of December 31,
useful lives 2022 2021
Land Indefinite $ 7,234 $ 6,279
Office buildings and improvements 10 50 23,839 21,097
Furniture and equipment 3 15 9,326 8,652
Automobiles 2 5 555 556
Total premises and equipment 40,954 36,584
Accumulated depreciation (16,627 ) (15,781 )
Total premises and equipment, net $ 24,327 $ 20,8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2</t>
        </is>
      </c>
    </row>
    <row r="3">
      <c r="A3" s="4" t="inlineStr">
        <is>
          <t>Schedule of Maturities of Time Deposit</t>
        </is>
      </c>
      <c r="B3" s="4" t="inlineStr">
        <is>
          <t xml:space="preserve">The
following table presents the maturities of certificates of deposit at December 31, 2022: Schedule
of Maturities of Time Deposit
(Dollars in thousands)
Year Amount
2023 $ 78,419
2024 7,205
2025 2,677
2026 2,452
2027 2,486
Thereafter 39
Total $ 93,278 </t>
        </is>
      </c>
    </row>
    <row r="4">
      <c r="A4" s="4" t="inlineStr">
        <is>
          <t>Schedule of Interest Expense Associated with Deposits</t>
        </is>
      </c>
      <c r="B4" s="4" t="inlineStr">
        <is>
          <t xml:space="preserve">The
components of interest expense associated with deposits are as follows: Schedule of Interest Expense Associated with Deposits
(Dollars in thousands) Years ended December 31,
2022 2021 2020
Certificate of deposit $ 412 $ 476 $ 1,166
Money market and checking 2,318 500 899
Savings 46 47 40
Total $ 2,776 $ 1,023 $ 2,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12 Months Ended</t>
        </is>
      </c>
    </row>
    <row r="2">
      <c r="B2" s="2" t="inlineStr">
        <is>
          <t>Dec. 31, 2022</t>
        </is>
      </c>
    </row>
    <row r="3">
      <c r="A3" s="4" t="inlineStr">
        <is>
          <t>Schedule of Repurchase Agreements</t>
        </is>
      </c>
      <c r="B3" s="4" t="inlineStr">
        <is>
          <t xml:space="preserve">The
following is a summary of the balances and collateral of the Company’s repurchase agreements: Schedule of Repurchase Agreements
(Dollars in thousands) Years ended December 31,
2022 2021
Average daily balance during the year $ 13,239 $ 5,915
Average interest rate during the year 1.11 % 0.19 %
Maximum month-end balance during the year $ 33,930 $ 8,250
Weighted average interest rate at year-end 1.70 % 0.19 %
As of December 31, 2022
Overnight and Up to 30 days 30-90 days Greater Total
Repurchase agreements:
U.S. federal treasury obligations $ 25,973 $ - $ - $ - $ 25,973
U.S. federal agency obligations 1,236 - - - 1,236
Agency mortgage-backed securities 2,193 - - - 2,193
Total $ 29,402 $ - $ - $ - $ 29,402
As of December 31, 2021
Overnight and Up to 30 days 30-90 days Greater Total
Repurchase agreements:
U.S. federal treasury obligations $ 325 $ - $ - $ - $ 325
U.S. federal agency obligations 3,008 - - - 3,008
Agency mortgage-backed securities 4,070 - - - 4,070
Total $ 7,403 $ - $ - $ - $ 7,4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Dollars in thousands) Years ended December 31,
2022 2021 2020
Non-interest income:
Service charges on deposits
Overdraft fees $ 3,747 $ 2,987 $ 2,991
Other 787 679 644
Interchange income 3,098 3,261 2,604
Loan servicing fees (1) 1,819 1,780 1,534
Office lease income (1) 123 574 652
Gains on sales of loans (1) 3,444 10,487 15,155
Bank owned life insurance income (1) 780 686 611
Gains (losses) on sales of investment securities (1) (1,103 ) 1,138 2,448
(Losses) gains on sales of premises and equipment and foreclosed assets 114 (4 ) (29 )
Other 891 673 748
Total non-interest income $ 13,700 $ 22,261 $ 27,358
(1) Not within the scope of ASC
6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attributable to income from operations consisted of the following: Schedule of Components of Income Tax Expense (Benefit)
(Dollars in thousands) Years ended December 31,
2022 2021 2020
Current:
Federal $ 559 $ 3,039 $ 4,582
State (317 ) 967 708
Total current 242 4,006 5,290
Deferred:
Federal 994 662 (442 )
State 238 196 (8 )
Total deferred 1,232 858 (450 )
Deferred tax valuation allowance (42 ) (50 ) (53 )
Income tax expense $ 1,432 $ 4,814 $ 4,787 </t>
        </is>
      </c>
    </row>
    <row r="5">
      <c r="A5" s="4" t="inlineStr">
        <is>
          <t>Schedule of Effective Income Tax Rate Reconciliation</t>
        </is>
      </c>
      <c r="B5" s="4" t="inlineStr">
        <is>
          <t xml:space="preserve">The
reasons for the difference between actual income tax expense (benefit) and expected income tax expense attributable to income from operations
at the statutory federal income tax rate were as follows: Schedule of Effective Income Tax Rate Reconciliation
(Dollars in thousands) Years ended December 31,
2022 2021 2020
Computed “expected” tax expense $ 2,375 $ 4,793 $ 5,099
(Reduction) increase in income taxes resulting from:
Tax-exempt interest income, net (633 ) (645 ) (695 )
Excess tax benefit from stock option exercise (4 ) (29 ) (26 )
Bank owned life insurance (180 ) (156 ) (137 )
Reversal of unrecognized tax benefits, net (465 ) 162 (229 )
State income taxes, net of federal benefit 369 718 800
Investment tax credits (23 ) (19 ) (28 )
Other, net (7 ) (10 ) 3
Income
tax (benefit) expense $ 1,432 $ 4,814 $ 4,787 </t>
        </is>
      </c>
    </row>
    <row r="6">
      <c r="A6" s="4" t="inlineStr">
        <is>
          <t>Schedule of Deferred Tax Assets and Liabilities</t>
        </is>
      </c>
      <c r="B6" s="4" t="inlineStr">
        <is>
          <t>The
tax effects of temporary differences that give rise to the significant portions of the deferred tax assets and liabilities at the following
dates were as follows: Schedule of Deferred Tax Assets and Liabilities
(Dollars in thousands) As of December 31,
2022 2021
Deferred tax assets:
Unrealized loss on investment securities available-for-sale $ 8,132 $ -
Loans, including allowance for loan losses 2,879 2,041
State taxes 562 534
Other, net 210 184
Investments 184 70
Net operating loss carry forwards 181 223
Acquisition costs 120 141
Net deferred loan fees 78 125
Valuation allowance on other real estate 74 -
Deferred compensation arrangements 62 64
Total deferred tax assets 12,482 3,382
Less valuation allowance (181 ) (223 )
Total deferred tax assets, net of valuation allowance 12,301 3,159
Deferred tax liabilities:
Intangible assets 1,324 387
Mortgage servicing rights 801 879
Prepaid expenses 554 314
Premises and equipment, net of depreciation 241 723
FHLB stock dividends 17 8
Unrealized gain on investment securities available-for-sale - 1,259
Total deferred tax liabilities 2,937 3,570
Net deferred tax asset (liability) $ 9,364 $ (411 )</t>
        </is>
      </c>
    </row>
    <row r="7">
      <c r="A7" s="4" t="inlineStr">
        <is>
          <t>Schedule of Unrecognized Tax Benefits</t>
        </is>
      </c>
      <c r="B7" s="4" t="inlineStr">
        <is>
          <t xml:space="preserve">The
Company has unrecognized tax benefits representing tax positions for which a liability has been established. A reconciliation of the
beginning and ending amount of the liability relating to unrecognized tax benefits is as follows: Schedule of Unrecognized Tax Benefits
(Dollars in thousands) Years ended December 31,
2022 2021
Unrecognized tax benefits at beginning of year $ 2,290 $ 2,138
Gross increases to current year tax positions 390 325
Gross decreases to prior year’s tax positions (61 ) (125 )
Lapse of statute of limitations (462 ) (48 )
Unrecognized tax benefits at end of year $ 2,157 $ 2,2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Fair Value of Options Assumed</t>
        </is>
      </c>
      <c r="B4" s="4" t="inlineStr">
        <is>
          <t xml:space="preserve">The
fair value of the options granted were determined using the following weighted-average assumptions as of the grant date: Schedule of Fair Value of Options Assumed
Years ended December 31,
2022 2021 2020
Risk-free interest rate n/a 1.00 % n/a
Expected term n/a 7 n/a
Expected stock price volatility n/a 28.51 % n/a
Dividend yield n/a 2.88 % n/a </t>
        </is>
      </c>
    </row>
    <row r="5">
      <c r="A5" s="4" t="inlineStr">
        <is>
          <t>Schedule of Share-based Compensation, Stock Options, Activity</t>
        </is>
      </c>
      <c r="B5" s="4" t="inlineStr">
        <is>
          <t xml:space="preserve">A
summary of option activity during 2022 is presented below: Schedule of Share-based Compensation, Stock Options, Activity
(Dollars in thousands, except per share amounts) Weighted Weighted
average average
exercise remaining Aggregate
price contractual intrinsic
Shares per share term value
Outstanding at January 1, 2022 148,211 $ 22.97 7.8 $ 848
Granted - $ -
Effect of 5 6,986
Forfeited/expired (10,513 ) $ 22.80
Exercised (112 ) $ 20.25
Outstanding at December 31, 2022 144,572 $ 21.87 6.8 $ 502
Exercisable at December 31, 2022 77,670 $ 21.12 6.0 $ 326
Fully vested options at December 31, 2022 77,670 $ 21.12 6.0 $ 326 </t>
        </is>
      </c>
    </row>
    <row r="6">
      <c r="A6" s="4" t="inlineStr">
        <is>
          <t>Schedule of Stock Option Exercised Additional Information</t>
        </is>
      </c>
      <c r="B6" s="4" t="inlineStr">
        <is>
          <t xml:space="preserve">Additional
information about stock options exercised is presented below: Schedule of Stock Option Exercised Additional Information
(Dollars in thousands) Years ended December 31,
2022 2021 2020
Intrinsic value of options exercised (on exercise date) $ 3 $ 141 $ 430
Cash received from options exercised - 22 42
Excess tax benefit realized from options exercised $ - $ 21 $ 32 </t>
        </is>
      </c>
    </row>
    <row r="7">
      <c r="A7" s="4" t="inlineStr">
        <is>
          <t>Schedule of Share-based Compensation Arrangements by Share-based Payment Award</t>
        </is>
      </c>
      <c r="B7" s="4" t="inlineStr">
        <is>
          <t xml:space="preserve">Schedule of Share-based Compensation Arrangements by Share-based Payment Award
(Dollars in thousands)
Year Amount
2023 $ 96
2024 63
2025 37
Total $ 196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Arrangements by Share-based Payment Award</t>
        </is>
      </c>
      <c r="B10" s="4" t="inlineStr">
        <is>
          <t xml:space="preserve">Schedule of Share-based Compensation Arrangements by Share-based Payment Award
(Dollars in thousands)
Year Amount
2023 $ 186
2024 126
2025 92
2026 53
Total $ 457 </t>
        </is>
      </c>
    </row>
    <row r="11">
      <c r="A11" s="4" t="inlineStr">
        <is>
          <t>Schedule of Nonvested Share Activity</t>
        </is>
      </c>
      <c r="B11" s="4" t="inlineStr">
        <is>
          <t xml:space="preserve">Schedule of Nonvested Share Activity
Shares Weighted average grant date price per share
Nonvested restricted common stock at January 1, 2022 17,379 $ 21.05
Granted 17,551 $ 25.49
Vested (8,885 ) $ 23.14
Forfeited (1,214 ) $ 20.02
Effect of 5% stock dividend 1,226
Nonvested restricted common stock at December 31, 2022 26,057 $ 23.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Balance Sheet Grouping</t>
        </is>
      </c>
      <c r="B4" s="4" t="inlineStr">
        <is>
          <t>Fair
value estimates of the Company’s financial instruments as of December 31, 2022 and 2021, including methods and assumptions utilized,
are set forth below: Schedule of Fair Value, by Balance Sheet Grouping
(Dollars in thousands)
As of December 31, 2022
Carrying
amount Level 1 Level 2 Level 3 Total
Financial assets:
Cash and cash equivalents $ 23,156 $ 23,156 $ - $ - $ 23,156
Interest-bearing deposits at other banks 9,084 - 9,084 - 9,084
Investment securities available-for-sale 489,306 123,111 366,195 - 489,306
Investment securities held-to-maturity 3,524 - 3,452 - 3,452
Bank stocks, at cost 5,470 n/a n/a n/a n/a
Loans, net 841,149 - - 828,726 828,726
Loans held for sale 2,488 - 2,488 - 2,488
Mortgage servicing rights 3,813 - 10,282 - 10,282
Accrued interest receivable 5,879 426 2,150 3,303 5,879
Derivative financial instruments 126 - 126 - 126
Financial liabilities:
Non-maturity deposits $ (1,207,371 ) $ (1,207,371 ) $ - $ - $ (1,207,371 )
Certificates of deposit (93,278 ) - (90,760 ) - (90,760 )
FHLB borrowings (8,200 ) - (8,200 ) - (8,200 )
Subordinated debentures (21,651 ) - (18,189 ) - (18,189 )
Other borrowings (38,402 ) - (36,183 ) - (36,183 )
Accrued interest payable (439 ) - (439 ) - (439 )
(Dollars in thousands)
As of December 31, 2021
Carrying
amount Level 1 Level 2 Level 3 Total
Financial assets:
Cash and cash equivalents $ 189,213 $ 189,213 $ - $ - $ 189,213
Interest-bearing deposits at other banks 7,378 - 7,378 - 7,378
Investment securities available-for-sale 380,717 42,675 338,042 - 380,717
Bank stocks, at cost 2,905 n/a n/a n/a n/a
Loans, net 653,233 - - 663,625 663,625
Loans held for sale 4,795 - 4,795 - 4,795
Mortgage servicing rights 4,193 - 6,722 - 6,722
Accrued interest receivable 4,405 107 1,666 2,632 4,405
Derivative financial instruments 494 - 494 - 494
Financial liabilities:
Non-maturity deposits $ (1,042,374 ) $ (1,042,374 ) $ - $ - $ (1,042,374 )
Certificates of deposit (106,107 ) - (105,935 ) - (105,935 )
Subordinated debentures (21,651 ) - (16,375 ) - (16,375 )
Other borrowings (7403 ) - (7,403 ) - (7,403 )
Accrued interest payable (125 ) - (125 ) - (125 )</t>
        </is>
      </c>
    </row>
    <row r="5">
      <c r="A5" s="4" t="inlineStr">
        <is>
          <t>Schedule of Fair Value, Assets Measured On Recurring Basis</t>
        </is>
      </c>
      <c r="B5" s="4" t="inlineStr">
        <is>
          <t xml:space="preserve">The
following table represents the Company’s financial instruments that are measured at fair value on a recurring basis at December
31, 2022 and 2021, allocated to the appropriate fair value hierarchy: Schedule of Fair Value, Assets Measured On Recurring Basis
(Dollars in thousands) As of December 31, 2022
Fair value hierarchy
Total Level 1 Level 2 Level 3
Assets:
Available-for-sale securities
U. S. treasury securities $ 123,111 $ 123,111 $ - $ -
U. S. federal agency obligations 1,988 - 1,988 -
Municipal obligations, tax exempt 127,262 - 127,262 -
Municipal obligations, taxable 67,244 - 67,244 -
Agency mortgage-backed securities 169,701 - 169,701 -
Loans held for sale 2,488 - 2,488 -
Derivative financial instruments 126 - 126 -
(Dollars in thousands) As of December 31, 2021
Fair value hierarchy
Total Level 1 Level 2 Level 3
Assets:
Available-for-sale securities
U. S. treasury securities $ 42,675 $ 42,675 $ - $ -
U. S. federal agency obligations 17,195 - 17,195 -
Municipal obligations, tax exempt 137,984 - 137,984 -
Municipal obligations, taxable 40,046 - 40,046 -
Agency mortgage-backed securities 142,817 - 142,817 -
Loans held for sale 4,795 - 4,795 -
Derivative financial instruments 494 - 494 - </t>
        </is>
      </c>
    </row>
    <row r="6">
      <c r="A6" s="4" t="inlineStr">
        <is>
          <t>Schedule of Fair Value Contractual Balance and Gain Loss On Loans Held for Sale</t>
        </is>
      </c>
      <c r="B6" s="4" t="inlineStr">
        <is>
          <t xml:space="preserve">The
aggregate fair value, contractual balance (including accrued interest), and gain or loss on loans held for sale were as follows: Schedule of Fair Value Contractual Balance and Gain Loss On Loans Held for Sale
As of December 31,
(Dollars in thousands) 2022 2021
Aggregate fair value $ 2,488 $ 4,795
Contractual balance 2,468 4,651
Gain $ 20 $ 144 </t>
        </is>
      </c>
    </row>
    <row r="7">
      <c r="A7" s="4" t="inlineStr">
        <is>
          <t>Schedule of Gains and Losses from Changes in Fair Value of Loans Held for Sale</t>
        </is>
      </c>
      <c r="B7" s="4" t="inlineStr">
        <is>
          <t xml:space="preserve">Schedule of Gains and Losses from Changes in Fair Value of Loans Held for Sale
As of December 31,
(Dollars in thousands) 2022 2021 2020
Total change in fair value $ (368 ) $ (836 ) $ 848 </t>
        </is>
      </c>
    </row>
    <row r="8">
      <c r="A8" s="4" t="inlineStr">
        <is>
          <t>Schedule of Fair Value Measurements On Nonrecurring, Valuation Techniques</t>
        </is>
      </c>
      <c r="B8" s="4" t="inlineStr">
        <is>
          <t>The
following table presents quantitative information about Level 3 fair value measurements for impaired loans measure at fair value on a
non-recurring basis as of December 31, 2022 and 2021. Schedule of Fair Value Measurements On Nonrecurring, Valuation Techniques
(Dollars in thousands)
Fair value Valuation technique Unobservable inputs Range
As of December 31, 2022
Impaired loans:
Commercial loans $ 101 Sales comparison Adjustment to comparable sales 0 25 %
Real estate owned:
One-to-four family residential real estate 272 Sales comparison Adjustment to appraised value 15 %
Commercial real estate 234 Sales comparison Adjustment to appraised value 15 %
As of December 31, 2021
Impaired loans:
Commercial loans $ 5 Sales comparison Adjustment to comparable sales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4" t="inlineStr">
        <is>
          <t>Schedule of Compliance with Regulatory Capital Requirements for Mortgage Companies</t>
        </is>
      </c>
      <c r="B3" s="4" t="inlineStr">
        <is>
          <t>The
following is a comparison of the Company’s regulatory capital to minimum capital requirements in effect at December 31, 2022 and
2021: Schedule of Compliance with Regulatory Capital Requirements for Mortgage Companies
(Dollars in thousands)
For capital
Actual adequacy purposes
Amount Ratio Amount Ratio (1)
As of December 31, 2022
Leverage $ 122,275 8.14 % $ 60,100 4.0 %
Common Equity Tier 1 Capital 101,275 10.37 % 68,352 7.0 %
Tier 1 Capital 122,275 12.52 % 82,999 8.5 %
Total Risk Based Capital 131,236 13.44 % 102,528 10.5 %
As of December 31, 2021
Leverage $ 135,824 10.83 % $ 50,181 4.0 %
Common Equity Tier 1 Capital 114,824 15.00 % 53,592 7.0 %
Tier 1 Capital 135,824 17.74 % 65,077 8.5 %
Total Risk Based Capital 144,739 18.91 % 80,389 10.5 %
(1) The required percent for capital adequacy purposes includes
a capital conservation buffer of 2.5</t>
        </is>
      </c>
    </row>
    <row r="4">
      <c r="A4" s="4" t="inlineStr">
        <is>
          <t>Schedule of Compliance with Regulatory Capital Requirements Under Banking Regulations</t>
        </is>
      </c>
      <c r="B4" s="4" t="inlineStr">
        <is>
          <t>The
following is a comparison of the Bank’s regulatory capital to minimum capital requirements in effect at December 31, 2022 and 2021: Schedule of Compliance with Regulatory Capital Requirements Under Banking Regulations
(Dollars in thousands)
To be well-capitalized
For capital under regulatory
Actual adequacy purposes guidelines
Amount Ratio Amount Ratio (1) Amount Ratio
As of December 31, 2022
Leverage $ 128,643 8.59 % $ 59,933 4.0 % $ 74,917 5.0 %
Common Equity Tier 1 Capital 128,643 13.18 % 68,309 7.0 % 63,430 6.5 %
Tier 1 Capital 128,643 13.18 % 82,947 8.5 % 78,068 8.0 %
Total Risk Based Capital 137,604 14.10 % 102,464 10.5 % 97,585 10.0 %
As of December 31, 2021
Leverage $ 132,313 10.58 % $ 50,040 4.0 % $ 62,550 5.0 %
Common Equity Tier 1 Capital 132,313 17.29 % 53,563 7.0 % 49,737 6.5 %
Tier 1 Capital 132,313 17.29 % 65,041 8.5 % 61,215 8.0 %
Total Risk Based Capital 141,228 18.46 % 80,345 10.5 % 76,519 10.0 %
(1) The required percent for capital adequacy purposes includes
a capital conservation buffer of 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Statements</t>
        </is>
      </c>
      <c r="B4" s="4" t="inlineStr">
        <is>
          <t xml:space="preserve">The
following is condensed financial information of the parent company as of December 31, 2022 and 2021 and for the years ended December
31, 2022, 2021 and 2020: Schedule of Condensed Financial Statements Condensed
Balance Sheets
(Dollars in thousands) As of December 31,
2022 2021
Assets:
Cash and cash equivalents $ 166 $ 1,121
Interest-bearing deposits at other banks 214 214
Investment in subsidiaries 140,802 154,978
Other 959 1,074
Total assets $ 142,141 $ 157,387
Liabilities and stockholders’ equity:
Subordinated debentures $ 21,651 $ 21,651
Other borrowings 9,000 -
Other 57 93
Stockholders’ equity 111,433 135,643
Total liabilities and stockholders’ equity $ 142,141 $ 157,387 Condensed
Statements of Earnings
(Dollars in thousands) Years ended December 31,
2022 2021 2020
Dividends from Bank $ 29,350 $ 4,600 $ 6,900
Dividends from nonbank subsidiary 490 1,000 -
Interest income 26 16 21
Other non-interest income 8 7 7
Interest expense (998 ) (472 ) (614 )
Other expense, net (412 ) (532 ) (352 )
Earnings before equity in undistributed earnings 28,464 4,619 5,962
(Decrease) increase in undistributed equity of Bank (19,030 ) 13,599 13,087
Increase (decrease) in undistributed equity of nonbank subsidiary 155 (272 ) 248
Earnings before income taxes 9,589 17,946 19,297
Income tax benefit (289 ) (65 ) (196 )
Net earnings 9,878 18,011 19,493
Other comprehensive (loss) income (28,946 ) (5,567 ) 4,208
Total comprehensive income $ (19,068 ) $ 12,444 $ 23,701 Condensed
Statements of Cash Flows
(Dollars in thousands) Years ended December 31,
2022 2021 2020
Cash flows from operating activities:
Net earnings $ 9,878 $ 18,011 $ 19,493
Decrease (increase) in undistributed equity of subsidiaries 18,875 (13,327 ) (13,335 )
Other 79 130 (312 )
Net cash provided by operating activities 28,832 4,814 5,846
Cash flows from investing activities:
Net change in interest-bearing deposits at banks - (2 ) 26
Acquisition of Freedom Bancshares, Inc. (33,350 ) - -
Net cash (used in) provided by investing activities (33,350 ) (2 ) 26
Cash flows from financing activities:
Proceeds from exercise of stock options - 22 42
Payment of dividends (4,198 ) (3,818 ) (3,633 )
Purchase of treasury stock (1,239 ) - (2,349 )
Issuances of outstanding debt 10,065 - -
Payment on outstanding debt (1,065 ) - -
Net cash used in financing activities 3,563 (3,796 ) (5,940 )
Net (decrease) increase in cash (955 ) 1,016 (68 )
Cash at beginning of year 1,121 105 173
Cash at end of year $ 166 $ 1,121 $ 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arnings Per Share, Basic and Diluted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Accounting Policies [Abstract]</t>
        </is>
      </c>
      <c r="C3" s="4" t="inlineStr">
        <is>
          <t xml:space="preserve"> </t>
        </is>
      </c>
      <c r="D3" s="4" t="inlineStr">
        <is>
          <t xml:space="preserve"> </t>
        </is>
      </c>
      <c r="E3" s="4" t="inlineStr">
        <is>
          <t xml:space="preserve"> </t>
        </is>
      </c>
    </row>
    <row r="4">
      <c r="A4" s="4" t="inlineStr">
        <is>
          <t>Stock dividend percentage</t>
        </is>
      </c>
      <c r="C4" s="9" t="n">
        <v>0.05</v>
      </c>
      <c r="D4" s="9" t="n">
        <v>0.05</v>
      </c>
      <c r="E4" s="9" t="n">
        <v>0.05</v>
      </c>
    </row>
    <row r="5">
      <c r="A5" s="4" t="inlineStr">
        <is>
          <t>Net earnings available to common shareholders</t>
        </is>
      </c>
      <c r="C5" s="7" t="n">
        <v>9878</v>
      </c>
      <c r="D5" s="7" t="n">
        <v>18011</v>
      </c>
      <c r="E5" s="7" t="n">
        <v>19493</v>
      </c>
    </row>
    <row r="6">
      <c r="A6" s="4" t="inlineStr">
        <is>
          <t>Weighted average common shares outstanding - basic</t>
        </is>
      </c>
      <c r="C6" s="6" t="n">
        <v>5230749</v>
      </c>
      <c r="D6" s="6" t="n">
        <v>5244273</v>
      </c>
      <c r="E6" s="6" t="n">
        <v>5236688</v>
      </c>
    </row>
    <row r="7">
      <c r="A7" s="4" t="inlineStr">
        <is>
          <t>Assumed exercise of stock options</t>
        </is>
      </c>
      <c r="C7" s="6" t="n">
        <v>15016</v>
      </c>
      <c r="D7" s="6" t="n">
        <v>12670</v>
      </c>
      <c r="E7" s="6" t="n">
        <v>4808</v>
      </c>
    </row>
    <row r="8">
      <c r="A8" s="4" t="inlineStr">
        <is>
          <t>Weighted average common shares outstanding - diluted</t>
        </is>
      </c>
      <c r="C8" s="6" t="n">
        <v>5245765</v>
      </c>
      <c r="D8" s="6" t="n">
        <v>5256943</v>
      </c>
      <c r="E8" s="6" t="n">
        <v>5241496</v>
      </c>
    </row>
    <row r="9">
      <c r="A9" s="4" t="inlineStr">
        <is>
          <t>Basic</t>
        </is>
      </c>
      <c r="B9" s="4" t="inlineStr">
        <is>
          <t>[1]</t>
        </is>
      </c>
      <c r="C9" s="8" t="n">
        <v>1.89</v>
      </c>
      <c r="D9" s="8" t="n">
        <v>3.43</v>
      </c>
      <c r="E9" s="8" t="n">
        <v>3.72</v>
      </c>
    </row>
    <row r="10">
      <c r="A10" s="4" t="inlineStr">
        <is>
          <t>Diluted</t>
        </is>
      </c>
      <c r="B10" s="4" t="inlineStr">
        <is>
          <t>[1]</t>
        </is>
      </c>
      <c r="C10" s="8" t="n">
        <v>1.88</v>
      </c>
      <c r="D10" s="8" t="n">
        <v>3.42</v>
      </c>
      <c r="E10" s="8" t="n">
        <v>3.72</v>
      </c>
    </row>
    <row r="11"/>
    <row r="12">
      <c r="A12" s="4" t="inlineStr">
        <is>
          <t>[1]All per share amounts have been adjusted to give effect to
the 5</t>
        </is>
      </c>
    </row>
  </sheetData>
  <mergeCells count="4">
    <mergeCell ref="A1:B2"/>
    <mergeCell ref="C1:E1"/>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Earnings (Parenthetical)</t>
        </is>
      </c>
      <c r="B1" s="2" t="inlineStr">
        <is>
          <t>12 Months Ended</t>
        </is>
      </c>
    </row>
    <row r="2">
      <c r="B2" s="2" t="inlineStr">
        <is>
          <t>Dec. 31, 2022</t>
        </is>
      </c>
      <c r="C2" s="2" t="inlineStr">
        <is>
          <t>Dec. 31, 2021</t>
        </is>
      </c>
      <c r="D2" s="2" t="inlineStr">
        <is>
          <t>Dec. 31, 2020</t>
        </is>
      </c>
    </row>
    <row r="3">
      <c r="A3" s="3" t="inlineStr">
        <is>
          <t>Consolidated Statements Of Earnings</t>
        </is>
      </c>
      <c r="B3" s="4" t="inlineStr">
        <is>
          <t xml:space="preserve"> </t>
        </is>
      </c>
      <c r="C3" s="4" t="inlineStr">
        <is>
          <t xml:space="preserve"> </t>
        </is>
      </c>
      <c r="D3" s="4" t="inlineStr">
        <is>
          <t xml:space="preserve"> </t>
        </is>
      </c>
    </row>
    <row r="4">
      <c r="A4" s="4" t="inlineStr">
        <is>
          <t>Stock dividend percentage</t>
        </is>
      </c>
      <c r="B4" s="9" t="n">
        <v>0.05</v>
      </c>
      <c r="C4" s="9" t="n">
        <v>0.05</v>
      </c>
      <c r="D4" s="9" t="n">
        <v>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78" customWidth="1" min="2" max="2"/>
    <col width="14" customWidth="1" min="3" max="3"/>
    <col width="14" customWidth="1" min="4" max="4"/>
  </cols>
  <sheetData>
    <row r="1">
      <c r="A1" s="1" t="inlineStr">
        <is>
          <t>Summary of Significant Accounting Policies (Details Narrative)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come tax examination, likelihood of unfavorable settlement</t>
        </is>
      </c>
      <c r="B4" s="4" t="inlineStr">
        <is>
          <t>greater than 50 percent likelihood of being realized upon ultimate settlement</t>
        </is>
      </c>
      <c r="C4" s="4" t="inlineStr">
        <is>
          <t xml:space="preserve"> </t>
        </is>
      </c>
      <c r="D4" s="4" t="inlineStr">
        <is>
          <t xml:space="preserve"> </t>
        </is>
      </c>
    </row>
    <row r="5">
      <c r="A5" s="4" t="inlineStr">
        <is>
          <t>Diluted earning per shares excluded unexercised stock option</t>
        </is>
      </c>
      <c r="B5" s="6" t="n">
        <v>49255</v>
      </c>
      <c r="C5" s="6" t="n">
        <v>53642</v>
      </c>
      <c r="D5" s="6" t="n">
        <v>1043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Acquisition (Details) - USD ($) $ in Thousands</t>
        </is>
      </c>
      <c r="B1" s="2" t="inlineStr">
        <is>
          <t>Oct. 01,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32199</v>
      </c>
      <c r="D3" s="7" t="n">
        <v>17532</v>
      </c>
    </row>
    <row r="4">
      <c r="A4" s="4" t="inlineStr">
        <is>
          <t>Freedom Bank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in aqcuisition</t>
        </is>
      </c>
      <c r="B6" s="7" t="n">
        <v>33350</v>
      </c>
      <c r="C6" s="4" t="inlineStr">
        <is>
          <t xml:space="preserve"> </t>
        </is>
      </c>
      <c r="D6" s="4" t="inlineStr">
        <is>
          <t xml:space="preserve"> </t>
        </is>
      </c>
    </row>
    <row r="7">
      <c r="A7" s="4" t="inlineStr">
        <is>
          <t>Cash and cash equivalents</t>
        </is>
      </c>
      <c r="B7" s="6" t="n">
        <v>32778</v>
      </c>
      <c r="C7" s="4" t="inlineStr">
        <is>
          <t xml:space="preserve"> </t>
        </is>
      </c>
      <c r="D7" s="4" t="inlineStr">
        <is>
          <t xml:space="preserve"> </t>
        </is>
      </c>
    </row>
    <row r="8">
      <c r="A8" s="4" t="inlineStr">
        <is>
          <t>Investment securities</t>
        </is>
      </c>
      <c r="B8" s="6" t="n">
        <v>33126</v>
      </c>
      <c r="C8" s="4" t="inlineStr">
        <is>
          <t xml:space="preserve"> </t>
        </is>
      </c>
      <c r="D8" s="4" t="inlineStr">
        <is>
          <t xml:space="preserve"> </t>
        </is>
      </c>
    </row>
    <row r="9">
      <c r="A9" s="4" t="inlineStr">
        <is>
          <t>Bank stocks</t>
        </is>
      </c>
      <c r="B9" s="6" t="n">
        <v>699</v>
      </c>
      <c r="C9" s="4" t="inlineStr">
        <is>
          <t xml:space="preserve"> </t>
        </is>
      </c>
      <c r="D9" s="4" t="inlineStr">
        <is>
          <t xml:space="preserve"> </t>
        </is>
      </c>
    </row>
    <row r="10">
      <c r="A10" s="4" t="inlineStr">
        <is>
          <t>Loans</t>
        </is>
      </c>
      <c r="B10" s="6" t="n">
        <v>113910</v>
      </c>
      <c r="C10" s="4" t="inlineStr">
        <is>
          <t xml:space="preserve"> </t>
        </is>
      </c>
      <c r="D10" s="4" t="inlineStr">
        <is>
          <t xml:space="preserve"> </t>
        </is>
      </c>
    </row>
    <row r="11">
      <c r="A11" s="4" t="inlineStr">
        <is>
          <t>Bank owned life insurance</t>
        </is>
      </c>
      <c r="B11" s="6" t="n">
        <v>4374</v>
      </c>
      <c r="C11" s="4" t="inlineStr">
        <is>
          <t xml:space="preserve"> </t>
        </is>
      </c>
      <c r="D11" s="4" t="inlineStr">
        <is>
          <t xml:space="preserve"> </t>
        </is>
      </c>
    </row>
    <row r="12">
      <c r="A12" s="4" t="inlineStr">
        <is>
          <t>Premises and equipment</t>
        </is>
      </c>
      <c r="B12" s="6" t="n">
        <v>3782</v>
      </c>
      <c r="C12" s="4" t="inlineStr">
        <is>
          <t xml:space="preserve"> </t>
        </is>
      </c>
      <c r="D12" s="4" t="inlineStr">
        <is>
          <t xml:space="preserve"> </t>
        </is>
      </c>
    </row>
    <row r="13">
      <c r="A13" s="4" t="inlineStr">
        <is>
          <t>Core deposit intangibles</t>
        </is>
      </c>
      <c r="B13" s="6" t="n">
        <v>4170</v>
      </c>
      <c r="C13" s="4" t="inlineStr">
        <is>
          <t xml:space="preserve"> </t>
        </is>
      </c>
      <c r="D13" s="4" t="inlineStr">
        <is>
          <t xml:space="preserve"> </t>
        </is>
      </c>
    </row>
    <row r="14">
      <c r="A14" s="4" t="inlineStr">
        <is>
          <t>Other</t>
        </is>
      </c>
      <c r="B14" s="6" t="n">
        <v>7194</v>
      </c>
      <c r="C14" s="4" t="inlineStr">
        <is>
          <t xml:space="preserve"> </t>
        </is>
      </c>
      <c r="D14" s="4" t="inlineStr">
        <is>
          <t xml:space="preserve"> </t>
        </is>
      </c>
    </row>
    <row r="15">
      <c r="A15" s="4" t="inlineStr">
        <is>
          <t>Total assets acquired</t>
        </is>
      </c>
      <c r="B15" s="6" t="n">
        <v>200033</v>
      </c>
      <c r="C15" s="4" t="inlineStr">
        <is>
          <t xml:space="preserve"> </t>
        </is>
      </c>
      <c r="D15" s="4" t="inlineStr">
        <is>
          <t xml:space="preserve"> </t>
        </is>
      </c>
    </row>
    <row r="16">
      <c r="A16" s="4" t="inlineStr">
        <is>
          <t>Deposits</t>
        </is>
      </c>
      <c r="B16" s="6" t="n">
        <v>150410</v>
      </c>
      <c r="C16" s="4" t="inlineStr">
        <is>
          <t xml:space="preserve"> </t>
        </is>
      </c>
      <c r="D16" s="4" t="inlineStr">
        <is>
          <t xml:space="preserve"> </t>
        </is>
      </c>
    </row>
    <row r="17">
      <c r="A17" s="4" t="inlineStr">
        <is>
          <t>FHLB advances</t>
        </is>
      </c>
      <c r="B17" s="6" t="n">
        <v>7000</v>
      </c>
      <c r="C17" s="4" t="inlineStr">
        <is>
          <t xml:space="preserve"> </t>
        </is>
      </c>
      <c r="D17" s="4" t="inlineStr">
        <is>
          <t xml:space="preserve"> </t>
        </is>
      </c>
    </row>
    <row r="18">
      <c r="A18" s="4" t="inlineStr">
        <is>
          <t>Other borrowings</t>
        </is>
      </c>
      <c r="B18" s="6" t="n">
        <v>22198</v>
      </c>
      <c r="C18" s="4" t="inlineStr">
        <is>
          <t xml:space="preserve"> </t>
        </is>
      </c>
      <c r="D18" s="4" t="inlineStr">
        <is>
          <t xml:space="preserve"> </t>
        </is>
      </c>
    </row>
    <row r="19">
      <c r="A19" s="4" t="inlineStr">
        <is>
          <t>Other liabilities</t>
        </is>
      </c>
      <c r="B19" s="6" t="n">
        <v>1742</v>
      </c>
      <c r="C19" s="4" t="inlineStr">
        <is>
          <t xml:space="preserve"> </t>
        </is>
      </c>
      <c r="D19" s="4" t="inlineStr">
        <is>
          <t xml:space="preserve"> </t>
        </is>
      </c>
    </row>
    <row r="20">
      <c r="A20" s="4" t="inlineStr">
        <is>
          <t>Total liabilities assumed</t>
        </is>
      </c>
      <c r="B20" s="6" t="n">
        <v>181350</v>
      </c>
      <c r="C20" s="4" t="inlineStr">
        <is>
          <t xml:space="preserve"> </t>
        </is>
      </c>
      <c r="D20" s="4" t="inlineStr">
        <is>
          <t xml:space="preserve"> </t>
        </is>
      </c>
    </row>
    <row r="21">
      <c r="A21" s="4" t="inlineStr">
        <is>
          <t>Net assets acquired</t>
        </is>
      </c>
      <c r="B21" s="6" t="n">
        <v>18683</v>
      </c>
      <c r="C21" s="4" t="inlineStr">
        <is>
          <t xml:space="preserve"> </t>
        </is>
      </c>
      <c r="D21" s="4" t="inlineStr">
        <is>
          <t xml:space="preserve"> </t>
        </is>
      </c>
    </row>
    <row r="22">
      <c r="A22" s="4" t="inlineStr">
        <is>
          <t>Goodwill</t>
        </is>
      </c>
      <c r="B22" s="7" t="n">
        <v>14667</v>
      </c>
      <c r="C22" s="7" t="n">
        <v>14700</v>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 Forma Consolidated Operating Acquisition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interest income</t>
        </is>
      </c>
      <c r="B4" s="7" t="n">
        <v>44750</v>
      </c>
      <c r="C4" s="7" t="n">
        <v>45942</v>
      </c>
    </row>
    <row r="5">
      <c r="A5" s="4" t="inlineStr">
        <is>
          <t>Net earnings</t>
        </is>
      </c>
      <c r="B5" s="7" t="n">
        <v>9098</v>
      </c>
      <c r="C5" s="7" t="n">
        <v>19922</v>
      </c>
    </row>
    <row r="6">
      <c r="A6" s="4" t="inlineStr">
        <is>
          <t>Basic</t>
        </is>
      </c>
      <c r="B6" s="8" t="n">
        <v>1.74</v>
      </c>
      <c r="C6" s="8" t="n">
        <v>3.81</v>
      </c>
    </row>
    <row r="7">
      <c r="A7" s="4" t="inlineStr">
        <is>
          <t>Diluted</t>
        </is>
      </c>
      <c r="B7" s="8" t="n">
        <v>1.73</v>
      </c>
      <c r="C7" s="8" t="n">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5" customWidth="1" min="5" max="5"/>
    <col width="14" customWidth="1" min="6" max="6"/>
  </cols>
  <sheetData>
    <row r="1">
      <c r="A1" s="1" t="inlineStr">
        <is>
          <t>Acquisition (Details Narrative) - USD ($)</t>
        </is>
      </c>
      <c r="B1" s="2" t="inlineStr">
        <is>
          <t>12 Months Ended</t>
        </is>
      </c>
    </row>
    <row r="2">
      <c r="B2" s="2" t="inlineStr">
        <is>
          <t>Dec. 31, 2022</t>
        </is>
      </c>
      <c r="C2" s="2" t="inlineStr">
        <is>
          <t>Dec. 31, 2021</t>
        </is>
      </c>
      <c r="D2" s="2" t="inlineStr">
        <is>
          <t>Dec. 31, 2020</t>
        </is>
      </c>
      <c r="E2" s="2" t="inlineStr">
        <is>
          <t>Oct. 02, 2022</t>
        </is>
      </c>
      <c r="F2" s="2" t="inlineStr">
        <is>
          <t>Oct.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ed</t>
        </is>
      </c>
      <c r="B4" s="7" t="n">
        <v>708000</v>
      </c>
      <c r="C4" s="4" t="inlineStr">
        <is>
          <t xml:space="preserve"> </t>
        </is>
      </c>
      <c r="D4" s="4" t="inlineStr">
        <is>
          <t xml:space="preserve"> </t>
        </is>
      </c>
      <c r="E4" s="4" t="inlineStr">
        <is>
          <t xml:space="preserve"> </t>
        </is>
      </c>
      <c r="F4" s="4" t="inlineStr">
        <is>
          <t xml:space="preserve"> </t>
        </is>
      </c>
    </row>
    <row r="5">
      <c r="A5" s="4" t="inlineStr">
        <is>
          <t>Intangible assets</t>
        </is>
      </c>
      <c r="B5" s="6" t="n">
        <v>4006000</v>
      </c>
      <c r="C5" s="4" t="inlineStr">
        <is>
          <t xml:space="preserve"> </t>
        </is>
      </c>
      <c r="D5" s="4" t="inlineStr">
        <is>
          <t xml:space="preserve"> </t>
        </is>
      </c>
      <c r="E5" s="4" t="inlineStr">
        <is>
          <t xml:space="preserve"> </t>
        </is>
      </c>
      <c r="F5" s="4" t="inlineStr">
        <is>
          <t xml:space="preserve"> </t>
        </is>
      </c>
    </row>
    <row r="6">
      <c r="A6" s="4" t="inlineStr">
        <is>
          <t>Goodwill</t>
        </is>
      </c>
      <c r="B6" s="6" t="n">
        <v>32199000</v>
      </c>
      <c r="C6" s="7" t="n">
        <v>17532000</v>
      </c>
      <c r="D6" s="4" t="inlineStr">
        <is>
          <t xml:space="preserve"> </t>
        </is>
      </c>
      <c r="E6" s="4" t="inlineStr">
        <is>
          <t xml:space="preserve"> </t>
        </is>
      </c>
      <c r="F6" s="4" t="inlineStr">
        <is>
          <t xml:space="preserve"> </t>
        </is>
      </c>
    </row>
    <row r="7">
      <c r="A7" s="4" t="inlineStr">
        <is>
          <t>Income Tax expense benefit</t>
        </is>
      </c>
      <c r="B7" s="6" t="n">
        <v>1432000</v>
      </c>
      <c r="C7" s="7" t="n">
        <v>4814000</v>
      </c>
      <c r="D7" s="7" t="n">
        <v>4787000</v>
      </c>
      <c r="E7" s="4" t="inlineStr">
        <is>
          <t xml:space="preserve"> </t>
        </is>
      </c>
      <c r="F7" s="4" t="inlineStr">
        <is>
          <t xml:space="preserve"> </t>
        </is>
      </c>
    </row>
    <row r="8">
      <c r="A8" s="4" t="inlineStr">
        <is>
          <t>Business combination acquired fair value receivables</t>
        </is>
      </c>
      <c r="B8" s="4" t="inlineStr">
        <is>
          <t xml:space="preserve"> </t>
        </is>
      </c>
      <c r="C8" s="4" t="inlineStr">
        <is>
          <t xml:space="preserve"> </t>
        </is>
      </c>
      <c r="D8" s="4" t="inlineStr">
        <is>
          <t xml:space="preserve"> </t>
        </is>
      </c>
      <c r="E8" s="4" t="inlineStr">
        <is>
          <t xml:space="preserve"> </t>
        </is>
      </c>
      <c r="F8" s="7" t="n">
        <v>113900000</v>
      </c>
    </row>
    <row r="9">
      <c r="A9" s="4" t="inlineStr">
        <is>
          <t>Business combination acquired gross contractual amount receivables</t>
        </is>
      </c>
      <c r="B9" s="4" t="inlineStr">
        <is>
          <t xml:space="preserve"> </t>
        </is>
      </c>
      <c r="C9" s="4" t="inlineStr">
        <is>
          <t xml:space="preserve"> </t>
        </is>
      </c>
      <c r="D9" s="4" t="inlineStr">
        <is>
          <t xml:space="preserve"> </t>
        </is>
      </c>
      <c r="E9" s="4" t="inlineStr">
        <is>
          <t xml:space="preserve"> </t>
        </is>
      </c>
      <c r="F9" s="6" t="n">
        <v>118100000</v>
      </c>
    </row>
    <row r="10">
      <c r="A10" s="4" t="inlineStr">
        <is>
          <t>Freedom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7" t="n">
        <v>33400000</v>
      </c>
      <c r="F12" s="4" t="inlineStr">
        <is>
          <t xml:space="preserve"> </t>
        </is>
      </c>
    </row>
    <row r="13">
      <c r="A13" s="4" t="inlineStr">
        <is>
          <t>Debt issued</t>
        </is>
      </c>
      <c r="B13" s="4" t="inlineStr">
        <is>
          <t xml:space="preserve"> </t>
        </is>
      </c>
      <c r="C13" s="4" t="inlineStr">
        <is>
          <t xml:space="preserve"> </t>
        </is>
      </c>
      <c r="D13" s="4" t="inlineStr">
        <is>
          <t xml:space="preserve"> </t>
        </is>
      </c>
      <c r="E13" s="7" t="n">
        <v>10000000</v>
      </c>
      <c r="F13" s="4" t="inlineStr">
        <is>
          <t xml:space="preserve"> </t>
        </is>
      </c>
    </row>
    <row r="14">
      <c r="A14" s="4" t="inlineStr">
        <is>
          <t>Intangible assets</t>
        </is>
      </c>
      <c r="B14" s="6" t="n">
        <v>4200000</v>
      </c>
      <c r="C14" s="4" t="inlineStr">
        <is>
          <t xml:space="preserve"> </t>
        </is>
      </c>
      <c r="D14" s="4" t="inlineStr">
        <is>
          <t xml:space="preserve"> </t>
        </is>
      </c>
      <c r="E14" s="4" t="inlineStr">
        <is>
          <t xml:space="preserve"> </t>
        </is>
      </c>
      <c r="F14" s="4" t="inlineStr">
        <is>
          <t xml:space="preserve"> </t>
        </is>
      </c>
    </row>
    <row r="15">
      <c r="A15" s="4" t="inlineStr">
        <is>
          <t>Goodwill</t>
        </is>
      </c>
      <c r="B15" s="6" t="n">
        <v>14700000</v>
      </c>
      <c r="C15" s="4" t="inlineStr">
        <is>
          <t xml:space="preserve"> </t>
        </is>
      </c>
      <c r="D15" s="4" t="inlineStr">
        <is>
          <t xml:space="preserve"> </t>
        </is>
      </c>
      <c r="E15" s="4" t="inlineStr">
        <is>
          <t xml:space="preserve"> </t>
        </is>
      </c>
      <c r="F15" s="7" t="n">
        <v>14667000</v>
      </c>
    </row>
    <row r="16">
      <c r="A16" s="4" t="inlineStr">
        <is>
          <t>Acquisition costs</t>
        </is>
      </c>
      <c r="B16" s="6" t="n">
        <v>3400000</v>
      </c>
      <c r="C16" s="4" t="inlineStr">
        <is>
          <t xml:space="preserve"> </t>
        </is>
      </c>
      <c r="D16" s="4" t="inlineStr">
        <is>
          <t xml:space="preserve"> </t>
        </is>
      </c>
      <c r="E16" s="4" t="inlineStr">
        <is>
          <t xml:space="preserve"> </t>
        </is>
      </c>
      <c r="F16" s="4" t="inlineStr">
        <is>
          <t xml:space="preserve"> </t>
        </is>
      </c>
    </row>
    <row r="17">
      <c r="A17" s="4" t="inlineStr">
        <is>
          <t>Income Tax expense benefit</t>
        </is>
      </c>
      <c r="B17" s="7" t="n">
        <v>3100000</v>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Available-for-sale Securities (Details) - USD ($) $ in Thousands</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Amortized cost</t>
        </is>
      </c>
      <c r="B4" s="7" t="n">
        <v>522505</v>
      </c>
      <c r="C4" s="7" t="n">
        <v>375579</v>
      </c>
    </row>
    <row r="5">
      <c r="A5" s="4" t="inlineStr">
        <is>
          <t>Gross unrealized gains</t>
        </is>
      </c>
      <c r="B5" s="6" t="n">
        <v>245</v>
      </c>
      <c r="C5" s="6" t="n">
        <v>7065</v>
      </c>
    </row>
    <row r="6">
      <c r="A6" s="4" t="inlineStr">
        <is>
          <t>Gross unrealized losses</t>
        </is>
      </c>
      <c r="B6" s="6" t="n">
        <v>-33444</v>
      </c>
      <c r="C6" s="6" t="n">
        <v>-1927</v>
      </c>
    </row>
    <row r="7">
      <c r="A7" s="4" t="inlineStr">
        <is>
          <t>Estimated fair value</t>
        </is>
      </c>
      <c r="B7" s="6" t="n">
        <v>489306</v>
      </c>
      <c r="C7" s="6" t="n">
        <v>380717</v>
      </c>
    </row>
    <row r="8">
      <c r="A8" s="4" t="inlineStr">
        <is>
          <t>Amortized cost</t>
        </is>
      </c>
      <c r="B8" s="6" t="n">
        <v>3524</v>
      </c>
      <c r="C8" s="4" t="inlineStr">
        <is>
          <t xml:space="preserve"> </t>
        </is>
      </c>
    </row>
    <row r="9">
      <c r="A9" s="4" t="inlineStr">
        <is>
          <t>Gross unrealized gains</t>
        </is>
      </c>
      <c r="B9" s="6" t="n">
        <v>5</v>
      </c>
      <c r="C9" s="4" t="inlineStr">
        <is>
          <t xml:space="preserve"> </t>
        </is>
      </c>
    </row>
    <row r="10">
      <c r="A10" s="4" t="inlineStr">
        <is>
          <t>Gross unrealized losses</t>
        </is>
      </c>
      <c r="B10" s="6" t="n">
        <v>-77</v>
      </c>
      <c r="C10" s="4" t="inlineStr">
        <is>
          <t xml:space="preserve"> </t>
        </is>
      </c>
    </row>
    <row r="11">
      <c r="A11" s="4" t="inlineStr">
        <is>
          <t>Estimated fair value</t>
        </is>
      </c>
      <c r="B11" s="6" t="n">
        <v>3452</v>
      </c>
      <c r="C11" s="4" t="inlineStr">
        <is>
          <t xml:space="preserve"> </t>
        </is>
      </c>
    </row>
    <row r="12">
      <c r="A12" s="4" t="inlineStr">
        <is>
          <t>US Treasur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Amortized cost</t>
        </is>
      </c>
      <c r="B14" s="6" t="n">
        <v>130684</v>
      </c>
      <c r="C14" s="6" t="n">
        <v>43098</v>
      </c>
    </row>
    <row r="15">
      <c r="A15" s="4" t="inlineStr">
        <is>
          <t>Gross unrealized gains</t>
        </is>
      </c>
      <c r="B15" s="4" t="inlineStr">
        <is>
          <t xml:space="preserve"> </t>
        </is>
      </c>
      <c r="C15" s="4" t="inlineStr">
        <is>
          <t xml:space="preserve"> </t>
        </is>
      </c>
    </row>
    <row r="16">
      <c r="A16" s="4" t="inlineStr">
        <is>
          <t>Gross unrealized losses</t>
        </is>
      </c>
      <c r="B16" s="6" t="n">
        <v>-7573</v>
      </c>
      <c r="C16" s="6" t="n">
        <v>-423</v>
      </c>
    </row>
    <row r="17">
      <c r="A17" s="4" t="inlineStr">
        <is>
          <t>Estimated fair value</t>
        </is>
      </c>
      <c r="B17" s="6" t="n">
        <v>123111</v>
      </c>
      <c r="C17" s="6" t="n">
        <v>42675</v>
      </c>
    </row>
    <row r="18">
      <c r="A18" s="4" t="inlineStr">
        <is>
          <t>US Federal Agency Obligations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mortized cost</t>
        </is>
      </c>
      <c r="B20" s="6" t="n">
        <v>2002</v>
      </c>
      <c r="C20" s="6" t="n">
        <v>17165</v>
      </c>
    </row>
    <row r="21">
      <c r="A21" s="4" t="inlineStr">
        <is>
          <t>Gross unrealized gains</t>
        </is>
      </c>
      <c r="B21" s="4" t="inlineStr">
        <is>
          <t xml:space="preserve"> </t>
        </is>
      </c>
      <c r="C21" s="6" t="n">
        <v>67</v>
      </c>
    </row>
    <row r="22">
      <c r="A22" s="4" t="inlineStr">
        <is>
          <t>Gross unrealized losses</t>
        </is>
      </c>
      <c r="B22" s="6" t="n">
        <v>-14</v>
      </c>
      <c r="C22" s="6" t="n">
        <v>-37</v>
      </c>
    </row>
    <row r="23">
      <c r="A23" s="4" t="inlineStr">
        <is>
          <t>Estimated fair value</t>
        </is>
      </c>
      <c r="B23" s="6" t="n">
        <v>1988</v>
      </c>
      <c r="C23" s="6" t="n">
        <v>17195</v>
      </c>
    </row>
    <row r="24">
      <c r="A24" s="4" t="inlineStr">
        <is>
          <t>Municipal Obligations, Tax Exempt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Amortized cost</t>
        </is>
      </c>
      <c r="B26" s="6" t="n">
        <v>130848</v>
      </c>
      <c r="C26" s="6" t="n">
        <v>133558</v>
      </c>
    </row>
    <row r="27">
      <c r="A27" s="4" t="inlineStr">
        <is>
          <t>Gross unrealized gains</t>
        </is>
      </c>
      <c r="B27" s="6" t="n">
        <v>59</v>
      </c>
      <c r="C27" s="6" t="n">
        <v>4488</v>
      </c>
    </row>
    <row r="28">
      <c r="A28" s="4" t="inlineStr">
        <is>
          <t>Gross unrealized losses</t>
        </is>
      </c>
      <c r="B28" s="6" t="n">
        <v>-3645</v>
      </c>
      <c r="C28" s="6" t="n">
        <v>-62</v>
      </c>
    </row>
    <row r="29">
      <c r="A29" s="4" t="inlineStr">
        <is>
          <t>Estimated fair value</t>
        </is>
      </c>
      <c r="B29" s="6" t="n">
        <v>127262</v>
      </c>
      <c r="C29" s="6" t="n">
        <v>137984</v>
      </c>
    </row>
    <row r="30">
      <c r="A30" s="4" t="inlineStr">
        <is>
          <t>Municipal Obligations, Taxable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Amortized cost</t>
        </is>
      </c>
      <c r="B32" s="6" t="n">
        <v>73520</v>
      </c>
      <c r="C32" s="6" t="n">
        <v>39011</v>
      </c>
    </row>
    <row r="33">
      <c r="A33" s="4" t="inlineStr">
        <is>
          <t>Gross unrealized gains</t>
        </is>
      </c>
      <c r="B33" s="6" t="n">
        <v>14</v>
      </c>
      <c r="C33" s="6" t="n">
        <v>1171</v>
      </c>
    </row>
    <row r="34">
      <c r="A34" s="4" t="inlineStr">
        <is>
          <t>Gross unrealized losses</t>
        </is>
      </c>
      <c r="B34" s="6" t="n">
        <v>-6290</v>
      </c>
      <c r="C34" s="6" t="n">
        <v>-136</v>
      </c>
    </row>
    <row r="35">
      <c r="A35" s="4" t="inlineStr">
        <is>
          <t>Estimated fair value</t>
        </is>
      </c>
      <c r="B35" s="6" t="n">
        <v>67244</v>
      </c>
      <c r="C35" s="6" t="n">
        <v>40046</v>
      </c>
    </row>
    <row r="36">
      <c r="A36" s="4" t="inlineStr">
        <is>
          <t>Agency Mortgage-backed Securities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Amortized cost</t>
        </is>
      </c>
      <c r="B38" s="6" t="n">
        <v>185451</v>
      </c>
      <c r="C38" s="6" t="n">
        <v>142747</v>
      </c>
    </row>
    <row r="39">
      <c r="A39" s="4" t="inlineStr">
        <is>
          <t>Gross unrealized gains</t>
        </is>
      </c>
      <c r="B39" s="6" t="n">
        <v>172</v>
      </c>
      <c r="C39" s="6" t="n">
        <v>1339</v>
      </c>
    </row>
    <row r="40">
      <c r="A40" s="4" t="inlineStr">
        <is>
          <t>Gross unrealized losses</t>
        </is>
      </c>
      <c r="B40" s="6" t="n">
        <v>-15922</v>
      </c>
      <c r="C40" s="6" t="n">
        <v>-1269</v>
      </c>
    </row>
    <row r="41">
      <c r="A41" s="4" t="inlineStr">
        <is>
          <t>Estimated fair value</t>
        </is>
      </c>
      <c r="B41" s="6" t="n">
        <v>169701</v>
      </c>
      <c r="C41" s="7" t="n">
        <v>142817</v>
      </c>
    </row>
    <row r="42">
      <c r="A42" s="4" t="inlineStr">
        <is>
          <t>Other [Member]</t>
        </is>
      </c>
      <c r="B42" s="4" t="inlineStr">
        <is>
          <t xml:space="preserve"> </t>
        </is>
      </c>
      <c r="C42" s="4" t="inlineStr">
        <is>
          <t xml:space="preserve"> </t>
        </is>
      </c>
    </row>
    <row r="43">
      <c r="A43" s="3" t="inlineStr">
        <is>
          <t>Debt Securities, Held-to-Maturity, Allowance for Credit Loss [Line Items]</t>
        </is>
      </c>
      <c r="B43" s="4" t="inlineStr">
        <is>
          <t xml:space="preserve"> </t>
        </is>
      </c>
      <c r="C43" s="4" t="inlineStr">
        <is>
          <t xml:space="preserve"> </t>
        </is>
      </c>
    </row>
    <row r="44">
      <c r="A44" s="4" t="inlineStr">
        <is>
          <t>Amortized cost</t>
        </is>
      </c>
      <c r="B44" s="6" t="n">
        <v>3524</v>
      </c>
      <c r="C44" s="4" t="inlineStr">
        <is>
          <t xml:space="preserve"> </t>
        </is>
      </c>
    </row>
    <row r="45">
      <c r="A45" s="4" t="inlineStr">
        <is>
          <t>Gross unrealized gains</t>
        </is>
      </c>
      <c r="B45" s="6" t="n">
        <v>5</v>
      </c>
      <c r="C45" s="4" t="inlineStr">
        <is>
          <t xml:space="preserve"> </t>
        </is>
      </c>
    </row>
    <row r="46">
      <c r="A46" s="4" t="inlineStr">
        <is>
          <t>Gross unrealized losses</t>
        </is>
      </c>
      <c r="B46" s="6" t="n">
        <v>-77</v>
      </c>
      <c r="C46" s="4" t="inlineStr">
        <is>
          <t xml:space="preserve"> </t>
        </is>
      </c>
    </row>
    <row r="47">
      <c r="A47" s="4" t="inlineStr">
        <is>
          <t>Estimated fair value</t>
        </is>
      </c>
      <c r="B47" s="7" t="n">
        <v>3452</v>
      </c>
      <c r="C4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Available for Sale Securities Continuous Unrealized Loss Position Fair Value (Details) $ in Thousands</t>
        </is>
      </c>
      <c r="B1" s="2" t="inlineStr">
        <is>
          <t>Dec. 31, 2022 USD ($) Integer</t>
        </is>
      </c>
      <c r="C1" s="2" t="inlineStr">
        <is>
          <t>Dec. 31, 2021 USD ($) Integer</t>
        </is>
      </c>
    </row>
    <row r="2">
      <c r="A2" s="3" t="inlineStr">
        <is>
          <t>Investment Holdings [Line Items]</t>
        </is>
      </c>
      <c r="B2" s="4" t="inlineStr">
        <is>
          <t xml:space="preserve"> </t>
        </is>
      </c>
      <c r="C2" s="4" t="inlineStr">
        <is>
          <t xml:space="preserve"> </t>
        </is>
      </c>
    </row>
    <row r="3">
      <c r="A3" s="4" t="inlineStr">
        <is>
          <t>No. of securities | Integer</t>
        </is>
      </c>
      <c r="B3" s="6" t="n">
        <v>550</v>
      </c>
      <c r="C3" s="6" t="n">
        <v>112</v>
      </c>
    </row>
    <row r="4">
      <c r="A4" s="4" t="inlineStr">
        <is>
          <t>Less than 12 months, Fair value</t>
        </is>
      </c>
      <c r="B4" s="7" t="n">
        <v>328955</v>
      </c>
      <c r="C4" s="7" t="n">
        <v>170989</v>
      </c>
    </row>
    <row r="5">
      <c r="A5" s="4" t="inlineStr">
        <is>
          <t>Less than 12 months, Unrealized losses</t>
        </is>
      </c>
      <c r="B5" s="6" t="n">
        <v>-17181</v>
      </c>
      <c r="C5" s="6" t="n">
        <v>-1904</v>
      </c>
    </row>
    <row r="6">
      <c r="A6" s="4" t="inlineStr">
        <is>
          <t>12 months or longer, Fair value</t>
        </is>
      </c>
      <c r="B6" s="6" t="n">
        <v>133071</v>
      </c>
      <c r="C6" s="6" t="n">
        <v>4927</v>
      </c>
    </row>
    <row r="7">
      <c r="A7" s="4" t="inlineStr">
        <is>
          <t>12 months or longer, Unrealized losses</t>
        </is>
      </c>
      <c r="B7" s="6" t="n">
        <v>-16263</v>
      </c>
      <c r="C7" s="6" t="n">
        <v>-23</v>
      </c>
    </row>
    <row r="8">
      <c r="A8" s="4" t="inlineStr">
        <is>
          <t>Total, Fair value</t>
        </is>
      </c>
      <c r="B8" s="6" t="n">
        <v>462026</v>
      </c>
      <c r="C8" s="6" t="n">
        <v>175916</v>
      </c>
    </row>
    <row r="9">
      <c r="A9" s="4" t="inlineStr">
        <is>
          <t>Total, Unrealized losses</t>
        </is>
      </c>
      <c r="B9" s="7" t="n">
        <v>-33444</v>
      </c>
      <c r="C9" s="7" t="n">
        <v>-1927</v>
      </c>
    </row>
    <row r="10">
      <c r="A10" s="4" t="inlineStr">
        <is>
          <t>No. of securities | Integer</t>
        </is>
      </c>
      <c r="B10" s="6" t="n">
        <v>6</v>
      </c>
      <c r="C10" s="4" t="inlineStr">
        <is>
          <t xml:space="preserve"> </t>
        </is>
      </c>
    </row>
    <row r="11">
      <c r="A11" s="4" t="inlineStr">
        <is>
          <t>Less than 12 months, Fair value</t>
        </is>
      </c>
      <c r="B11" s="7" t="n">
        <v>3009</v>
      </c>
      <c r="C11" s="4" t="inlineStr">
        <is>
          <t xml:space="preserve"> </t>
        </is>
      </c>
    </row>
    <row r="12">
      <c r="A12" s="4" t="inlineStr">
        <is>
          <t>Less than 12 months, Unrealized losses</t>
        </is>
      </c>
      <c r="B12" s="6" t="n">
        <v>-77</v>
      </c>
      <c r="C12" s="4" t="inlineStr">
        <is>
          <t xml:space="preserve"> </t>
        </is>
      </c>
    </row>
    <row r="13">
      <c r="A13" s="4" t="inlineStr">
        <is>
          <t>12 months or longer, Fair value</t>
        </is>
      </c>
      <c r="B13" s="4" t="inlineStr">
        <is>
          <t xml:space="preserve"> </t>
        </is>
      </c>
      <c r="C13" s="4" t="inlineStr">
        <is>
          <t xml:space="preserve"> </t>
        </is>
      </c>
    </row>
    <row r="14">
      <c r="A14" s="4" t="inlineStr">
        <is>
          <t>12 months or longer, Unrealized losses</t>
        </is>
      </c>
      <c r="B14" s="4" t="inlineStr">
        <is>
          <t xml:space="preserve"> </t>
        </is>
      </c>
      <c r="C14" s="4" t="inlineStr">
        <is>
          <t xml:space="preserve"> </t>
        </is>
      </c>
    </row>
    <row r="15">
      <c r="A15" s="4" t="inlineStr">
        <is>
          <t>Total, Fair value</t>
        </is>
      </c>
      <c r="B15" s="6" t="n">
        <v>3009</v>
      </c>
      <c r="C15" s="4" t="inlineStr">
        <is>
          <t xml:space="preserve"> </t>
        </is>
      </c>
    </row>
    <row r="16">
      <c r="A16" s="4" t="inlineStr">
        <is>
          <t>Total, Unrealized losses</t>
        </is>
      </c>
      <c r="B16" s="7" t="n">
        <v>-77</v>
      </c>
      <c r="C16" s="4" t="inlineStr">
        <is>
          <t xml:space="preserve"> </t>
        </is>
      </c>
    </row>
    <row r="17">
      <c r="A17" s="4" t="inlineStr">
        <is>
          <t>US Treasury Securities [Member]</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No. of securities | Integer</t>
        </is>
      </c>
      <c r="B19" s="6" t="n">
        <v>67</v>
      </c>
      <c r="C19" s="6" t="n">
        <v>28</v>
      </c>
    </row>
    <row r="20">
      <c r="A20" s="4" t="inlineStr">
        <is>
          <t>Less than 12 months, Fair value</t>
        </is>
      </c>
      <c r="B20" s="7" t="n">
        <v>85988</v>
      </c>
      <c r="C20" s="7" t="n">
        <v>42675</v>
      </c>
    </row>
    <row r="21">
      <c r="A21" s="4" t="inlineStr">
        <is>
          <t>Less than 12 months, Unrealized losses</t>
        </is>
      </c>
      <c r="B21" s="6" t="n">
        <v>-4591</v>
      </c>
      <c r="C21" s="6" t="n">
        <v>-423</v>
      </c>
    </row>
    <row r="22">
      <c r="A22" s="4" t="inlineStr">
        <is>
          <t>12 months or longer, Fair value</t>
        </is>
      </c>
      <c r="B22" s="6" t="n">
        <v>37123</v>
      </c>
      <c r="C22" s="4" t="inlineStr">
        <is>
          <t xml:space="preserve"> </t>
        </is>
      </c>
    </row>
    <row r="23">
      <c r="A23" s="4" t="inlineStr">
        <is>
          <t>12 months or longer, Unrealized losses</t>
        </is>
      </c>
      <c r="B23" s="6" t="n">
        <v>-2982</v>
      </c>
      <c r="C23" s="4" t="inlineStr">
        <is>
          <t xml:space="preserve"> </t>
        </is>
      </c>
    </row>
    <row r="24">
      <c r="A24" s="4" t="inlineStr">
        <is>
          <t>Total, Fair value</t>
        </is>
      </c>
      <c r="B24" s="6" t="n">
        <v>123111</v>
      </c>
      <c r="C24" s="6" t="n">
        <v>42675</v>
      </c>
    </row>
    <row r="25">
      <c r="A25" s="4" t="inlineStr">
        <is>
          <t>Total, Unrealized losses</t>
        </is>
      </c>
      <c r="B25" s="7" t="n">
        <v>-7573</v>
      </c>
      <c r="C25" s="7" t="n">
        <v>-423</v>
      </c>
    </row>
    <row r="26">
      <c r="A26" s="4" t="inlineStr">
        <is>
          <t>US Federal Agency Obligations [Member]</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No. of securities | Integer</t>
        </is>
      </c>
      <c r="B28" s="6" t="n">
        <v>1</v>
      </c>
      <c r="C28" s="6" t="n">
        <v>6</v>
      </c>
    </row>
    <row r="29">
      <c r="A29" s="4" t="inlineStr">
        <is>
          <t>Less than 12 months, Fair value</t>
        </is>
      </c>
      <c r="B29" s="7" t="n">
        <v>1988</v>
      </c>
      <c r="C29" s="7" t="n">
        <v>12073</v>
      </c>
    </row>
    <row r="30">
      <c r="A30" s="4" t="inlineStr">
        <is>
          <t>Less than 12 months, Unrealized losses</t>
        </is>
      </c>
      <c r="B30" s="6" t="n">
        <v>-14</v>
      </c>
      <c r="C30" s="6" t="n">
        <v>-30</v>
      </c>
    </row>
    <row r="31">
      <c r="A31" s="4" t="inlineStr">
        <is>
          <t>12 months or longer, Fair value</t>
        </is>
      </c>
      <c r="B31" s="4" t="inlineStr">
        <is>
          <t xml:space="preserve"> </t>
        </is>
      </c>
      <c r="C31" s="6" t="n">
        <v>3048</v>
      </c>
    </row>
    <row r="32">
      <c r="A32" s="4" t="inlineStr">
        <is>
          <t>12 months or longer, Unrealized losses</t>
        </is>
      </c>
      <c r="B32" s="4" t="inlineStr">
        <is>
          <t xml:space="preserve"> </t>
        </is>
      </c>
      <c r="C32" s="6" t="n">
        <v>-7</v>
      </c>
    </row>
    <row r="33">
      <c r="A33" s="4" t="inlineStr">
        <is>
          <t>Total, Fair value</t>
        </is>
      </c>
      <c r="B33" s="6" t="n">
        <v>1988</v>
      </c>
      <c r="C33" s="6" t="n">
        <v>15121</v>
      </c>
    </row>
    <row r="34">
      <c r="A34" s="4" t="inlineStr">
        <is>
          <t>Total, Unrealized losses</t>
        </is>
      </c>
      <c r="B34" s="7" t="n">
        <v>-14</v>
      </c>
      <c r="C34" s="7" t="n">
        <v>-37</v>
      </c>
    </row>
    <row r="35">
      <c r="A35" s="4" t="inlineStr">
        <is>
          <t>Municipal Obligations, Tax Exempt [Member]</t>
        </is>
      </c>
      <c r="B35" s="4" t="inlineStr">
        <is>
          <t xml:space="preserve"> </t>
        </is>
      </c>
      <c r="C35" s="4" t="inlineStr">
        <is>
          <t xml:space="preserve"> </t>
        </is>
      </c>
    </row>
    <row r="36">
      <c r="A36" s="3" t="inlineStr">
        <is>
          <t>Investment Holdings [Line Items]</t>
        </is>
      </c>
      <c r="B36" s="4" t="inlineStr">
        <is>
          <t xml:space="preserve"> </t>
        </is>
      </c>
      <c r="C36" s="4" t="inlineStr">
        <is>
          <t xml:space="preserve"> </t>
        </is>
      </c>
    </row>
    <row r="37">
      <c r="A37" s="4" t="inlineStr">
        <is>
          <t>No. of securities | Integer</t>
        </is>
      </c>
      <c r="B37" s="6" t="n">
        <v>274</v>
      </c>
      <c r="C37" s="6" t="n">
        <v>37</v>
      </c>
    </row>
    <row r="38">
      <c r="A38" s="4" t="inlineStr">
        <is>
          <t>Less than 12 months, Fair value</t>
        </is>
      </c>
      <c r="B38" s="7" t="n">
        <v>107262</v>
      </c>
      <c r="C38" s="7" t="n">
        <v>12411</v>
      </c>
    </row>
    <row r="39">
      <c r="A39" s="4" t="inlineStr">
        <is>
          <t>Less than 12 months, Unrealized losses</t>
        </is>
      </c>
      <c r="B39" s="6" t="n">
        <v>-3020</v>
      </c>
      <c r="C39" s="6" t="n">
        <v>-46</v>
      </c>
    </row>
    <row r="40">
      <c r="A40" s="4" t="inlineStr">
        <is>
          <t>12 months or longer, Fair value</t>
        </is>
      </c>
      <c r="B40" s="6" t="n">
        <v>8495</v>
      </c>
      <c r="C40" s="6" t="n">
        <v>1879</v>
      </c>
    </row>
    <row r="41">
      <c r="A41" s="4" t="inlineStr">
        <is>
          <t>12 months or longer, Unrealized losses</t>
        </is>
      </c>
      <c r="B41" s="6" t="n">
        <v>-625</v>
      </c>
      <c r="C41" s="6" t="n">
        <v>-16</v>
      </c>
    </row>
    <row r="42">
      <c r="A42" s="4" t="inlineStr">
        <is>
          <t>Total, Fair value</t>
        </is>
      </c>
      <c r="B42" s="6" t="n">
        <v>115757</v>
      </c>
      <c r="C42" s="6" t="n">
        <v>14290</v>
      </c>
    </row>
    <row r="43">
      <c r="A43" s="4" t="inlineStr">
        <is>
          <t>Total, Unrealized losses</t>
        </is>
      </c>
      <c r="B43" s="7" t="n">
        <v>-3645</v>
      </c>
      <c r="C43" s="7" t="n">
        <v>-62</v>
      </c>
    </row>
    <row r="44">
      <c r="A44" s="4" t="inlineStr">
        <is>
          <t>Municipal Obligations, Taxable [Member]</t>
        </is>
      </c>
      <c r="B44" s="4" t="inlineStr">
        <is>
          <t xml:space="preserve"> </t>
        </is>
      </c>
      <c r="C44" s="4" t="inlineStr">
        <is>
          <t xml:space="preserve"> </t>
        </is>
      </c>
    </row>
    <row r="45">
      <c r="A45" s="3" t="inlineStr">
        <is>
          <t>Investment Holdings [Line Items]</t>
        </is>
      </c>
      <c r="B45" s="4" t="inlineStr">
        <is>
          <t xml:space="preserve"> </t>
        </is>
      </c>
      <c r="C45" s="4" t="inlineStr">
        <is>
          <t xml:space="preserve"> </t>
        </is>
      </c>
    </row>
    <row r="46">
      <c r="A46" s="4" t="inlineStr">
        <is>
          <t>No. of securities | Integer</t>
        </is>
      </c>
      <c r="B46" s="6" t="n">
        <v>108</v>
      </c>
      <c r="C46" s="6" t="n">
        <v>13</v>
      </c>
    </row>
    <row r="47">
      <c r="A47" s="4" t="inlineStr">
        <is>
          <t>Less than 12 months, Fair value</t>
        </is>
      </c>
      <c r="B47" s="7" t="n">
        <v>54746</v>
      </c>
      <c r="C47" s="7" t="n">
        <v>8802</v>
      </c>
    </row>
    <row r="48">
      <c r="A48" s="4" t="inlineStr">
        <is>
          <t>Less than 12 months, Unrealized losses</t>
        </is>
      </c>
      <c r="B48" s="6" t="n">
        <v>-5006</v>
      </c>
      <c r="C48" s="6" t="n">
        <v>-136</v>
      </c>
    </row>
    <row r="49">
      <c r="A49" s="4" t="inlineStr">
        <is>
          <t>12 months or longer, Fair value</t>
        </is>
      </c>
      <c r="B49" s="6" t="n">
        <v>7571</v>
      </c>
      <c r="C49" s="4" t="inlineStr">
        <is>
          <t xml:space="preserve"> </t>
        </is>
      </c>
    </row>
    <row r="50">
      <c r="A50" s="4" t="inlineStr">
        <is>
          <t>12 months or longer, Unrealized losses</t>
        </is>
      </c>
      <c r="B50" s="6" t="n">
        <v>-1284</v>
      </c>
      <c r="C50" s="4" t="inlineStr">
        <is>
          <t xml:space="preserve"> </t>
        </is>
      </c>
    </row>
    <row r="51">
      <c r="A51" s="4" t="inlineStr">
        <is>
          <t>Total, Fair value</t>
        </is>
      </c>
      <c r="B51" s="6" t="n">
        <v>62317</v>
      </c>
      <c r="C51" s="6" t="n">
        <v>8802</v>
      </c>
    </row>
    <row r="52">
      <c r="A52" s="4" t="inlineStr">
        <is>
          <t>Total, Unrealized losses</t>
        </is>
      </c>
      <c r="B52" s="7" t="n">
        <v>-6290</v>
      </c>
      <c r="C52" s="7" t="n">
        <v>-136</v>
      </c>
    </row>
    <row r="53">
      <c r="A53" s="4" t="inlineStr">
        <is>
          <t>Agency Mortgage-backed Securities [Member]</t>
        </is>
      </c>
      <c r="B53" s="4" t="inlineStr">
        <is>
          <t xml:space="preserve"> </t>
        </is>
      </c>
      <c r="C53" s="4" t="inlineStr">
        <is>
          <t xml:space="preserve"> </t>
        </is>
      </c>
    </row>
    <row r="54">
      <c r="A54" s="3" t="inlineStr">
        <is>
          <t>Investment Holdings [Line Items]</t>
        </is>
      </c>
      <c r="B54" s="4" t="inlineStr">
        <is>
          <t xml:space="preserve"> </t>
        </is>
      </c>
      <c r="C54" s="4" t="inlineStr">
        <is>
          <t xml:space="preserve"> </t>
        </is>
      </c>
    </row>
    <row r="55">
      <c r="A55" s="4" t="inlineStr">
        <is>
          <t>No. of securities | Integer</t>
        </is>
      </c>
      <c r="B55" s="6" t="n">
        <v>100</v>
      </c>
      <c r="C55" s="6" t="n">
        <v>28</v>
      </c>
    </row>
    <row r="56">
      <c r="A56" s="4" t="inlineStr">
        <is>
          <t>Less than 12 months, Fair value</t>
        </is>
      </c>
      <c r="B56" s="7" t="n">
        <v>78971</v>
      </c>
      <c r="C56" s="7" t="n">
        <v>95028</v>
      </c>
    </row>
    <row r="57">
      <c r="A57" s="4" t="inlineStr">
        <is>
          <t>Less than 12 months, Unrealized losses</t>
        </is>
      </c>
      <c r="B57" s="6" t="n">
        <v>-4550</v>
      </c>
      <c r="C57" s="6" t="n">
        <v>-1269</v>
      </c>
    </row>
    <row r="58">
      <c r="A58" s="4" t="inlineStr">
        <is>
          <t>12 months or longer, Fair value</t>
        </is>
      </c>
      <c r="B58" s="6" t="n">
        <v>79882</v>
      </c>
      <c r="C58" s="4" t="inlineStr">
        <is>
          <t xml:space="preserve"> </t>
        </is>
      </c>
    </row>
    <row r="59">
      <c r="A59" s="4" t="inlineStr">
        <is>
          <t>12 months or longer, Unrealized losses</t>
        </is>
      </c>
      <c r="B59" s="6" t="n">
        <v>-11372</v>
      </c>
      <c r="C59" s="4" t="inlineStr">
        <is>
          <t xml:space="preserve"> </t>
        </is>
      </c>
    </row>
    <row r="60">
      <c r="A60" s="4" t="inlineStr">
        <is>
          <t>Total, Fair value</t>
        </is>
      </c>
      <c r="B60" s="6" t="n">
        <v>158853</v>
      </c>
      <c r="C60" s="6" t="n">
        <v>95028</v>
      </c>
    </row>
    <row r="61">
      <c r="A61" s="4" t="inlineStr">
        <is>
          <t>Total, Unrealized losses</t>
        </is>
      </c>
      <c r="B61" s="7" t="n">
        <v>-15922</v>
      </c>
      <c r="C61" s="7" t="n">
        <v>-1269</v>
      </c>
    </row>
    <row r="62">
      <c r="A62" s="4" t="inlineStr">
        <is>
          <t>Other [Member]</t>
        </is>
      </c>
      <c r="B62" s="4" t="inlineStr">
        <is>
          <t xml:space="preserve"> </t>
        </is>
      </c>
      <c r="C62" s="4" t="inlineStr">
        <is>
          <t xml:space="preserve"> </t>
        </is>
      </c>
    </row>
    <row r="63">
      <c r="A63" s="3" t="inlineStr">
        <is>
          <t>Investment Holdings [Line Items]</t>
        </is>
      </c>
      <c r="B63" s="4" t="inlineStr">
        <is>
          <t xml:space="preserve"> </t>
        </is>
      </c>
      <c r="C63" s="4" t="inlineStr">
        <is>
          <t xml:space="preserve"> </t>
        </is>
      </c>
    </row>
    <row r="64">
      <c r="A64" s="4" t="inlineStr">
        <is>
          <t>No. of securities | Integer</t>
        </is>
      </c>
      <c r="B64" s="6" t="n">
        <v>6</v>
      </c>
      <c r="C64" s="4" t="inlineStr">
        <is>
          <t xml:space="preserve"> </t>
        </is>
      </c>
    </row>
    <row r="65">
      <c r="A65" s="4" t="inlineStr">
        <is>
          <t>Less than 12 months, Fair value</t>
        </is>
      </c>
      <c r="B65" s="7" t="n">
        <v>3009</v>
      </c>
      <c r="C65" s="4" t="inlineStr">
        <is>
          <t xml:space="preserve"> </t>
        </is>
      </c>
    </row>
    <row r="66">
      <c r="A66" s="4" t="inlineStr">
        <is>
          <t>Less than 12 months, Unrealized losses</t>
        </is>
      </c>
      <c r="B66" s="6" t="n">
        <v>-77</v>
      </c>
      <c r="C66" s="4" t="inlineStr">
        <is>
          <t xml:space="preserve"> </t>
        </is>
      </c>
    </row>
    <row r="67">
      <c r="A67" s="4" t="inlineStr">
        <is>
          <t>12 months or longer, Fair value</t>
        </is>
      </c>
      <c r="B67" s="4" t="inlineStr">
        <is>
          <t xml:space="preserve"> </t>
        </is>
      </c>
      <c r="C67" s="4" t="inlineStr">
        <is>
          <t xml:space="preserve"> </t>
        </is>
      </c>
    </row>
    <row r="68">
      <c r="A68" s="4" t="inlineStr">
        <is>
          <t>12 months or longer, Unrealized losses</t>
        </is>
      </c>
      <c r="B68" s="4" t="inlineStr">
        <is>
          <t xml:space="preserve"> </t>
        </is>
      </c>
      <c r="C68" s="4" t="inlineStr">
        <is>
          <t xml:space="preserve"> </t>
        </is>
      </c>
    </row>
    <row r="69">
      <c r="A69" s="4" t="inlineStr">
        <is>
          <t>Total, Fair value</t>
        </is>
      </c>
      <c r="B69" s="6" t="n">
        <v>3009</v>
      </c>
      <c r="C69" s="4" t="inlineStr">
        <is>
          <t xml:space="preserve"> </t>
        </is>
      </c>
    </row>
    <row r="70">
      <c r="A70" s="4" t="inlineStr">
        <is>
          <t>Total, Unrealized losses</t>
        </is>
      </c>
      <c r="B70" s="7" t="n">
        <v>-77</v>
      </c>
      <c r="C7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Dec. 31, 2022</t>
        </is>
      </c>
      <c r="C1" s="2" t="inlineStr">
        <is>
          <t>Dec. 31, 2021</t>
        </is>
      </c>
    </row>
    <row r="2">
      <c r="A2" s="3" t="inlineStr">
        <is>
          <t>Schedule of Investments [Abstract]</t>
        </is>
      </c>
      <c r="B2" s="4" t="inlineStr">
        <is>
          <t xml:space="preserve"> </t>
        </is>
      </c>
      <c r="C2" s="4" t="inlineStr">
        <is>
          <t xml:space="preserve"> </t>
        </is>
      </c>
    </row>
    <row r="3">
      <c r="A3" s="4" t="inlineStr">
        <is>
          <t>Amortized cost, due in less than one year</t>
        </is>
      </c>
      <c r="B3" s="7" t="n">
        <v>22482</v>
      </c>
      <c r="C3" s="4" t="inlineStr">
        <is>
          <t xml:space="preserve"> </t>
        </is>
      </c>
    </row>
    <row r="4">
      <c r="A4" s="4" t="inlineStr">
        <is>
          <t>Estimated fair value, due in less than one year</t>
        </is>
      </c>
      <c r="B4" s="6" t="n">
        <v>22142</v>
      </c>
      <c r="C4" s="4" t="inlineStr">
        <is>
          <t xml:space="preserve"> </t>
        </is>
      </c>
    </row>
    <row r="5">
      <c r="A5" s="4" t="inlineStr">
        <is>
          <t>Amortized cost, due after one year but within five years</t>
        </is>
      </c>
      <c r="B5" s="6" t="n">
        <v>300282</v>
      </c>
      <c r="C5" s="4" t="inlineStr">
        <is>
          <t xml:space="preserve"> </t>
        </is>
      </c>
    </row>
    <row r="6">
      <c r="A6" s="4" t="inlineStr">
        <is>
          <t>Estimated fair value, due after one year but within five years</t>
        </is>
      </c>
      <c r="B6" s="6" t="n">
        <v>280685</v>
      </c>
      <c r="C6" s="4" t="inlineStr">
        <is>
          <t xml:space="preserve"> </t>
        </is>
      </c>
    </row>
    <row r="7">
      <c r="A7" s="4" t="inlineStr">
        <is>
          <t>Amortized cost, due after five years but within ten years</t>
        </is>
      </c>
      <c r="B7" s="6" t="n">
        <v>147965</v>
      </c>
      <c r="C7" s="4" t="inlineStr">
        <is>
          <t xml:space="preserve"> </t>
        </is>
      </c>
    </row>
    <row r="8">
      <c r="A8" s="4" t="inlineStr">
        <is>
          <t>Estimated fair value, due after five years but within ten years</t>
        </is>
      </c>
      <c r="B8" s="6" t="n">
        <v>138189</v>
      </c>
      <c r="C8" s="4" t="inlineStr">
        <is>
          <t xml:space="preserve"> </t>
        </is>
      </c>
    </row>
    <row r="9">
      <c r="A9" s="4" t="inlineStr">
        <is>
          <t>Amortized cost, due after ten years</t>
        </is>
      </c>
      <c r="B9" s="6" t="n">
        <v>51776</v>
      </c>
      <c r="C9" s="4" t="inlineStr">
        <is>
          <t xml:space="preserve"> </t>
        </is>
      </c>
    </row>
    <row r="10">
      <c r="A10" s="4" t="inlineStr">
        <is>
          <t>Estimated fair value, due after ten years</t>
        </is>
      </c>
      <c r="B10" s="6" t="n">
        <v>48290</v>
      </c>
      <c r="C10" s="4" t="inlineStr">
        <is>
          <t xml:space="preserve"> </t>
        </is>
      </c>
    </row>
    <row r="11">
      <c r="A11" s="4" t="inlineStr">
        <is>
          <t>Amortized cost, Total</t>
        </is>
      </c>
      <c r="B11" s="6" t="n">
        <v>522505</v>
      </c>
      <c r="C11" s="7" t="n">
        <v>375579</v>
      </c>
    </row>
    <row r="12">
      <c r="A12" s="4" t="inlineStr">
        <is>
          <t>Estimated fair value, Total</t>
        </is>
      </c>
      <c r="B12" s="6" t="n">
        <v>489306</v>
      </c>
      <c r="C12" s="6" t="n">
        <v>380717</v>
      </c>
    </row>
    <row r="13">
      <c r="A13" s="4" t="inlineStr">
        <is>
          <t>Amortized cost, due after five years but within ten years</t>
        </is>
      </c>
      <c r="B13" s="6" t="n">
        <v>3524</v>
      </c>
      <c r="C13" s="4" t="inlineStr">
        <is>
          <t xml:space="preserve"> </t>
        </is>
      </c>
    </row>
    <row r="14">
      <c r="A14" s="4" t="inlineStr">
        <is>
          <t>Estimated fair value, due after five years but within ten years</t>
        </is>
      </c>
      <c r="B14" s="6" t="n">
        <v>3452</v>
      </c>
      <c r="C14" s="4" t="inlineStr">
        <is>
          <t xml:space="preserve"> </t>
        </is>
      </c>
    </row>
    <row r="15">
      <c r="A15" s="4" t="inlineStr">
        <is>
          <t>Total held-to-maturity</t>
        </is>
      </c>
      <c r="B15" s="6" t="n">
        <v>3524</v>
      </c>
      <c r="C15" s="4" t="inlineStr">
        <is>
          <t xml:space="preserve"> </t>
        </is>
      </c>
    </row>
    <row r="16">
      <c r="A16" s="4" t="inlineStr">
        <is>
          <t>Total held-to-maturity</t>
        </is>
      </c>
      <c r="B16" s="7" t="n">
        <v>3452</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alized Gain (loss) (Details) - USD ($) $ in Thousands</t>
        </is>
      </c>
      <c r="B1" s="2" t="inlineStr">
        <is>
          <t>12 Months Ended</t>
        </is>
      </c>
    </row>
    <row r="2">
      <c r="B2" s="2" t="inlineStr">
        <is>
          <t>Dec. 31, 2022</t>
        </is>
      </c>
      <c r="C2" s="2" t="inlineStr">
        <is>
          <t>Dec. 31, 2021</t>
        </is>
      </c>
      <c r="D2" s="2" t="inlineStr">
        <is>
          <t>Dec. 31, 2020</t>
        </is>
      </c>
    </row>
    <row r="3">
      <c r="A3" s="3" t="inlineStr">
        <is>
          <t>Schedule of Investments [Abstract]</t>
        </is>
      </c>
      <c r="B3" s="4" t="inlineStr">
        <is>
          <t xml:space="preserve"> </t>
        </is>
      </c>
      <c r="C3" s="4" t="inlineStr">
        <is>
          <t xml:space="preserve"> </t>
        </is>
      </c>
      <c r="D3" s="4" t="inlineStr">
        <is>
          <t xml:space="preserve"> </t>
        </is>
      </c>
    </row>
    <row r="4">
      <c r="A4" s="4" t="inlineStr">
        <is>
          <t>Sales proceeds</t>
        </is>
      </c>
      <c r="B4" s="7" t="n">
        <v>52597</v>
      </c>
      <c r="C4" s="7" t="n">
        <v>16623</v>
      </c>
      <c r="D4" s="7" t="n">
        <v>61163</v>
      </c>
    </row>
    <row r="5">
      <c r="A5" s="4" t="inlineStr">
        <is>
          <t>Realized gains</t>
        </is>
      </c>
      <c r="B5" s="4" t="inlineStr">
        <is>
          <t xml:space="preserve"> </t>
        </is>
      </c>
      <c r="C5" s="6" t="n">
        <v>1138</v>
      </c>
      <c r="D5" s="6" t="n">
        <v>2449</v>
      </c>
    </row>
    <row r="6">
      <c r="A6" s="4" t="inlineStr">
        <is>
          <t>Realized losses</t>
        </is>
      </c>
      <c r="B6" s="6" t="n">
        <v>-1103</v>
      </c>
      <c r="C6" s="4" t="inlineStr">
        <is>
          <t xml:space="preserve"> </t>
        </is>
      </c>
      <c r="D6" s="6" t="n">
        <v>-1</v>
      </c>
    </row>
    <row r="7">
      <c r="A7" s="4" t="inlineStr">
        <is>
          <t>Net realized (losses) gains</t>
        </is>
      </c>
      <c r="B7" s="7" t="n">
        <v>-1103</v>
      </c>
      <c r="C7" s="7" t="n">
        <v>1138</v>
      </c>
      <c r="D7" s="7" t="n">
        <v>24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Details Narrative) - USD ($) $ in Millions</t>
        </is>
      </c>
      <c r="B1" s="2" t="inlineStr">
        <is>
          <t>Dec. 31, 2022</t>
        </is>
      </c>
      <c r="C1" s="2" t="inlineStr">
        <is>
          <t>Dec. 31, 2021</t>
        </is>
      </c>
    </row>
    <row r="2">
      <c r="A2" s="4" t="inlineStr">
        <is>
          <t>Security owned and pledged as collateral, fair value</t>
        </is>
      </c>
      <c r="B2" s="5" t="n">
        <v>420.8</v>
      </c>
      <c r="C2" s="5" t="n">
        <v>331.7</v>
      </c>
    </row>
    <row r="3">
      <c r="A3" s="4" t="inlineStr">
        <is>
          <t>Investment [Member]</t>
        </is>
      </c>
      <c r="B3" s="4" t="inlineStr">
        <is>
          <t xml:space="preserve"> </t>
        </is>
      </c>
      <c r="C3" s="4" t="inlineStr">
        <is>
          <t xml:space="preserve"> </t>
        </is>
      </c>
    </row>
    <row r="4">
      <c r="A4" s="4" t="inlineStr">
        <is>
          <t>Equity method investment, ownership percentage</t>
        </is>
      </c>
      <c r="B4" s="9" t="n">
        <v>0.1</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nk Stocks (Details Narrative) - USD ($)</t>
        </is>
      </c>
      <c r="B1" s="2" t="inlineStr">
        <is>
          <t>Dec. 31, 2022</t>
        </is>
      </c>
      <c r="C1" s="2" t="inlineStr">
        <is>
          <t>Dec. 31, 2021</t>
        </is>
      </c>
    </row>
    <row r="2">
      <c r="A2" s="3" t="inlineStr">
        <is>
          <t>Bank Stocks</t>
        </is>
      </c>
      <c r="B2" s="4" t="inlineStr">
        <is>
          <t xml:space="preserve"> </t>
        </is>
      </c>
      <c r="C2" s="4" t="inlineStr">
        <is>
          <t xml:space="preserve"> </t>
        </is>
      </c>
    </row>
    <row r="3">
      <c r="A3" s="4" t="inlineStr">
        <is>
          <t>Federal home loan bank stock</t>
        </is>
      </c>
      <c r="B3" s="7" t="n">
        <v>2400000</v>
      </c>
      <c r="C3" s="7" t="n">
        <v>857000</v>
      </c>
    </row>
    <row r="4">
      <c r="A4" s="4" t="inlineStr">
        <is>
          <t>Federal reserve bank stock</t>
        </is>
      </c>
      <c r="B4" s="6" t="n">
        <v>3000000</v>
      </c>
      <c r="C4" s="6" t="n">
        <v>1900000</v>
      </c>
    </row>
    <row r="5">
      <c r="A5" s="4" t="inlineStr">
        <is>
          <t>Other assets, miscellaneous</t>
        </is>
      </c>
      <c r="B5" s="7" t="n">
        <v>111000</v>
      </c>
      <c r="C5" s="7" t="n">
        <v>1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earnings</t>
        </is>
      </c>
      <c r="B4" s="7" t="n">
        <v>9878</v>
      </c>
      <c r="C4" s="7" t="n">
        <v>18011</v>
      </c>
      <c r="D4" s="7" t="n">
        <v>19493</v>
      </c>
    </row>
    <row r="5">
      <c r="A5" s="4" t="inlineStr">
        <is>
          <t>Net unrealized holding (losses) gains on available-for-sale securities</t>
        </is>
      </c>
      <c r="B5" s="6" t="n">
        <v>-39440</v>
      </c>
      <c r="C5" s="6" t="n">
        <v>-6236</v>
      </c>
      <c r="D5" s="6" t="n">
        <v>8021</v>
      </c>
    </row>
    <row r="6">
      <c r="A6" s="4" t="inlineStr">
        <is>
          <t>Less reclassification adjustment on losses (gains) included in earnings</t>
        </is>
      </c>
      <c r="B6" s="6" t="n">
        <v>1103</v>
      </c>
      <c r="C6" s="6" t="n">
        <v>-1138</v>
      </c>
      <c r="D6" s="6" t="n">
        <v>-2448</v>
      </c>
    </row>
    <row r="7">
      <c r="A7" s="4" t="inlineStr">
        <is>
          <t>Net unrealized (losses) gains</t>
        </is>
      </c>
      <c r="B7" s="6" t="n">
        <v>-38337</v>
      </c>
      <c r="C7" s="6" t="n">
        <v>-7374</v>
      </c>
      <c r="D7" s="6" t="n">
        <v>5573</v>
      </c>
    </row>
    <row r="8">
      <c r="A8" s="4" t="inlineStr">
        <is>
          <t>Income tax effect on net (losses) gains included in earnings</t>
        </is>
      </c>
      <c r="B8" s="6" t="n">
        <v>-271</v>
      </c>
      <c r="C8" s="6" t="n">
        <v>279</v>
      </c>
      <c r="D8" s="6" t="n">
        <v>600</v>
      </c>
    </row>
    <row r="9">
      <c r="A9" s="4" t="inlineStr">
        <is>
          <t>Income tax effect on net unrealized holding losses (gains)</t>
        </is>
      </c>
      <c r="B9" s="6" t="n">
        <v>9662</v>
      </c>
      <c r="C9" s="6" t="n">
        <v>1528</v>
      </c>
      <c r="D9" s="6" t="n">
        <v>-1965</v>
      </c>
    </row>
    <row r="10">
      <c r="A10" s="4" t="inlineStr">
        <is>
          <t>Other comprehensive (loss) income</t>
        </is>
      </c>
      <c r="B10" s="6" t="n">
        <v>-28946</v>
      </c>
      <c r="C10" s="6" t="n">
        <v>-5567</v>
      </c>
      <c r="D10" s="6" t="n">
        <v>4208</v>
      </c>
    </row>
    <row r="11">
      <c r="A11" s="4" t="inlineStr">
        <is>
          <t>Total comprehensive (loss) income</t>
        </is>
      </c>
      <c r="B11" s="7" t="n">
        <v>-19068</v>
      </c>
      <c r="C11" s="7" t="n">
        <v>12444</v>
      </c>
      <c r="D11" s="7" t="n">
        <v>237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Loans (Details) - USD ($) $ in Thousands</t>
        </is>
      </c>
      <c r="B1" s="2" t="inlineStr">
        <is>
          <t>Dec. 31, 2022</t>
        </is>
      </c>
      <c r="C1" s="2" t="inlineStr">
        <is>
          <t>Dec. 31, 2021</t>
        </is>
      </c>
      <c r="D1" s="2" t="inlineStr">
        <is>
          <t>Dec. 31, 2020</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Total gross loans</t>
        </is>
      </c>
      <c r="B3" s="7" t="n">
        <v>850190</v>
      </c>
      <c r="C3" s="7" t="n">
        <v>662388</v>
      </c>
      <c r="D3" s="7" t="n">
        <v>713514</v>
      </c>
    </row>
    <row r="4">
      <c r="A4" s="4" t="inlineStr">
        <is>
          <t>Net deferred loan (fees) costs and loans in process</t>
        </is>
      </c>
      <c r="B4" s="6" t="n">
        <v>-250</v>
      </c>
      <c r="C4" s="6" t="n">
        <v>-380</v>
      </c>
      <c r="D4" s="4" t="inlineStr">
        <is>
          <t xml:space="preserve"> </t>
        </is>
      </c>
    </row>
    <row r="5">
      <c r="A5" s="4" t="inlineStr">
        <is>
          <t>Allowance for loan losses</t>
        </is>
      </c>
      <c r="B5" s="6" t="n">
        <v>-8791</v>
      </c>
      <c r="C5" s="6" t="n">
        <v>-8775</v>
      </c>
      <c r="D5" s="4" t="inlineStr">
        <is>
          <t xml:space="preserve"> </t>
        </is>
      </c>
    </row>
    <row r="6">
      <c r="A6" s="4" t="inlineStr">
        <is>
          <t>Loans, net</t>
        </is>
      </c>
      <c r="B6" s="6" t="n">
        <v>841149</v>
      </c>
      <c r="C6" s="6" t="n">
        <v>653233</v>
      </c>
      <c r="D6" s="4" t="inlineStr">
        <is>
          <t xml:space="preserve"> </t>
        </is>
      </c>
    </row>
    <row r="7">
      <c r="A7" s="4" t="inlineStr">
        <is>
          <t>One to Four Family Residential Real Estate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Total gross loans</t>
        </is>
      </c>
      <c r="B9" s="6" t="n">
        <v>236982</v>
      </c>
      <c r="C9" s="6" t="n">
        <v>166081</v>
      </c>
      <c r="D9" s="4" t="inlineStr">
        <is>
          <t xml:space="preserve"> </t>
        </is>
      </c>
    </row>
    <row r="10">
      <c r="A10" s="4" t="inlineStr">
        <is>
          <t>Construction and Land Loan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Total gross loans</t>
        </is>
      </c>
      <c r="B12" s="6" t="n">
        <v>22725</v>
      </c>
      <c r="C12" s="6" t="n">
        <v>27644</v>
      </c>
      <c r="D12" s="6" t="n">
        <v>26106</v>
      </c>
    </row>
    <row r="13">
      <c r="A13" s="4" t="inlineStr">
        <is>
          <t>Commercial Real Estate Loan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Total gross loans</t>
        </is>
      </c>
      <c r="B15" s="6" t="n">
        <v>304074</v>
      </c>
      <c r="C15" s="6" t="n">
        <v>198472</v>
      </c>
      <c r="D15" s="4" t="inlineStr">
        <is>
          <t xml:space="preserve"> </t>
        </is>
      </c>
    </row>
    <row r="16">
      <c r="A16" s="4" t="inlineStr">
        <is>
          <t>Commercial Loan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Total gross loans</t>
        </is>
      </c>
      <c r="B18" s="6" t="n">
        <v>173415</v>
      </c>
      <c r="C18" s="6" t="n">
        <v>132154</v>
      </c>
      <c r="D18" s="6" t="n">
        <v>134047</v>
      </c>
    </row>
    <row r="19">
      <c r="A19" s="4" t="inlineStr">
        <is>
          <t>Paycheck Protection Program Loans [Member]</t>
        </is>
      </c>
      <c r="B19" s="4" t="inlineStr">
        <is>
          <t xml:space="preserve"> </t>
        </is>
      </c>
      <c r="C19" s="4" t="inlineStr">
        <is>
          <t xml:space="preserve"> </t>
        </is>
      </c>
      <c r="D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row>
    <row r="21">
      <c r="A21" s="4" t="inlineStr">
        <is>
          <t>Total gross loans</t>
        </is>
      </c>
      <c r="B21" s="6" t="n">
        <v>21</v>
      </c>
      <c r="C21" s="6" t="n">
        <v>17179</v>
      </c>
      <c r="D21" s="6" t="n">
        <v>100084</v>
      </c>
    </row>
    <row r="22">
      <c r="A22" s="4" t="inlineStr">
        <is>
          <t>Agriculture Loans [Member]</t>
        </is>
      </c>
      <c r="B22" s="4" t="inlineStr">
        <is>
          <t xml:space="preserve"> </t>
        </is>
      </c>
      <c r="C22" s="4" t="inlineStr">
        <is>
          <t xml:space="preserve"> </t>
        </is>
      </c>
      <c r="D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row>
    <row r="24">
      <c r="A24" s="4" t="inlineStr">
        <is>
          <t>Total gross loans</t>
        </is>
      </c>
      <c r="B24" s="6" t="n">
        <v>84283</v>
      </c>
      <c r="C24" s="6" t="n">
        <v>94267</v>
      </c>
      <c r="D24" s="6" t="n">
        <v>96532</v>
      </c>
    </row>
    <row r="25">
      <c r="A25" s="4" t="inlineStr">
        <is>
          <t>Municipal Loans [Member]</t>
        </is>
      </c>
      <c r="B25" s="4" t="inlineStr">
        <is>
          <t xml:space="preserve"> </t>
        </is>
      </c>
      <c r="C25" s="4" t="inlineStr">
        <is>
          <t xml:space="preserve"> </t>
        </is>
      </c>
      <c r="D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row>
    <row r="27">
      <c r="A27" s="4" t="inlineStr">
        <is>
          <t>Total gross loans</t>
        </is>
      </c>
      <c r="B27" s="6" t="n">
        <v>2026</v>
      </c>
      <c r="C27" s="6" t="n">
        <v>2050</v>
      </c>
      <c r="D27" s="7" t="n">
        <v>2332</v>
      </c>
    </row>
    <row r="28">
      <c r="A28" s="4" t="inlineStr">
        <is>
          <t>Consumer Loan [Member]</t>
        </is>
      </c>
      <c r="B28" s="4" t="inlineStr">
        <is>
          <t xml:space="preserve"> </t>
        </is>
      </c>
      <c r="C28" s="4" t="inlineStr">
        <is>
          <t xml:space="preserve"> </t>
        </is>
      </c>
      <c r="D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row>
    <row r="30">
      <c r="A30" s="4" t="inlineStr">
        <is>
          <t>Total gross loans</t>
        </is>
      </c>
      <c r="B30" s="7" t="n">
        <v>26664</v>
      </c>
      <c r="C30" s="7" t="n">
        <v>24541</v>
      </c>
      <c r="D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llowance for Credit Losses on Financing Receivables (Details) - USD ($) $ in Thousands</t>
        </is>
      </c>
      <c r="B1" s="2" t="inlineStr">
        <is>
          <t>12 Months Ended</t>
        </is>
      </c>
    </row>
    <row r="2">
      <c r="B2" s="2" t="inlineStr">
        <is>
          <t>Dec. 31, 2022</t>
        </is>
      </c>
      <c r="C2" s="2" t="inlineStr">
        <is>
          <t>Dec. 31, 2021</t>
        </is>
      </c>
      <c r="D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alance</t>
        </is>
      </c>
      <c r="B4" s="7" t="n">
        <v>8775</v>
      </c>
      <c r="C4" s="7" t="n">
        <v>8775</v>
      </c>
      <c r="D4" s="7" t="n">
        <v>6467</v>
      </c>
    </row>
    <row r="5">
      <c r="A5" s="4" t="inlineStr">
        <is>
          <t>Charge-offs</t>
        </is>
      </c>
      <c r="B5" s="6" t="n">
        <v>-336</v>
      </c>
      <c r="C5" s="6" t="n">
        <v>-978</v>
      </c>
      <c r="D5" s="6" t="n">
        <v>-1116</v>
      </c>
    </row>
    <row r="6">
      <c r="A6" s="4" t="inlineStr">
        <is>
          <t>Recoveries</t>
        </is>
      </c>
      <c r="B6" s="6" t="n">
        <v>352</v>
      </c>
      <c r="C6" s="6" t="n">
        <v>478</v>
      </c>
      <c r="D6" s="6" t="n">
        <v>124</v>
      </c>
    </row>
    <row r="7">
      <c r="A7" s="4" t="inlineStr">
        <is>
          <t>Provision for loan losses</t>
        </is>
      </c>
      <c r="B7" s="4" t="inlineStr">
        <is>
          <t xml:space="preserve"> </t>
        </is>
      </c>
      <c r="C7" s="6" t="n">
        <v>500</v>
      </c>
      <c r="D7" s="6" t="n">
        <v>3300</v>
      </c>
    </row>
    <row r="8">
      <c r="A8" s="4" t="inlineStr">
        <is>
          <t>Balance</t>
        </is>
      </c>
      <c r="B8" s="6" t="n">
        <v>8791</v>
      </c>
      <c r="C8" s="6" t="n">
        <v>8775</v>
      </c>
      <c r="D8" s="6" t="n">
        <v>8775</v>
      </c>
    </row>
    <row r="9">
      <c r="A9" s="4" t="inlineStr">
        <is>
          <t>Individually evaluated for loss</t>
        </is>
      </c>
      <c r="B9" s="6" t="n">
        <v>654</v>
      </c>
      <c r="C9" s="6" t="n">
        <v>504</v>
      </c>
      <c r="D9" s="6" t="n">
        <v>266</v>
      </c>
    </row>
    <row r="10">
      <c r="A10" s="4" t="inlineStr">
        <is>
          <t>Collectively evaluated for loss</t>
        </is>
      </c>
      <c r="B10" s="6" t="n">
        <v>8137</v>
      </c>
      <c r="C10" s="6" t="n">
        <v>8271</v>
      </c>
      <c r="D10" s="6" t="n">
        <v>8509</v>
      </c>
    </row>
    <row r="11">
      <c r="A11" s="4" t="inlineStr">
        <is>
          <t>Total</t>
        </is>
      </c>
      <c r="B11" s="6" t="n">
        <v>8791</v>
      </c>
      <c r="C11" s="6" t="n">
        <v>8775</v>
      </c>
      <c r="D11" s="6" t="n">
        <v>8775</v>
      </c>
    </row>
    <row r="12">
      <c r="A12" s="4" t="inlineStr">
        <is>
          <t>Individually evaluated for loss</t>
        </is>
      </c>
      <c r="B12" s="6" t="n">
        <v>4129</v>
      </c>
      <c r="C12" s="6" t="n">
        <v>6718</v>
      </c>
      <c r="D12" s="6" t="n">
        <v>12462</v>
      </c>
    </row>
    <row r="13">
      <c r="A13" s="4" t="inlineStr">
        <is>
          <t>Collectively evaluated for loss</t>
        </is>
      </c>
      <c r="B13" s="6" t="n">
        <v>846061</v>
      </c>
      <c r="C13" s="6" t="n">
        <v>655670</v>
      </c>
      <c r="D13" s="6" t="n">
        <v>701052</v>
      </c>
    </row>
    <row r="14">
      <c r="A14" s="4" t="inlineStr">
        <is>
          <t>Total</t>
        </is>
      </c>
      <c r="B14" s="6" t="n">
        <v>850190</v>
      </c>
      <c r="C14" s="6" t="n">
        <v>662388</v>
      </c>
      <c r="D14" s="6" t="n">
        <v>713514</v>
      </c>
    </row>
    <row r="15">
      <c r="A15" s="4" t="inlineStr">
        <is>
          <t>One to Four Family Residential Real Estate Loans [Member]</t>
        </is>
      </c>
      <c r="B15" s="4" t="inlineStr">
        <is>
          <t xml:space="preserve"> </t>
        </is>
      </c>
      <c r="C15" s="4" t="inlineStr">
        <is>
          <t xml:space="preserve"> </t>
        </is>
      </c>
      <c r="D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row>
    <row r="17">
      <c r="A17" s="4" t="inlineStr">
        <is>
          <t>Balance</t>
        </is>
      </c>
      <c r="B17" s="6" t="n">
        <v>623</v>
      </c>
      <c r="C17" s="6" t="n">
        <v>859</v>
      </c>
      <c r="D17" s="6" t="n">
        <v>501</v>
      </c>
    </row>
    <row r="18">
      <c r="A18" s="4" t="inlineStr">
        <is>
          <t>Charge-offs</t>
        </is>
      </c>
      <c r="B18" s="4" t="inlineStr">
        <is>
          <t xml:space="preserve"> </t>
        </is>
      </c>
      <c r="C18" s="6" t="n">
        <v>-81</v>
      </c>
      <c r="D18" s="6" t="n">
        <v>-251</v>
      </c>
    </row>
    <row r="19">
      <c r="A19" s="4" t="inlineStr">
        <is>
          <t>Recoveries</t>
        </is>
      </c>
      <c r="B19" s="4" t="inlineStr">
        <is>
          <t xml:space="preserve"> </t>
        </is>
      </c>
      <c r="C19" s="6" t="n">
        <v>11</v>
      </c>
      <c r="D19" s="4" t="inlineStr">
        <is>
          <t xml:space="preserve"> </t>
        </is>
      </c>
    </row>
    <row r="20">
      <c r="A20" s="4" t="inlineStr">
        <is>
          <t>Provision for loan losses</t>
        </is>
      </c>
      <c r="B20" s="6" t="n">
        <v>32</v>
      </c>
      <c r="C20" s="6" t="n">
        <v>-166</v>
      </c>
      <c r="D20" s="6" t="n">
        <v>609</v>
      </c>
    </row>
    <row r="21">
      <c r="A21" s="4" t="inlineStr">
        <is>
          <t>Balance</t>
        </is>
      </c>
      <c r="B21" s="6" t="n">
        <v>655</v>
      </c>
      <c r="C21" s="6" t="n">
        <v>623</v>
      </c>
      <c r="D21" s="6" t="n">
        <v>859</v>
      </c>
    </row>
    <row r="22">
      <c r="A22" s="4" t="inlineStr">
        <is>
          <t>Individually evaluated for loss</t>
        </is>
      </c>
      <c r="B22" s="4" t="inlineStr">
        <is>
          <t xml:space="preserve"> </t>
        </is>
      </c>
      <c r="C22" s="4" t="inlineStr">
        <is>
          <t xml:space="preserve"> </t>
        </is>
      </c>
      <c r="D22" s="4" t="inlineStr">
        <is>
          <t xml:space="preserve"> </t>
        </is>
      </c>
    </row>
    <row r="23">
      <c r="A23" s="4" t="inlineStr">
        <is>
          <t>Collectively evaluated for loss</t>
        </is>
      </c>
      <c r="B23" s="6" t="n">
        <v>655</v>
      </c>
      <c r="C23" s="6" t="n">
        <v>623</v>
      </c>
      <c r="D23" s="6" t="n">
        <v>859</v>
      </c>
    </row>
    <row r="24">
      <c r="A24" s="4" t="inlineStr">
        <is>
          <t>Total</t>
        </is>
      </c>
      <c r="B24" s="6" t="n">
        <v>655</v>
      </c>
      <c r="C24" s="6" t="n">
        <v>623</v>
      </c>
      <c r="D24" s="6" t="n">
        <v>859</v>
      </c>
    </row>
    <row r="25">
      <c r="A25" s="4" t="inlineStr">
        <is>
          <t>Individually evaluated for loss</t>
        </is>
      </c>
      <c r="B25" s="6" t="n">
        <v>326</v>
      </c>
      <c r="C25" s="6" t="n">
        <v>578</v>
      </c>
      <c r="D25" s="6" t="n">
        <v>914</v>
      </c>
    </row>
    <row r="26">
      <c r="A26" s="4" t="inlineStr">
        <is>
          <t>Collectively evaluated for loss</t>
        </is>
      </c>
      <c r="B26" s="6" t="n">
        <v>236656</v>
      </c>
      <c r="C26" s="6" t="n">
        <v>165503</v>
      </c>
      <c r="D26" s="6" t="n">
        <v>157070</v>
      </c>
    </row>
    <row r="27">
      <c r="A27" s="4" t="inlineStr">
        <is>
          <t>Total</t>
        </is>
      </c>
      <c r="B27" s="6" t="n">
        <v>236982</v>
      </c>
      <c r="C27" s="6" t="n">
        <v>166081</v>
      </c>
      <c r="D27" s="6" t="n">
        <v>157984</v>
      </c>
    </row>
    <row r="28">
      <c r="A28" s="4" t="inlineStr">
        <is>
          <t>Construction and Land Loans [Member]</t>
        </is>
      </c>
      <c r="B28" s="4" t="inlineStr">
        <is>
          <t xml:space="preserve"> </t>
        </is>
      </c>
      <c r="C28" s="4" t="inlineStr">
        <is>
          <t xml:space="preserve"> </t>
        </is>
      </c>
      <c r="D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row>
    <row r="30">
      <c r="A30" s="4" t="inlineStr">
        <is>
          <t>Balance</t>
        </is>
      </c>
      <c r="B30" s="6" t="n">
        <v>138</v>
      </c>
      <c r="C30" s="6" t="n">
        <v>181</v>
      </c>
      <c r="D30" s="6" t="n">
        <v>271</v>
      </c>
    </row>
    <row r="31">
      <c r="A31" s="4" t="inlineStr">
        <is>
          <t>Charge-offs</t>
        </is>
      </c>
      <c r="B31" s="4" t="inlineStr">
        <is>
          <t xml:space="preserve"> </t>
        </is>
      </c>
      <c r="C31" s="4" t="inlineStr">
        <is>
          <t xml:space="preserve"> </t>
        </is>
      </c>
      <c r="D31" s="6" t="n">
        <v>-191</v>
      </c>
    </row>
    <row r="32">
      <c r="A32" s="4" t="inlineStr">
        <is>
          <t>Recoveries</t>
        </is>
      </c>
      <c r="B32" s="6" t="n">
        <v>165</v>
      </c>
      <c r="C32" s="6" t="n">
        <v>263</v>
      </c>
      <c r="D32" s="4" t="inlineStr">
        <is>
          <t xml:space="preserve"> </t>
        </is>
      </c>
    </row>
    <row r="33">
      <c r="A33" s="4" t="inlineStr">
        <is>
          <t>Provision for loan losses</t>
        </is>
      </c>
      <c r="B33" s="6" t="n">
        <v>-186</v>
      </c>
      <c r="C33" s="6" t="n">
        <v>-306</v>
      </c>
      <c r="D33" s="6" t="n">
        <v>101</v>
      </c>
    </row>
    <row r="34">
      <c r="A34" s="4" t="inlineStr">
        <is>
          <t>Balance</t>
        </is>
      </c>
      <c r="B34" s="6" t="n">
        <v>117</v>
      </c>
      <c r="C34" s="6" t="n">
        <v>138</v>
      </c>
      <c r="D34" s="6" t="n">
        <v>181</v>
      </c>
    </row>
    <row r="35">
      <c r="A35" s="4" t="inlineStr">
        <is>
          <t>Individually evaluated for loss</t>
        </is>
      </c>
      <c r="B35" s="4" t="inlineStr">
        <is>
          <t xml:space="preserve"> </t>
        </is>
      </c>
      <c r="C35" s="4" t="inlineStr">
        <is>
          <t xml:space="preserve"> </t>
        </is>
      </c>
      <c r="D35" s="4" t="inlineStr">
        <is>
          <t xml:space="preserve"> </t>
        </is>
      </c>
    </row>
    <row r="36">
      <c r="A36" s="4" t="inlineStr">
        <is>
          <t>Collectively evaluated for loss</t>
        </is>
      </c>
      <c r="B36" s="6" t="n">
        <v>117</v>
      </c>
      <c r="C36" s="6" t="n">
        <v>138</v>
      </c>
      <c r="D36" s="6" t="n">
        <v>181</v>
      </c>
    </row>
    <row r="37">
      <c r="A37" s="4" t="inlineStr">
        <is>
          <t>Total</t>
        </is>
      </c>
      <c r="B37" s="6" t="n">
        <v>117</v>
      </c>
      <c r="C37" s="6" t="n">
        <v>138</v>
      </c>
      <c r="D37" s="6" t="n">
        <v>181</v>
      </c>
    </row>
    <row r="38">
      <c r="A38" s="4" t="inlineStr">
        <is>
          <t>Individually evaluated for loss</t>
        </is>
      </c>
      <c r="B38" s="6" t="n">
        <v>412</v>
      </c>
      <c r="C38" s="6" t="n">
        <v>794</v>
      </c>
      <c r="D38" s="6" t="n">
        <v>1137</v>
      </c>
    </row>
    <row r="39">
      <c r="A39" s="4" t="inlineStr">
        <is>
          <t>Collectively evaluated for loss</t>
        </is>
      </c>
      <c r="B39" s="6" t="n">
        <v>22313</v>
      </c>
      <c r="C39" s="6" t="n">
        <v>26850</v>
      </c>
      <c r="D39" s="6" t="n">
        <v>24969</v>
      </c>
    </row>
    <row r="40">
      <c r="A40" s="4" t="inlineStr">
        <is>
          <t>Total</t>
        </is>
      </c>
      <c r="B40" s="6" t="n">
        <v>22725</v>
      </c>
      <c r="C40" s="6" t="n">
        <v>27644</v>
      </c>
      <c r="D40" s="6" t="n">
        <v>26106</v>
      </c>
    </row>
    <row r="41">
      <c r="A41" s="4" t="inlineStr">
        <is>
          <t>Commercial Real Estate Loans [Member]</t>
        </is>
      </c>
      <c r="B41" s="4" t="inlineStr">
        <is>
          <t xml:space="preserve"> </t>
        </is>
      </c>
      <c r="C41" s="4" t="inlineStr">
        <is>
          <t xml:space="preserve"> </t>
        </is>
      </c>
      <c r="D41" s="4" t="inlineStr">
        <is>
          <t xml:space="preserve"> </t>
        </is>
      </c>
    </row>
    <row r="42">
      <c r="A42" s="3" t="inlineStr">
        <is>
          <t>Debt Securities, Held-to-Maturity, Allowance for Credit Loss [Line Items]</t>
        </is>
      </c>
      <c r="B42" s="4" t="inlineStr">
        <is>
          <t xml:space="preserve"> </t>
        </is>
      </c>
      <c r="C42" s="4" t="inlineStr">
        <is>
          <t xml:space="preserve"> </t>
        </is>
      </c>
      <c r="D42" s="4" t="inlineStr">
        <is>
          <t xml:space="preserve"> </t>
        </is>
      </c>
    </row>
    <row r="43">
      <c r="A43" s="4" t="inlineStr">
        <is>
          <t>Balance</t>
        </is>
      </c>
      <c r="B43" s="6" t="n">
        <v>3051</v>
      </c>
      <c r="C43" s="6" t="n">
        <v>2482</v>
      </c>
      <c r="D43" s="6" t="n">
        <v>1386</v>
      </c>
    </row>
    <row r="44">
      <c r="A44" s="4" t="inlineStr">
        <is>
          <t>Charge-offs</t>
        </is>
      </c>
      <c r="B44" s="4" t="inlineStr">
        <is>
          <t xml:space="preserve"> </t>
        </is>
      </c>
      <c r="C44" s="6" t="n">
        <v>-540</v>
      </c>
      <c r="D44" s="6" t="n">
        <v>-131</v>
      </c>
    </row>
    <row r="45">
      <c r="A45" s="4" t="inlineStr">
        <is>
          <t>Recoveries</t>
        </is>
      </c>
      <c r="B45" s="4" t="inlineStr">
        <is>
          <t xml:space="preserve"> </t>
        </is>
      </c>
      <c r="C45" s="4" t="inlineStr">
        <is>
          <t xml:space="preserve"> </t>
        </is>
      </c>
      <c r="D45" s="6" t="n">
        <v>13</v>
      </c>
    </row>
    <row r="46">
      <c r="A46" s="4" t="inlineStr">
        <is>
          <t>Provision for loan losses</t>
        </is>
      </c>
      <c r="B46" s="6" t="n">
        <v>107</v>
      </c>
      <c r="C46" s="6" t="n">
        <v>1109</v>
      </c>
      <c r="D46" s="6" t="n">
        <v>1214</v>
      </c>
    </row>
    <row r="47">
      <c r="A47" s="4" t="inlineStr">
        <is>
          <t>Balance</t>
        </is>
      </c>
      <c r="B47" s="6" t="n">
        <v>3158</v>
      </c>
      <c r="C47" s="6" t="n">
        <v>3051</v>
      </c>
      <c r="D47" s="6" t="n">
        <v>2482</v>
      </c>
    </row>
    <row r="48">
      <c r="A48" s="4" t="inlineStr">
        <is>
          <t>Individually evaluated for loss</t>
        </is>
      </c>
      <c r="B48" s="4" t="inlineStr">
        <is>
          <t xml:space="preserve"> </t>
        </is>
      </c>
      <c r="C48" s="4" t="inlineStr">
        <is>
          <t xml:space="preserve"> </t>
        </is>
      </c>
      <c r="D48" s="6" t="n">
        <v>177</v>
      </c>
    </row>
    <row r="49">
      <c r="A49" s="4" t="inlineStr">
        <is>
          <t>Collectively evaluated for loss</t>
        </is>
      </c>
      <c r="B49" s="6" t="n">
        <v>3158</v>
      </c>
      <c r="C49" s="6" t="n">
        <v>3051</v>
      </c>
      <c r="D49" s="6" t="n">
        <v>2305</v>
      </c>
    </row>
    <row r="50">
      <c r="A50" s="4" t="inlineStr">
        <is>
          <t>Total</t>
        </is>
      </c>
      <c r="B50" s="6" t="n">
        <v>3158</v>
      </c>
      <c r="C50" s="6" t="n">
        <v>3051</v>
      </c>
      <c r="D50" s="6" t="n">
        <v>2482</v>
      </c>
    </row>
    <row r="51">
      <c r="A51" s="4" t="inlineStr">
        <is>
          <t>Individually evaluated for loss</t>
        </is>
      </c>
      <c r="B51" s="6" t="n">
        <v>1224</v>
      </c>
      <c r="C51" s="6" t="n">
        <v>2214</v>
      </c>
      <c r="D51" s="6" t="n">
        <v>8119</v>
      </c>
    </row>
    <row r="52">
      <c r="A52" s="4" t="inlineStr">
        <is>
          <t>Collectively evaluated for loss</t>
        </is>
      </c>
      <c r="B52" s="6" t="n">
        <v>302850</v>
      </c>
      <c r="C52" s="6" t="n">
        <v>196258</v>
      </c>
      <c r="D52" s="6" t="n">
        <v>164188</v>
      </c>
    </row>
    <row r="53">
      <c r="A53" s="4" t="inlineStr">
        <is>
          <t>Total</t>
        </is>
      </c>
      <c r="B53" s="6" t="n">
        <v>304074</v>
      </c>
      <c r="C53" s="6" t="n">
        <v>198472</v>
      </c>
      <c r="D53" s="6" t="n">
        <v>172307</v>
      </c>
    </row>
    <row r="54">
      <c r="A54" s="4" t="inlineStr">
        <is>
          <t>Commercial Loan [Member]</t>
        </is>
      </c>
      <c r="B54" s="4" t="inlineStr">
        <is>
          <t xml:space="preserve"> </t>
        </is>
      </c>
      <c r="C54" s="4" t="inlineStr">
        <is>
          <t xml:space="preserve"> </t>
        </is>
      </c>
      <c r="D54" s="4" t="inlineStr">
        <is>
          <t xml:space="preserve"> </t>
        </is>
      </c>
    </row>
    <row r="55">
      <c r="A55" s="3" t="inlineStr">
        <is>
          <t>Debt Securities, Held-to-Maturity, Allowance for Credit Loss [Line Items]</t>
        </is>
      </c>
      <c r="B55" s="4" t="inlineStr">
        <is>
          <t xml:space="preserve"> </t>
        </is>
      </c>
      <c r="C55" s="4" t="inlineStr">
        <is>
          <t xml:space="preserve"> </t>
        </is>
      </c>
      <c r="D55" s="4" t="inlineStr">
        <is>
          <t xml:space="preserve"> </t>
        </is>
      </c>
    </row>
    <row r="56">
      <c r="A56" s="4" t="inlineStr">
        <is>
          <t>Balance</t>
        </is>
      </c>
      <c r="B56" s="6" t="n">
        <v>2613</v>
      </c>
      <c r="C56" s="6" t="n">
        <v>2388</v>
      </c>
      <c r="D56" s="6" t="n">
        <v>1815</v>
      </c>
    </row>
    <row r="57">
      <c r="A57" s="4" t="inlineStr">
        <is>
          <t>Charge-offs</t>
        </is>
      </c>
      <c r="B57" s="4" t="inlineStr">
        <is>
          <t xml:space="preserve"> </t>
        </is>
      </c>
      <c r="C57" s="6" t="n">
        <v>-72</v>
      </c>
      <c r="D57" s="6" t="n">
        <v>-292</v>
      </c>
    </row>
    <row r="58">
      <c r="A58" s="4" t="inlineStr">
        <is>
          <t>Recoveries</t>
        </is>
      </c>
      <c r="B58" s="6" t="n">
        <v>38</v>
      </c>
      <c r="C58" s="6" t="n">
        <v>14</v>
      </c>
      <c r="D58" s="6" t="n">
        <v>3</v>
      </c>
    </row>
    <row r="59">
      <c r="A59" s="4" t="inlineStr">
        <is>
          <t>Provision for loan losses</t>
        </is>
      </c>
      <c r="B59" s="6" t="n">
        <v>102</v>
      </c>
      <c r="C59" s="6" t="n">
        <v>283</v>
      </c>
      <c r="D59" s="6" t="n">
        <v>862</v>
      </c>
    </row>
    <row r="60">
      <c r="A60" s="4" t="inlineStr">
        <is>
          <t>Balance</t>
        </is>
      </c>
      <c r="B60" s="6" t="n">
        <v>2753</v>
      </c>
      <c r="C60" s="6" t="n">
        <v>2613</v>
      </c>
      <c r="D60" s="6" t="n">
        <v>2388</v>
      </c>
    </row>
    <row r="61">
      <c r="A61" s="4" t="inlineStr">
        <is>
          <t>Individually evaluated for loss</t>
        </is>
      </c>
      <c r="B61" s="6" t="n">
        <v>636</v>
      </c>
      <c r="C61" s="6" t="n">
        <v>504</v>
      </c>
      <c r="D61" s="6" t="n">
        <v>22</v>
      </c>
    </row>
    <row r="62">
      <c r="A62" s="4" t="inlineStr">
        <is>
          <t>Collectively evaluated for loss</t>
        </is>
      </c>
      <c r="B62" s="6" t="n">
        <v>2117</v>
      </c>
      <c r="C62" s="6" t="n">
        <v>2109</v>
      </c>
      <c r="D62" s="6" t="n">
        <v>2366</v>
      </c>
    </row>
    <row r="63">
      <c r="A63" s="4" t="inlineStr">
        <is>
          <t>Total</t>
        </is>
      </c>
      <c r="B63" s="6" t="n">
        <v>2753</v>
      </c>
      <c r="C63" s="6" t="n">
        <v>2613</v>
      </c>
      <c r="D63" s="6" t="n">
        <v>2388</v>
      </c>
    </row>
    <row r="64">
      <c r="A64" s="4" t="inlineStr">
        <is>
          <t>Individually evaluated for loss</t>
        </is>
      </c>
      <c r="B64" s="6" t="n">
        <v>812</v>
      </c>
      <c r="C64" s="6" t="n">
        <v>1029</v>
      </c>
      <c r="D64" s="6" t="n">
        <v>1639</v>
      </c>
    </row>
    <row r="65">
      <c r="A65" s="4" t="inlineStr">
        <is>
          <t>Collectively evaluated for loss</t>
        </is>
      </c>
      <c r="B65" s="6" t="n">
        <v>172603</v>
      </c>
      <c r="C65" s="6" t="n">
        <v>131125</v>
      </c>
      <c r="D65" s="6" t="n">
        <v>132408</v>
      </c>
    </row>
    <row r="66">
      <c r="A66" s="4" t="inlineStr">
        <is>
          <t>Total</t>
        </is>
      </c>
      <c r="B66" s="6" t="n">
        <v>173415</v>
      </c>
      <c r="C66" s="6" t="n">
        <v>132154</v>
      </c>
      <c r="D66" s="6" t="n">
        <v>134047</v>
      </c>
    </row>
    <row r="67">
      <c r="A67" s="4" t="inlineStr">
        <is>
          <t>Paycheck Protection Program Loans [Member]</t>
        </is>
      </c>
      <c r="B67" s="4" t="inlineStr">
        <is>
          <t xml:space="preserve"> </t>
        </is>
      </c>
      <c r="C67" s="4" t="inlineStr">
        <is>
          <t xml:space="preserve"> </t>
        </is>
      </c>
      <c r="D67" s="4" t="inlineStr">
        <is>
          <t xml:space="preserve"> </t>
        </is>
      </c>
    </row>
    <row r="68">
      <c r="A68" s="3" t="inlineStr">
        <is>
          <t>Debt Securities, Held-to-Maturity, Allowance for Credit Loss [Line Items]</t>
        </is>
      </c>
      <c r="B68" s="4" t="inlineStr">
        <is>
          <t xml:space="preserve"> </t>
        </is>
      </c>
      <c r="C68" s="4" t="inlineStr">
        <is>
          <t xml:space="preserve"> </t>
        </is>
      </c>
      <c r="D68" s="4" t="inlineStr">
        <is>
          <t xml:space="preserve"> </t>
        </is>
      </c>
    </row>
    <row r="69">
      <c r="A69" s="4" t="inlineStr">
        <is>
          <t>Balance</t>
        </is>
      </c>
      <c r="B69" s="4" t="inlineStr">
        <is>
          <t xml:space="preserve"> </t>
        </is>
      </c>
      <c r="C69" s="4" t="inlineStr">
        <is>
          <t xml:space="preserve"> </t>
        </is>
      </c>
      <c r="D69" s="4" t="inlineStr">
        <is>
          <t xml:space="preserve"> </t>
        </is>
      </c>
    </row>
    <row r="70">
      <c r="A70" s="4" t="inlineStr">
        <is>
          <t>Charge-offs</t>
        </is>
      </c>
      <c r="B70" s="4" t="inlineStr">
        <is>
          <t xml:space="preserve"> </t>
        </is>
      </c>
      <c r="C70" s="4" t="inlineStr">
        <is>
          <t xml:space="preserve"> </t>
        </is>
      </c>
      <c r="D70" s="4" t="inlineStr">
        <is>
          <t xml:space="preserve"> </t>
        </is>
      </c>
    </row>
    <row r="71">
      <c r="A71" s="4" t="inlineStr">
        <is>
          <t>Recoveries</t>
        </is>
      </c>
      <c r="B71" s="4" t="inlineStr">
        <is>
          <t xml:space="preserve"> </t>
        </is>
      </c>
      <c r="C71" s="4" t="inlineStr">
        <is>
          <t xml:space="preserve"> </t>
        </is>
      </c>
      <c r="D71" s="4" t="inlineStr">
        <is>
          <t xml:space="preserve"> </t>
        </is>
      </c>
    </row>
    <row r="72">
      <c r="A72" s="4" t="inlineStr">
        <is>
          <t>Provision for loan losses</t>
        </is>
      </c>
      <c r="B72" s="4" t="inlineStr">
        <is>
          <t xml:space="preserve"> </t>
        </is>
      </c>
      <c r="C72" s="4" t="inlineStr">
        <is>
          <t xml:space="preserve"> </t>
        </is>
      </c>
      <c r="D72" s="4" t="inlineStr">
        <is>
          <t xml:space="preserve"> </t>
        </is>
      </c>
    </row>
    <row r="73">
      <c r="A73" s="4" t="inlineStr">
        <is>
          <t>Balance</t>
        </is>
      </c>
      <c r="B73" s="4" t="inlineStr">
        <is>
          <t xml:space="preserve"> </t>
        </is>
      </c>
      <c r="C73" s="4" t="inlineStr">
        <is>
          <t xml:space="preserve"> </t>
        </is>
      </c>
      <c r="D73" s="4" t="inlineStr">
        <is>
          <t xml:space="preserve"> </t>
        </is>
      </c>
    </row>
    <row r="74">
      <c r="A74" s="4" t="inlineStr">
        <is>
          <t>Individually evaluated for loss</t>
        </is>
      </c>
      <c r="B74" s="4" t="inlineStr">
        <is>
          <t xml:space="preserve"> </t>
        </is>
      </c>
      <c r="C74" s="4" t="inlineStr">
        <is>
          <t xml:space="preserve"> </t>
        </is>
      </c>
      <c r="D74" s="4" t="inlineStr">
        <is>
          <t xml:space="preserve"> </t>
        </is>
      </c>
    </row>
    <row r="75">
      <c r="A75" s="4" t="inlineStr">
        <is>
          <t>Collectively evaluated for loss</t>
        </is>
      </c>
      <c r="B75" s="4" t="inlineStr">
        <is>
          <t xml:space="preserve"> </t>
        </is>
      </c>
      <c r="C75" s="4" t="inlineStr">
        <is>
          <t xml:space="preserve"> </t>
        </is>
      </c>
      <c r="D75" s="4" t="inlineStr">
        <is>
          <t xml:space="preserve"> </t>
        </is>
      </c>
    </row>
    <row r="76">
      <c r="A76" s="4" t="inlineStr">
        <is>
          <t>Total</t>
        </is>
      </c>
      <c r="B76" s="4" t="inlineStr">
        <is>
          <t xml:space="preserve"> </t>
        </is>
      </c>
      <c r="C76" s="4" t="inlineStr">
        <is>
          <t xml:space="preserve"> </t>
        </is>
      </c>
      <c r="D76" s="4" t="inlineStr">
        <is>
          <t xml:space="preserve"> </t>
        </is>
      </c>
    </row>
    <row r="77">
      <c r="A77" s="4" t="inlineStr">
        <is>
          <t>Individually evaluated for loss</t>
        </is>
      </c>
      <c r="B77" s="4" t="inlineStr">
        <is>
          <t xml:space="preserve"> </t>
        </is>
      </c>
      <c r="C77" s="4" t="inlineStr">
        <is>
          <t xml:space="preserve"> </t>
        </is>
      </c>
      <c r="D77" s="4" t="inlineStr">
        <is>
          <t xml:space="preserve"> </t>
        </is>
      </c>
    </row>
    <row r="78">
      <c r="A78" s="4" t="inlineStr">
        <is>
          <t>Collectively evaluated for loss</t>
        </is>
      </c>
      <c r="B78" s="6" t="n">
        <v>21</v>
      </c>
      <c r="C78" s="6" t="n">
        <v>17179</v>
      </c>
      <c r="D78" s="6" t="n">
        <v>100084</v>
      </c>
    </row>
    <row r="79">
      <c r="A79" s="4" t="inlineStr">
        <is>
          <t>Total</t>
        </is>
      </c>
      <c r="B79" s="6" t="n">
        <v>21</v>
      </c>
      <c r="C79" s="6" t="n">
        <v>17179</v>
      </c>
      <c r="D79" s="6" t="n">
        <v>100084</v>
      </c>
    </row>
    <row r="80">
      <c r="A80" s="4" t="inlineStr">
        <is>
          <t>Agriculture Loans [Member]</t>
        </is>
      </c>
      <c r="B80" s="4" t="inlineStr">
        <is>
          <t xml:space="preserve"> </t>
        </is>
      </c>
      <c r="C80" s="4" t="inlineStr">
        <is>
          <t xml:space="preserve"> </t>
        </is>
      </c>
      <c r="D80" s="4" t="inlineStr">
        <is>
          <t xml:space="preserve"> </t>
        </is>
      </c>
    </row>
    <row r="81">
      <c r="A81" s="3" t="inlineStr">
        <is>
          <t>Debt Securities, Held-to-Maturity, Allowance for Credit Loss [Line Items]</t>
        </is>
      </c>
      <c r="B81" s="4" t="inlineStr">
        <is>
          <t xml:space="preserve"> </t>
        </is>
      </c>
      <c r="C81" s="4" t="inlineStr">
        <is>
          <t xml:space="preserve"> </t>
        </is>
      </c>
      <c r="D81" s="4" t="inlineStr">
        <is>
          <t xml:space="preserve"> </t>
        </is>
      </c>
    </row>
    <row r="82">
      <c r="A82" s="4" t="inlineStr">
        <is>
          <t>Balance</t>
        </is>
      </c>
      <c r="B82" s="6" t="n">
        <v>2221</v>
      </c>
      <c r="C82" s="6" t="n">
        <v>2690</v>
      </c>
      <c r="D82" s="6" t="n">
        <v>2347</v>
      </c>
    </row>
    <row r="83">
      <c r="A83" s="4" t="inlineStr">
        <is>
          <t>Charge-offs</t>
        </is>
      </c>
      <c r="B83" s="4" t="inlineStr">
        <is>
          <t xml:space="preserve"> </t>
        </is>
      </c>
      <c r="C83" s="6" t="n">
        <v>-50</v>
      </c>
      <c r="D83" s="6" t="n">
        <v>-3</v>
      </c>
    </row>
    <row r="84">
      <c r="A84" s="4" t="inlineStr">
        <is>
          <t>Recoveries</t>
        </is>
      </c>
      <c r="B84" s="6" t="n">
        <v>59</v>
      </c>
      <c r="C84" s="6" t="n">
        <v>66</v>
      </c>
      <c r="D84" s="4" t="inlineStr">
        <is>
          <t xml:space="preserve"> </t>
        </is>
      </c>
    </row>
    <row r="85">
      <c r="A85" s="4" t="inlineStr">
        <is>
          <t>Provision for loan losses</t>
        </is>
      </c>
      <c r="B85" s="6" t="n">
        <v>-314</v>
      </c>
      <c r="C85" s="6" t="n">
        <v>-485</v>
      </c>
      <c r="D85" s="6" t="n">
        <v>346</v>
      </c>
    </row>
    <row r="86">
      <c r="A86" s="4" t="inlineStr">
        <is>
          <t>Balance</t>
        </is>
      </c>
      <c r="B86" s="6" t="n">
        <v>1966</v>
      </c>
      <c r="C86" s="6" t="n">
        <v>2221</v>
      </c>
      <c r="D86" s="6" t="n">
        <v>2690</v>
      </c>
    </row>
    <row r="87">
      <c r="A87" s="4" t="inlineStr">
        <is>
          <t>Individually evaluated for loss</t>
        </is>
      </c>
      <c r="B87" s="6" t="n">
        <v>18</v>
      </c>
      <c r="C87" s="4" t="inlineStr">
        <is>
          <t xml:space="preserve"> </t>
        </is>
      </c>
      <c r="D87" s="6" t="n">
        <v>67</v>
      </c>
    </row>
    <row r="88">
      <c r="A88" s="4" t="inlineStr">
        <is>
          <t>Collectively evaluated for loss</t>
        </is>
      </c>
      <c r="B88" s="6" t="n">
        <v>1948</v>
      </c>
      <c r="C88" s="6" t="n">
        <v>2221</v>
      </c>
      <c r="D88" s="6" t="n">
        <v>2623</v>
      </c>
    </row>
    <row r="89">
      <c r="A89" s="4" t="inlineStr">
        <is>
          <t>Total</t>
        </is>
      </c>
      <c r="B89" s="6" t="n">
        <v>1966</v>
      </c>
      <c r="C89" s="6" t="n">
        <v>2221</v>
      </c>
      <c r="D89" s="6" t="n">
        <v>2690</v>
      </c>
    </row>
    <row r="90">
      <c r="A90" s="4" t="inlineStr">
        <is>
          <t>Individually evaluated for loss</t>
        </is>
      </c>
      <c r="B90" s="6" t="n">
        <v>1319</v>
      </c>
      <c r="C90" s="6" t="n">
        <v>2067</v>
      </c>
      <c r="D90" s="6" t="n">
        <v>614</v>
      </c>
    </row>
    <row r="91">
      <c r="A91" s="4" t="inlineStr">
        <is>
          <t>Collectively evaluated for loss</t>
        </is>
      </c>
      <c r="B91" s="6" t="n">
        <v>82964</v>
      </c>
      <c r="C91" s="6" t="n">
        <v>92200</v>
      </c>
      <c r="D91" s="6" t="n">
        <v>95918</v>
      </c>
    </row>
    <row r="92">
      <c r="A92" s="4" t="inlineStr">
        <is>
          <t>Total</t>
        </is>
      </c>
      <c r="B92" s="6" t="n">
        <v>84283</v>
      </c>
      <c r="C92" s="6" t="n">
        <v>94267</v>
      </c>
      <c r="D92" s="6" t="n">
        <v>96532</v>
      </c>
    </row>
    <row r="93">
      <c r="A93" s="4" t="inlineStr">
        <is>
          <t>Municipal Loans [Member]</t>
        </is>
      </c>
      <c r="B93" s="4" t="inlineStr">
        <is>
          <t xml:space="preserve"> </t>
        </is>
      </c>
      <c r="C93" s="4" t="inlineStr">
        <is>
          <t xml:space="preserve"> </t>
        </is>
      </c>
      <c r="D93" s="4" t="inlineStr">
        <is>
          <t xml:space="preserve"> </t>
        </is>
      </c>
    </row>
    <row r="94">
      <c r="A94" s="3" t="inlineStr">
        <is>
          <t>Debt Securities, Held-to-Maturity, Allowance for Credit Loss [Line Items]</t>
        </is>
      </c>
      <c r="B94" s="4" t="inlineStr">
        <is>
          <t xml:space="preserve"> </t>
        </is>
      </c>
      <c r="C94" s="4" t="inlineStr">
        <is>
          <t xml:space="preserve"> </t>
        </is>
      </c>
      <c r="D94" s="4" t="inlineStr">
        <is>
          <t xml:space="preserve"> </t>
        </is>
      </c>
    </row>
    <row r="95">
      <c r="A95" s="4" t="inlineStr">
        <is>
          <t>Balance</t>
        </is>
      </c>
      <c r="B95" s="6" t="n">
        <v>6</v>
      </c>
      <c r="C95" s="6" t="n">
        <v>6</v>
      </c>
      <c r="D95" s="6" t="n">
        <v>7</v>
      </c>
    </row>
    <row r="96">
      <c r="A96" s="4" t="inlineStr">
        <is>
          <t>Charge-offs</t>
        </is>
      </c>
      <c r="B96" s="4" t="inlineStr">
        <is>
          <t xml:space="preserve"> </t>
        </is>
      </c>
      <c r="C96" s="4" t="inlineStr">
        <is>
          <t xml:space="preserve"> </t>
        </is>
      </c>
      <c r="D96" s="4" t="inlineStr">
        <is>
          <t xml:space="preserve"> </t>
        </is>
      </c>
    </row>
    <row r="97">
      <c r="A97" s="4" t="inlineStr">
        <is>
          <t>Recoveries</t>
        </is>
      </c>
      <c r="B97" s="6" t="n">
        <v>6</v>
      </c>
      <c r="C97" s="6" t="n">
        <v>6</v>
      </c>
      <c r="D97" s="6" t="n">
        <v>6</v>
      </c>
    </row>
    <row r="98">
      <c r="A98" s="4" t="inlineStr">
        <is>
          <t>Provision for loan losses</t>
        </is>
      </c>
      <c r="B98" s="6" t="n">
        <v>-7</v>
      </c>
      <c r="C98" s="6" t="n">
        <v>-6</v>
      </c>
      <c r="D98" s="6" t="n">
        <v>-7</v>
      </c>
    </row>
    <row r="99">
      <c r="A99" s="4" t="inlineStr">
        <is>
          <t>Balance</t>
        </is>
      </c>
      <c r="B99" s="6" t="n">
        <v>5</v>
      </c>
      <c r="C99" s="6" t="n">
        <v>6</v>
      </c>
      <c r="D99" s="6" t="n">
        <v>6</v>
      </c>
    </row>
    <row r="100">
      <c r="A100" s="4" t="inlineStr">
        <is>
          <t>Individually evaluated for loss</t>
        </is>
      </c>
      <c r="B100" s="4" t="inlineStr">
        <is>
          <t xml:space="preserve"> </t>
        </is>
      </c>
      <c r="C100" s="4" t="inlineStr">
        <is>
          <t xml:space="preserve"> </t>
        </is>
      </c>
      <c r="D100" s="4" t="inlineStr">
        <is>
          <t xml:space="preserve"> </t>
        </is>
      </c>
    </row>
    <row r="101">
      <c r="A101" s="4" t="inlineStr">
        <is>
          <t>Collectively evaluated for loss</t>
        </is>
      </c>
      <c r="B101" s="6" t="n">
        <v>5</v>
      </c>
      <c r="C101" s="6" t="n">
        <v>6</v>
      </c>
      <c r="D101" s="6" t="n">
        <v>6</v>
      </c>
    </row>
    <row r="102">
      <c r="A102" s="4" t="inlineStr">
        <is>
          <t>Total</t>
        </is>
      </c>
      <c r="B102" s="6" t="n">
        <v>5</v>
      </c>
      <c r="C102" s="6" t="n">
        <v>6</v>
      </c>
      <c r="D102" s="6" t="n">
        <v>6</v>
      </c>
    </row>
    <row r="103">
      <c r="A103" s="4" t="inlineStr">
        <is>
          <t>Individually evaluated for loss</t>
        </is>
      </c>
      <c r="B103" s="6" t="n">
        <v>36</v>
      </c>
      <c r="C103" s="6" t="n">
        <v>36</v>
      </c>
      <c r="D103" s="6" t="n">
        <v>36</v>
      </c>
    </row>
    <row r="104">
      <c r="A104" s="4" t="inlineStr">
        <is>
          <t>Collectively evaluated for loss</t>
        </is>
      </c>
      <c r="B104" s="6" t="n">
        <v>1990</v>
      </c>
      <c r="C104" s="6" t="n">
        <v>2014</v>
      </c>
      <c r="D104" s="6" t="n">
        <v>2296</v>
      </c>
    </row>
    <row r="105">
      <c r="A105" s="4" t="inlineStr">
        <is>
          <t>Total</t>
        </is>
      </c>
      <c r="B105" s="6" t="n">
        <v>2026</v>
      </c>
      <c r="C105" s="6" t="n">
        <v>2050</v>
      </c>
      <c r="D105" s="6" t="n">
        <v>2332</v>
      </c>
    </row>
    <row r="106">
      <c r="A106" s="4" t="inlineStr">
        <is>
          <t>Consumer Loans [Member]</t>
        </is>
      </c>
      <c r="B106" s="4" t="inlineStr">
        <is>
          <t xml:space="preserve"> </t>
        </is>
      </c>
      <c r="C106" s="4" t="inlineStr">
        <is>
          <t xml:space="preserve"> </t>
        </is>
      </c>
      <c r="D106" s="4" t="inlineStr">
        <is>
          <t xml:space="preserve"> </t>
        </is>
      </c>
    </row>
    <row r="107">
      <c r="A107" s="3" t="inlineStr">
        <is>
          <t>Debt Securities, Held-to-Maturity, Allowance for Credit Loss [Line Items]</t>
        </is>
      </c>
      <c r="B107" s="4" t="inlineStr">
        <is>
          <t xml:space="preserve"> </t>
        </is>
      </c>
      <c r="C107" s="4" t="inlineStr">
        <is>
          <t xml:space="preserve"> </t>
        </is>
      </c>
      <c r="D107" s="4" t="inlineStr">
        <is>
          <t xml:space="preserve"> </t>
        </is>
      </c>
    </row>
    <row r="108">
      <c r="A108" s="4" t="inlineStr">
        <is>
          <t>Balance</t>
        </is>
      </c>
      <c r="B108" s="6" t="n">
        <v>123</v>
      </c>
      <c r="C108" s="6" t="n">
        <v>169</v>
      </c>
      <c r="D108" s="6" t="n">
        <v>140</v>
      </c>
    </row>
    <row r="109">
      <c r="A109" s="4" t="inlineStr">
        <is>
          <t>Charge-offs</t>
        </is>
      </c>
      <c r="B109" s="6" t="n">
        <v>-336</v>
      </c>
      <c r="C109" s="6" t="n">
        <v>-235</v>
      </c>
      <c r="D109" s="6" t="n">
        <v>-248</v>
      </c>
    </row>
    <row r="110">
      <c r="A110" s="4" t="inlineStr">
        <is>
          <t>Recoveries</t>
        </is>
      </c>
      <c r="B110" s="6" t="n">
        <v>84</v>
      </c>
      <c r="C110" s="6" t="n">
        <v>118</v>
      </c>
      <c r="D110" s="6" t="n">
        <v>102</v>
      </c>
    </row>
    <row r="111">
      <c r="A111" s="4" t="inlineStr">
        <is>
          <t>Provision for loan losses</t>
        </is>
      </c>
      <c r="B111" s="6" t="n">
        <v>266</v>
      </c>
      <c r="C111" s="6" t="n">
        <v>71</v>
      </c>
      <c r="D111" s="6" t="n">
        <v>175</v>
      </c>
    </row>
    <row r="112">
      <c r="A112" s="4" t="inlineStr">
        <is>
          <t>Balance</t>
        </is>
      </c>
      <c r="B112" s="6" t="n">
        <v>137</v>
      </c>
      <c r="C112" s="6" t="n">
        <v>123</v>
      </c>
      <c r="D112" s="6" t="n">
        <v>169</v>
      </c>
    </row>
    <row r="113">
      <c r="A113" s="4" t="inlineStr">
        <is>
          <t>Individually evaluated for loss</t>
        </is>
      </c>
      <c r="B113" s="4" t="inlineStr">
        <is>
          <t xml:space="preserve"> </t>
        </is>
      </c>
      <c r="C113" s="4" t="inlineStr">
        <is>
          <t xml:space="preserve"> </t>
        </is>
      </c>
      <c r="D113" s="4" t="inlineStr">
        <is>
          <t xml:space="preserve"> </t>
        </is>
      </c>
    </row>
    <row r="114">
      <c r="A114" s="4" t="inlineStr">
        <is>
          <t>Collectively evaluated for loss</t>
        </is>
      </c>
      <c r="B114" s="6" t="n">
        <v>137</v>
      </c>
      <c r="C114" s="6" t="n">
        <v>123</v>
      </c>
      <c r="D114" s="6" t="n">
        <v>169</v>
      </c>
    </row>
    <row r="115">
      <c r="A115" s="4" t="inlineStr">
        <is>
          <t>Total</t>
        </is>
      </c>
      <c r="B115" s="6" t="n">
        <v>137</v>
      </c>
      <c r="C115" s="6" t="n">
        <v>123</v>
      </c>
      <c r="D115" s="6" t="n">
        <v>169</v>
      </c>
    </row>
    <row r="116">
      <c r="A116" s="4" t="inlineStr">
        <is>
          <t>Individually evaluated for loss</t>
        </is>
      </c>
      <c r="B116" s="4" t="inlineStr">
        <is>
          <t xml:space="preserve"> </t>
        </is>
      </c>
      <c r="C116" s="4" t="inlineStr">
        <is>
          <t xml:space="preserve"> </t>
        </is>
      </c>
      <c r="D116" s="6" t="n">
        <v>3</v>
      </c>
    </row>
    <row r="117">
      <c r="A117" s="4" t="inlineStr">
        <is>
          <t>Collectively evaluated for loss</t>
        </is>
      </c>
      <c r="B117" s="6" t="n">
        <v>26664</v>
      </c>
      <c r="C117" s="6" t="n">
        <v>24541</v>
      </c>
      <c r="D117" s="6" t="n">
        <v>24119</v>
      </c>
    </row>
    <row r="118">
      <c r="A118" s="4" t="inlineStr">
        <is>
          <t>Total</t>
        </is>
      </c>
      <c r="B118" s="7" t="n">
        <v>26664</v>
      </c>
      <c r="C118" s="7" t="n">
        <v>24541</v>
      </c>
      <c r="D118" s="7" t="n">
        <v>241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mpaired Financing Receivables (Details) - USD ($)</t>
        </is>
      </c>
      <c r="B1" s="2" t="inlineStr">
        <is>
          <t>12 Months Ended</t>
        </is>
      </c>
    </row>
    <row r="2">
      <c r="B2" s="2" t="inlineStr">
        <is>
          <t>Dec. 31, 2022</t>
        </is>
      </c>
      <c r="C2" s="2" t="inlineStr">
        <is>
          <t>Dec. 31, 2021</t>
        </is>
      </c>
      <c r="D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Impaired Financing Receivable, Unpaid Principal Balance</t>
        </is>
      </c>
      <c r="B4" s="7" t="n">
        <v>4894000</v>
      </c>
      <c r="C4" s="7" t="n">
        <v>8844000</v>
      </c>
      <c r="D4" s="7" t="n">
        <v>14763000</v>
      </c>
    </row>
    <row r="5">
      <c r="A5" s="4" t="inlineStr">
        <is>
          <t>Impaired Financing Receivable, Recorded Investment</t>
        </is>
      </c>
      <c r="B5" s="6" t="n">
        <v>4129000</v>
      </c>
      <c r="C5" s="6" t="n">
        <v>6718000</v>
      </c>
      <c r="D5" s="6" t="n">
        <v>12462000</v>
      </c>
    </row>
    <row r="6">
      <c r="A6" s="4" t="inlineStr">
        <is>
          <t>Impaired Financing Receivable, with No Related Allowance, Recorded Investment</t>
        </is>
      </c>
      <c r="B6" s="6" t="n">
        <v>3374000</v>
      </c>
      <c r="C6" s="6" t="n">
        <v>6209000</v>
      </c>
      <c r="D6" s="6" t="n">
        <v>8473000</v>
      </c>
    </row>
    <row r="7">
      <c r="A7" s="4" t="inlineStr">
        <is>
          <t>Impaired Financing Receivable, with Related Allowance, Recorded Investment</t>
        </is>
      </c>
      <c r="B7" s="6" t="n">
        <v>755000</v>
      </c>
      <c r="C7" s="6" t="n">
        <v>509000</v>
      </c>
      <c r="D7" s="6" t="n">
        <v>3989000</v>
      </c>
    </row>
    <row r="8">
      <c r="A8" s="4" t="inlineStr">
        <is>
          <t>Impaired Financing Receivable, Related Allowance</t>
        </is>
      </c>
      <c r="B8" s="6" t="n">
        <v>654000</v>
      </c>
      <c r="C8" s="6" t="n">
        <v>504000</v>
      </c>
      <c r="D8" s="6" t="n">
        <v>266000</v>
      </c>
    </row>
    <row r="9">
      <c r="A9" s="4" t="inlineStr">
        <is>
          <t>Year-to-date average loan balance</t>
        </is>
      </c>
      <c r="B9" s="6" t="n">
        <v>4158000</v>
      </c>
      <c r="C9" s="6" t="n">
        <v>7425000</v>
      </c>
      <c r="D9" s="6" t="n">
        <v>12948000</v>
      </c>
    </row>
    <row r="10">
      <c r="A10" s="4" t="inlineStr">
        <is>
          <t>Year-to-date interest income recognized</t>
        </is>
      </c>
      <c r="B10" s="6" t="n">
        <v>136000</v>
      </c>
      <c r="C10" s="6" t="n">
        <v>167000</v>
      </c>
      <c r="D10" s="6" t="n">
        <v>148000</v>
      </c>
    </row>
    <row r="11">
      <c r="A11" s="4" t="inlineStr">
        <is>
          <t>One to Four Family Residential Real Estate Loan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Impaired Financing Receivable, Unpaid Principal Balance</t>
        </is>
      </c>
      <c r="B13" s="6" t="n">
        <v>326000</v>
      </c>
      <c r="C13" s="6" t="n">
        <v>578000</v>
      </c>
      <c r="D13" s="6" t="n">
        <v>914000</v>
      </c>
    </row>
    <row r="14">
      <c r="A14" s="4" t="inlineStr">
        <is>
          <t>Impaired Financing Receivable, Recorded Investment</t>
        </is>
      </c>
      <c r="B14" s="6" t="n">
        <v>326000</v>
      </c>
      <c r="C14" s="6" t="n">
        <v>578000</v>
      </c>
      <c r="D14" s="6" t="n">
        <v>914000</v>
      </c>
    </row>
    <row r="15">
      <c r="A15" s="4" t="inlineStr">
        <is>
          <t>Impaired Financing Receivable, with No Related Allowance, Recorded Investment</t>
        </is>
      </c>
      <c r="B15" s="6" t="n">
        <v>326000</v>
      </c>
      <c r="C15" s="6" t="n">
        <v>578000</v>
      </c>
      <c r="D15" s="6" t="n">
        <v>914000</v>
      </c>
    </row>
    <row r="16">
      <c r="A16" s="4" t="inlineStr">
        <is>
          <t>Impaired Financing Receivable, with Related Allowance, Recorded Investment</t>
        </is>
      </c>
      <c r="B16" s="4" t="inlineStr">
        <is>
          <t xml:space="preserve"> </t>
        </is>
      </c>
      <c r="C16" s="4" t="inlineStr">
        <is>
          <t xml:space="preserve"> </t>
        </is>
      </c>
      <c r="D16" s="4" t="inlineStr">
        <is>
          <t xml:space="preserve"> </t>
        </is>
      </c>
    </row>
    <row r="17">
      <c r="A17" s="4" t="inlineStr">
        <is>
          <t>Impaired Financing Receivable, Related Allowance</t>
        </is>
      </c>
      <c r="B17" s="4" t="inlineStr">
        <is>
          <t xml:space="preserve"> </t>
        </is>
      </c>
      <c r="C17" s="4" t="inlineStr">
        <is>
          <t xml:space="preserve"> </t>
        </is>
      </c>
      <c r="D17" s="4" t="inlineStr">
        <is>
          <t xml:space="preserve"> </t>
        </is>
      </c>
    </row>
    <row r="18">
      <c r="A18" s="4" t="inlineStr">
        <is>
          <t>Year-to-date average loan balance</t>
        </is>
      </c>
      <c r="B18" s="6" t="n">
        <v>357000</v>
      </c>
      <c r="C18" s="6" t="n">
        <v>590000</v>
      </c>
      <c r="D18" s="6" t="n">
        <v>925000</v>
      </c>
    </row>
    <row r="19">
      <c r="A19" s="4" t="inlineStr">
        <is>
          <t>Year-to-date interest income recognized</t>
        </is>
      </c>
      <c r="B19" s="6" t="n">
        <v>9000</v>
      </c>
      <c r="C19" s="6" t="n">
        <v>8000</v>
      </c>
      <c r="D19" s="6" t="n">
        <v>3000</v>
      </c>
    </row>
    <row r="20">
      <c r="A20" s="4" t="inlineStr">
        <is>
          <t>Construction and Land Loans [Member]</t>
        </is>
      </c>
      <c r="B20" s="4" t="inlineStr">
        <is>
          <t xml:space="preserve"> </t>
        </is>
      </c>
      <c r="C20" s="4" t="inlineStr">
        <is>
          <t xml:space="preserve"> </t>
        </is>
      </c>
      <c r="D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row>
    <row r="22">
      <c r="A22" s="4" t="inlineStr">
        <is>
          <t>Impaired Financing Receivable, Unpaid Principal Balance</t>
        </is>
      </c>
      <c r="B22" s="6" t="n">
        <v>843000</v>
      </c>
      <c r="C22" s="6" t="n">
        <v>2401000</v>
      </c>
      <c r="D22" s="6" t="n">
        <v>2872000</v>
      </c>
    </row>
    <row r="23">
      <c r="A23" s="4" t="inlineStr">
        <is>
          <t>Impaired Financing Receivable, Recorded Investment</t>
        </is>
      </c>
      <c r="B23" s="6" t="n">
        <v>412000</v>
      </c>
      <c r="C23" s="6" t="n">
        <v>794000</v>
      </c>
      <c r="D23" s="6" t="n">
        <v>1137000</v>
      </c>
    </row>
    <row r="24">
      <c r="A24" s="4" t="inlineStr">
        <is>
          <t>Impaired Financing Receivable, with No Related Allowance, Recorded Investment</t>
        </is>
      </c>
      <c r="B24" s="6" t="n">
        <v>412000</v>
      </c>
      <c r="C24" s="6" t="n">
        <v>794000</v>
      </c>
      <c r="D24" s="6" t="n">
        <v>1137000</v>
      </c>
    </row>
    <row r="25">
      <c r="A25" s="4" t="inlineStr">
        <is>
          <t>Impaired Financing Receivable, with Related Allowance, Recorded Investment</t>
        </is>
      </c>
      <c r="B25" s="4" t="inlineStr">
        <is>
          <t xml:space="preserve"> </t>
        </is>
      </c>
      <c r="C25" s="4" t="inlineStr">
        <is>
          <t xml:space="preserve"> </t>
        </is>
      </c>
      <c r="D25" s="4" t="inlineStr">
        <is>
          <t xml:space="preserve"> </t>
        </is>
      </c>
    </row>
    <row r="26">
      <c r="A26" s="4" t="inlineStr">
        <is>
          <t>Impaired Financing Receivable, Related Allowance</t>
        </is>
      </c>
      <c r="B26" s="4" t="inlineStr">
        <is>
          <t xml:space="preserve"> </t>
        </is>
      </c>
      <c r="C26" s="4" t="inlineStr">
        <is>
          <t xml:space="preserve"> </t>
        </is>
      </c>
      <c r="D26" s="4" t="inlineStr">
        <is>
          <t xml:space="preserve"> </t>
        </is>
      </c>
    </row>
    <row r="27">
      <c r="A27" s="4" t="inlineStr">
        <is>
          <t>Year-to-date average loan balance</t>
        </is>
      </c>
      <c r="B27" s="6" t="n">
        <v>243000</v>
      </c>
      <c r="C27" s="6" t="n">
        <v>895000</v>
      </c>
      <c r="D27" s="6" t="n">
        <v>1211000</v>
      </c>
    </row>
    <row r="28">
      <c r="A28" s="4" t="inlineStr">
        <is>
          <t>Year-to-date interest income recognized</t>
        </is>
      </c>
      <c r="B28" s="6" t="n">
        <v>10000</v>
      </c>
      <c r="C28" s="6" t="n">
        <v>16000</v>
      </c>
      <c r="D28" s="6" t="n">
        <v>26000</v>
      </c>
    </row>
    <row r="29">
      <c r="A29" s="4" t="inlineStr">
        <is>
          <t>Commercial Real Estate Loans [Member]</t>
        </is>
      </c>
      <c r="B29" s="4" t="inlineStr">
        <is>
          <t xml:space="preserve"> </t>
        </is>
      </c>
      <c r="C29" s="4" t="inlineStr">
        <is>
          <t xml:space="preserve"> </t>
        </is>
      </c>
      <c r="D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row>
    <row r="31">
      <c r="A31" s="4" t="inlineStr">
        <is>
          <t>Impaired Financing Receivable, Unpaid Principal Balance</t>
        </is>
      </c>
      <c r="B31" s="6" t="n">
        <v>1224000</v>
      </c>
      <c r="C31" s="6" t="n">
        <v>2214000</v>
      </c>
      <c r="D31" s="6" t="n">
        <v>8119000</v>
      </c>
    </row>
    <row r="32">
      <c r="A32" s="4" t="inlineStr">
        <is>
          <t>Impaired Financing Receivable, Recorded Investment</t>
        </is>
      </c>
      <c r="B32" s="6" t="n">
        <v>1224000</v>
      </c>
      <c r="C32" s="6" t="n">
        <v>2214000</v>
      </c>
      <c r="D32" s="6" t="n">
        <v>8119000</v>
      </c>
    </row>
    <row r="33">
      <c r="A33" s="4" t="inlineStr">
        <is>
          <t>Impaired Financing Receivable, with No Related Allowance, Recorded Investment</t>
        </is>
      </c>
      <c r="B33" s="6" t="n">
        <v>1224000</v>
      </c>
      <c r="C33" s="6" t="n">
        <v>2214000</v>
      </c>
      <c r="D33" s="6" t="n">
        <v>4302000</v>
      </c>
    </row>
    <row r="34">
      <c r="A34" s="4" t="inlineStr">
        <is>
          <t>Impaired Financing Receivable, with Related Allowance, Recorded Investment</t>
        </is>
      </c>
      <c r="B34" s="4" t="inlineStr">
        <is>
          <t xml:space="preserve"> </t>
        </is>
      </c>
      <c r="C34" s="4" t="inlineStr">
        <is>
          <t xml:space="preserve"> </t>
        </is>
      </c>
      <c r="D34" s="6" t="n">
        <v>3817000</v>
      </c>
    </row>
    <row r="35">
      <c r="A35" s="4" t="inlineStr">
        <is>
          <t>Impaired Financing Receivable, Related Allowance</t>
        </is>
      </c>
      <c r="B35" s="4" t="inlineStr">
        <is>
          <t xml:space="preserve"> </t>
        </is>
      </c>
      <c r="C35" s="4" t="inlineStr">
        <is>
          <t xml:space="preserve"> </t>
        </is>
      </c>
      <c r="D35" s="6" t="n">
        <v>177000</v>
      </c>
    </row>
    <row r="36">
      <c r="A36" s="4" t="inlineStr">
        <is>
          <t>Year-to-date average loan balance</t>
        </is>
      </c>
      <c r="B36" s="6" t="n">
        <v>1224000</v>
      </c>
      <c r="C36" s="6" t="n">
        <v>2388000</v>
      </c>
      <c r="D36" s="6" t="n">
        <v>8152000</v>
      </c>
    </row>
    <row r="37">
      <c r="A37" s="4" t="inlineStr">
        <is>
          <t>Year-to-date interest income recognized</t>
        </is>
      </c>
      <c r="B37" s="6" t="n">
        <v>47000</v>
      </c>
      <c r="C37" s="6" t="n">
        <v>37000</v>
      </c>
      <c r="D37" s="6" t="n">
        <v>8000</v>
      </c>
    </row>
    <row r="38">
      <c r="A38" s="4" t="inlineStr">
        <is>
          <t>Commercial Loan [Member]</t>
        </is>
      </c>
      <c r="B38" s="4" t="inlineStr">
        <is>
          <t xml:space="preserve"> </t>
        </is>
      </c>
      <c r="C38" s="4" t="inlineStr">
        <is>
          <t xml:space="preserve"> </t>
        </is>
      </c>
      <c r="D38" s="4" t="inlineStr">
        <is>
          <t xml:space="preserve"> </t>
        </is>
      </c>
    </row>
    <row r="39">
      <c r="A39" s="3" t="inlineStr">
        <is>
          <t>Debt Securities, Held-to-Maturity, Allowance for Credit Loss [Line Items]</t>
        </is>
      </c>
      <c r="B39" s="4" t="inlineStr">
        <is>
          <t xml:space="preserve"> </t>
        </is>
      </c>
      <c r="C39" s="4" t="inlineStr">
        <is>
          <t xml:space="preserve"> </t>
        </is>
      </c>
      <c r="D39" s="4" t="inlineStr">
        <is>
          <t xml:space="preserve"> </t>
        </is>
      </c>
    </row>
    <row r="40">
      <c r="A40" s="4" t="inlineStr">
        <is>
          <t>Impaired Financing Receivable, Unpaid Principal Balance</t>
        </is>
      </c>
      <c r="B40" s="6" t="n">
        <v>1063000</v>
      </c>
      <c r="C40" s="6" t="n">
        <v>1380000</v>
      </c>
      <c r="D40" s="6" t="n">
        <v>1990000</v>
      </c>
    </row>
    <row r="41">
      <c r="A41" s="4" t="inlineStr">
        <is>
          <t>Impaired Financing Receivable, Recorded Investment</t>
        </is>
      </c>
      <c r="B41" s="6" t="n">
        <v>812000</v>
      </c>
      <c r="C41" s="6" t="n">
        <v>1029000</v>
      </c>
      <c r="D41" s="6" t="n">
        <v>1639000</v>
      </c>
    </row>
    <row r="42">
      <c r="A42" s="4" t="inlineStr">
        <is>
          <t>Impaired Financing Receivable, with No Related Allowance, Recorded Investment</t>
        </is>
      </c>
      <c r="B42" s="6" t="n">
        <v>75000</v>
      </c>
      <c r="C42" s="6" t="n">
        <v>520000</v>
      </c>
      <c r="D42" s="6" t="n">
        <v>1543000</v>
      </c>
    </row>
    <row r="43">
      <c r="A43" s="4" t="inlineStr">
        <is>
          <t>Impaired Financing Receivable, with Related Allowance, Recorded Investment</t>
        </is>
      </c>
      <c r="B43" s="6" t="n">
        <v>737000</v>
      </c>
      <c r="C43" s="6" t="n">
        <v>509000</v>
      </c>
      <c r="D43" s="6" t="n">
        <v>96000</v>
      </c>
    </row>
    <row r="44">
      <c r="A44" s="4" t="inlineStr">
        <is>
          <t>Impaired Financing Receivable, Related Allowance</t>
        </is>
      </c>
      <c r="B44" s="6" t="n">
        <v>636000</v>
      </c>
      <c r="C44" s="6" t="n">
        <v>504000</v>
      </c>
      <c r="D44" s="6" t="n">
        <v>22000</v>
      </c>
    </row>
    <row r="45">
      <c r="A45" s="4" t="inlineStr">
        <is>
          <t>Year-to-date average loan balance</t>
        </is>
      </c>
      <c r="B45" s="6" t="n">
        <v>865000</v>
      </c>
      <c r="C45" s="6" t="n">
        <v>1096000</v>
      </c>
      <c r="D45" s="6" t="n">
        <v>1984000</v>
      </c>
    </row>
    <row r="46">
      <c r="A46" s="4" t="inlineStr">
        <is>
          <t>Year-to-date interest income recognized</t>
        </is>
      </c>
      <c r="B46" s="6" t="n">
        <v>5000</v>
      </c>
      <c r="C46" s="6" t="n">
        <v>38000</v>
      </c>
      <c r="D46" s="6" t="n">
        <v>43000</v>
      </c>
    </row>
    <row r="47">
      <c r="A47" s="4" t="inlineStr">
        <is>
          <t>Agriculture Loans [Member]</t>
        </is>
      </c>
      <c r="B47" s="4" t="inlineStr">
        <is>
          <t xml:space="preserve"> </t>
        </is>
      </c>
      <c r="C47" s="4" t="inlineStr">
        <is>
          <t xml:space="preserve"> </t>
        </is>
      </c>
      <c r="D47" s="4" t="inlineStr">
        <is>
          <t xml:space="preserve"> </t>
        </is>
      </c>
    </row>
    <row r="48">
      <c r="A48" s="3" t="inlineStr">
        <is>
          <t>Debt Securities, Held-to-Maturity, Allowance for Credit Loss [Line Items]</t>
        </is>
      </c>
      <c r="B48" s="4" t="inlineStr">
        <is>
          <t xml:space="preserve"> </t>
        </is>
      </c>
      <c r="C48" s="4" t="inlineStr">
        <is>
          <t xml:space="preserve"> </t>
        </is>
      </c>
      <c r="D48" s="4" t="inlineStr">
        <is>
          <t xml:space="preserve"> </t>
        </is>
      </c>
    </row>
    <row r="49">
      <c r="A49" s="4" t="inlineStr">
        <is>
          <t>Impaired Financing Receivable, Unpaid Principal Balance</t>
        </is>
      </c>
      <c r="B49" s="6" t="n">
        <v>1402000</v>
      </c>
      <c r="C49" s="6" t="n">
        <v>2235000</v>
      </c>
      <c r="D49" s="6" t="n">
        <v>829000</v>
      </c>
    </row>
    <row r="50">
      <c r="A50" s="4" t="inlineStr">
        <is>
          <t>Impaired Financing Receivable, Recorded Investment</t>
        </is>
      </c>
      <c r="B50" s="6" t="n">
        <v>1319000</v>
      </c>
      <c r="C50" s="6" t="n">
        <v>2067000</v>
      </c>
      <c r="D50" s="6" t="n">
        <v>614000</v>
      </c>
    </row>
    <row r="51">
      <c r="A51" s="4" t="inlineStr">
        <is>
          <t>Impaired Financing Receivable, with No Related Allowance, Recorded Investment</t>
        </is>
      </c>
      <c r="B51" s="6" t="n">
        <v>1301000</v>
      </c>
      <c r="C51" s="6" t="n">
        <v>2067000</v>
      </c>
      <c r="D51" s="6" t="n">
        <v>538000</v>
      </c>
    </row>
    <row r="52">
      <c r="A52" s="4" t="inlineStr">
        <is>
          <t>Impaired Financing Receivable, with Related Allowance, Recorded Investment</t>
        </is>
      </c>
      <c r="B52" s="6" t="n">
        <v>18000</v>
      </c>
      <c r="C52" s="4" t="inlineStr">
        <is>
          <t xml:space="preserve"> </t>
        </is>
      </c>
      <c r="D52" s="6" t="n">
        <v>76000</v>
      </c>
    </row>
    <row r="53">
      <c r="A53" s="4" t="inlineStr">
        <is>
          <t>Impaired Financing Receivable, Related Allowance</t>
        </is>
      </c>
      <c r="B53" s="6" t="n">
        <v>18000</v>
      </c>
      <c r="C53" s="4" t="inlineStr">
        <is>
          <t xml:space="preserve"> </t>
        </is>
      </c>
      <c r="D53" s="6" t="n">
        <v>67000</v>
      </c>
    </row>
    <row r="54">
      <c r="A54" s="4" t="inlineStr">
        <is>
          <t>Year-to-date average loan balance</t>
        </is>
      </c>
      <c r="B54" s="6" t="n">
        <v>1433000</v>
      </c>
      <c r="C54" s="6" t="n">
        <v>2420000</v>
      </c>
      <c r="D54" s="6" t="n">
        <v>618000</v>
      </c>
    </row>
    <row r="55">
      <c r="A55" s="4" t="inlineStr">
        <is>
          <t>Year-to-date interest income recognized</t>
        </is>
      </c>
      <c r="B55" s="6" t="n">
        <v>64000</v>
      </c>
      <c r="C55" s="6" t="n">
        <v>67000</v>
      </c>
      <c r="D55" s="6" t="n">
        <v>67000</v>
      </c>
    </row>
    <row r="56">
      <c r="A56" s="4" t="inlineStr">
        <is>
          <t>Municipal Loans [Member]</t>
        </is>
      </c>
      <c r="B56" s="4" t="inlineStr">
        <is>
          <t xml:space="preserve"> </t>
        </is>
      </c>
      <c r="C56" s="4" t="inlineStr">
        <is>
          <t xml:space="preserve"> </t>
        </is>
      </c>
      <c r="D56" s="4" t="inlineStr">
        <is>
          <t xml:space="preserve"> </t>
        </is>
      </c>
    </row>
    <row r="57">
      <c r="A57" s="3" t="inlineStr">
        <is>
          <t>Debt Securities, Held-to-Maturity, Allowance for Credit Loss [Line Items]</t>
        </is>
      </c>
      <c r="B57" s="4" t="inlineStr">
        <is>
          <t xml:space="preserve"> </t>
        </is>
      </c>
      <c r="C57" s="4" t="inlineStr">
        <is>
          <t xml:space="preserve"> </t>
        </is>
      </c>
      <c r="D57" s="4" t="inlineStr">
        <is>
          <t xml:space="preserve"> </t>
        </is>
      </c>
    </row>
    <row r="58">
      <c r="A58" s="4" t="inlineStr">
        <is>
          <t>Impaired Financing Receivable, Unpaid Principal Balance</t>
        </is>
      </c>
      <c r="B58" s="6" t="n">
        <v>36000</v>
      </c>
      <c r="C58" s="6" t="n">
        <v>36000</v>
      </c>
      <c r="D58" s="6" t="n">
        <v>36000</v>
      </c>
    </row>
    <row r="59">
      <c r="A59" s="4" t="inlineStr">
        <is>
          <t>Impaired Financing Receivable, Recorded Investment</t>
        </is>
      </c>
      <c r="B59" s="6" t="n">
        <v>36000</v>
      </c>
      <c r="C59" s="6" t="n">
        <v>36000</v>
      </c>
      <c r="D59" s="6" t="n">
        <v>36000</v>
      </c>
    </row>
    <row r="60">
      <c r="A60" s="4" t="inlineStr">
        <is>
          <t>Impaired Financing Receivable, with No Related Allowance, Recorded Investment</t>
        </is>
      </c>
      <c r="B60" s="6" t="n">
        <v>36000</v>
      </c>
      <c r="C60" s="6" t="n">
        <v>36000</v>
      </c>
      <c r="D60" s="6" t="n">
        <v>36000</v>
      </c>
    </row>
    <row r="61">
      <c r="A61" s="4" t="inlineStr">
        <is>
          <t>Impaired Financing Receivable, with Related Allowance, Recorded Investment</t>
        </is>
      </c>
      <c r="B61" s="4" t="inlineStr">
        <is>
          <t xml:space="preserve"> </t>
        </is>
      </c>
      <c r="C61" s="4" t="inlineStr">
        <is>
          <t xml:space="preserve"> </t>
        </is>
      </c>
      <c r="D61" s="4" t="inlineStr">
        <is>
          <t xml:space="preserve"> </t>
        </is>
      </c>
    </row>
    <row r="62">
      <c r="A62" s="4" t="inlineStr">
        <is>
          <t>Impaired Financing Receivable, Related Allowance</t>
        </is>
      </c>
      <c r="B62" s="4" t="inlineStr">
        <is>
          <t xml:space="preserve"> </t>
        </is>
      </c>
      <c r="C62" s="4" t="inlineStr">
        <is>
          <t xml:space="preserve"> </t>
        </is>
      </c>
      <c r="D62" s="4" t="inlineStr">
        <is>
          <t xml:space="preserve"> </t>
        </is>
      </c>
    </row>
    <row r="63">
      <c r="A63" s="4" t="inlineStr">
        <is>
          <t>Year-to-date average loan balance</t>
        </is>
      </c>
      <c r="B63" s="6" t="n">
        <v>36000</v>
      </c>
      <c r="C63" s="6" t="n">
        <v>36000</v>
      </c>
      <c r="D63" s="6" t="n">
        <v>54000</v>
      </c>
    </row>
    <row r="64">
      <c r="A64" s="4" t="inlineStr">
        <is>
          <t>Year-to-date interest income recognized</t>
        </is>
      </c>
      <c r="B64" s="7" t="n">
        <v>1000</v>
      </c>
      <c r="C64" s="7" t="n">
        <v>1000</v>
      </c>
      <c r="D64" s="6" t="n">
        <v>1000</v>
      </c>
    </row>
    <row r="65">
      <c r="A65" s="4" t="inlineStr">
        <is>
          <t>Consumer Loans [Member]</t>
        </is>
      </c>
      <c r="B65" s="4" t="inlineStr">
        <is>
          <t xml:space="preserve"> </t>
        </is>
      </c>
      <c r="C65" s="4" t="inlineStr">
        <is>
          <t xml:space="preserve"> </t>
        </is>
      </c>
      <c r="D65" s="4" t="inlineStr">
        <is>
          <t xml:space="preserve"> </t>
        </is>
      </c>
    </row>
    <row r="66">
      <c r="A66" s="3" t="inlineStr">
        <is>
          <t>Debt Securities, Held-to-Maturity, Allowance for Credit Loss [Line Items]</t>
        </is>
      </c>
      <c r="B66" s="4" t="inlineStr">
        <is>
          <t xml:space="preserve"> </t>
        </is>
      </c>
      <c r="C66" s="4" t="inlineStr">
        <is>
          <t xml:space="preserve"> </t>
        </is>
      </c>
      <c r="D66" s="4" t="inlineStr">
        <is>
          <t xml:space="preserve"> </t>
        </is>
      </c>
    </row>
    <row r="67">
      <c r="A67" s="4" t="inlineStr">
        <is>
          <t>Impaired Financing Receivable, Unpaid Principal Balance</t>
        </is>
      </c>
      <c r="B67" s="4" t="inlineStr">
        <is>
          <t xml:space="preserve"> </t>
        </is>
      </c>
      <c r="C67" s="4" t="inlineStr">
        <is>
          <t xml:space="preserve"> </t>
        </is>
      </c>
      <c r="D67" s="6" t="n">
        <v>3000</v>
      </c>
    </row>
    <row r="68">
      <c r="A68" s="4" t="inlineStr">
        <is>
          <t>Impaired Financing Receivable, Recorded Investment</t>
        </is>
      </c>
      <c r="B68" s="4" t="inlineStr">
        <is>
          <t xml:space="preserve"> </t>
        </is>
      </c>
      <c r="C68" s="4" t="inlineStr">
        <is>
          <t xml:space="preserve"> </t>
        </is>
      </c>
      <c r="D68" s="6" t="n">
        <v>3000</v>
      </c>
    </row>
    <row r="69">
      <c r="A69" s="4" t="inlineStr">
        <is>
          <t>Impaired Financing Receivable, with No Related Allowance, Recorded Investment</t>
        </is>
      </c>
      <c r="B69" s="4" t="inlineStr">
        <is>
          <t xml:space="preserve"> </t>
        </is>
      </c>
      <c r="C69" s="4" t="inlineStr">
        <is>
          <t xml:space="preserve"> </t>
        </is>
      </c>
      <c r="D69" s="6" t="n">
        <v>3000</v>
      </c>
    </row>
    <row r="70">
      <c r="A70" s="4" t="inlineStr">
        <is>
          <t>Impaired Financing Receivable, with Related Allowance, Recorded Investment</t>
        </is>
      </c>
      <c r="B70" s="4" t="inlineStr">
        <is>
          <t xml:space="preserve"> </t>
        </is>
      </c>
      <c r="C70" s="4" t="inlineStr">
        <is>
          <t xml:space="preserve"> </t>
        </is>
      </c>
      <c r="D70" s="4" t="inlineStr">
        <is>
          <t xml:space="preserve"> </t>
        </is>
      </c>
    </row>
    <row r="71">
      <c r="A71" s="4" t="inlineStr">
        <is>
          <t>Impaired Financing Receivable, Related Allowance</t>
        </is>
      </c>
      <c r="B71" s="4" t="inlineStr">
        <is>
          <t xml:space="preserve"> </t>
        </is>
      </c>
      <c r="C71" s="4" t="inlineStr">
        <is>
          <t xml:space="preserve"> </t>
        </is>
      </c>
      <c r="D71" s="4" t="inlineStr">
        <is>
          <t xml:space="preserve"> </t>
        </is>
      </c>
    </row>
    <row r="72">
      <c r="A72" s="4" t="inlineStr">
        <is>
          <t>Consumer [Member]</t>
        </is>
      </c>
      <c r="B72" s="4" t="inlineStr">
        <is>
          <t xml:space="preserve"> </t>
        </is>
      </c>
      <c r="C72" s="4" t="inlineStr">
        <is>
          <t xml:space="preserve"> </t>
        </is>
      </c>
      <c r="D72" s="4" t="inlineStr">
        <is>
          <t xml:space="preserve"> </t>
        </is>
      </c>
    </row>
    <row r="73">
      <c r="A73" s="3" t="inlineStr">
        <is>
          <t>Debt Securities, Held-to-Maturity, Allowance for Credit Loss [Line Items]</t>
        </is>
      </c>
      <c r="B73" s="4" t="inlineStr">
        <is>
          <t xml:space="preserve"> </t>
        </is>
      </c>
      <c r="C73" s="4" t="inlineStr">
        <is>
          <t xml:space="preserve"> </t>
        </is>
      </c>
      <c r="D73" s="4" t="inlineStr">
        <is>
          <t xml:space="preserve"> </t>
        </is>
      </c>
    </row>
    <row r="74">
      <c r="A74" s="4" t="inlineStr">
        <is>
          <t>Year-to-date average loan balance</t>
        </is>
      </c>
      <c r="B74" s="4" t="inlineStr">
        <is>
          <t xml:space="preserve"> </t>
        </is>
      </c>
      <c r="C74" s="4" t="inlineStr">
        <is>
          <t xml:space="preserve"> </t>
        </is>
      </c>
      <c r="D74" s="6" t="n">
        <v>4000</v>
      </c>
    </row>
    <row r="75">
      <c r="A75" s="4" t="inlineStr">
        <is>
          <t>Year-to-date interest income recognized</t>
        </is>
      </c>
      <c r="B75" s="4" t="inlineStr">
        <is>
          <t xml:space="preserve"> </t>
        </is>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st Due Financing Receivabl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7" t="n">
        <v>738</v>
      </c>
      <c r="C3" s="7" t="n">
        <v>1990</v>
      </c>
    </row>
    <row r="4">
      <c r="A4" s="4" t="inlineStr">
        <is>
          <t>Financing Receivable, Nonaccrual</t>
        </is>
      </c>
      <c r="B4" s="6" t="n">
        <v>3326</v>
      </c>
      <c r="C4" s="6" t="n">
        <v>5230</v>
      </c>
    </row>
    <row r="5">
      <c r="A5" s="4" t="inlineStr">
        <is>
          <t>Financing Receivable, 90 Days or More Past Due, Still Accruing</t>
        </is>
      </c>
      <c r="B5" s="7" t="n">
        <v>4064</v>
      </c>
      <c r="C5" s="7" t="n">
        <v>7220</v>
      </c>
    </row>
    <row r="6">
      <c r="A6" s="4" t="inlineStr">
        <is>
          <t>Percentage of gross loans, Total past due loans accruing</t>
        </is>
      </c>
      <c r="B6" s="10" t="n">
        <v>0.0009</v>
      </c>
      <c r="C6" s="10" t="n">
        <v>0.003</v>
      </c>
    </row>
    <row r="7">
      <c r="A7" s="4" t="inlineStr">
        <is>
          <t>Percentage of gross loans, Total past due loans accruing</t>
        </is>
      </c>
      <c r="B7" s="10" t="n">
        <v>0.0039</v>
      </c>
      <c r="C7" s="10" t="n">
        <v>0.007900000000000001</v>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7" t="n">
        <v>75</v>
      </c>
      <c r="C10" s="7" t="n">
        <v>1516</v>
      </c>
    </row>
    <row r="11">
      <c r="A11" s="4" t="inlineStr">
        <is>
          <t>Percentage of gross loans, Total past due loans accruing</t>
        </is>
      </c>
      <c r="B11" s="10" t="n">
        <v>0.0001</v>
      </c>
      <c r="C11" s="10" t="n">
        <v>0.0023</v>
      </c>
    </row>
    <row r="12">
      <c r="A12" s="4" t="inlineStr">
        <is>
          <t>Financial Asset, 60 to 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before Allowance for Credit Loss</t>
        </is>
      </c>
      <c r="B14" s="7" t="n">
        <v>663</v>
      </c>
      <c r="C14" s="7" t="n">
        <v>474</v>
      </c>
    </row>
    <row r="15">
      <c r="A15" s="4" t="inlineStr">
        <is>
          <t>Percentage of gross loans, Total past due loans accruing</t>
        </is>
      </c>
      <c r="B15" s="10" t="n">
        <v>0.0008</v>
      </c>
      <c r="C15" s="10" t="n">
        <v>0.0007</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4" t="inlineStr">
        <is>
          <t xml:space="preserve"> </t>
        </is>
      </c>
      <c r="C18" s="4" t="inlineStr">
        <is>
          <t xml:space="preserve"> </t>
        </is>
      </c>
    </row>
    <row r="19">
      <c r="A19" s="4" t="inlineStr">
        <is>
          <t>Percentage of gross loans, Total past due loans accruing</t>
        </is>
      </c>
      <c r="B19" s="9" t="n">
        <v>0</v>
      </c>
      <c r="C19" s="9" t="n">
        <v>0</v>
      </c>
    </row>
    <row r="20">
      <c r="A20" s="4" t="inlineStr">
        <is>
          <t>Financial Asset, Not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7" t="n">
        <v>846126</v>
      </c>
      <c r="C22" s="7" t="n">
        <v>655168</v>
      </c>
    </row>
    <row r="23">
      <c r="A23" s="4" t="inlineStr">
        <is>
          <t>Percentage of gross loans, Total past due loans accruing</t>
        </is>
      </c>
      <c r="B23" s="10" t="n">
        <v>0.9952</v>
      </c>
      <c r="C23" s="10" t="n">
        <v>0.9891</v>
      </c>
    </row>
    <row r="24">
      <c r="A24" s="4" t="inlineStr">
        <is>
          <t>Financial Asset,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ercentage of gross loans, Total past due loans accruing</t>
        </is>
      </c>
      <c r="B26" s="10" t="n">
        <v>0.0048</v>
      </c>
      <c r="C26" s="10" t="n">
        <v>0.0109</v>
      </c>
    </row>
    <row r="27">
      <c r="A27" s="4" t="inlineStr">
        <is>
          <t>One to Four Family Residential Real Estate Loans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7" t="n">
        <v>80</v>
      </c>
      <c r="C29" s="7" t="n">
        <v>145</v>
      </c>
    </row>
    <row r="30">
      <c r="A30" s="4" t="inlineStr">
        <is>
          <t>Financing Receivable, Nonaccrual</t>
        </is>
      </c>
      <c r="B30" s="6" t="n">
        <v>170</v>
      </c>
      <c r="C30" s="6" t="n">
        <v>417</v>
      </c>
    </row>
    <row r="31">
      <c r="A31" s="4" t="inlineStr">
        <is>
          <t>Financing Receivable, 90 Days or More Past Due, Still Accruing</t>
        </is>
      </c>
      <c r="B31" s="6" t="n">
        <v>250</v>
      </c>
      <c r="C31" s="6" t="n">
        <v>562</v>
      </c>
    </row>
    <row r="32">
      <c r="A32" s="4" t="inlineStr">
        <is>
          <t>One to Four Family Residential Real Estate Loans [Member] | Financial Asset, 30 to 59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before Allowance for Credit Loss</t>
        </is>
      </c>
      <c r="B34" s="6" t="n">
        <v>8</v>
      </c>
      <c r="C34" s="6" t="n">
        <v>20</v>
      </c>
    </row>
    <row r="35">
      <c r="A35" s="4" t="inlineStr">
        <is>
          <t>One to Four Family Residential Real Estate Loans [Member] | Financial Asset, 60 to 89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before Allowance for Credit Loss</t>
        </is>
      </c>
      <c r="B37" s="6" t="n">
        <v>72</v>
      </c>
      <c r="C37" s="6" t="n">
        <v>125</v>
      </c>
    </row>
    <row r="38">
      <c r="A38" s="4" t="inlineStr">
        <is>
          <t>One to Four Family Residential Real Estate Loans [Member] | Financial Asset, Equal to or Greater than 90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before Allowance for Credit Loss</t>
        </is>
      </c>
      <c r="B40" s="4" t="inlineStr">
        <is>
          <t xml:space="preserve"> </t>
        </is>
      </c>
      <c r="C40" s="4" t="inlineStr">
        <is>
          <t xml:space="preserve"> </t>
        </is>
      </c>
    </row>
    <row r="41">
      <c r="A41" s="4" t="inlineStr">
        <is>
          <t>One to Four Family Residential Real Estate Loans [Member] | Financial Asset, Not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before Allowance for Credit Loss</t>
        </is>
      </c>
      <c r="B43" s="6" t="n">
        <v>236732</v>
      </c>
      <c r="C43" s="6" t="n">
        <v>165519</v>
      </c>
    </row>
    <row r="44">
      <c r="A44" s="4" t="inlineStr">
        <is>
          <t>Construction and Land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before Allowance for Credit Loss</t>
        </is>
      </c>
      <c r="B46" s="4" t="inlineStr">
        <is>
          <t xml:space="preserve"> </t>
        </is>
      </c>
      <c r="C46" s="4" t="inlineStr">
        <is>
          <t xml:space="preserve"> </t>
        </is>
      </c>
    </row>
    <row r="47">
      <c r="A47" s="4" t="inlineStr">
        <is>
          <t>Financing Receivable, Nonaccrual</t>
        </is>
      </c>
      <c r="B47" s="6" t="n">
        <v>195</v>
      </c>
      <c r="C47" s="6" t="n">
        <v>681</v>
      </c>
    </row>
    <row r="48">
      <c r="A48" s="4" t="inlineStr">
        <is>
          <t>Financing Receivable, 90 Days or More Past Due, Still Accruing</t>
        </is>
      </c>
      <c r="B48" s="6" t="n">
        <v>195</v>
      </c>
      <c r="C48" s="6" t="n">
        <v>681</v>
      </c>
    </row>
    <row r="49">
      <c r="A49" s="4" t="inlineStr">
        <is>
          <t>Construction and Land Loans [Member] | Financial Asset, 30 to 5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4" t="inlineStr">
        <is>
          <t xml:space="preserve"> </t>
        </is>
      </c>
      <c r="C51" s="4" t="inlineStr">
        <is>
          <t xml:space="preserve"> </t>
        </is>
      </c>
    </row>
    <row r="52">
      <c r="A52" s="4" t="inlineStr">
        <is>
          <t>Construction and Land Loans [Member] | Financial Asset, 60 to 8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4" t="inlineStr">
        <is>
          <t xml:space="preserve"> </t>
        </is>
      </c>
      <c r="C54" s="4" t="inlineStr">
        <is>
          <t xml:space="preserve"> </t>
        </is>
      </c>
    </row>
    <row r="55">
      <c r="A55" s="4" t="inlineStr">
        <is>
          <t>Construction and Land Loans [Member] | Financial Asset, Equal to or Greater than 9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4" t="inlineStr">
        <is>
          <t xml:space="preserve"> </t>
        </is>
      </c>
      <c r="C57" s="4" t="inlineStr">
        <is>
          <t xml:space="preserve"> </t>
        </is>
      </c>
    </row>
    <row r="58">
      <c r="A58" s="4" t="inlineStr">
        <is>
          <t>Construction and Land Loans [Member] | Financial 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t>
        </is>
      </c>
      <c r="B60" s="6" t="n">
        <v>22530</v>
      </c>
      <c r="C60" s="6" t="n">
        <v>26963</v>
      </c>
    </row>
    <row r="61">
      <c r="A61" s="4" t="inlineStr">
        <is>
          <t>Commercial Real Estate Loan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t>
        </is>
      </c>
      <c r="B63" s="4" t="inlineStr">
        <is>
          <t xml:space="preserve"> </t>
        </is>
      </c>
      <c r="C63" s="4" t="inlineStr">
        <is>
          <t xml:space="preserve"> </t>
        </is>
      </c>
    </row>
    <row r="64">
      <c r="A64" s="4" t="inlineStr">
        <is>
          <t>Financing Receivable, Nonaccrual</t>
        </is>
      </c>
      <c r="B64" s="6" t="n">
        <v>1224</v>
      </c>
      <c r="C64" s="6" t="n">
        <v>2214</v>
      </c>
    </row>
    <row r="65">
      <c r="A65" s="4" t="inlineStr">
        <is>
          <t>Financing Receivable, 90 Days or More Past Due, Still Accruing</t>
        </is>
      </c>
      <c r="B65" s="6" t="n">
        <v>1224</v>
      </c>
      <c r="C65" s="6" t="n">
        <v>2214</v>
      </c>
    </row>
    <row r="66">
      <c r="A66" s="4" t="inlineStr">
        <is>
          <t>Commercial Real Estate Loans [Member] | Financial Asset, 30 to 59 Days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t>
        </is>
      </c>
      <c r="B68" s="4" t="inlineStr">
        <is>
          <t xml:space="preserve"> </t>
        </is>
      </c>
      <c r="C68" s="4" t="inlineStr">
        <is>
          <t xml:space="preserve"> </t>
        </is>
      </c>
    </row>
    <row r="69">
      <c r="A69" s="4" t="inlineStr">
        <is>
          <t>Commercial Real Estate Loans [Member] | Financial Asset, 60 to 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t>
        </is>
      </c>
      <c r="B71" s="4" t="inlineStr">
        <is>
          <t xml:space="preserve"> </t>
        </is>
      </c>
      <c r="C71" s="4" t="inlineStr">
        <is>
          <t xml:space="preserve"> </t>
        </is>
      </c>
    </row>
    <row r="72">
      <c r="A72" s="4" t="inlineStr">
        <is>
          <t>Commercial Real Estate Loans [Member] | Financial Asset, Equal to or Greater than 90 Days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t>
        </is>
      </c>
      <c r="B74" s="4" t="inlineStr">
        <is>
          <t xml:space="preserve"> </t>
        </is>
      </c>
      <c r="C74" s="4" t="inlineStr">
        <is>
          <t xml:space="preserve"> </t>
        </is>
      </c>
    </row>
    <row r="75">
      <c r="A75" s="4" t="inlineStr">
        <is>
          <t>Commercial Real Estate Loans [Member] | Financial Asset, Not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t>
        </is>
      </c>
      <c r="B77" s="6" t="n">
        <v>302850</v>
      </c>
      <c r="C77" s="6" t="n">
        <v>196258</v>
      </c>
    </row>
    <row r="78">
      <c r="A78" s="4" t="inlineStr">
        <is>
          <t>Commercial Loan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t>
        </is>
      </c>
      <c r="B80" s="6" t="n">
        <v>411</v>
      </c>
      <c r="C80" s="6" t="n">
        <v>629</v>
      </c>
    </row>
    <row r="81">
      <c r="A81" s="4" t="inlineStr">
        <is>
          <t>Financing Receivable, Nonaccrual</t>
        </is>
      </c>
      <c r="B81" s="6" t="n">
        <v>812</v>
      </c>
      <c r="C81" s="6" t="n">
        <v>593</v>
      </c>
    </row>
    <row r="82">
      <c r="A82" s="4" t="inlineStr">
        <is>
          <t>Financing Receivable, 90 Days or More Past Due, Still Accruing</t>
        </is>
      </c>
      <c r="B82" s="6" t="n">
        <v>1223</v>
      </c>
      <c r="C82" s="6" t="n">
        <v>1222</v>
      </c>
    </row>
    <row r="83">
      <c r="A83" s="4" t="inlineStr">
        <is>
          <t>Commercial Loan [Member] | Financial Asset, 30 to 59 Days Past Due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before Allowance for Credit Loss</t>
        </is>
      </c>
      <c r="B85" s="4" t="inlineStr">
        <is>
          <t xml:space="preserve"> </t>
        </is>
      </c>
      <c r="C85" s="6" t="n">
        <v>289</v>
      </c>
    </row>
    <row r="86">
      <c r="A86" s="4" t="inlineStr">
        <is>
          <t>Commercial Loan [Member] | Financial Asset, 60 to 89 Days Past Due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t>
        </is>
      </c>
      <c r="B88" s="6" t="n">
        <v>411</v>
      </c>
      <c r="C88" s="6" t="n">
        <v>340</v>
      </c>
    </row>
    <row r="89">
      <c r="A89" s="4" t="inlineStr">
        <is>
          <t>Commercial Loan [Member] | Financial Asset, Equal to or Greater than 90 Days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before Allowance for Credit Loss</t>
        </is>
      </c>
      <c r="B91" s="4" t="inlineStr">
        <is>
          <t xml:space="preserve"> </t>
        </is>
      </c>
      <c r="C91" s="4" t="inlineStr">
        <is>
          <t xml:space="preserve"> </t>
        </is>
      </c>
    </row>
    <row r="92">
      <c r="A92" s="4" t="inlineStr">
        <is>
          <t>Commercial Loan [Member] | Financial Asset, Not Past Du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before Allowance for Credit Loss</t>
        </is>
      </c>
      <c r="B94" s="6" t="n">
        <v>172192</v>
      </c>
      <c r="C94" s="6" t="n">
        <v>130932</v>
      </c>
    </row>
    <row r="95">
      <c r="A95" s="4" t="inlineStr">
        <is>
          <t>Paycheck Protection Loans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before Allowance for Credit Loss</t>
        </is>
      </c>
      <c r="B97" s="4" t="inlineStr">
        <is>
          <t xml:space="preserve"> </t>
        </is>
      </c>
      <c r="C97" s="4" t="inlineStr">
        <is>
          <t xml:space="preserve"> </t>
        </is>
      </c>
    </row>
    <row r="98">
      <c r="A98" s="4" t="inlineStr">
        <is>
          <t>Financing Receivable, Nonaccrual</t>
        </is>
      </c>
      <c r="B98" s="4" t="inlineStr">
        <is>
          <t xml:space="preserve"> </t>
        </is>
      </c>
      <c r="C98" s="4" t="inlineStr">
        <is>
          <t xml:space="preserve"> </t>
        </is>
      </c>
    </row>
    <row r="99">
      <c r="A99" s="4" t="inlineStr">
        <is>
          <t>Financing Receivable, 90 Days or More Past Due, Still Accruing</t>
        </is>
      </c>
      <c r="B99" s="4" t="inlineStr">
        <is>
          <t xml:space="preserve"> </t>
        </is>
      </c>
      <c r="C99" s="4" t="inlineStr">
        <is>
          <t xml:space="preserve"> </t>
        </is>
      </c>
    </row>
    <row r="100">
      <c r="A100" s="4" t="inlineStr">
        <is>
          <t>Paycheck Protection Loans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4" t="inlineStr">
        <is>
          <t xml:space="preserve"> </t>
        </is>
      </c>
      <c r="C102" s="4" t="inlineStr">
        <is>
          <t xml:space="preserve"> </t>
        </is>
      </c>
    </row>
    <row r="103">
      <c r="A103" s="4" t="inlineStr">
        <is>
          <t>Paycheck Protection Loans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4" t="inlineStr">
        <is>
          <t xml:space="preserve"> </t>
        </is>
      </c>
      <c r="C105" s="4" t="inlineStr">
        <is>
          <t xml:space="preserve"> </t>
        </is>
      </c>
    </row>
    <row r="106">
      <c r="A106" s="4" t="inlineStr">
        <is>
          <t>Paycheck Protection Loans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4" t="inlineStr">
        <is>
          <t xml:space="preserve"> </t>
        </is>
      </c>
      <c r="C108" s="4" t="inlineStr">
        <is>
          <t xml:space="preserve"> </t>
        </is>
      </c>
    </row>
    <row r="109">
      <c r="A109" s="4" t="inlineStr">
        <is>
          <t>Paycheck Protection Loans [Member] | Financial Asset, No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6" t="n">
        <v>21</v>
      </c>
      <c r="C111" s="6" t="n">
        <v>17179</v>
      </c>
    </row>
    <row r="112">
      <c r="A112" s="4" t="inlineStr">
        <is>
          <t>Agriculture Loan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6" t="n">
        <v>180</v>
      </c>
      <c r="C114" s="6" t="n">
        <v>1189</v>
      </c>
    </row>
    <row r="115">
      <c r="A115" s="4" t="inlineStr">
        <is>
          <t>Financing Receivable, Nonaccrual</t>
        </is>
      </c>
      <c r="B115" s="6" t="n">
        <v>925</v>
      </c>
      <c r="C115" s="6" t="n">
        <v>1325</v>
      </c>
    </row>
    <row r="116">
      <c r="A116" s="4" t="inlineStr">
        <is>
          <t>Financing Receivable, 90 Days or More Past Due, Still Accruing</t>
        </is>
      </c>
      <c r="B116" s="6" t="n">
        <v>1105</v>
      </c>
      <c r="C116" s="6" t="n">
        <v>2514</v>
      </c>
    </row>
    <row r="117">
      <c r="A117" s="4" t="inlineStr">
        <is>
          <t>Agriculture Loans [Member] | Financial Asset, 30 to 5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4" t="inlineStr">
        <is>
          <t xml:space="preserve"> </t>
        </is>
      </c>
      <c r="C119" s="6" t="n">
        <v>1189</v>
      </c>
    </row>
    <row r="120">
      <c r="A120" s="4" t="inlineStr">
        <is>
          <t>Agriculture Loans [Member] | Financial Asset, 60 to 89 Days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6" t="n">
        <v>180</v>
      </c>
      <c r="C122" s="4" t="inlineStr">
        <is>
          <t xml:space="preserve"> </t>
        </is>
      </c>
    </row>
    <row r="123">
      <c r="A123" s="4" t="inlineStr">
        <is>
          <t>Agriculture Loans [Member] | Financial Asset, Equal to or Greater than 90 Days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4" t="inlineStr">
        <is>
          <t xml:space="preserve"> </t>
        </is>
      </c>
      <c r="C125" s="4" t="inlineStr">
        <is>
          <t xml:space="preserve"> </t>
        </is>
      </c>
    </row>
    <row r="126">
      <c r="A126" s="4" t="inlineStr">
        <is>
          <t>Agriculture Loans [Member] | Financial Asset, Not Past Du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6" t="n">
        <v>83178</v>
      </c>
      <c r="C128" s="6" t="n">
        <v>91753</v>
      </c>
    </row>
    <row r="129">
      <c r="A129" s="4" t="inlineStr">
        <is>
          <t>Municipal Loans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before Allowance for Credit Loss</t>
        </is>
      </c>
      <c r="B131" s="4" t="inlineStr">
        <is>
          <t xml:space="preserve"> </t>
        </is>
      </c>
      <c r="C131" s="4" t="inlineStr">
        <is>
          <t xml:space="preserve"> </t>
        </is>
      </c>
    </row>
    <row r="132">
      <c r="A132" s="4" t="inlineStr">
        <is>
          <t>Financing Receivable, Nonaccrual</t>
        </is>
      </c>
      <c r="B132" s="4" t="inlineStr">
        <is>
          <t xml:space="preserve"> </t>
        </is>
      </c>
      <c r="C132" s="4" t="inlineStr">
        <is>
          <t xml:space="preserve"> </t>
        </is>
      </c>
    </row>
    <row r="133">
      <c r="A133" s="4" t="inlineStr">
        <is>
          <t>Financing Receivable, 90 Days or More Past Due, Still Accruing</t>
        </is>
      </c>
      <c r="B133" s="4" t="inlineStr">
        <is>
          <t xml:space="preserve"> </t>
        </is>
      </c>
      <c r="C133" s="4" t="inlineStr">
        <is>
          <t xml:space="preserve"> </t>
        </is>
      </c>
    </row>
    <row r="134">
      <c r="A134" s="4" t="inlineStr">
        <is>
          <t>Municipal Loans [Member] | Financial Asset, 30 to 59 Days Past Due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before Allowance for Credit Loss</t>
        </is>
      </c>
      <c r="B136" s="4" t="inlineStr">
        <is>
          <t xml:space="preserve"> </t>
        </is>
      </c>
      <c r="C136" s="4" t="inlineStr">
        <is>
          <t xml:space="preserve"> </t>
        </is>
      </c>
    </row>
    <row r="137">
      <c r="A137" s="4" t="inlineStr">
        <is>
          <t>Municipal Loans [Member] | Financial Asset, 60 to 89 Days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before Allowance for Credit Loss</t>
        </is>
      </c>
      <c r="B139" s="4" t="inlineStr">
        <is>
          <t xml:space="preserve"> </t>
        </is>
      </c>
      <c r="C139" s="4" t="inlineStr">
        <is>
          <t xml:space="preserve"> </t>
        </is>
      </c>
    </row>
    <row r="140">
      <c r="A140" s="4" t="inlineStr">
        <is>
          <t>Municipal Loans [Member] | Financial Asset, Equal to or Greater than 90 Days Past Due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before Allowance for Credit Loss</t>
        </is>
      </c>
      <c r="B142" s="4" t="inlineStr">
        <is>
          <t xml:space="preserve"> </t>
        </is>
      </c>
      <c r="C142" s="4" t="inlineStr">
        <is>
          <t xml:space="preserve"> </t>
        </is>
      </c>
    </row>
    <row r="143">
      <c r="A143" s="4" t="inlineStr">
        <is>
          <t>Municipal Loans [Member] | Financial Asset, Not Past Due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Financing Receivable, before Allowance for Credit Loss</t>
        </is>
      </c>
      <c r="B145" s="6" t="n">
        <v>2026</v>
      </c>
      <c r="C145" s="6" t="n">
        <v>2050</v>
      </c>
    </row>
    <row r="146">
      <c r="A146" s="4" t="inlineStr">
        <is>
          <t>Consumer Loans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Financing Receivable, before Allowance for Credit Loss</t>
        </is>
      </c>
      <c r="B148" s="6" t="n">
        <v>67</v>
      </c>
      <c r="C148" s="6" t="n">
        <v>27</v>
      </c>
    </row>
    <row r="149">
      <c r="A149" s="4" t="inlineStr">
        <is>
          <t>Financing Receivable, Nonaccrual</t>
        </is>
      </c>
      <c r="B149" s="4" t="inlineStr">
        <is>
          <t xml:space="preserve"> </t>
        </is>
      </c>
      <c r="C149" s="4" t="inlineStr">
        <is>
          <t xml:space="preserve"> </t>
        </is>
      </c>
    </row>
    <row r="150">
      <c r="A150" s="4" t="inlineStr">
        <is>
          <t>Financing Receivable, 90 Days or More Past Due, Still Accruing</t>
        </is>
      </c>
      <c r="B150" s="6" t="n">
        <v>67</v>
      </c>
      <c r="C150" s="6" t="n">
        <v>27</v>
      </c>
    </row>
    <row r="151">
      <c r="A151" s="4" t="inlineStr">
        <is>
          <t>Consumer Loans [Member] | Financial Asset, 30 to 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before Allowance for Credit Loss</t>
        </is>
      </c>
      <c r="B153" s="6" t="n">
        <v>67</v>
      </c>
      <c r="C153" s="6" t="n">
        <v>18</v>
      </c>
    </row>
    <row r="154">
      <c r="A154" s="4" t="inlineStr">
        <is>
          <t>Consumer Loans [Member] | Financial Asset, 60 to 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 before Allowance for Credit Loss</t>
        </is>
      </c>
      <c r="B156" s="4" t="inlineStr">
        <is>
          <t xml:space="preserve"> </t>
        </is>
      </c>
      <c r="C156" s="6" t="n">
        <v>9</v>
      </c>
    </row>
    <row r="157">
      <c r="A157" s="4" t="inlineStr">
        <is>
          <t>Consumer Loans [Member] | Financial Asset, Equal to or Greater than 90 Days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before Allowance for Credit Loss</t>
        </is>
      </c>
      <c r="B159" s="4" t="inlineStr">
        <is>
          <t xml:space="preserve"> </t>
        </is>
      </c>
      <c r="C159" s="4" t="inlineStr">
        <is>
          <t xml:space="preserve"> </t>
        </is>
      </c>
    </row>
    <row r="160">
      <c r="A160" s="4" t="inlineStr">
        <is>
          <t>Consumer Loans [Member] | Financial Asset, Not Past Due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 before Allowance for Credit Loss</t>
        </is>
      </c>
      <c r="B162" s="7" t="n">
        <v>26597</v>
      </c>
      <c r="C162" s="7" t="n">
        <v>24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chedule of Troubled Debt Restructurings on Financing Receivables (Details) Integer in Thousands</t>
        </is>
      </c>
      <c r="B1" s="2" t="inlineStr">
        <is>
          <t>12 Months Ended</t>
        </is>
      </c>
    </row>
    <row r="2">
      <c r="B2" s="2" t="inlineStr">
        <is>
          <t>Dec. 31, 2022 USD ($) Integer</t>
        </is>
      </c>
      <c r="C2" s="2" t="inlineStr">
        <is>
          <t>Dec. 31, 2021 USD ($) Integer</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gross loans</t>
        </is>
      </c>
      <c r="B4" s="7" t="n">
        <v>850190000</v>
      </c>
      <c r="C4" s="7" t="n">
        <v>662388000</v>
      </c>
      <c r="D4" s="7" t="n">
        <v>713514000</v>
      </c>
    </row>
    <row r="5">
      <c r="A5" s="4" t="inlineStr">
        <is>
          <t>Financing receivable, modifications, recorded investment, accruing balance</t>
        </is>
      </c>
      <c r="B5" s="4" t="inlineStr">
        <is>
          <t xml:space="preserve"> </t>
        </is>
      </c>
      <c r="C5" s="6" t="n">
        <v>397000</v>
      </c>
      <c r="D5" s="4" t="inlineStr">
        <is>
          <t xml:space="preserve"> </t>
        </is>
      </c>
    </row>
    <row r="6">
      <c r="A6" s="4" t="inlineStr">
        <is>
          <t>Non-Accrual Balanc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modifications, recorded investment, accruing balance</t>
        </is>
      </c>
      <c r="B8" s="6" t="n">
        <v>1683000</v>
      </c>
      <c r="C8" s="6" t="n">
        <v>1938000</v>
      </c>
      <c r="D8" s="4" t="inlineStr">
        <is>
          <t xml:space="preserve"> </t>
        </is>
      </c>
    </row>
    <row r="9">
      <c r="A9" s="4" t="inlineStr">
        <is>
          <t>One to Four Family Residential Real Estat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gross loans</t>
        </is>
      </c>
      <c r="B11" s="6" t="n">
        <v>236982000</v>
      </c>
      <c r="C11" s="6" t="n">
        <v>166081000</v>
      </c>
      <c r="D11" s="4" t="inlineStr">
        <is>
          <t xml:space="preserve"> </t>
        </is>
      </c>
    </row>
    <row r="12">
      <c r="A12" s="4" t="inlineStr">
        <is>
          <t>Construction and Land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gross loans</t>
        </is>
      </c>
      <c r="B14" s="7" t="n">
        <v>22725000</v>
      </c>
      <c r="C14" s="7" t="n">
        <v>27644000</v>
      </c>
      <c r="D14" s="6" t="n">
        <v>26106000</v>
      </c>
    </row>
    <row r="15">
      <c r="A15" s="4" t="inlineStr">
        <is>
          <t>Troubled debt restructurings, Number of loans | Integer</t>
        </is>
      </c>
      <c r="B15" s="6" t="n">
        <v>2</v>
      </c>
      <c r="C15" s="6" t="n">
        <v>3</v>
      </c>
      <c r="D15" s="4" t="inlineStr">
        <is>
          <t xml:space="preserve"> </t>
        </is>
      </c>
    </row>
    <row r="16">
      <c r="A16" s="4" t="inlineStr">
        <is>
          <t>Construction and Land Loans [Member] | Non-Accrual Balance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modifications, recorded investment, accruing balance</t>
        </is>
      </c>
      <c r="B18" s="7" t="n">
        <v>195000</v>
      </c>
      <c r="C18" s="7" t="n">
        <v>681000</v>
      </c>
      <c r="D18" s="4" t="inlineStr">
        <is>
          <t xml:space="preserve"> </t>
        </is>
      </c>
    </row>
    <row r="19">
      <c r="A19" s="4" t="inlineStr">
        <is>
          <t>Construction and Land Loans [Member] | Accrual Balanc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modifications, recorded investment, accruing balance</t>
        </is>
      </c>
      <c r="B21" s="6" t="n">
        <v>217000</v>
      </c>
      <c r="C21" s="6" t="n">
        <v>113000</v>
      </c>
      <c r="D21" s="4" t="inlineStr">
        <is>
          <t xml:space="preserve"> </t>
        </is>
      </c>
    </row>
    <row r="22">
      <c r="A22" s="4" t="inlineStr">
        <is>
          <t>Commercial Loan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modifications, recorded investment, accruing balance</t>
        </is>
      </c>
      <c r="B24" s="6" t="n">
        <v>2500000</v>
      </c>
      <c r="C24" s="6" t="n">
        <v>3400000</v>
      </c>
      <c r="D24" s="4" t="inlineStr">
        <is>
          <t xml:space="preserve"> </t>
        </is>
      </c>
    </row>
    <row r="25">
      <c r="A25" s="4" t="inlineStr">
        <is>
          <t>Agriculture Loans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gross loans</t>
        </is>
      </c>
      <c r="B27" s="6" t="n">
        <v>84283000</v>
      </c>
      <c r="C27" s="6" t="n">
        <v>94267000</v>
      </c>
      <c r="D27" s="6" t="n">
        <v>96532000</v>
      </c>
    </row>
    <row r="28">
      <c r="A28" s="4" t="inlineStr">
        <is>
          <t>Municipal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gross loans</t>
        </is>
      </c>
      <c r="B30" s="7" t="n">
        <v>2026000</v>
      </c>
      <c r="C30" s="7" t="n">
        <v>2050000</v>
      </c>
      <c r="D30" s="6" t="n">
        <v>2332000</v>
      </c>
    </row>
    <row r="31">
      <c r="A31" s="4" t="inlineStr">
        <is>
          <t>Troubled debt restructurings, Number of loans | Integer</t>
        </is>
      </c>
      <c r="B31" s="6" t="n">
        <v>1</v>
      </c>
      <c r="C31" s="6" t="n">
        <v>1</v>
      </c>
      <c r="D31" s="4" t="inlineStr">
        <is>
          <t xml:space="preserve"> </t>
        </is>
      </c>
    </row>
    <row r="32">
      <c r="A32" s="4" t="inlineStr">
        <is>
          <t>Municipal Loans [Member] | Non-Accrual Balanc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modifications, recorded investment, accruing balance</t>
        </is>
      </c>
      <c r="B34" s="4" t="inlineStr">
        <is>
          <t xml:space="preserve"> </t>
        </is>
      </c>
      <c r="C34" s="4" t="inlineStr">
        <is>
          <t xml:space="preserve"> </t>
        </is>
      </c>
      <c r="D34" s="4" t="inlineStr">
        <is>
          <t xml:space="preserve"> </t>
        </is>
      </c>
    </row>
    <row r="35">
      <c r="A35" s="4" t="inlineStr">
        <is>
          <t>Municipal Loans [Member] | Accrual Balanc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modifications, recorded investment, accruing balance</t>
        </is>
      </c>
      <c r="B37" s="6" t="n">
        <v>36000</v>
      </c>
      <c r="C37" s="6" t="n">
        <v>36000</v>
      </c>
      <c r="D37" s="4" t="inlineStr">
        <is>
          <t xml:space="preserve"> </t>
        </is>
      </c>
    </row>
    <row r="38">
      <c r="A38" s="4" t="inlineStr">
        <is>
          <t>Consumer Loans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gross loans</t>
        </is>
      </c>
      <c r="B40" s="6" t="n">
        <v>26664000</v>
      </c>
      <c r="C40" s="6" t="n">
        <v>24541000</v>
      </c>
      <c r="D40" s="6" t="n">
        <v>24122000</v>
      </c>
    </row>
    <row r="41">
      <c r="A41" s="4" t="inlineStr">
        <is>
          <t>One to Four Family Residential Real Estate Loans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gross loans</t>
        </is>
      </c>
      <c r="B43" s="7" t="n">
        <v>236982000</v>
      </c>
      <c r="C43" s="7" t="n">
        <v>166081000</v>
      </c>
      <c r="D43" s="6" t="n">
        <v>157984000</v>
      </c>
    </row>
    <row r="44">
      <c r="A44" s="4" t="inlineStr">
        <is>
          <t>Troubled debt restructurings, Number of loans | Integer</t>
        </is>
      </c>
      <c r="B44" s="6" t="n">
        <v>2</v>
      </c>
      <c r="C44" s="6" t="n">
        <v>2</v>
      </c>
      <c r="D44" s="4" t="inlineStr">
        <is>
          <t xml:space="preserve"> </t>
        </is>
      </c>
    </row>
    <row r="45">
      <c r="A45" s="4" t="inlineStr">
        <is>
          <t>One to Four Family Residential Real Estate Loans [Member] | Non-Accrual Balance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Financing receivable, modifications, recorded investment, accruing balance</t>
        </is>
      </c>
      <c r="B47" s="4" t="inlineStr">
        <is>
          <t xml:space="preserve"> </t>
        </is>
      </c>
      <c r="C47" s="4" t="inlineStr">
        <is>
          <t xml:space="preserve"> </t>
        </is>
      </c>
      <c r="D47" s="4" t="inlineStr">
        <is>
          <t xml:space="preserve"> </t>
        </is>
      </c>
    </row>
    <row r="48">
      <c r="A48" s="4" t="inlineStr">
        <is>
          <t>One to Four Family Residential Real Estate Loans [Member] | Accrual Balanc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Financing receivable, modifications, recorded investment, accruing balance</t>
        </is>
      </c>
      <c r="B50" s="6" t="n">
        <v>156000</v>
      </c>
      <c r="C50" s="6" t="n">
        <v>161000</v>
      </c>
      <c r="D50" s="4" t="inlineStr">
        <is>
          <t xml:space="preserve"> </t>
        </is>
      </c>
    </row>
    <row r="51">
      <c r="A51" s="4" t="inlineStr">
        <is>
          <t>Commercial Real Estate Loans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 gross loans</t>
        </is>
      </c>
      <c r="B53" s="7" t="n">
        <v>304074000</v>
      </c>
      <c r="C53" s="7" t="n">
        <v>198472000</v>
      </c>
      <c r="D53" s="6" t="n">
        <v>172307000</v>
      </c>
    </row>
    <row r="54">
      <c r="A54" s="4" t="inlineStr">
        <is>
          <t>Troubled debt restructurings, Number of loans | Integer</t>
        </is>
      </c>
      <c r="B54" s="6" t="n">
        <v>2</v>
      </c>
      <c r="C54" s="6" t="n">
        <v>2</v>
      </c>
      <c r="D54" s="4" t="inlineStr">
        <is>
          <t xml:space="preserve"> </t>
        </is>
      </c>
    </row>
    <row r="55">
      <c r="A55" s="4" t="inlineStr">
        <is>
          <t>Commercial Real Estate Loans [Member] | Non-Accrual Balance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modifications, recorded investment, accruing balance</t>
        </is>
      </c>
      <c r="B57" s="7" t="n">
        <v>1224000</v>
      </c>
      <c r="C57" s="7" t="n">
        <v>1224000</v>
      </c>
      <c r="D57" s="4" t="inlineStr">
        <is>
          <t xml:space="preserve"> </t>
        </is>
      </c>
    </row>
    <row r="58">
      <c r="A58" s="4" t="inlineStr">
        <is>
          <t>Commercial Real Estate Loans [Member] | Accrual Balance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modifications, recorded investment, accruing balance</t>
        </is>
      </c>
      <c r="B60" s="4" t="inlineStr">
        <is>
          <t xml:space="preserve"> </t>
        </is>
      </c>
      <c r="C60" s="4" t="inlineStr">
        <is>
          <t xml:space="preserve"> </t>
        </is>
      </c>
      <c r="D60" s="4" t="inlineStr">
        <is>
          <t xml:space="preserve"> </t>
        </is>
      </c>
    </row>
    <row r="61">
      <c r="A61" s="4" t="inlineStr">
        <is>
          <t>Commercial Loan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gross loans</t>
        </is>
      </c>
      <c r="B63" s="7" t="n">
        <v>173415000</v>
      </c>
      <c r="C63" s="7" t="n">
        <v>132154000</v>
      </c>
      <c r="D63" s="7" t="n">
        <v>134047000</v>
      </c>
    </row>
    <row r="64">
      <c r="A64" s="4" t="inlineStr">
        <is>
          <t>Troubled debt restructurings, Number of loans | Integer</t>
        </is>
      </c>
      <c r="B64" s="6" t="n">
        <v>2</v>
      </c>
      <c r="C64" s="6" t="n">
        <v>4</v>
      </c>
      <c r="D64" s="4" t="inlineStr">
        <is>
          <t xml:space="preserve"> </t>
        </is>
      </c>
    </row>
    <row r="65">
      <c r="A65" s="4" t="inlineStr">
        <is>
          <t>Commercial Loan [Member] | Non-Accrual Balance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Financing receivable, modifications, recorded investment, accruing balance</t>
        </is>
      </c>
      <c r="B67" s="7" t="n">
        <v>264000</v>
      </c>
      <c r="C67" s="7" t="n">
        <v>33000</v>
      </c>
      <c r="D67" s="4" t="inlineStr">
        <is>
          <t xml:space="preserve"> </t>
        </is>
      </c>
    </row>
    <row r="68">
      <c r="A68" s="4" t="inlineStr">
        <is>
          <t>Commercial Loan [Member] | Accrual Balance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Financing receivable, modifications, recorded investment, accruing balance</t>
        </is>
      </c>
      <c r="B70" s="4" t="inlineStr">
        <is>
          <t xml:space="preserve"> </t>
        </is>
      </c>
      <c r="C70" s="7" t="n">
        <v>436000</v>
      </c>
      <c r="D70" s="4" t="inlineStr">
        <is>
          <t xml:space="preserve"> </t>
        </is>
      </c>
    </row>
    <row r="71">
      <c r="A71" s="4" t="inlineStr">
        <is>
          <t>Agriculture Loan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roubled debt restructurings, Number of loans | Integer</t>
        </is>
      </c>
      <c r="B73" s="6" t="n">
        <v>3</v>
      </c>
      <c r="C73" s="6" t="n">
        <v>4</v>
      </c>
      <c r="D73" s="4" t="inlineStr">
        <is>
          <t xml:space="preserve"> </t>
        </is>
      </c>
    </row>
    <row r="74">
      <c r="A74" s="4" t="inlineStr">
        <is>
          <t>Agriculture Loan [Member] | Non-Accrual Balance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Financing receivable, modifications, recorded investment, accruing balance</t>
        </is>
      </c>
      <c r="B76" s="4" t="inlineStr">
        <is>
          <t xml:space="preserve"> </t>
        </is>
      </c>
      <c r="C76" s="4" t="inlineStr">
        <is>
          <t xml:space="preserve"> </t>
        </is>
      </c>
      <c r="D76" s="4" t="inlineStr">
        <is>
          <t xml:space="preserve"> </t>
        </is>
      </c>
    </row>
    <row r="77">
      <c r="A77" s="4" t="inlineStr">
        <is>
          <t>Agriculture Loan [Member] | Accrual Balance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modifications, recorded investment, accruing balance</t>
        </is>
      </c>
      <c r="B79" s="7" t="n">
        <v>394000</v>
      </c>
      <c r="C79" s="7" t="n">
        <v>742000</v>
      </c>
      <c r="D79" s="4" t="inlineStr">
        <is>
          <t xml:space="preserve"> </t>
        </is>
      </c>
    </row>
    <row r="80">
      <c r="A80" s="4" t="inlineStr">
        <is>
          <t>Troubled Debt Restructurings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roubled debt restructurings, Number of loans | Integer</t>
        </is>
      </c>
      <c r="B82" s="6" t="n">
        <v>12</v>
      </c>
      <c r="C82" s="6" t="n">
        <v>16</v>
      </c>
      <c r="D82" s="4" t="inlineStr">
        <is>
          <t xml:space="preserve"> </t>
        </is>
      </c>
    </row>
    <row r="83">
      <c r="A83" s="4" t="inlineStr">
        <is>
          <t>Troubled Debt Restructurings [Member] | Accrual Balance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Financing receivable, modifications, recorded investment, accruing balance</t>
        </is>
      </c>
      <c r="B85" s="7" t="n">
        <v>803000</v>
      </c>
      <c r="C85" s="7" t="n">
        <v>1488000</v>
      </c>
      <c r="D85" s="4" t="inlineStr">
        <is>
          <t xml:space="preserve"> </t>
        </is>
      </c>
    </row>
    <row r="86">
      <c r="A86" s="4" t="inlineStr">
        <is>
          <t>Loans Receivables Non Classified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gross loans</t>
        </is>
      </c>
      <c r="B88" s="6" t="n">
        <v>837187000</v>
      </c>
      <c r="C88" s="6" t="n">
        <v>644346000</v>
      </c>
      <c r="D88" s="4" t="inlineStr">
        <is>
          <t xml:space="preserve"> </t>
        </is>
      </c>
    </row>
    <row r="89">
      <c r="A89" s="4" t="inlineStr">
        <is>
          <t>Loans Receivables Non Classified [Member] | One to Four Family Residential Real Estat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gross loans</t>
        </is>
      </c>
      <c r="B91" s="6" t="n">
        <v>236663000</v>
      </c>
      <c r="C91" s="6" t="n">
        <v>165299000</v>
      </c>
      <c r="D91" s="4" t="inlineStr">
        <is>
          <t xml:space="preserve"> </t>
        </is>
      </c>
    </row>
    <row r="92">
      <c r="A92" s="4" t="inlineStr">
        <is>
          <t>Loans Receivables Non Classified [Member] | Construction and Land Loans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gross loans</t>
        </is>
      </c>
      <c r="B94" s="6" t="n">
        <v>22530000</v>
      </c>
      <c r="C94" s="6" t="n">
        <v>26963000</v>
      </c>
      <c r="D94" s="4" t="inlineStr">
        <is>
          <t xml:space="preserve"> </t>
        </is>
      </c>
    </row>
    <row r="95">
      <c r="A95" s="4" t="inlineStr">
        <is>
          <t>Loans Receivables Non Classified [Member] | Commercial Real Estate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gross loans</t>
        </is>
      </c>
      <c r="B97" s="6" t="n">
        <v>300216000</v>
      </c>
      <c r="C97" s="6" t="n">
        <v>193669000</v>
      </c>
      <c r="D97" s="4" t="inlineStr">
        <is>
          <t xml:space="preserve"> </t>
        </is>
      </c>
    </row>
    <row r="98">
      <c r="A98" s="4" t="inlineStr">
        <is>
          <t>Loans Receivables Non Classified [Member] | Commercial Loans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gross loans</t>
        </is>
      </c>
      <c r="B100" s="6" t="n">
        <v>165709000</v>
      </c>
      <c r="C100" s="6" t="n">
        <v>123609000</v>
      </c>
      <c r="D100" s="4" t="inlineStr">
        <is>
          <t xml:space="preserve"> </t>
        </is>
      </c>
    </row>
    <row r="101">
      <c r="A101" s="4" t="inlineStr">
        <is>
          <t>Loans Receivables Non Classified [Member] | Paycheck Protection Loans [Memb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gross loans</t>
        </is>
      </c>
      <c r="B103" s="6" t="n">
        <v>21000</v>
      </c>
      <c r="C103" s="6" t="n">
        <v>17179000</v>
      </c>
      <c r="D103" s="4" t="inlineStr">
        <is>
          <t xml:space="preserve"> </t>
        </is>
      </c>
    </row>
    <row r="104">
      <c r="A104" s="4" t="inlineStr">
        <is>
          <t>Loans Receivables Non Classified [Member] | Agriculture Loans [Member]</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Total gross loans</t>
        </is>
      </c>
      <c r="B106" s="6" t="n">
        <v>83358000</v>
      </c>
      <c r="C106" s="6" t="n">
        <v>91036000</v>
      </c>
      <c r="D106" s="4" t="inlineStr">
        <is>
          <t xml:space="preserve"> </t>
        </is>
      </c>
    </row>
    <row r="107">
      <c r="A107" s="4" t="inlineStr">
        <is>
          <t>Loans Receivables Non Classified [Member] | Municipal Loans [Member]</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Total gross loans</t>
        </is>
      </c>
      <c r="B109" s="6" t="n">
        <v>2026000</v>
      </c>
      <c r="C109" s="6" t="n">
        <v>2050000</v>
      </c>
      <c r="D109" s="4" t="inlineStr">
        <is>
          <t xml:space="preserve"> </t>
        </is>
      </c>
    </row>
    <row r="110">
      <c r="A110" s="4" t="inlineStr">
        <is>
          <t>Loans Receivables Non Classified [Member] | Consumer Loans [Member]</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Total gross loans</t>
        </is>
      </c>
      <c r="B112" s="6" t="n">
        <v>26664000</v>
      </c>
      <c r="C112" s="6" t="n">
        <v>24541000</v>
      </c>
      <c r="D112" s="4" t="inlineStr">
        <is>
          <t xml:space="preserve"> </t>
        </is>
      </c>
    </row>
    <row r="113">
      <c r="A113" s="4" t="inlineStr">
        <is>
          <t>Loans Receivables Classified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Total gross loans</t>
        </is>
      </c>
      <c r="B115" s="6" t="n">
        <v>13003000</v>
      </c>
      <c r="C115" s="6" t="n">
        <v>18042000</v>
      </c>
      <c r="D115" s="4" t="inlineStr">
        <is>
          <t xml:space="preserve"> </t>
        </is>
      </c>
    </row>
    <row r="116">
      <c r="A116" s="4" t="inlineStr">
        <is>
          <t>Loans Receivables Classified [Member] | One to Four Family Residential Real Estate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Total gross loans</t>
        </is>
      </c>
      <c r="B118" s="6" t="n">
        <v>319000</v>
      </c>
      <c r="C118" s="6" t="n">
        <v>782000</v>
      </c>
      <c r="D118" s="4" t="inlineStr">
        <is>
          <t xml:space="preserve"> </t>
        </is>
      </c>
    </row>
    <row r="119">
      <c r="A119" s="4" t="inlineStr">
        <is>
          <t>Loans Receivables Classified [Member] | Construction and Land Loans [Member]</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Total gross loans</t>
        </is>
      </c>
      <c r="B121" s="6" t="n">
        <v>195000</v>
      </c>
      <c r="C121" s="6" t="n">
        <v>681000</v>
      </c>
      <c r="D121" s="4" t="inlineStr">
        <is>
          <t xml:space="preserve"> </t>
        </is>
      </c>
    </row>
    <row r="122">
      <c r="A122" s="4" t="inlineStr">
        <is>
          <t>Loans Receivables Classified [Member] | Commercial Real Estate [Member]</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Total gross loans</t>
        </is>
      </c>
      <c r="B124" s="6" t="n">
        <v>3858000</v>
      </c>
      <c r="C124" s="6" t="n">
        <v>4803000</v>
      </c>
      <c r="D124" s="4" t="inlineStr">
        <is>
          <t xml:space="preserve"> </t>
        </is>
      </c>
    </row>
    <row r="125">
      <c r="A125" s="4" t="inlineStr">
        <is>
          <t>Loans Receivables Classified [Member] | Commercial Loans [Member]</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Total gross loans</t>
        </is>
      </c>
      <c r="B127" s="6" t="n">
        <v>7706000</v>
      </c>
      <c r="C127" s="6" t="n">
        <v>8545000</v>
      </c>
      <c r="D127" s="4" t="inlineStr">
        <is>
          <t xml:space="preserve"> </t>
        </is>
      </c>
    </row>
    <row r="128">
      <c r="A128" s="4" t="inlineStr">
        <is>
          <t>Loans Receivables Classified [Member] | Paycheck Protection Loans [Member]</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Total gross loans</t>
        </is>
      </c>
      <c r="B130" s="4" t="inlineStr">
        <is>
          <t xml:space="preserve"> </t>
        </is>
      </c>
      <c r="C130" s="4" t="inlineStr">
        <is>
          <t xml:space="preserve"> </t>
        </is>
      </c>
      <c r="D130" s="4" t="inlineStr">
        <is>
          <t xml:space="preserve"> </t>
        </is>
      </c>
    </row>
    <row r="131">
      <c r="A131" s="4" t="inlineStr">
        <is>
          <t>Loans Receivables Classified [Member] | Agriculture Loans [Member]</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Total gross loans</t>
        </is>
      </c>
      <c r="B133" s="6" t="n">
        <v>925000</v>
      </c>
      <c r="C133" s="6" t="n">
        <v>3231000</v>
      </c>
      <c r="D133" s="4" t="inlineStr">
        <is>
          <t xml:space="preserve"> </t>
        </is>
      </c>
    </row>
    <row r="134">
      <c r="A134" s="4" t="inlineStr">
        <is>
          <t>Loans Receivables Classified [Member] | Municipal Loans [Member]</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Total gross loans</t>
        </is>
      </c>
      <c r="B136" s="4" t="inlineStr">
        <is>
          <t xml:space="preserve"> </t>
        </is>
      </c>
      <c r="C136" s="4" t="inlineStr">
        <is>
          <t xml:space="preserve"> </t>
        </is>
      </c>
      <c r="D136" s="4" t="inlineStr">
        <is>
          <t xml:space="preserve"> </t>
        </is>
      </c>
    </row>
    <row r="137">
      <c r="A137" s="4" t="inlineStr">
        <is>
          <t>Loans Receivables Classified [Member] | Consumer Loans [Member]</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Total gross loans</t>
        </is>
      </c>
      <c r="B139" s="4" t="inlineStr">
        <is>
          <t xml:space="preserve"> </t>
        </is>
      </c>
      <c r="C139" s="4" t="inlineStr">
        <is>
          <t xml:space="preserve"> </t>
        </is>
      </c>
      <c r="D13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Loan to Directors Officers and Affiliated Parties (Details) $ in Thousands</t>
        </is>
      </c>
      <c r="B1" s="2" t="inlineStr">
        <is>
          <t>12 Months Ended</t>
        </is>
      </c>
    </row>
    <row r="2">
      <c r="B2" s="2" t="inlineStr">
        <is>
          <t>Dec. 31, 2022 USD ($)</t>
        </is>
      </c>
    </row>
    <row r="3">
      <c r="A3" s="3" t="inlineStr">
        <is>
          <t>Receivables [Abstract]</t>
        </is>
      </c>
      <c r="B3" s="4" t="inlineStr">
        <is>
          <t xml:space="preserve"> </t>
        </is>
      </c>
    </row>
    <row r="4">
      <c r="A4" s="4" t="inlineStr">
        <is>
          <t>Balance at December 31, 2021</t>
        </is>
      </c>
      <c r="B4" s="7" t="n">
        <v>9937</v>
      </c>
    </row>
    <row r="5">
      <c r="A5" s="4" t="inlineStr">
        <is>
          <t>New loans</t>
        </is>
      </c>
      <c r="B5" s="6" t="n">
        <v>15525</v>
      </c>
    </row>
    <row r="6">
      <c r="A6" s="4" t="inlineStr">
        <is>
          <t>Repayments</t>
        </is>
      </c>
      <c r="B6" s="6" t="n">
        <v>-10889</v>
      </c>
    </row>
    <row r="7">
      <c r="A7" s="4" t="inlineStr">
        <is>
          <t>Balance at December 31, 2022</t>
        </is>
      </c>
      <c r="B7" s="7" t="n">
        <v>145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Allowance for Loan Losses (Details Narrative) - USD ($)</t>
        </is>
      </c>
      <c r="B1" s="2" t="inlineStr">
        <is>
          <t>12 Months Ended</t>
        </is>
      </c>
    </row>
    <row r="2">
      <c r="B2" s="2" t="inlineStr">
        <is>
          <t>Dec. 31, 2022</t>
        </is>
      </c>
      <c r="C2" s="2" t="inlineStr">
        <is>
          <t>Dec. 31, 2021</t>
        </is>
      </c>
      <c r="D2" s="2" t="inlineStr">
        <is>
          <t>Dec. 31, 2020</t>
        </is>
      </c>
    </row>
    <row r="3">
      <c r="A3" s="3" t="inlineStr">
        <is>
          <t>Financing Receivable, Past Due [Line Items]</t>
        </is>
      </c>
      <c r="B3" s="4" t="inlineStr">
        <is>
          <t xml:space="preserve"> </t>
        </is>
      </c>
      <c r="C3" s="4" t="inlineStr">
        <is>
          <t xml:space="preserve"> </t>
        </is>
      </c>
      <c r="D3" s="4" t="inlineStr">
        <is>
          <t xml:space="preserve"> </t>
        </is>
      </c>
    </row>
    <row r="4">
      <c r="A4" s="4" t="inlineStr">
        <is>
          <t>Impaired loan balance</t>
        </is>
      </c>
      <c r="B4" s="7" t="n">
        <v>4129000</v>
      </c>
      <c r="C4" s="7" t="n">
        <v>6718000</v>
      </c>
      <c r="D4" s="7" t="n">
        <v>12462000</v>
      </c>
    </row>
    <row r="5">
      <c r="A5" s="4" t="inlineStr">
        <is>
          <t>Loans and leases receivable, impaired, interest lost on nonaccrual loans</t>
        </is>
      </c>
      <c r="B5" s="6" t="n">
        <v>137000</v>
      </c>
      <c r="C5" s="6" t="n">
        <v>309000</v>
      </c>
      <c r="D5" s="6" t="n">
        <v>380000</v>
      </c>
    </row>
    <row r="6">
      <c r="A6" s="4" t="inlineStr">
        <is>
          <t>Loan classified as TDRs</t>
        </is>
      </c>
      <c r="B6" s="4" t="inlineStr">
        <is>
          <t xml:space="preserve"> </t>
        </is>
      </c>
      <c r="C6" s="6" t="n">
        <v>397000</v>
      </c>
      <c r="D6" s="4" t="inlineStr">
        <is>
          <t xml:space="preserve"> </t>
        </is>
      </c>
    </row>
    <row r="7">
      <c r="A7" s="4" t="inlineStr">
        <is>
          <t>Loan principal</t>
        </is>
      </c>
      <c r="B7" s="6" t="n">
        <v>431000</v>
      </c>
      <c r="C7" s="4" t="inlineStr">
        <is>
          <t xml:space="preserve"> </t>
        </is>
      </c>
      <c r="D7" s="4" t="inlineStr">
        <is>
          <t xml:space="preserve"> </t>
        </is>
      </c>
    </row>
    <row r="8">
      <c r="A8" s="4" t="inlineStr">
        <is>
          <t>Original amount</t>
        </is>
      </c>
      <c r="B8" s="6" t="n">
        <v>708000</v>
      </c>
      <c r="C8" s="4" t="inlineStr">
        <is>
          <t xml:space="preserve"> </t>
        </is>
      </c>
      <c r="D8" s="4" t="inlineStr">
        <is>
          <t xml:space="preserve"> </t>
        </is>
      </c>
    </row>
    <row r="9">
      <c r="A9" s="4" t="inlineStr">
        <is>
          <t>Restructuring charge-off</t>
        </is>
      </c>
      <c r="B9" s="4" t="inlineStr">
        <is>
          <t xml:space="preserve"> </t>
        </is>
      </c>
      <c r="C9" s="6" t="n">
        <v>100000</v>
      </c>
      <c r="D9" s="6" t="n">
        <v>50000</v>
      </c>
    </row>
    <row r="10">
      <c r="A10" s="4" t="inlineStr">
        <is>
          <t>Loans and leases receivable allowance</t>
        </is>
      </c>
      <c r="B10" s="6" t="n">
        <v>8791000</v>
      </c>
      <c r="C10" s="6" t="n">
        <v>8775000</v>
      </c>
      <c r="D10" s="6" t="n">
        <v>8775000</v>
      </c>
    </row>
    <row r="11">
      <c r="A11" s="4" t="inlineStr">
        <is>
          <t>Commercial Portfolio Segment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 classified as TDRs</t>
        </is>
      </c>
      <c r="B13" s="4" t="inlineStr">
        <is>
          <t xml:space="preserve"> </t>
        </is>
      </c>
      <c r="C13" s="4" t="inlineStr">
        <is>
          <t xml:space="preserve"> </t>
        </is>
      </c>
      <c r="D13" s="6" t="n">
        <v>742000</v>
      </c>
    </row>
    <row r="14">
      <c r="A14" s="4" t="inlineStr">
        <is>
          <t>Restructuring Agreements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 classified as TDRs</t>
        </is>
      </c>
      <c r="B16" s="4" t="inlineStr">
        <is>
          <t xml:space="preserve"> </t>
        </is>
      </c>
      <c r="C16" s="4" t="inlineStr">
        <is>
          <t xml:space="preserve"> </t>
        </is>
      </c>
      <c r="D16" s="6" t="n">
        <v>1600000</v>
      </c>
    </row>
    <row r="17">
      <c r="A17" s="4" t="inlineStr">
        <is>
          <t>Trouble Debt Restructurings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 classified as TDRs</t>
        </is>
      </c>
      <c r="B19" s="4" t="inlineStr">
        <is>
          <t xml:space="preserve"> </t>
        </is>
      </c>
      <c r="C19" s="6" t="n">
        <v>32000</v>
      </c>
      <c r="D19" s="4" t="inlineStr">
        <is>
          <t xml:space="preserve"> </t>
        </is>
      </c>
    </row>
    <row r="20">
      <c r="A20" s="4" t="inlineStr">
        <is>
          <t>Commitments to lend</t>
        </is>
      </c>
      <c r="B20" s="6" t="n">
        <v>111000</v>
      </c>
      <c r="C20" s="4" t="inlineStr">
        <is>
          <t xml:space="preserve"> </t>
        </is>
      </c>
      <c r="D20" s="4" t="inlineStr">
        <is>
          <t xml:space="preserve"> </t>
        </is>
      </c>
    </row>
    <row r="21">
      <c r="A21" s="4" t="inlineStr">
        <is>
          <t>Provision for loan losses reversal</t>
        </is>
      </c>
      <c r="B21" s="6" t="n">
        <v>152000</v>
      </c>
      <c r="C21" s="6" t="n">
        <v>6000</v>
      </c>
      <c r="D21" s="6" t="n">
        <v>1000</v>
      </c>
    </row>
    <row r="22">
      <c r="A22" s="4" t="inlineStr">
        <is>
          <t>Loans and leases receivable allowance</t>
        </is>
      </c>
      <c r="B22" s="6" t="n">
        <v>152000</v>
      </c>
      <c r="C22" s="6" t="n">
        <v>2000</v>
      </c>
      <c r="D22" s="4" t="inlineStr">
        <is>
          <t xml:space="preserve"> </t>
        </is>
      </c>
    </row>
    <row r="23">
      <c r="A23" s="4" t="inlineStr">
        <is>
          <t>Trouble Debt Restructurings [Member] | Agriculture Loans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Repayments of Debt</t>
        </is>
      </c>
      <c r="B25" s="4" t="inlineStr">
        <is>
          <t xml:space="preserve"> </t>
        </is>
      </c>
      <c r="C25" s="4" t="inlineStr">
        <is>
          <t xml:space="preserve"> </t>
        </is>
      </c>
      <c r="D25" s="6" t="n">
        <v>156000</v>
      </c>
    </row>
    <row r="26">
      <c r="A26" s="4" t="inlineStr">
        <is>
          <t>Commercial Loans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Loan classified as TDRs</t>
        </is>
      </c>
      <c r="B28" s="6" t="n">
        <v>2500000</v>
      </c>
      <c r="C28" s="6" t="n">
        <v>3400000</v>
      </c>
      <c r="D28" s="4" t="inlineStr">
        <is>
          <t xml:space="preserve"> </t>
        </is>
      </c>
    </row>
    <row r="29">
      <c r="A29" s="4" t="inlineStr">
        <is>
          <t>Proceeds from loans</t>
        </is>
      </c>
      <c r="B29" s="6" t="n">
        <v>479000</v>
      </c>
      <c r="C29" s="6" t="n">
        <v>32000</v>
      </c>
      <c r="D29" s="6" t="n">
        <v>7000</v>
      </c>
    </row>
    <row r="30">
      <c r="A30" s="4" t="inlineStr">
        <is>
          <t>Commercial Loan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Impaired loan balance</t>
        </is>
      </c>
      <c r="B32" s="6" t="n">
        <v>812000</v>
      </c>
      <c r="C32" s="6" t="n">
        <v>1029000</v>
      </c>
      <c r="D32" s="6" t="n">
        <v>1639000</v>
      </c>
    </row>
    <row r="33">
      <c r="A33" s="4" t="inlineStr">
        <is>
          <t>Proceeds from loans</t>
        </is>
      </c>
      <c r="B33" s="6" t="n">
        <v>231000</v>
      </c>
      <c r="C33" s="4" t="inlineStr">
        <is>
          <t xml:space="preserve"> </t>
        </is>
      </c>
      <c r="D33" s="4" t="inlineStr">
        <is>
          <t xml:space="preserve"> </t>
        </is>
      </c>
    </row>
    <row r="34">
      <c r="A34" s="4" t="inlineStr">
        <is>
          <t>Loans and leases receivable allowance</t>
        </is>
      </c>
      <c r="B34" s="6" t="n">
        <v>2753000</v>
      </c>
      <c r="C34" s="6" t="n">
        <v>2613000</v>
      </c>
      <c r="D34" s="6" t="n">
        <v>2388000</v>
      </c>
    </row>
    <row r="35">
      <c r="A35" s="4" t="inlineStr">
        <is>
          <t>Construction and Land Loans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Impaired loan balance</t>
        </is>
      </c>
      <c r="B37" s="6" t="n">
        <v>412000</v>
      </c>
      <c r="C37" s="6" t="n">
        <v>794000</v>
      </c>
      <c r="D37" s="6" t="n">
        <v>1137000</v>
      </c>
    </row>
    <row r="38">
      <c r="A38" s="4" t="inlineStr">
        <is>
          <t>Proceeds from loans</t>
        </is>
      </c>
      <c r="B38" s="6" t="n">
        <v>599000</v>
      </c>
      <c r="C38" s="4" t="inlineStr">
        <is>
          <t xml:space="preserve"> </t>
        </is>
      </c>
      <c r="D38" s="4" t="inlineStr">
        <is>
          <t xml:space="preserve"> </t>
        </is>
      </c>
    </row>
    <row r="39">
      <c r="A39" s="4" t="inlineStr">
        <is>
          <t>Loans and leases receivable allowance</t>
        </is>
      </c>
      <c r="B39" s="6" t="n">
        <v>117000</v>
      </c>
      <c r="C39" s="6" t="n">
        <v>138000</v>
      </c>
      <c r="D39" s="6" t="n">
        <v>181000</v>
      </c>
    </row>
    <row r="40">
      <c r="A40" s="4" t="inlineStr">
        <is>
          <t>Agriculture Loans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Impaired loan balance</t>
        </is>
      </c>
      <c r="B42" s="6" t="n">
        <v>1319000</v>
      </c>
      <c r="C42" s="6" t="n">
        <v>2067000</v>
      </c>
      <c r="D42" s="6" t="n">
        <v>614000</v>
      </c>
    </row>
    <row r="43">
      <c r="A43" s="4" t="inlineStr">
        <is>
          <t>Proceeds from loans</t>
        </is>
      </c>
      <c r="B43" s="6" t="n">
        <v>250000</v>
      </c>
      <c r="C43" s="6" t="n">
        <v>250000</v>
      </c>
      <c r="D43" s="4" t="inlineStr">
        <is>
          <t xml:space="preserve"> </t>
        </is>
      </c>
    </row>
    <row r="44">
      <c r="A44" s="4" t="inlineStr">
        <is>
          <t>Loans and leases receivable allowance</t>
        </is>
      </c>
      <c r="B44" s="7" t="n">
        <v>1966000</v>
      </c>
      <c r="C44" s="6" t="n">
        <v>2221000</v>
      </c>
      <c r="D44" s="7" t="n">
        <v>2690000</v>
      </c>
    </row>
    <row r="45">
      <c r="A45" s="4" t="inlineStr">
        <is>
          <t>Minimum [Memb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Impaired loan balance</t>
        </is>
      </c>
      <c r="B47" s="4" t="inlineStr">
        <is>
          <t xml:space="preserve"> </t>
        </is>
      </c>
      <c r="C47" s="6" t="n">
        <v>2600000</v>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Impaired loan balance</t>
        </is>
      </c>
      <c r="B50" s="4" t="inlineStr">
        <is>
          <t xml:space="preserve"> </t>
        </is>
      </c>
      <c r="C50" s="7" t="n">
        <v>6700000</v>
      </c>
      <c r="D5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Commitments (Details Narrative) - USD ($) $ in Millions</t>
        </is>
      </c>
      <c r="B1" s="2" t="inlineStr">
        <is>
          <t>Dec. 31, 2022</t>
        </is>
      </c>
      <c r="C1" s="2" t="inlineStr">
        <is>
          <t>Dec. 31, 2021</t>
        </is>
      </c>
    </row>
    <row r="2">
      <c r="A2" s="3" t="inlineStr">
        <is>
          <t>Loan Commitments</t>
        </is>
      </c>
      <c r="B2" s="4" t="inlineStr">
        <is>
          <t xml:space="preserve"> </t>
        </is>
      </c>
      <c r="C2" s="4" t="inlineStr">
        <is>
          <t xml:space="preserve"> </t>
        </is>
      </c>
    </row>
    <row r="3">
      <c r="A3" s="4" t="inlineStr">
        <is>
          <t>Letters of credit outstanding, amount</t>
        </is>
      </c>
      <c r="B3" s="5" t="n">
        <v>183.5</v>
      </c>
      <c r="C3" s="5" t="n">
        <v>139.5</v>
      </c>
    </row>
    <row r="4">
      <c r="A4" s="4" t="inlineStr">
        <is>
          <t>Standby letters of credit</t>
        </is>
      </c>
      <c r="B4" s="5" t="n">
        <v>2.7</v>
      </c>
      <c r="C4" s="5"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Balance goodwill, beginning</t>
        </is>
      </c>
      <c r="B4" s="7" t="n">
        <v>17532</v>
      </c>
    </row>
    <row r="5">
      <c r="A5" s="4" t="inlineStr">
        <is>
          <t>Acquired goodwill</t>
        </is>
      </c>
      <c r="B5" s="6" t="n">
        <v>14667</v>
      </c>
    </row>
    <row r="6">
      <c r="A6" s="4" t="inlineStr">
        <is>
          <t>Balance goodwill, ending</t>
        </is>
      </c>
      <c r="B6" s="7" t="n">
        <v>321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Core Deposits [Member]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carrying amount</t>
        </is>
      </c>
      <c r="B3" s="7" t="n">
        <v>5880</v>
      </c>
      <c r="C3" s="7" t="n">
        <v>2018</v>
      </c>
    </row>
    <row r="4">
      <c r="A4" s="4" t="inlineStr">
        <is>
          <t>Intangible assets, Accumulated amortization</t>
        </is>
      </c>
      <c r="B4" s="6" t="n">
        <v>-1874</v>
      </c>
      <c r="C4" s="6" t="n">
        <v>-1934</v>
      </c>
    </row>
    <row r="5">
      <c r="A5" s="4" t="inlineStr">
        <is>
          <t>Intangible assets, Net carrying amount</t>
        </is>
      </c>
      <c r="B5" s="7" t="n">
        <v>4006</v>
      </c>
      <c r="C5" s="7" t="n">
        <v>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solidated Statements of Stockholders' Equity - USD ($) $ in Thousands</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alance at Dec. 31, 2019</t>
        </is>
      </c>
      <c r="C2" s="7" t="n">
        <v>46</v>
      </c>
      <c r="D2" s="7" t="n">
        <v>69029</v>
      </c>
      <c r="E2" s="7" t="n">
        <v>34293</v>
      </c>
      <c r="F2" s="4" t="inlineStr">
        <is>
          <t xml:space="preserve"> </t>
        </is>
      </c>
      <c r="G2" s="7" t="n">
        <v>5239</v>
      </c>
      <c r="H2" s="7" t="n">
        <v>108607</v>
      </c>
    </row>
    <row r="3">
      <c r="A3" s="4" t="inlineStr">
        <is>
          <t>Net earnings</t>
        </is>
      </c>
      <c r="C3" s="4" t="inlineStr">
        <is>
          <t xml:space="preserve"> </t>
        </is>
      </c>
      <c r="D3" s="4" t="inlineStr">
        <is>
          <t xml:space="preserve"> </t>
        </is>
      </c>
      <c r="E3" s="6" t="n">
        <v>19493</v>
      </c>
      <c r="F3" s="4" t="inlineStr">
        <is>
          <t xml:space="preserve"> </t>
        </is>
      </c>
      <c r="G3" s="4" t="inlineStr">
        <is>
          <t xml:space="preserve"> </t>
        </is>
      </c>
      <c r="H3" s="6" t="n">
        <v>19493</v>
      </c>
    </row>
    <row r="4">
      <c r="A4" s="4" t="inlineStr">
        <is>
          <t>Other comprehensive income (loss)</t>
        </is>
      </c>
      <c r="C4" s="4" t="inlineStr">
        <is>
          <t xml:space="preserve"> </t>
        </is>
      </c>
      <c r="D4" s="4" t="inlineStr">
        <is>
          <t xml:space="preserve"> </t>
        </is>
      </c>
      <c r="E4" s="4" t="inlineStr">
        <is>
          <t xml:space="preserve"> </t>
        </is>
      </c>
      <c r="F4" s="4" t="inlineStr">
        <is>
          <t xml:space="preserve"> </t>
        </is>
      </c>
      <c r="G4" s="6" t="n">
        <v>4208</v>
      </c>
      <c r="H4" s="6" t="n">
        <v>4208</v>
      </c>
    </row>
    <row r="5">
      <c r="A5" s="4" t="inlineStr">
        <is>
          <t>Dividends paid ($0.80 per share)</t>
        </is>
      </c>
      <c r="B5" s="4" t="inlineStr">
        <is>
          <t>[1]</t>
        </is>
      </c>
      <c r="C5" s="4" t="inlineStr">
        <is>
          <t xml:space="preserve"> </t>
        </is>
      </c>
      <c r="D5" s="4" t="inlineStr">
        <is>
          <t xml:space="preserve"> </t>
        </is>
      </c>
      <c r="E5" s="6" t="n">
        <v>-3633</v>
      </c>
      <c r="F5" s="4" t="inlineStr">
        <is>
          <t xml:space="preserve"> </t>
        </is>
      </c>
      <c r="G5" s="4" t="inlineStr">
        <is>
          <t xml:space="preserve"> </t>
        </is>
      </c>
      <c r="H5" s="6" t="n">
        <v>-3633</v>
      </c>
    </row>
    <row r="6">
      <c r="A6" s="4" t="inlineStr">
        <is>
          <t>Issuance of restricted common stock, 17,551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C7" s="4" t="inlineStr">
        <is>
          <t xml:space="preserve"> </t>
        </is>
      </c>
      <c r="D7" s="6" t="n">
        <v>304</v>
      </c>
      <c r="E7" s="4" t="inlineStr">
        <is>
          <t xml:space="preserve"> </t>
        </is>
      </c>
      <c r="F7" s="4" t="inlineStr">
        <is>
          <t xml:space="preserve"> </t>
        </is>
      </c>
      <c r="G7" s="4" t="inlineStr">
        <is>
          <t xml:space="preserve"> </t>
        </is>
      </c>
      <c r="H7" s="6" t="n">
        <v>304</v>
      </c>
    </row>
    <row r="8">
      <c r="A8" s="4" t="inlineStr">
        <is>
          <t>Purchase of 49,721 treasury shares</t>
        </is>
      </c>
      <c r="C8" s="4" t="inlineStr">
        <is>
          <t xml:space="preserve"> </t>
        </is>
      </c>
      <c r="D8" s="4" t="inlineStr">
        <is>
          <t xml:space="preserve"> </t>
        </is>
      </c>
      <c r="E8" s="4" t="inlineStr">
        <is>
          <t xml:space="preserve"> </t>
        </is>
      </c>
      <c r="F8" s="6" t="n">
        <v>-2349</v>
      </c>
      <c r="G8" s="4" t="inlineStr">
        <is>
          <t xml:space="preserve"> </t>
        </is>
      </c>
      <c r="H8" s="6" t="n">
        <v>-2349</v>
      </c>
    </row>
    <row r="9">
      <c r="A9" s="4" t="inlineStr">
        <is>
          <t>Exercise of stock options, 112 shares</t>
        </is>
      </c>
      <c r="B9" s="4" t="inlineStr">
        <is>
          <t>[2]</t>
        </is>
      </c>
      <c r="C9" s="4" t="inlineStr">
        <is>
          <t xml:space="preserve"> </t>
        </is>
      </c>
      <c r="D9" s="6" t="n">
        <v>42</v>
      </c>
      <c r="E9" s="4" t="inlineStr">
        <is>
          <t xml:space="preserve"> </t>
        </is>
      </c>
      <c r="F9" s="4" t="inlineStr">
        <is>
          <t xml:space="preserve"> </t>
        </is>
      </c>
      <c r="G9" s="4" t="inlineStr">
        <is>
          <t xml:space="preserve"> </t>
        </is>
      </c>
      <c r="H9" s="6" t="n">
        <v>42</v>
      </c>
    </row>
    <row r="10">
      <c r="A10" s="4" t="inlineStr">
        <is>
          <t>5% stock dividend, 247,831 shares</t>
        </is>
      </c>
      <c r="C10" s="6" t="n">
        <v>2</v>
      </c>
      <c r="D10" s="6" t="n">
        <v>2855</v>
      </c>
      <c r="E10" s="6" t="n">
        <v>-5206</v>
      </c>
      <c r="F10" s="6" t="n">
        <v>2349</v>
      </c>
      <c r="G10" s="4" t="inlineStr">
        <is>
          <t xml:space="preserve"> </t>
        </is>
      </c>
      <c r="H10" s="4" t="inlineStr">
        <is>
          <t xml:space="preserve"> </t>
        </is>
      </c>
    </row>
    <row r="11">
      <c r="A11" s="4" t="inlineStr">
        <is>
          <t>Balance at Dec. 31, 2020</t>
        </is>
      </c>
      <c r="C11" s="6" t="n">
        <v>48</v>
      </c>
      <c r="D11" s="6" t="n">
        <v>72230</v>
      </c>
      <c r="E11" s="6" t="n">
        <v>44947</v>
      </c>
      <c r="F11" s="4" t="inlineStr">
        <is>
          <t xml:space="preserve"> </t>
        </is>
      </c>
      <c r="G11" s="6" t="n">
        <v>9447</v>
      </c>
      <c r="H11" s="6" t="n">
        <v>126672</v>
      </c>
    </row>
    <row r="12">
      <c r="A12" s="4" t="inlineStr">
        <is>
          <t>Net earnings</t>
        </is>
      </c>
      <c r="C12" s="4" t="inlineStr">
        <is>
          <t xml:space="preserve"> </t>
        </is>
      </c>
      <c r="D12" s="4" t="inlineStr">
        <is>
          <t xml:space="preserve"> </t>
        </is>
      </c>
      <c r="E12" s="6" t="n">
        <v>18011</v>
      </c>
      <c r="F12" s="4" t="inlineStr">
        <is>
          <t xml:space="preserve"> </t>
        </is>
      </c>
      <c r="G12" s="4" t="inlineStr">
        <is>
          <t xml:space="preserve"> </t>
        </is>
      </c>
      <c r="H12" s="6" t="n">
        <v>18011</v>
      </c>
    </row>
    <row r="13">
      <c r="A13" s="4" t="inlineStr">
        <is>
          <t>Other comprehensive income (loss)</t>
        </is>
      </c>
      <c r="C13" s="4" t="inlineStr">
        <is>
          <t xml:space="preserve"> </t>
        </is>
      </c>
      <c r="D13" s="4" t="inlineStr">
        <is>
          <t xml:space="preserve"> </t>
        </is>
      </c>
      <c r="E13" s="4" t="inlineStr">
        <is>
          <t xml:space="preserve"> </t>
        </is>
      </c>
      <c r="F13" s="4" t="inlineStr">
        <is>
          <t xml:space="preserve"> </t>
        </is>
      </c>
      <c r="G13" s="6" t="n">
        <v>-5567</v>
      </c>
      <c r="H13" s="6" t="n">
        <v>-5567</v>
      </c>
    </row>
    <row r="14">
      <c r="A14" s="4" t="inlineStr">
        <is>
          <t>Dividends paid ($0.80 per share)</t>
        </is>
      </c>
      <c r="B14" s="4" t="inlineStr">
        <is>
          <t>[1]</t>
        </is>
      </c>
      <c r="C14" s="4" t="inlineStr">
        <is>
          <t xml:space="preserve"> </t>
        </is>
      </c>
      <c r="D14" s="4" t="inlineStr">
        <is>
          <t xml:space="preserve"> </t>
        </is>
      </c>
      <c r="E14" s="6" t="n">
        <v>-3818</v>
      </c>
      <c r="F14" s="4" t="inlineStr">
        <is>
          <t xml:space="preserve"> </t>
        </is>
      </c>
      <c r="G14" s="4" t="inlineStr">
        <is>
          <t xml:space="preserve"> </t>
        </is>
      </c>
      <c r="H14" s="6" t="n">
        <v>-3818</v>
      </c>
    </row>
    <row r="15">
      <c r="A15" s="4" t="inlineStr">
        <is>
          <t>Issuance of restricted common stock, 17,551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C16" s="4" t="inlineStr">
        <is>
          <t xml:space="preserve"> </t>
        </is>
      </c>
      <c r="D16" s="6" t="n">
        <v>323</v>
      </c>
      <c r="E16" s="4" t="inlineStr">
        <is>
          <t xml:space="preserve"> </t>
        </is>
      </c>
      <c r="F16" s="4" t="inlineStr">
        <is>
          <t xml:space="preserve"> </t>
        </is>
      </c>
      <c r="G16" s="4" t="inlineStr">
        <is>
          <t xml:space="preserve"> </t>
        </is>
      </c>
      <c r="H16" s="6" t="n">
        <v>323</v>
      </c>
    </row>
    <row r="17">
      <c r="A17" s="4" t="inlineStr">
        <is>
          <t>Exercise of stock options, 112 shares</t>
        </is>
      </c>
      <c r="B17" s="4" t="inlineStr">
        <is>
          <t>[2]</t>
        </is>
      </c>
      <c r="C17" s="4" t="inlineStr">
        <is>
          <t xml:space="preserve"> </t>
        </is>
      </c>
      <c r="D17" s="6" t="n">
        <v>22</v>
      </c>
      <c r="E17" s="4" t="inlineStr">
        <is>
          <t xml:space="preserve"> </t>
        </is>
      </c>
      <c r="F17" s="4" t="inlineStr">
        <is>
          <t xml:space="preserve"> </t>
        </is>
      </c>
      <c r="G17" s="4" t="inlineStr">
        <is>
          <t xml:space="preserve"> </t>
        </is>
      </c>
      <c r="H17" s="6" t="n">
        <v>22</v>
      </c>
    </row>
    <row r="18">
      <c r="A18" s="4" t="inlineStr">
        <is>
          <t>5% stock dividend, 247,831 shares</t>
        </is>
      </c>
      <c r="C18" s="6" t="n">
        <v>2</v>
      </c>
      <c r="D18" s="6" t="n">
        <v>6545</v>
      </c>
      <c r="E18" s="6" t="n">
        <v>-6547</v>
      </c>
      <c r="F18" s="4" t="inlineStr">
        <is>
          <t xml:space="preserve"> </t>
        </is>
      </c>
      <c r="G18" s="4" t="inlineStr">
        <is>
          <t xml:space="preserve"> </t>
        </is>
      </c>
      <c r="H18" s="4" t="inlineStr">
        <is>
          <t xml:space="preserve"> </t>
        </is>
      </c>
    </row>
    <row r="19">
      <c r="A19" s="4" t="inlineStr">
        <is>
          <t>Balance at Dec. 31, 2021</t>
        </is>
      </c>
      <c r="C19" s="6" t="n">
        <v>50</v>
      </c>
      <c r="D19" s="6" t="n">
        <v>79120</v>
      </c>
      <c r="E19" s="6" t="n">
        <v>52593</v>
      </c>
      <c r="F19" s="4" t="inlineStr">
        <is>
          <t xml:space="preserve"> </t>
        </is>
      </c>
      <c r="G19" s="6" t="n">
        <v>3880</v>
      </c>
      <c r="H19" s="6" t="n">
        <v>135643</v>
      </c>
    </row>
    <row r="20">
      <c r="A20" s="4" t="inlineStr">
        <is>
          <t>Net earnings</t>
        </is>
      </c>
      <c r="C20" s="4" t="inlineStr">
        <is>
          <t xml:space="preserve"> </t>
        </is>
      </c>
      <c r="D20" s="4" t="inlineStr">
        <is>
          <t xml:space="preserve"> </t>
        </is>
      </c>
      <c r="E20" s="6" t="n">
        <v>9878</v>
      </c>
      <c r="F20" s="4" t="inlineStr">
        <is>
          <t xml:space="preserve"> </t>
        </is>
      </c>
      <c r="G20" s="4" t="inlineStr">
        <is>
          <t xml:space="preserve"> </t>
        </is>
      </c>
      <c r="H20" s="6" t="n">
        <v>9878</v>
      </c>
    </row>
    <row r="21">
      <c r="A21" s="4" t="inlineStr">
        <is>
          <t>Other comprehensive income (loss)</t>
        </is>
      </c>
      <c r="C21" s="4" t="inlineStr">
        <is>
          <t xml:space="preserve"> </t>
        </is>
      </c>
      <c r="D21" s="4" t="inlineStr">
        <is>
          <t xml:space="preserve"> </t>
        </is>
      </c>
      <c r="E21" s="4" t="inlineStr">
        <is>
          <t xml:space="preserve"> </t>
        </is>
      </c>
      <c r="F21" s="4" t="inlineStr">
        <is>
          <t xml:space="preserve"> </t>
        </is>
      </c>
      <c r="G21" s="6" t="n">
        <v>-28946</v>
      </c>
      <c r="H21" s="6" t="n">
        <v>-28946</v>
      </c>
    </row>
    <row r="22">
      <c r="A22" s="4" t="inlineStr">
        <is>
          <t>Dividends paid ($0.80 per share)</t>
        </is>
      </c>
      <c r="B22" s="4" t="inlineStr">
        <is>
          <t>[1]</t>
        </is>
      </c>
      <c r="C22" s="4" t="inlineStr">
        <is>
          <t xml:space="preserve"> </t>
        </is>
      </c>
      <c r="D22" s="4" t="inlineStr">
        <is>
          <t xml:space="preserve"> </t>
        </is>
      </c>
      <c r="E22" s="6" t="n">
        <v>-4198</v>
      </c>
      <c r="F22" s="4" t="inlineStr">
        <is>
          <t xml:space="preserve"> </t>
        </is>
      </c>
      <c r="G22" s="4" t="inlineStr">
        <is>
          <t xml:space="preserve"> </t>
        </is>
      </c>
      <c r="H22" s="6" t="n">
        <v>-4198</v>
      </c>
    </row>
    <row r="23">
      <c r="A23" s="4" t="inlineStr">
        <is>
          <t>Issuance of restricted common stock, 17,551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C24" s="4" t="inlineStr">
        <is>
          <t xml:space="preserve"> </t>
        </is>
      </c>
      <c r="D24" s="6" t="n">
        <v>295</v>
      </c>
      <c r="E24" s="4" t="inlineStr">
        <is>
          <t xml:space="preserve"> </t>
        </is>
      </c>
      <c r="F24" s="4" t="inlineStr">
        <is>
          <t xml:space="preserve"> </t>
        </is>
      </c>
      <c r="G24" s="4" t="inlineStr">
        <is>
          <t xml:space="preserve"> </t>
        </is>
      </c>
      <c r="H24" s="6" t="n">
        <v>295</v>
      </c>
    </row>
    <row r="25">
      <c r="A25" s="4" t="inlineStr">
        <is>
          <t>Purchase of 49,721 treasury shares</t>
        </is>
      </c>
      <c r="C25" s="4" t="inlineStr">
        <is>
          <t xml:space="preserve"> </t>
        </is>
      </c>
      <c r="D25" s="4" t="inlineStr">
        <is>
          <t xml:space="preserve"> </t>
        </is>
      </c>
      <c r="E25" s="4" t="inlineStr">
        <is>
          <t xml:space="preserve"> </t>
        </is>
      </c>
      <c r="F25" s="6" t="n">
        <v>-1239</v>
      </c>
      <c r="G25" s="4" t="inlineStr">
        <is>
          <t xml:space="preserve"> </t>
        </is>
      </c>
      <c r="H25" s="6" t="n">
        <v>-1239</v>
      </c>
    </row>
    <row r="26">
      <c r="A26" s="4" t="inlineStr">
        <is>
          <t>Exercise of stock options, 112 share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5% stock dividend, 247,831 shares</t>
        </is>
      </c>
      <c r="C27" s="6" t="n">
        <v>2</v>
      </c>
      <c r="D27" s="6" t="n">
        <v>4858</v>
      </c>
      <c r="E27" s="6" t="n">
        <v>-6099</v>
      </c>
      <c r="F27" s="6" t="n">
        <v>1239</v>
      </c>
      <c r="G27" s="4" t="inlineStr">
        <is>
          <t xml:space="preserve"> </t>
        </is>
      </c>
      <c r="H27" s="4" t="inlineStr">
        <is>
          <t xml:space="preserve"> </t>
        </is>
      </c>
    </row>
    <row r="28">
      <c r="A28" s="4" t="inlineStr">
        <is>
          <t>Balance at Dec. 31, 2022</t>
        </is>
      </c>
      <c r="C28" s="7" t="n">
        <v>52</v>
      </c>
      <c r="D28" s="7" t="n">
        <v>84273</v>
      </c>
      <c r="E28" s="7" t="n">
        <v>52174</v>
      </c>
      <c r="F28" s="4" t="inlineStr">
        <is>
          <t xml:space="preserve"> </t>
        </is>
      </c>
      <c r="G28" s="7" t="n">
        <v>-25066</v>
      </c>
      <c r="H28" s="7" t="n">
        <v>111433</v>
      </c>
    </row>
    <row r="29"/>
    <row r="30">
      <c r="A30" s="4" t="inlineStr">
        <is>
          <t>[1]Dividends per share have been adjusted to give effect
to the 5</t>
        </is>
      </c>
    </row>
  </sheetData>
  <mergeCells count="3">
    <mergeCell ref="A1:B1"/>
    <mergeCell ref="A29:G29"/>
    <mergeCell ref="A30:G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765</v>
      </c>
    </row>
    <row r="4">
      <c r="A4" s="4" t="inlineStr">
        <is>
          <t>2024</t>
        </is>
      </c>
      <c r="B4" s="6" t="n">
        <v>663</v>
      </c>
    </row>
    <row r="5">
      <c r="A5" s="4" t="inlineStr">
        <is>
          <t>2025</t>
        </is>
      </c>
      <c r="B5" s="6" t="n">
        <v>588</v>
      </c>
    </row>
    <row r="6">
      <c r="A6" s="4" t="inlineStr">
        <is>
          <t>2026</t>
        </is>
      </c>
      <c r="B6" s="6" t="n">
        <v>512</v>
      </c>
    </row>
    <row r="7">
      <c r="A7" s="4" t="inlineStr">
        <is>
          <t>2027</t>
        </is>
      </c>
      <c r="B7" s="6" t="n">
        <v>436</v>
      </c>
    </row>
    <row r="8">
      <c r="A8" s="4" t="inlineStr">
        <is>
          <t>Thereafter</t>
        </is>
      </c>
      <c r="B8" s="6" t="n">
        <v>1042</v>
      </c>
    </row>
    <row r="9">
      <c r="A9" s="4" t="inlineStr">
        <is>
          <t>Total</t>
        </is>
      </c>
      <c r="B9" s="7" t="n">
        <v>4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7" t="n">
        <v>248000</v>
      </c>
      <c r="C4" s="7" t="n">
        <v>12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Total</t>
        </is>
      </c>
      <c r="B3" s="7" t="n">
        <v>713144</v>
      </c>
      <c r="C3" s="7" t="n">
        <v>715702</v>
      </c>
    </row>
    <row r="4">
      <c r="A4" s="4" t="inlineStr">
        <is>
          <t>Federal Home Loan Mortgage Corporation Certificates and Obligations (FHLMC)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t>
        </is>
      </c>
      <c r="B6" s="6" t="n">
        <v>685859</v>
      </c>
      <c r="C6" s="6" t="n">
        <v>697484</v>
      </c>
    </row>
    <row r="7">
      <c r="A7" s="4" t="inlineStr">
        <is>
          <t>Federal Home Loan Bank Certificates and Obligations (FHLB)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t>
        </is>
      </c>
      <c r="B9" s="7" t="n">
        <v>27285</v>
      </c>
      <c r="C9" s="7" t="n">
        <v>18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rvicing Asset at Amortized Cost (Details) - USD ($) $ in Thousands</t>
        </is>
      </c>
      <c r="B1" s="2" t="inlineStr">
        <is>
          <t>12 Months Ended</t>
        </is>
      </c>
    </row>
    <row r="2">
      <c r="B2" s="2" t="inlineStr">
        <is>
          <t>Dec. 31, 2022</t>
        </is>
      </c>
      <c r="C2" s="2" t="inlineStr">
        <is>
          <t>Dec. 31, 2021</t>
        </is>
      </c>
    </row>
    <row r="3">
      <c r="A3" s="3" t="inlineStr">
        <is>
          <t>Mortgage Loan Servicing</t>
        </is>
      </c>
      <c r="B3" s="4" t="inlineStr">
        <is>
          <t xml:space="preserve"> </t>
        </is>
      </c>
      <c r="C3" s="4" t="inlineStr">
        <is>
          <t xml:space="preserve"> </t>
        </is>
      </c>
    </row>
    <row r="4">
      <c r="A4" s="4" t="inlineStr">
        <is>
          <t>Balance at beginning of year</t>
        </is>
      </c>
      <c r="B4" s="7" t="n">
        <v>4193</v>
      </c>
      <c r="C4" s="7" t="n">
        <v>3726</v>
      </c>
    </row>
    <row r="5">
      <c r="A5" s="4" t="inlineStr">
        <is>
          <t>Additions</t>
        </is>
      </c>
      <c r="B5" s="6" t="n">
        <v>818</v>
      </c>
      <c r="C5" s="6" t="n">
        <v>1946</v>
      </c>
    </row>
    <row r="6">
      <c r="A6" s="4" t="inlineStr">
        <is>
          <t>Amortization</t>
        </is>
      </c>
      <c r="B6" s="6" t="n">
        <v>-1198</v>
      </c>
      <c r="C6" s="6" t="n">
        <v>-1479</v>
      </c>
    </row>
    <row r="7">
      <c r="A7" s="4" t="inlineStr">
        <is>
          <t>Balance at end of year</t>
        </is>
      </c>
      <c r="B7" s="7" t="n">
        <v>3813</v>
      </c>
      <c r="C7" s="7" t="n">
        <v>41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Details Narrative) - USD ($)</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Loss on reserve for mortgage loan</t>
        </is>
      </c>
      <c r="B4" s="7" t="n">
        <v>1000</v>
      </c>
      <c r="C4" s="7" t="n">
        <v>9000</v>
      </c>
      <c r="D4" s="4" t="inlineStr">
        <is>
          <t xml:space="preserve"> </t>
        </is>
      </c>
    </row>
    <row r="5">
      <c r="A5" s="4" t="inlineStr">
        <is>
          <t>Weighted Average [Member]</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Assumption for fair value of interests continued to be held by transferor servicing assets or liabilities weighted average default rate</t>
        </is>
      </c>
      <c r="B7" s="10" t="n">
        <v>0.0147</v>
      </c>
      <c r="C7" s="10" t="n">
        <v>0.0134</v>
      </c>
      <c r="D7" s="4" t="inlineStr">
        <is>
          <t xml:space="preserve"> </t>
        </is>
      </c>
    </row>
    <row r="8">
      <c r="A8" s="4" t="inlineStr">
        <is>
          <t>Repurchase reserve</t>
        </is>
      </c>
      <c r="B8" s="7" t="n">
        <v>225000</v>
      </c>
      <c r="C8" s="7" t="n">
        <v>226000</v>
      </c>
      <c r="D8" s="4" t="inlineStr">
        <is>
          <t xml:space="preserve"> </t>
        </is>
      </c>
    </row>
    <row r="9">
      <c r="A9" s="4" t="inlineStr">
        <is>
          <t>Mortgage Loans Serviced [Member]</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Escrow deposit</t>
        </is>
      </c>
      <c r="B11" s="6" t="n">
        <v>5300000</v>
      </c>
      <c r="C11" s="6" t="n">
        <v>5800000</v>
      </c>
      <c r="D11" s="4" t="inlineStr">
        <is>
          <t xml:space="preserve"> </t>
        </is>
      </c>
    </row>
    <row r="12">
      <c r="A12" s="4" t="inlineStr">
        <is>
          <t>Interest and Fee Income, Other Loans</t>
        </is>
      </c>
      <c r="B12" s="6" t="n">
        <v>1800000</v>
      </c>
      <c r="C12" s="6" t="n">
        <v>1800000</v>
      </c>
      <c r="D12" s="7" t="n">
        <v>1500000</v>
      </c>
    </row>
    <row r="13">
      <c r="A13" s="4" t="inlineStr">
        <is>
          <t>Servicing asset at fair value, amount</t>
        </is>
      </c>
      <c r="B13" s="7" t="n">
        <v>10300000</v>
      </c>
      <c r="C13" s="7" t="n">
        <v>6700000</v>
      </c>
      <c r="D13" s="4" t="inlineStr">
        <is>
          <t xml:space="preserve"> </t>
        </is>
      </c>
    </row>
    <row r="14">
      <c r="A14" s="4" t="inlineStr">
        <is>
          <t>Assumption for fair value of assets or liabilities that relate to transferor's continuing involvement, discount rate</t>
        </is>
      </c>
      <c r="B14" s="10" t="n">
        <v>0.095</v>
      </c>
      <c r="C14" s="4" t="inlineStr">
        <is>
          <t xml:space="preserve"> </t>
        </is>
      </c>
      <c r="D14" s="4" t="inlineStr">
        <is>
          <t xml:space="preserve"> </t>
        </is>
      </c>
    </row>
    <row r="15">
      <c r="A15" s="4" t="inlineStr">
        <is>
          <t>Mortgage Loans Serviced [Member] | Minimum [Member]</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Assumption for fair value of assets or liabilities that relate to transferor's continuing involvement, discount rate</t>
        </is>
      </c>
      <c r="B17" s="4" t="inlineStr">
        <is>
          <t xml:space="preserve"> </t>
        </is>
      </c>
      <c r="C17" s="9" t="n">
        <v>0.09</v>
      </c>
      <c r="D17" s="4" t="inlineStr">
        <is>
          <t xml:space="preserve"> </t>
        </is>
      </c>
    </row>
    <row r="18">
      <c r="A18" s="4" t="inlineStr">
        <is>
          <t>Assumption for fair value of assets or liabilities that relate to transferor's continuing involvement, prepayment speed</t>
        </is>
      </c>
      <c r="B18" s="9" t="n">
        <v>0.06</v>
      </c>
      <c r="C18" s="10" t="n">
        <v>0.0602</v>
      </c>
      <c r="D18" s="4" t="inlineStr">
        <is>
          <t xml:space="preserve"> </t>
        </is>
      </c>
    </row>
    <row r="19">
      <c r="A19" s="4" t="inlineStr">
        <is>
          <t>Mortgage Loans Serviced [Member] | Maximum [Member]</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Assumption for fair value of assets or liabilities that relate to transferor's continuing involvement, discount rate</t>
        </is>
      </c>
      <c r="B21" s="4" t="inlineStr">
        <is>
          <t xml:space="preserve"> </t>
        </is>
      </c>
      <c r="C21" s="9" t="n">
        <v>0.12</v>
      </c>
      <c r="D21" s="4" t="inlineStr">
        <is>
          <t xml:space="preserve"> </t>
        </is>
      </c>
    </row>
    <row r="22">
      <c r="A22" s="4" t="inlineStr">
        <is>
          <t>Assumption for fair value of assets or liabilities that relate to transferor's continuing involvement, prepayment speed</t>
        </is>
      </c>
      <c r="B22" s="10" t="n">
        <v>0.2134</v>
      </c>
      <c r="C22" s="10" t="n">
        <v>0.237</v>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and</t>
        </is>
      </c>
      <c r="B4" s="7" t="n">
        <v>7234</v>
      </c>
      <c r="C4" s="7" t="n">
        <v>6279</v>
      </c>
    </row>
    <row r="5">
      <c r="A5" s="4" t="inlineStr">
        <is>
          <t>Office buildings and improvements</t>
        </is>
      </c>
      <c r="B5" s="6" t="n">
        <v>23839</v>
      </c>
      <c r="C5" s="6" t="n">
        <v>21097</v>
      </c>
    </row>
    <row r="6">
      <c r="A6" s="4" t="inlineStr">
        <is>
          <t>Furniture and equipment</t>
        </is>
      </c>
      <c r="B6" s="6" t="n">
        <v>9326</v>
      </c>
      <c r="C6" s="6" t="n">
        <v>8652</v>
      </c>
    </row>
    <row r="7">
      <c r="A7" s="4" t="inlineStr">
        <is>
          <t>Automobiles</t>
        </is>
      </c>
      <c r="B7" s="6" t="n">
        <v>555</v>
      </c>
      <c r="C7" s="6" t="n">
        <v>556</v>
      </c>
    </row>
    <row r="8">
      <c r="A8" s="4" t="inlineStr">
        <is>
          <t>Total premises and equipment</t>
        </is>
      </c>
      <c r="B8" s="6" t="n">
        <v>40954</v>
      </c>
      <c r="C8" s="6" t="n">
        <v>36584</v>
      </c>
    </row>
    <row r="9">
      <c r="A9" s="4" t="inlineStr">
        <is>
          <t>Accumulated depreciation</t>
        </is>
      </c>
      <c r="B9" s="6" t="n">
        <v>-16627</v>
      </c>
      <c r="C9" s="6" t="n">
        <v>-15781</v>
      </c>
    </row>
    <row r="10">
      <c r="A10" s="4" t="inlineStr">
        <is>
          <t>Total premises and equipment, net</t>
        </is>
      </c>
      <c r="B10" s="7" t="n">
        <v>24327</v>
      </c>
      <c r="C10" s="7" t="n">
        <v>20803</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estimated useful lives description</t>
        </is>
      </c>
      <c r="B13" s="4" t="inlineStr">
        <is>
          <t>Indefinite</t>
        </is>
      </c>
      <c r="C13" s="4" t="inlineStr">
        <is>
          <t xml:space="preserve"> </t>
        </is>
      </c>
    </row>
    <row r="14">
      <c r="A14" s="4" t="inlineStr">
        <is>
          <t>Building and Building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estimated useful lives</t>
        </is>
      </c>
      <c r="B16" s="4" t="inlineStr">
        <is>
          <t>10 years</t>
        </is>
      </c>
      <c r="C16" s="4" t="inlineStr">
        <is>
          <t xml:space="preserve"> </t>
        </is>
      </c>
    </row>
    <row r="17">
      <c r="A17" s="4" t="inlineStr">
        <is>
          <t>Building and Building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estimated useful lives</t>
        </is>
      </c>
      <c r="B19" s="4" t="inlineStr">
        <is>
          <t>50 years</t>
        </is>
      </c>
      <c r="C19" s="4" t="inlineStr">
        <is>
          <t xml:space="preserve"> </t>
        </is>
      </c>
    </row>
    <row r="20">
      <c r="A20" s="4" t="inlineStr">
        <is>
          <t>Furniture and Fixture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estimated useful lives</t>
        </is>
      </c>
      <c r="B22" s="4" t="inlineStr">
        <is>
          <t>3 years</t>
        </is>
      </c>
      <c r="C22" s="4" t="inlineStr">
        <is>
          <t xml:space="preserve"> </t>
        </is>
      </c>
    </row>
    <row r="23">
      <c r="A23" s="4" t="inlineStr">
        <is>
          <t>Furniture and Fixture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emises and equipment, estimated useful lives</t>
        </is>
      </c>
      <c r="B25" s="4" t="inlineStr">
        <is>
          <t>15 years</t>
        </is>
      </c>
      <c r="C25" s="4" t="inlineStr">
        <is>
          <t xml:space="preserve"> </t>
        </is>
      </c>
    </row>
    <row r="26">
      <c r="A26" s="4" t="inlineStr">
        <is>
          <t>Automobile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emises and equipment, estimated useful lives</t>
        </is>
      </c>
      <c r="B28" s="4" t="inlineStr">
        <is>
          <t>2 years</t>
        </is>
      </c>
      <c r="C28" s="4" t="inlineStr">
        <is>
          <t xml:space="preserve"> </t>
        </is>
      </c>
    </row>
    <row r="29">
      <c r="A29" s="4" t="inlineStr">
        <is>
          <t>Automobile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emises and equipment, estimated useful lives</t>
        </is>
      </c>
      <c r="B31" s="4" t="inlineStr">
        <is>
          <t>5 years</t>
        </is>
      </c>
      <c r="C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emises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134000</v>
      </c>
      <c r="C4" s="7" t="n">
        <v>997000</v>
      </c>
      <c r="D4" s="7" t="n">
        <v>98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Time Deposit (Details) - USD ($) $ in Thousands</t>
        </is>
      </c>
      <c r="B1" s="2" t="inlineStr">
        <is>
          <t>Dec. 31, 2022</t>
        </is>
      </c>
      <c r="C1" s="2" t="inlineStr">
        <is>
          <t>Dec. 31, 2021</t>
        </is>
      </c>
    </row>
    <row r="2">
      <c r="A2" s="4" t="inlineStr">
        <is>
          <t>2023</t>
        </is>
      </c>
      <c r="B2" s="7" t="n">
        <v>78419</v>
      </c>
      <c r="C2" s="4" t="inlineStr">
        <is>
          <t xml:space="preserve"> </t>
        </is>
      </c>
    </row>
    <row r="3">
      <c r="A3" s="4" t="inlineStr">
        <is>
          <t>2024</t>
        </is>
      </c>
      <c r="B3" s="6" t="n">
        <v>7205</v>
      </c>
      <c r="C3" s="4" t="inlineStr">
        <is>
          <t xml:space="preserve"> </t>
        </is>
      </c>
    </row>
    <row r="4">
      <c r="A4" s="4" t="inlineStr">
        <is>
          <t>2025</t>
        </is>
      </c>
      <c r="B4" s="6" t="n">
        <v>2677</v>
      </c>
      <c r="C4" s="4" t="inlineStr">
        <is>
          <t xml:space="preserve"> </t>
        </is>
      </c>
    </row>
    <row r="5">
      <c r="A5" s="4" t="inlineStr">
        <is>
          <t>2026</t>
        </is>
      </c>
      <c r="B5" s="6" t="n">
        <v>2452</v>
      </c>
      <c r="C5" s="4" t="inlineStr">
        <is>
          <t xml:space="preserve"> </t>
        </is>
      </c>
    </row>
    <row r="6">
      <c r="A6" s="4" t="inlineStr">
        <is>
          <t>2027</t>
        </is>
      </c>
      <c r="B6" s="6" t="n">
        <v>2486</v>
      </c>
      <c r="C6" s="4" t="inlineStr">
        <is>
          <t xml:space="preserve"> </t>
        </is>
      </c>
    </row>
    <row r="7">
      <c r="A7" s="4" t="inlineStr">
        <is>
          <t>Thereafter</t>
        </is>
      </c>
      <c r="B7" s="6" t="n">
        <v>39</v>
      </c>
      <c r="C7" s="4" t="inlineStr">
        <is>
          <t xml:space="preserve"> </t>
        </is>
      </c>
    </row>
    <row r="8">
      <c r="A8" s="4" t="inlineStr">
        <is>
          <t>Total</t>
        </is>
      </c>
      <c r="B8" s="7" t="n">
        <v>93278</v>
      </c>
      <c r="C8" s="7" t="n">
        <v>1061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Expense Associated with Deposits (Details) - USD ($) $ in Thousands</t>
        </is>
      </c>
      <c r="B1" s="2" t="inlineStr">
        <is>
          <t>12 Months Ended</t>
        </is>
      </c>
    </row>
    <row r="2">
      <c r="B2" s="2" t="inlineStr">
        <is>
          <t>Dec. 31, 2022</t>
        </is>
      </c>
      <c r="C2" s="2" t="inlineStr">
        <is>
          <t>Dec. 31, 2021</t>
        </is>
      </c>
      <c r="D2" s="2" t="inlineStr">
        <is>
          <t>Dec. 31, 2020</t>
        </is>
      </c>
    </row>
    <row r="3">
      <c r="A3" s="4" t="inlineStr">
        <is>
          <t>Certificate of deposit</t>
        </is>
      </c>
      <c r="B3" s="7" t="n">
        <v>412</v>
      </c>
      <c r="C3" s="7" t="n">
        <v>476</v>
      </c>
      <c r="D3" s="7" t="n">
        <v>1166</v>
      </c>
    </row>
    <row r="4">
      <c r="A4" s="4" t="inlineStr">
        <is>
          <t>Money market and checking</t>
        </is>
      </c>
      <c r="B4" s="6" t="n">
        <v>2318</v>
      </c>
      <c r="C4" s="6" t="n">
        <v>500</v>
      </c>
      <c r="D4" s="6" t="n">
        <v>899</v>
      </c>
    </row>
    <row r="5">
      <c r="A5" s="4" t="inlineStr">
        <is>
          <t>Savings</t>
        </is>
      </c>
      <c r="B5" s="6" t="n">
        <v>46</v>
      </c>
      <c r="C5" s="6" t="n">
        <v>47</v>
      </c>
      <c r="D5" s="6" t="n">
        <v>40</v>
      </c>
    </row>
    <row r="6">
      <c r="A6" s="4" t="inlineStr">
        <is>
          <t>Total</t>
        </is>
      </c>
      <c r="B6" s="7" t="n">
        <v>2776</v>
      </c>
      <c r="C6" s="7" t="n">
        <v>1023</v>
      </c>
      <c r="D6" s="7" t="n">
        <v>21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Deposits (Details Narrative) - USD ($)</t>
        </is>
      </c>
      <c r="B1" s="2" t="inlineStr">
        <is>
          <t>12 Months Ended</t>
        </is>
      </c>
    </row>
    <row r="2">
      <c r="B2" s="2" t="inlineStr">
        <is>
          <t>Dec. 31, 2022</t>
        </is>
      </c>
      <c r="C2" s="2" t="inlineStr">
        <is>
          <t>Dec. 31, 2021</t>
        </is>
      </c>
    </row>
    <row r="3">
      <c r="A3" s="4" t="inlineStr">
        <is>
          <t>Time deposit liabilities, description</t>
        </is>
      </c>
      <c r="B3" s="4" t="inlineStr">
        <is>
          <t>The
aggregate amount of certificate of deposit in denominations of $250,000 or more</t>
        </is>
      </c>
      <c r="C3" s="4" t="inlineStr">
        <is>
          <t xml:space="preserve"> </t>
        </is>
      </c>
    </row>
    <row r="4">
      <c r="A4" s="4" t="inlineStr">
        <is>
          <t>Time deposits, at or above FDIC insurance limit</t>
        </is>
      </c>
      <c r="B4" s="7" t="n">
        <v>25600000</v>
      </c>
      <c r="C4" s="7" t="n">
        <v>23400000</v>
      </c>
    </row>
    <row r="5">
      <c r="A5" s="4" t="inlineStr">
        <is>
          <t>Brokered time deposits</t>
        </is>
      </c>
      <c r="B5" s="7" t="n">
        <v>0</v>
      </c>
      <c r="C5"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8" t="n">
        <v>0.8</v>
      </c>
      <c r="C4" s="8" t="n">
        <v>0.73</v>
      </c>
      <c r="D4" s="8" t="n">
        <v>0.6899999999999999</v>
      </c>
    </row>
    <row r="5">
      <c r="A5" s="4" t="inlineStr">
        <is>
          <t>Issuance of restricted common stock</t>
        </is>
      </c>
      <c r="B5" s="6" t="n">
        <v>17551</v>
      </c>
      <c r="C5" s="6" t="n">
        <v>2880</v>
      </c>
      <c r="D5" s="6" t="n">
        <v>17350</v>
      </c>
    </row>
    <row r="6">
      <c r="A6" s="4" t="inlineStr">
        <is>
          <t>Purchase of treasury shares</t>
        </is>
      </c>
      <c r="B6" s="6" t="n">
        <v>49721</v>
      </c>
      <c r="C6" s="4" t="inlineStr">
        <is>
          <t xml:space="preserve"> </t>
        </is>
      </c>
      <c r="D6" s="6" t="n">
        <v>106894</v>
      </c>
    </row>
    <row r="7">
      <c r="A7" s="4" t="inlineStr">
        <is>
          <t>Share-Based Compensation Arrangement by Share-Based Payment Award, Options, Exercises in Period</t>
        </is>
      </c>
      <c r="B7" s="6" t="n">
        <v>112</v>
      </c>
      <c r="C7" s="6" t="n">
        <v>6172</v>
      </c>
      <c r="D7" s="6" t="n">
        <v>19030</v>
      </c>
    </row>
    <row r="8">
      <c r="A8" s="4" t="inlineStr">
        <is>
          <t>Percentage of stocks dividend</t>
        </is>
      </c>
      <c r="B8" s="9" t="n">
        <v>0.05</v>
      </c>
      <c r="C8" s="9" t="n">
        <v>0.05</v>
      </c>
      <c r="D8" s="9" t="n">
        <v>0.05</v>
      </c>
    </row>
    <row r="9">
      <c r="A9" s="4" t="inlineStr">
        <is>
          <t>Stock dividends</t>
        </is>
      </c>
      <c r="B9" s="6" t="n">
        <v>247831</v>
      </c>
      <c r="C9" s="6" t="n">
        <v>237569</v>
      </c>
      <c r="D9" s="6" t="n">
        <v>225650</v>
      </c>
    </row>
    <row r="10">
      <c r="A10" s="4" t="inlineStr">
        <is>
          <t>Percentage of stocks dividend</t>
        </is>
      </c>
      <c r="B10" s="9" t="n">
        <v>0.05</v>
      </c>
      <c r="C10" s="9" t="n">
        <v>0.05</v>
      </c>
      <c r="D10" s="9" t="n">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Federal Home Loan Bank Borrowings (Details Narrative) - Federal Home Loan Bank Advances [Member] - USD ($)</t>
        </is>
      </c>
      <c r="B1" s="2" t="inlineStr">
        <is>
          <t>12 Months Ended</t>
        </is>
      </c>
    </row>
    <row r="2">
      <c r="B2" s="2" t="inlineStr">
        <is>
          <t>Dec. 31, 2022</t>
        </is>
      </c>
      <c r="C2" s="2" t="inlineStr">
        <is>
          <t>Dec. 31, 2021</t>
        </is>
      </c>
    </row>
    <row r="3">
      <c r="A3" s="3" t="inlineStr">
        <is>
          <t>Transfer of Financial Assets Accounted for as Sales [Line Items]</t>
        </is>
      </c>
      <c r="B3" s="4" t="inlineStr">
        <is>
          <t xml:space="preserve"> </t>
        </is>
      </c>
      <c r="C3" s="4" t="inlineStr">
        <is>
          <t xml:space="preserve"> </t>
        </is>
      </c>
    </row>
    <row r="4">
      <c r="A4" s="4" t="inlineStr">
        <is>
          <t>Long-term line of credit</t>
        </is>
      </c>
      <c r="B4" s="7" t="n">
        <v>8200000</v>
      </c>
      <c r="C4" s="7" t="n">
        <v>0</v>
      </c>
    </row>
    <row r="5">
      <c r="A5" s="4" t="inlineStr">
        <is>
          <t>Line of credit, description</t>
        </is>
      </c>
      <c r="B5" s="4" t="inlineStr">
        <is>
          <t>at the federal funds rate
plus 0.15% (4.48% at December 31, 2022).</t>
        </is>
      </c>
      <c r="C5" s="4" t="inlineStr">
        <is>
          <t xml:space="preserve"> </t>
        </is>
      </c>
    </row>
    <row r="6">
      <c r="A6" s="4" t="inlineStr">
        <is>
          <t>Debt variable rate</t>
        </is>
      </c>
      <c r="B6" s="10" t="n">
        <v>0.0448</v>
      </c>
      <c r="C6" s="4" t="inlineStr">
        <is>
          <t xml:space="preserve"> </t>
        </is>
      </c>
    </row>
    <row r="7">
      <c r="A7" s="4" t="inlineStr">
        <is>
          <t>Line of credit facility, current borrowing capacity</t>
        </is>
      </c>
      <c r="B7" s="4" t="inlineStr">
        <is>
          <t xml:space="preserve"> </t>
        </is>
      </c>
      <c r="C7" s="6" t="n">
        <v>66000000</v>
      </c>
    </row>
    <row r="8">
      <c r="A8" s="4" t="inlineStr">
        <is>
          <t>Debt instrument, collateral amount</t>
        </is>
      </c>
      <c r="B8" s="7" t="n">
        <v>139000000</v>
      </c>
      <c r="C8" s="6" t="n">
        <v>136900000</v>
      </c>
    </row>
    <row r="9">
      <c r="A9" s="4" t="inlineStr">
        <is>
          <t>Debt instrument maximum borrowing capacity amount</t>
        </is>
      </c>
      <c r="B9" s="6" t="n">
        <v>111000000</v>
      </c>
      <c r="C9" s="6" t="n">
        <v>93800000</v>
      </c>
    </row>
    <row r="10">
      <c r="A10" s="4" t="inlineStr">
        <is>
          <t>Debt instrument, unused borrowing capacity, amount</t>
        </is>
      </c>
      <c r="B10" s="7" t="n">
        <v>101800000</v>
      </c>
      <c r="C10" s="7" t="n">
        <v>67500000</v>
      </c>
    </row>
    <row r="11">
      <c r="A11" s="4" t="inlineStr">
        <is>
          <t>Fed Funds Effective Rate Overnight Index Swap Rate [Member]</t>
        </is>
      </c>
      <c r="B11" s="4" t="inlineStr">
        <is>
          <t xml:space="preserve"> </t>
        </is>
      </c>
      <c r="C11" s="4" t="inlineStr">
        <is>
          <t xml:space="preserve"> </t>
        </is>
      </c>
    </row>
    <row r="12">
      <c r="A12" s="3" t="inlineStr">
        <is>
          <t>Transfer of Financial Assets Accounted for as Sales [Line Items]</t>
        </is>
      </c>
      <c r="B12" s="4" t="inlineStr">
        <is>
          <t xml:space="preserve"> </t>
        </is>
      </c>
      <c r="C12" s="4" t="inlineStr">
        <is>
          <t xml:space="preserve"> </t>
        </is>
      </c>
    </row>
    <row r="13">
      <c r="A13" s="4" t="inlineStr">
        <is>
          <t>Debt variable rate</t>
        </is>
      </c>
      <c r="B13" s="10" t="n">
        <v>0.0015</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50" customWidth="1" min="4" max="4"/>
    <col width="50" customWidth="1" min="5" max="5"/>
    <col width="50" customWidth="1" min="6" max="6"/>
  </cols>
  <sheetData>
    <row r="1">
      <c r="A1" s="1" t="inlineStr">
        <is>
          <t>Subordinated Debentures (Details Narrative) - USD ($) $ in Millions</t>
        </is>
      </c>
      <c r="B1" s="2" t="inlineStr">
        <is>
          <t>12 Months Ended</t>
        </is>
      </c>
    </row>
    <row r="2">
      <c r="B2" s="2" t="inlineStr">
        <is>
          <t>Dec. 31, 2022</t>
        </is>
      </c>
      <c r="C2" s="2" t="inlineStr">
        <is>
          <t>Dec. 31, 2021</t>
        </is>
      </c>
      <c r="D2" s="2" t="inlineStr">
        <is>
          <t>Dec. 31, 2013</t>
        </is>
      </c>
      <c r="E2" s="2" t="inlineStr">
        <is>
          <t>Dec. 31, 2005</t>
        </is>
      </c>
      <c r="F2" s="2" t="inlineStr">
        <is>
          <t>Dec. 31, 2003</t>
        </is>
      </c>
    </row>
    <row r="3">
      <c r="A3" s="4" t="inlineStr">
        <is>
          <t>Subordinated Debentures 2003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5" t="n">
        <v>8.199999999999999</v>
      </c>
    </row>
    <row r="6">
      <c r="A6" s="4" t="inlineStr">
        <is>
          <t>Debt conversion, original debt, due date, year</t>
        </is>
      </c>
      <c r="B6" s="4" t="inlineStr">
        <is>
          <t xml:space="preserve"> </t>
        </is>
      </c>
      <c r="C6" s="4" t="inlineStr">
        <is>
          <t xml:space="preserve"> </t>
        </is>
      </c>
      <c r="D6" s="4" t="inlineStr">
        <is>
          <t xml:space="preserve"> </t>
        </is>
      </c>
      <c r="E6" s="4" t="inlineStr">
        <is>
          <t xml:space="preserve"> </t>
        </is>
      </c>
      <c r="F6" s="4" t="inlineStr">
        <is>
          <t>2034</t>
        </is>
      </c>
    </row>
    <row r="7">
      <c r="A7" s="4" t="inlineStr">
        <is>
          <t>Debt instrument, description of variable rate basis</t>
        </is>
      </c>
      <c r="B7" s="4" t="inlineStr">
        <is>
          <t xml:space="preserve"> </t>
        </is>
      </c>
      <c r="C7" s="4" t="inlineStr">
        <is>
          <t xml:space="preserve"> </t>
        </is>
      </c>
      <c r="D7" s="4" t="inlineStr">
        <is>
          <t xml:space="preserve"> </t>
        </is>
      </c>
      <c r="E7" s="4" t="inlineStr">
        <is>
          <t xml:space="preserve"> </t>
        </is>
      </c>
      <c r="F7" s="4" t="inlineStr">
        <is>
          <t>Interest accrues at three month LIBOR plus 2.85%.</t>
        </is>
      </c>
    </row>
    <row r="8">
      <c r="A8" s="4" t="inlineStr">
        <is>
          <t>Subordinated borrowing, interest rate</t>
        </is>
      </c>
      <c r="B8" s="10" t="n">
        <v>0.0726</v>
      </c>
      <c r="C8" s="10" t="n">
        <v>0.0298</v>
      </c>
      <c r="D8" s="4" t="inlineStr">
        <is>
          <t xml:space="preserve"> </t>
        </is>
      </c>
      <c r="E8" s="4" t="inlineStr">
        <is>
          <t xml:space="preserve"> </t>
        </is>
      </c>
      <c r="F8" s="4" t="inlineStr">
        <is>
          <t xml:space="preserve"> </t>
        </is>
      </c>
    </row>
    <row r="9">
      <c r="A9" s="4" t="inlineStr">
        <is>
          <t>Subordinated Debentures 2003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10" t="n">
        <v>0.0285</v>
      </c>
    </row>
    <row r="12">
      <c r="A12" s="4" t="inlineStr">
        <is>
          <t>Subordinated Debentures 200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4" t="inlineStr">
        <is>
          <t xml:space="preserve"> </t>
        </is>
      </c>
      <c r="D14" s="4" t="inlineStr">
        <is>
          <t xml:space="preserve"> </t>
        </is>
      </c>
      <c r="E14" s="5" t="n">
        <v>8.199999999999999</v>
      </c>
      <c r="F14" s="4" t="inlineStr">
        <is>
          <t xml:space="preserve"> </t>
        </is>
      </c>
    </row>
    <row r="15">
      <c r="A15" s="4" t="inlineStr">
        <is>
          <t>Debt conversion, original debt, due date, year</t>
        </is>
      </c>
      <c r="B15" s="4" t="inlineStr">
        <is>
          <t xml:space="preserve"> </t>
        </is>
      </c>
      <c r="C15" s="4" t="inlineStr">
        <is>
          <t xml:space="preserve"> </t>
        </is>
      </c>
      <c r="D15" s="4" t="inlineStr">
        <is>
          <t xml:space="preserve"> </t>
        </is>
      </c>
      <c r="E15" s="4" t="inlineStr">
        <is>
          <t>2036</t>
        </is>
      </c>
      <c r="F15" s="4" t="inlineStr">
        <is>
          <t xml:space="preserve"> </t>
        </is>
      </c>
    </row>
    <row r="16">
      <c r="A16" s="4" t="inlineStr">
        <is>
          <t>Debt instrument, description of variable rate basis</t>
        </is>
      </c>
      <c r="B16" s="4" t="inlineStr">
        <is>
          <t xml:space="preserve"> </t>
        </is>
      </c>
      <c r="C16" s="4" t="inlineStr">
        <is>
          <t xml:space="preserve"> </t>
        </is>
      </c>
      <c r="D16" s="4" t="inlineStr">
        <is>
          <t xml:space="preserve"> </t>
        </is>
      </c>
      <c r="E16" s="4" t="inlineStr">
        <is>
          <t>Interest accrues at three month LIBOR plus 1.34%.</t>
        </is>
      </c>
      <c r="F16" s="4" t="inlineStr">
        <is>
          <t xml:space="preserve"> </t>
        </is>
      </c>
    </row>
    <row r="17">
      <c r="A17" s="4" t="inlineStr">
        <is>
          <t>Subordinated borrowing, interest rate</t>
        </is>
      </c>
      <c r="B17" s="10" t="n">
        <v>0.0611</v>
      </c>
      <c r="C17" s="10" t="n">
        <v>0.0154</v>
      </c>
      <c r="D17" s="4" t="inlineStr">
        <is>
          <t xml:space="preserve"> </t>
        </is>
      </c>
      <c r="E17" s="4" t="inlineStr">
        <is>
          <t xml:space="preserve"> </t>
        </is>
      </c>
      <c r="F17" s="4" t="inlineStr">
        <is>
          <t xml:space="preserve"> </t>
        </is>
      </c>
    </row>
    <row r="18">
      <c r="A18" s="4" t="inlineStr">
        <is>
          <t>Subordinated Debentures 2005 [Member] | London Interbank Offered Rate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0" t="n">
        <v>0.0134</v>
      </c>
      <c r="F20" s="4" t="inlineStr">
        <is>
          <t xml:space="preserve"> </t>
        </is>
      </c>
    </row>
    <row r="21">
      <c r="A21" s="4" t="inlineStr">
        <is>
          <t>Subordinated Debentures 201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debt</t>
        </is>
      </c>
      <c r="B23" s="4" t="inlineStr">
        <is>
          <t xml:space="preserve"> </t>
        </is>
      </c>
      <c r="C23" s="4" t="inlineStr">
        <is>
          <t xml:space="preserve"> </t>
        </is>
      </c>
      <c r="D23" s="5" t="n">
        <v>5.2</v>
      </c>
      <c r="E23" s="4" t="inlineStr">
        <is>
          <t xml:space="preserve"> </t>
        </is>
      </c>
      <c r="F23" s="4" t="inlineStr">
        <is>
          <t xml:space="preserve"> </t>
        </is>
      </c>
    </row>
    <row r="24">
      <c r="A24" s="4" t="inlineStr">
        <is>
          <t>Debt conversion, original debt, due date, year</t>
        </is>
      </c>
      <c r="B24" s="4" t="inlineStr">
        <is>
          <t xml:space="preserve"> </t>
        </is>
      </c>
      <c r="C24" s="4" t="inlineStr">
        <is>
          <t xml:space="preserve"> </t>
        </is>
      </c>
      <c r="D24" s="4" t="inlineStr">
        <is>
          <t>2036</t>
        </is>
      </c>
      <c r="E24" s="4" t="inlineStr">
        <is>
          <t xml:space="preserve"> </t>
        </is>
      </c>
      <c r="F24" s="4" t="inlineStr">
        <is>
          <t xml:space="preserve"> </t>
        </is>
      </c>
    </row>
    <row r="25">
      <c r="A25" s="4" t="inlineStr">
        <is>
          <t>Debt instrument, description of variable rate basis</t>
        </is>
      </c>
      <c r="B25" s="4" t="inlineStr">
        <is>
          <t xml:space="preserve"> </t>
        </is>
      </c>
      <c r="C25" s="4" t="inlineStr">
        <is>
          <t xml:space="preserve"> </t>
        </is>
      </c>
      <c r="D25" s="4" t="inlineStr">
        <is>
          <t>Interest accrues at three month LIBOR plus 1.62%.</t>
        </is>
      </c>
      <c r="E25" s="4" t="inlineStr">
        <is>
          <t xml:space="preserve"> </t>
        </is>
      </c>
      <c r="F25" s="4" t="inlineStr">
        <is>
          <t xml:space="preserve"> </t>
        </is>
      </c>
    </row>
    <row r="26">
      <c r="A26" s="4" t="inlineStr">
        <is>
          <t>Subordinated borrowing, interest rate</t>
        </is>
      </c>
      <c r="B26" s="10" t="n">
        <v>0.0635</v>
      </c>
      <c r="C26" s="10" t="n">
        <v>0.0184</v>
      </c>
      <c r="D26" s="4" t="inlineStr">
        <is>
          <t xml:space="preserve"> </t>
        </is>
      </c>
      <c r="E26" s="4" t="inlineStr">
        <is>
          <t xml:space="preserve"> </t>
        </is>
      </c>
      <c r="F26" s="4" t="inlineStr">
        <is>
          <t xml:space="preserve"> </t>
        </is>
      </c>
    </row>
    <row r="27">
      <c r="A27" s="4" t="inlineStr">
        <is>
          <t>Subordinated Debentures 2013 [Member] | London Interbank Offered Rate (LIB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ordinated Borrow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10" t="n">
        <v>0.0162</v>
      </c>
      <c r="E29" s="4" t="inlineStr">
        <is>
          <t xml:space="preserve"> </t>
        </is>
      </c>
      <c r="F29" s="4" t="inlineStr">
        <is>
          <t xml:space="preserve"> </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23" customWidth="1" min="3" max="3"/>
    <col width="14" customWidth="1" min="4" max="4"/>
  </cols>
  <sheetData>
    <row r="1">
      <c r="A1" s="1" t="inlineStr">
        <is>
          <t>Other Borrowings (Details Narrative) - USD ($)</t>
        </is>
      </c>
      <c r="C1" s="2" t="inlineStr">
        <is>
          <t>12 Months Ended</t>
        </is>
      </c>
    </row>
    <row r="2">
      <c r="B2" s="2" t="inlineStr">
        <is>
          <t>Sep. 29, 2022</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7" t="n">
        <v>708000</v>
      </c>
      <c r="D4" s="4" t="inlineStr">
        <is>
          <t xml:space="preserve"> </t>
        </is>
      </c>
    </row>
    <row r="5">
      <c r="A5" s="4" t="inlineStr">
        <is>
          <t>Principal payments</t>
        </is>
      </c>
      <c r="B5" s="4" t="inlineStr">
        <is>
          <t xml:space="preserve"> </t>
        </is>
      </c>
      <c r="C5" s="6" t="n">
        <v>9000000</v>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6" t="n">
        <v>0</v>
      </c>
      <c r="D8" s="7" t="n">
        <v>0</v>
      </c>
    </row>
    <row r="9">
      <c r="A9" s="4" t="inlineStr">
        <is>
          <t>Unrelated Financial Institution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current borrowing capacity</t>
        </is>
      </c>
      <c r="B11" s="7" t="n">
        <v>10000000</v>
      </c>
      <c r="C11" s="7" t="n">
        <v>5000000</v>
      </c>
      <c r="D11" s="4" t="inlineStr">
        <is>
          <t xml:space="preserve"> </t>
        </is>
      </c>
    </row>
    <row r="12">
      <c r="A12" s="4" t="inlineStr">
        <is>
          <t>Line of credit facility, expiration date</t>
        </is>
      </c>
      <c r="B12" s="4" t="inlineStr">
        <is>
          <t>Sep.  01,  2027</t>
        </is>
      </c>
      <c r="C12" s="4" t="inlineStr">
        <is>
          <t>Nov.  01,  2023</t>
        </is>
      </c>
      <c r="D12" s="4" t="inlineStr">
        <is>
          <t xml:space="preserve"> </t>
        </is>
      </c>
    </row>
    <row r="13">
      <c r="A13" s="4" t="inlineStr">
        <is>
          <t>Line of credit facility, interest rate description</t>
        </is>
      </c>
      <c r="B13" s="4" t="inlineStr">
        <is>
          <t xml:space="preserve"> </t>
        </is>
      </c>
      <c r="C13" s="4" t="inlineStr">
        <is>
          <t>prime rate less 0.25%.</t>
        </is>
      </c>
      <c r="D13" s="4" t="inlineStr">
        <is>
          <t xml:space="preserve"> </t>
        </is>
      </c>
    </row>
    <row r="14">
      <c r="A14" s="4" t="inlineStr">
        <is>
          <t>Line of credit facility, fixed interest rate</t>
        </is>
      </c>
      <c r="B14" s="10" t="n">
        <v>0.0615</v>
      </c>
      <c r="C14" s="4" t="inlineStr">
        <is>
          <t xml:space="preserve"> </t>
        </is>
      </c>
      <c r="D14" s="4" t="inlineStr">
        <is>
          <t xml:space="preserve"> </t>
        </is>
      </c>
    </row>
    <row r="15">
      <c r="A15" s="4" t="inlineStr">
        <is>
          <t>Line of credit facility, maximum borrowing capacity</t>
        </is>
      </c>
      <c r="B15" s="4" t="inlineStr">
        <is>
          <t xml:space="preserve"> </t>
        </is>
      </c>
      <c r="C15" s="7" t="n">
        <v>65400000</v>
      </c>
      <c r="D15" s="6" t="n">
        <v>79300000</v>
      </c>
    </row>
    <row r="16">
      <c r="A16" s="4" t="inlineStr">
        <is>
          <t>Federal funds purchased</t>
        </is>
      </c>
      <c r="B16" s="4" t="inlineStr">
        <is>
          <t xml:space="preserve"> </t>
        </is>
      </c>
      <c r="C16" s="6" t="n">
        <v>30000000</v>
      </c>
      <c r="D16" s="6" t="n">
        <v>30000000</v>
      </c>
    </row>
    <row r="17">
      <c r="A17" s="4" t="inlineStr">
        <is>
          <t>Unrelated Financial Institution [Member] | Federal Funds Agreements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7" t="n">
        <v>0</v>
      </c>
      <c r="D19"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purchase Agreements (Details) - USD ($) $ in Thousands</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Average daily balance during the year</t>
        </is>
      </c>
      <c r="B4" s="7" t="n">
        <v>13239</v>
      </c>
      <c r="C4" s="7" t="n">
        <v>5915</v>
      </c>
    </row>
    <row r="5">
      <c r="A5" s="4" t="inlineStr">
        <is>
          <t>Average interest rate during the year</t>
        </is>
      </c>
      <c r="B5" s="10" t="n">
        <v>0.0111</v>
      </c>
      <c r="C5" s="10" t="n">
        <v>0.0019</v>
      </c>
    </row>
    <row r="6">
      <c r="A6" s="4" t="inlineStr">
        <is>
          <t>Maximum month-end balance during the year</t>
        </is>
      </c>
      <c r="B6" s="7" t="n">
        <v>33930</v>
      </c>
      <c r="C6" s="7" t="n">
        <v>8250</v>
      </c>
    </row>
    <row r="7">
      <c r="A7" s="4" t="inlineStr">
        <is>
          <t>Weighted average interest rate at year-end</t>
        </is>
      </c>
      <c r="B7" s="10" t="n">
        <v>0.017</v>
      </c>
      <c r="C7" s="10" t="n">
        <v>0.0019</v>
      </c>
    </row>
    <row r="8">
      <c r="A8" s="4" t="inlineStr">
        <is>
          <t>Total</t>
        </is>
      </c>
      <c r="B8" s="7" t="n">
        <v>29402</v>
      </c>
      <c r="C8" s="7" t="n">
        <v>7403</v>
      </c>
    </row>
    <row r="9">
      <c r="A9" s="4" t="inlineStr">
        <is>
          <t>US Federal Treasury Obligation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Total</t>
        </is>
      </c>
      <c r="B11" s="6" t="n">
        <v>25973</v>
      </c>
      <c r="C11" s="6" t="n">
        <v>325</v>
      </c>
    </row>
    <row r="12">
      <c r="A12" s="4" t="inlineStr">
        <is>
          <t>US Federal Agency Obligations [Member]</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Total</t>
        </is>
      </c>
      <c r="B14" s="6" t="n">
        <v>1236</v>
      </c>
      <c r="C14" s="6" t="n">
        <v>3008</v>
      </c>
    </row>
    <row r="15">
      <c r="A15" s="4" t="inlineStr">
        <is>
          <t>Agency Mortgage Backed [Member]</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Total</t>
        </is>
      </c>
      <c r="B17" s="6" t="n">
        <v>2193</v>
      </c>
      <c r="C17" s="6" t="n">
        <v>4070</v>
      </c>
    </row>
    <row r="18">
      <c r="A18" s="4" t="inlineStr">
        <is>
          <t>Overnight And Continuous [Member]</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Total</t>
        </is>
      </c>
      <c r="B20" s="6" t="n">
        <v>29402</v>
      </c>
      <c r="C20" s="6" t="n">
        <v>7403</v>
      </c>
    </row>
    <row r="21">
      <c r="A21" s="4" t="inlineStr">
        <is>
          <t>Overnight And Continuous [Member] | US Federal Treasury Obligations [Member]</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Total</t>
        </is>
      </c>
      <c r="B23" s="6" t="n">
        <v>25973</v>
      </c>
      <c r="C23" s="6" t="n">
        <v>325</v>
      </c>
    </row>
    <row r="24">
      <c r="A24" s="4" t="inlineStr">
        <is>
          <t>Overnight And Continuous [Member] | US Federal Agency Obligations [Member]</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Total</t>
        </is>
      </c>
      <c r="B26" s="6" t="n">
        <v>1236</v>
      </c>
      <c r="C26" s="6" t="n">
        <v>3008</v>
      </c>
    </row>
    <row r="27">
      <c r="A27" s="4" t="inlineStr">
        <is>
          <t>Overnight And Continuous [Member] | Agency Mortgage Backed [Member]</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Total</t>
        </is>
      </c>
      <c r="B29" s="6" t="n">
        <v>2193</v>
      </c>
      <c r="C29" s="6" t="n">
        <v>4070</v>
      </c>
    </row>
    <row r="30">
      <c r="A30" s="4" t="inlineStr">
        <is>
          <t>Upto 30 Days [Member]</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Total</t>
        </is>
      </c>
      <c r="B32" s="4" t="inlineStr">
        <is>
          <t xml:space="preserve"> </t>
        </is>
      </c>
      <c r="C32" s="4" t="inlineStr">
        <is>
          <t xml:space="preserve"> </t>
        </is>
      </c>
    </row>
    <row r="33">
      <c r="A33" s="4" t="inlineStr">
        <is>
          <t>Upto 30 Days [Member] | US Federal Treasury Obligations [Member]</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Total</t>
        </is>
      </c>
      <c r="B35" s="4" t="inlineStr">
        <is>
          <t xml:space="preserve"> </t>
        </is>
      </c>
      <c r="C35" s="4" t="inlineStr">
        <is>
          <t xml:space="preserve"> </t>
        </is>
      </c>
    </row>
    <row r="36">
      <c r="A36" s="4" t="inlineStr">
        <is>
          <t>Upto 30 Days [Member] | US Federal Agency Obligations [Member]</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Total</t>
        </is>
      </c>
      <c r="B38" s="4" t="inlineStr">
        <is>
          <t xml:space="preserve"> </t>
        </is>
      </c>
      <c r="C38" s="4" t="inlineStr">
        <is>
          <t xml:space="preserve"> </t>
        </is>
      </c>
    </row>
    <row r="39">
      <c r="A39" s="4" t="inlineStr">
        <is>
          <t>Upto 30 Days [Member] | Agency Mortgage Backed [Member]</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Total</t>
        </is>
      </c>
      <c r="B41" s="4" t="inlineStr">
        <is>
          <t xml:space="preserve"> </t>
        </is>
      </c>
      <c r="C41" s="4" t="inlineStr">
        <is>
          <t xml:space="preserve"> </t>
        </is>
      </c>
    </row>
    <row r="42">
      <c r="A42" s="4" t="inlineStr">
        <is>
          <t>30 - 90 Days [Member]</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Total</t>
        </is>
      </c>
      <c r="B44" s="4" t="inlineStr">
        <is>
          <t xml:space="preserve"> </t>
        </is>
      </c>
      <c r="C44" s="4" t="inlineStr">
        <is>
          <t xml:space="preserve"> </t>
        </is>
      </c>
    </row>
    <row r="45">
      <c r="A45" s="4" t="inlineStr">
        <is>
          <t>30 - 90 Days [Member] | US Federal Treasury Obligations [Member]</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Total</t>
        </is>
      </c>
      <c r="B47" s="4" t="inlineStr">
        <is>
          <t xml:space="preserve"> </t>
        </is>
      </c>
      <c r="C47" s="4" t="inlineStr">
        <is>
          <t xml:space="preserve"> </t>
        </is>
      </c>
    </row>
    <row r="48">
      <c r="A48" s="4" t="inlineStr">
        <is>
          <t>30 - 90 Days [Member] | US Federal Agency Obligations [Member]</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Total</t>
        </is>
      </c>
      <c r="B50" s="4" t="inlineStr">
        <is>
          <t xml:space="preserve"> </t>
        </is>
      </c>
      <c r="C50" s="4" t="inlineStr">
        <is>
          <t xml:space="preserve"> </t>
        </is>
      </c>
    </row>
    <row r="51">
      <c r="A51" s="4" t="inlineStr">
        <is>
          <t>30 - 90 Days [Member] | Agency Mortgage Backed [Member]</t>
        </is>
      </c>
      <c r="B51" s="4" t="inlineStr">
        <is>
          <t xml:space="preserve"> </t>
        </is>
      </c>
      <c r="C51" s="4" t="inlineStr">
        <is>
          <t xml:space="preserve"> </t>
        </is>
      </c>
    </row>
    <row r="52">
      <c r="A52" s="3" t="inlineStr">
        <is>
          <t>Assets Sold under Agreements to Repurchase [Line Items]</t>
        </is>
      </c>
      <c r="B52" s="4" t="inlineStr">
        <is>
          <t xml:space="preserve"> </t>
        </is>
      </c>
      <c r="C52" s="4" t="inlineStr">
        <is>
          <t xml:space="preserve"> </t>
        </is>
      </c>
    </row>
    <row r="53">
      <c r="A53" s="4" t="inlineStr">
        <is>
          <t>Total</t>
        </is>
      </c>
      <c r="B53" s="4" t="inlineStr">
        <is>
          <t xml:space="preserve"> </t>
        </is>
      </c>
      <c r="C53" s="4" t="inlineStr">
        <is>
          <t xml:space="preserve"> </t>
        </is>
      </c>
    </row>
    <row r="54">
      <c r="A54" s="4" t="inlineStr">
        <is>
          <t>Greater Than 90 Days [Member]</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Total</t>
        </is>
      </c>
      <c r="B56" s="4" t="inlineStr">
        <is>
          <t xml:space="preserve"> </t>
        </is>
      </c>
      <c r="C56" s="4" t="inlineStr">
        <is>
          <t xml:space="preserve"> </t>
        </is>
      </c>
    </row>
    <row r="57">
      <c r="A57" s="4" t="inlineStr">
        <is>
          <t>Greater Than 90 Days [Member] | US Federal Treasury Obligations [Member]</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Total</t>
        </is>
      </c>
      <c r="B59" s="4" t="inlineStr">
        <is>
          <t xml:space="preserve"> </t>
        </is>
      </c>
      <c r="C59" s="4" t="inlineStr">
        <is>
          <t xml:space="preserve"> </t>
        </is>
      </c>
    </row>
    <row r="60">
      <c r="A60" s="4" t="inlineStr">
        <is>
          <t>Greater Than 90 Days [Member] | US Federal Agency Obligations [Member]</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Total</t>
        </is>
      </c>
      <c r="B62" s="4" t="inlineStr">
        <is>
          <t xml:space="preserve"> </t>
        </is>
      </c>
      <c r="C62" s="4" t="inlineStr">
        <is>
          <t xml:space="preserve"> </t>
        </is>
      </c>
    </row>
    <row r="63">
      <c r="A63" s="4" t="inlineStr">
        <is>
          <t>Greater Than 90 Days [Member] | Agency Mortgage Backed [Member]</t>
        </is>
      </c>
      <c r="B63" s="4" t="inlineStr">
        <is>
          <t xml:space="preserve"> </t>
        </is>
      </c>
      <c r="C63" s="4" t="inlineStr">
        <is>
          <t xml:space="preserve"> </t>
        </is>
      </c>
    </row>
    <row r="64">
      <c r="A64" s="3" t="inlineStr">
        <is>
          <t>Assets Sold under Agreements to Repurchase [Line Items]</t>
        </is>
      </c>
      <c r="B64" s="4" t="inlineStr">
        <is>
          <t xml:space="preserve"> </t>
        </is>
      </c>
      <c r="C64" s="4" t="inlineStr">
        <is>
          <t xml:space="preserve"> </t>
        </is>
      </c>
    </row>
    <row r="65">
      <c r="A65" s="4" t="inlineStr">
        <is>
          <t>Total</t>
        </is>
      </c>
      <c r="B65" s="4" t="inlineStr">
        <is>
          <t xml:space="preserve"> </t>
        </is>
      </c>
      <c r="C6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Customer funds</t>
        </is>
      </c>
      <c r="B3" s="5" t="n">
        <v>29.4</v>
      </c>
      <c r="C3" s="5" t="n">
        <v>7.4</v>
      </c>
    </row>
    <row r="4">
      <c r="A4" s="4" t="inlineStr">
        <is>
          <t>Debt instrument, collateral amount</t>
        </is>
      </c>
      <c r="B4" s="5" t="n">
        <v>38.4</v>
      </c>
      <c r="C4" s="5" t="n">
        <v>9.1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 from Contracts with Customers Within Non-interest Income (Details) - USD ($) $ in Thousands</t>
        </is>
      </c>
      <c r="C1" s="2" t="inlineStr">
        <is>
          <t>12 Months Ended</t>
        </is>
      </c>
    </row>
    <row r="2">
      <c r="C2" s="2" t="inlineStr">
        <is>
          <t>Dec. 31, 2022</t>
        </is>
      </c>
      <c r="D2" s="2" t="inlineStr">
        <is>
          <t>Dec. 31, 2021</t>
        </is>
      </c>
      <c r="E2" s="2" t="inlineStr">
        <is>
          <t>Dec. 31, 2020</t>
        </is>
      </c>
    </row>
    <row r="3">
      <c r="A3" s="3" t="inlineStr">
        <is>
          <t>Revenue from Contract with Customer [Abstract]</t>
        </is>
      </c>
      <c r="C3" s="4" t="inlineStr">
        <is>
          <t xml:space="preserve"> </t>
        </is>
      </c>
      <c r="D3" s="4" t="inlineStr">
        <is>
          <t xml:space="preserve"> </t>
        </is>
      </c>
      <c r="E3" s="4" t="inlineStr">
        <is>
          <t xml:space="preserve"> </t>
        </is>
      </c>
    </row>
    <row r="4">
      <c r="A4" s="4" t="inlineStr">
        <is>
          <t>Overdraft fees</t>
        </is>
      </c>
      <c r="C4" s="7" t="n">
        <v>3747</v>
      </c>
      <c r="D4" s="7" t="n">
        <v>2987</v>
      </c>
      <c r="E4" s="7" t="n">
        <v>2991</v>
      </c>
    </row>
    <row r="5">
      <c r="A5" s="4" t="inlineStr">
        <is>
          <t>Other</t>
        </is>
      </c>
      <c r="C5" s="6" t="n">
        <v>787</v>
      </c>
      <c r="D5" s="6" t="n">
        <v>679</v>
      </c>
      <c r="E5" s="6" t="n">
        <v>644</v>
      </c>
    </row>
    <row r="6">
      <c r="A6" s="4" t="inlineStr">
        <is>
          <t>Interchange income</t>
        </is>
      </c>
      <c r="C6" s="6" t="n">
        <v>3098</v>
      </c>
      <c r="D6" s="6" t="n">
        <v>3261</v>
      </c>
      <c r="E6" s="6" t="n">
        <v>2604</v>
      </c>
    </row>
    <row r="7">
      <c r="A7" s="4" t="inlineStr">
        <is>
          <t>Loan servicing fees</t>
        </is>
      </c>
      <c r="B7" s="4" t="inlineStr">
        <is>
          <t>[1]</t>
        </is>
      </c>
      <c r="C7" s="6" t="n">
        <v>1819</v>
      </c>
      <c r="D7" s="6" t="n">
        <v>1780</v>
      </c>
      <c r="E7" s="6" t="n">
        <v>1534</v>
      </c>
    </row>
    <row r="8">
      <c r="A8" s="4" t="inlineStr">
        <is>
          <t>Office lease income</t>
        </is>
      </c>
      <c r="B8" s="4" t="inlineStr">
        <is>
          <t>[1]</t>
        </is>
      </c>
      <c r="C8" s="6" t="n">
        <v>123</v>
      </c>
      <c r="D8" s="6" t="n">
        <v>574</v>
      </c>
      <c r="E8" s="6" t="n">
        <v>652</v>
      </c>
    </row>
    <row r="9">
      <c r="A9" s="4" t="inlineStr">
        <is>
          <t>Gains on sales of loans</t>
        </is>
      </c>
      <c r="B9" s="4" t="inlineStr">
        <is>
          <t>[1]</t>
        </is>
      </c>
      <c r="C9" s="6" t="n">
        <v>3444</v>
      </c>
      <c r="D9" s="6" t="n">
        <v>10487</v>
      </c>
      <c r="E9" s="6" t="n">
        <v>15155</v>
      </c>
    </row>
    <row r="10">
      <c r="A10" s="4" t="inlineStr">
        <is>
          <t>Bank owned life insurance income</t>
        </is>
      </c>
      <c r="B10" s="4" t="inlineStr">
        <is>
          <t>[1]</t>
        </is>
      </c>
      <c r="C10" s="6" t="n">
        <v>780</v>
      </c>
      <c r="D10" s="6" t="n">
        <v>686</v>
      </c>
      <c r="E10" s="6" t="n">
        <v>611</v>
      </c>
    </row>
    <row r="11">
      <c r="A11" s="4" t="inlineStr">
        <is>
          <t xml:space="preserve">Gains (losses) on sales of investment securities </t>
        </is>
      </c>
      <c r="B11" s="4" t="inlineStr">
        <is>
          <t>[1]</t>
        </is>
      </c>
      <c r="C11" s="6" t="n">
        <v>-1103</v>
      </c>
      <c r="D11" s="6" t="n">
        <v>1138</v>
      </c>
      <c r="E11" s="6" t="n">
        <v>2448</v>
      </c>
    </row>
    <row r="12">
      <c r="A12" s="4" t="inlineStr">
        <is>
          <t>(Losses) gains on sales of premises and equipment and foreclosed assets</t>
        </is>
      </c>
      <c r="C12" s="6" t="n">
        <v>114</v>
      </c>
      <c r="D12" s="6" t="n">
        <v>-4</v>
      </c>
      <c r="E12" s="6" t="n">
        <v>-29</v>
      </c>
    </row>
    <row r="13">
      <c r="A13" s="4" t="inlineStr">
        <is>
          <t>Other</t>
        </is>
      </c>
      <c r="C13" s="6" t="n">
        <v>891</v>
      </c>
      <c r="D13" s="6" t="n">
        <v>673</v>
      </c>
      <c r="E13" s="6" t="n">
        <v>748</v>
      </c>
    </row>
    <row r="14">
      <c r="A14" s="4" t="inlineStr">
        <is>
          <t>Total non-interest income</t>
        </is>
      </c>
      <c r="C14" s="7" t="n">
        <v>13700</v>
      </c>
      <c r="D14" s="7" t="n">
        <v>22261</v>
      </c>
      <c r="E14" s="7" t="n">
        <v>27358</v>
      </c>
    </row>
    <row r="15"/>
    <row r="16">
      <c r="A16" s="4" t="inlineStr">
        <is>
          <t>[1]Not within the scope of ASC
  606.</t>
        </is>
      </c>
    </row>
  </sheetData>
  <mergeCells count="4">
    <mergeCell ref="A1:B2"/>
    <mergeCell ref="C1:E1"/>
    <mergeCell ref="A15:D15"/>
    <mergeCell ref="A16:D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559</v>
      </c>
      <c r="C4" s="7" t="n">
        <v>3039</v>
      </c>
      <c r="D4" s="7" t="n">
        <v>4582</v>
      </c>
    </row>
    <row r="5">
      <c r="A5" s="4" t="inlineStr">
        <is>
          <t>State</t>
        </is>
      </c>
      <c r="B5" s="6" t="n">
        <v>-317</v>
      </c>
      <c r="C5" s="6" t="n">
        <v>967</v>
      </c>
      <c r="D5" s="6" t="n">
        <v>708</v>
      </c>
    </row>
    <row r="6">
      <c r="A6" s="4" t="inlineStr">
        <is>
          <t>Total current</t>
        </is>
      </c>
      <c r="B6" s="6" t="n">
        <v>242</v>
      </c>
      <c r="C6" s="6" t="n">
        <v>4006</v>
      </c>
      <c r="D6" s="6" t="n">
        <v>5290</v>
      </c>
    </row>
    <row r="7">
      <c r="A7" s="4" t="inlineStr">
        <is>
          <t>Federal</t>
        </is>
      </c>
      <c r="B7" s="6" t="n">
        <v>994</v>
      </c>
      <c r="C7" s="6" t="n">
        <v>662</v>
      </c>
      <c r="D7" s="6" t="n">
        <v>-442</v>
      </c>
    </row>
    <row r="8">
      <c r="A8" s="4" t="inlineStr">
        <is>
          <t>State</t>
        </is>
      </c>
      <c r="B8" s="6" t="n">
        <v>238</v>
      </c>
      <c r="C8" s="6" t="n">
        <v>196</v>
      </c>
      <c r="D8" s="6" t="n">
        <v>-8</v>
      </c>
    </row>
    <row r="9">
      <c r="A9" s="4" t="inlineStr">
        <is>
          <t>Total deferred</t>
        </is>
      </c>
      <c r="B9" s="6" t="n">
        <v>1232</v>
      </c>
      <c r="C9" s="6" t="n">
        <v>858</v>
      </c>
      <c r="D9" s="6" t="n">
        <v>-450</v>
      </c>
    </row>
    <row r="10">
      <c r="A10" s="4" t="inlineStr">
        <is>
          <t>Deferred tax valuation allowance</t>
        </is>
      </c>
      <c r="B10" s="6" t="n">
        <v>-42</v>
      </c>
      <c r="C10" s="6" t="n">
        <v>-50</v>
      </c>
      <c r="D10" s="6" t="n">
        <v>-53</v>
      </c>
    </row>
    <row r="11">
      <c r="A11" s="4" t="inlineStr">
        <is>
          <t>Income tax expense</t>
        </is>
      </c>
      <c r="B11" s="7" t="n">
        <v>1432</v>
      </c>
      <c r="C11" s="7" t="n">
        <v>4814</v>
      </c>
      <c r="D11" s="7" t="n">
        <v>47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7" t="n">
        <v>2375</v>
      </c>
      <c r="C4" s="7" t="n">
        <v>4793</v>
      </c>
      <c r="D4" s="7" t="n">
        <v>5099</v>
      </c>
    </row>
    <row r="5">
      <c r="A5" s="4" t="inlineStr">
        <is>
          <t>Tax-exempt interest income, net</t>
        </is>
      </c>
      <c r="B5" s="6" t="n">
        <v>-633</v>
      </c>
      <c r="C5" s="6" t="n">
        <v>-645</v>
      </c>
      <c r="D5" s="6" t="n">
        <v>-695</v>
      </c>
    </row>
    <row r="6">
      <c r="A6" s="4" t="inlineStr">
        <is>
          <t>Excess tax benefit from stock option exercise</t>
        </is>
      </c>
      <c r="B6" s="6" t="n">
        <v>-4</v>
      </c>
      <c r="C6" s="6" t="n">
        <v>-29</v>
      </c>
      <c r="D6" s="6" t="n">
        <v>-26</v>
      </c>
    </row>
    <row r="7">
      <c r="A7" s="4" t="inlineStr">
        <is>
          <t>Bank owned life insurance</t>
        </is>
      </c>
      <c r="B7" s="6" t="n">
        <v>-180</v>
      </c>
      <c r="C7" s="6" t="n">
        <v>-156</v>
      </c>
      <c r="D7" s="6" t="n">
        <v>-137</v>
      </c>
    </row>
    <row r="8">
      <c r="A8" s="4" t="inlineStr">
        <is>
          <t>Reversal of unrecognized tax benefits, net</t>
        </is>
      </c>
      <c r="B8" s="6" t="n">
        <v>-465</v>
      </c>
      <c r="C8" s="6" t="n">
        <v>162</v>
      </c>
      <c r="D8" s="6" t="n">
        <v>-229</v>
      </c>
    </row>
    <row r="9">
      <c r="A9" s="4" t="inlineStr">
        <is>
          <t>State income taxes, net of federal benefit</t>
        </is>
      </c>
      <c r="B9" s="6" t="n">
        <v>369</v>
      </c>
      <c r="C9" s="6" t="n">
        <v>718</v>
      </c>
      <c r="D9" s="6" t="n">
        <v>800</v>
      </c>
    </row>
    <row r="10">
      <c r="A10" s="4" t="inlineStr">
        <is>
          <t>Investment tax credits</t>
        </is>
      </c>
      <c r="B10" s="6" t="n">
        <v>-23</v>
      </c>
      <c r="C10" s="6" t="n">
        <v>-19</v>
      </c>
      <c r="D10" s="6" t="n">
        <v>-28</v>
      </c>
    </row>
    <row r="11">
      <c r="A11" s="4" t="inlineStr">
        <is>
          <t>Other, net</t>
        </is>
      </c>
      <c r="B11" s="6" t="n">
        <v>-7</v>
      </c>
      <c r="C11" s="6" t="n">
        <v>-10</v>
      </c>
      <c r="D11" s="6" t="n">
        <v>3</v>
      </c>
    </row>
    <row r="12">
      <c r="A12" s="4" t="inlineStr">
        <is>
          <t>Income tax expense</t>
        </is>
      </c>
      <c r="B12" s="7" t="n">
        <v>1432</v>
      </c>
      <c r="C12" s="7" t="n">
        <v>4814</v>
      </c>
      <c r="D12" s="7" t="n">
        <v>47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alized loss on investment securities available-for-sale</t>
        </is>
      </c>
      <c r="B3" s="7" t="n">
        <v>8132</v>
      </c>
      <c r="C3" s="4" t="inlineStr">
        <is>
          <t xml:space="preserve"> </t>
        </is>
      </c>
    </row>
    <row r="4">
      <c r="A4" s="4" t="inlineStr">
        <is>
          <t>Loans, including allowance for loan losses</t>
        </is>
      </c>
      <c r="B4" s="6" t="n">
        <v>2879</v>
      </c>
      <c r="C4" s="6" t="n">
        <v>2041</v>
      </c>
    </row>
    <row r="5">
      <c r="A5" s="4" t="inlineStr">
        <is>
          <t>State taxes</t>
        </is>
      </c>
      <c r="B5" s="6" t="n">
        <v>562</v>
      </c>
      <c r="C5" s="6" t="n">
        <v>534</v>
      </c>
    </row>
    <row r="6">
      <c r="A6" s="4" t="inlineStr">
        <is>
          <t>Other, net</t>
        </is>
      </c>
      <c r="B6" s="6" t="n">
        <v>210</v>
      </c>
      <c r="C6" s="6" t="n">
        <v>184</v>
      </c>
    </row>
    <row r="7">
      <c r="A7" s="4" t="inlineStr">
        <is>
          <t>Investments</t>
        </is>
      </c>
      <c r="B7" s="6" t="n">
        <v>184</v>
      </c>
      <c r="C7" s="6" t="n">
        <v>70</v>
      </c>
    </row>
    <row r="8">
      <c r="A8" s="4" t="inlineStr">
        <is>
          <t>Net operating loss carry forwards</t>
        </is>
      </c>
      <c r="B8" s="6" t="n">
        <v>181</v>
      </c>
      <c r="C8" s="6" t="n">
        <v>223</v>
      </c>
    </row>
    <row r="9">
      <c r="A9" s="4" t="inlineStr">
        <is>
          <t>Acquisition costs</t>
        </is>
      </c>
      <c r="B9" s="6" t="n">
        <v>120</v>
      </c>
      <c r="C9" s="6" t="n">
        <v>141</v>
      </c>
    </row>
    <row r="10">
      <c r="A10" s="4" t="inlineStr">
        <is>
          <t>Net deferred loan fees</t>
        </is>
      </c>
      <c r="B10" s="6" t="n">
        <v>78</v>
      </c>
      <c r="C10" s="6" t="n">
        <v>125</v>
      </c>
    </row>
    <row r="11">
      <c r="A11" s="4" t="inlineStr">
        <is>
          <t>Valuation allowance on other real estate</t>
        </is>
      </c>
      <c r="B11" s="6" t="n">
        <v>74</v>
      </c>
      <c r="C11" s="4" t="inlineStr">
        <is>
          <t xml:space="preserve"> </t>
        </is>
      </c>
    </row>
    <row r="12">
      <c r="A12" s="4" t="inlineStr">
        <is>
          <t>Deferred compensation arrangements</t>
        </is>
      </c>
      <c r="B12" s="6" t="n">
        <v>62</v>
      </c>
      <c r="C12" s="6" t="n">
        <v>64</v>
      </c>
    </row>
    <row r="13">
      <c r="A13" s="4" t="inlineStr">
        <is>
          <t>Total deferred tax assets</t>
        </is>
      </c>
      <c r="B13" s="6" t="n">
        <v>12482</v>
      </c>
      <c r="C13" s="6" t="n">
        <v>3382</v>
      </c>
    </row>
    <row r="14">
      <c r="A14" s="4" t="inlineStr">
        <is>
          <t>Less valuation allowance</t>
        </is>
      </c>
      <c r="B14" s="6" t="n">
        <v>-181</v>
      </c>
      <c r="C14" s="6" t="n">
        <v>-223</v>
      </c>
    </row>
    <row r="15">
      <c r="A15" s="4" t="inlineStr">
        <is>
          <t>Total deferred tax assets, net of valuation allowance</t>
        </is>
      </c>
      <c r="B15" s="6" t="n">
        <v>12301</v>
      </c>
      <c r="C15" s="6" t="n">
        <v>3159</v>
      </c>
    </row>
    <row r="16">
      <c r="A16" s="4" t="inlineStr">
        <is>
          <t>Intangible assets</t>
        </is>
      </c>
      <c r="B16" s="6" t="n">
        <v>1324</v>
      </c>
      <c r="C16" s="6" t="n">
        <v>387</v>
      </c>
    </row>
    <row r="17">
      <c r="A17" s="4" t="inlineStr">
        <is>
          <t>Mortgage servicing rights</t>
        </is>
      </c>
      <c r="B17" s="6" t="n">
        <v>801</v>
      </c>
      <c r="C17" s="6" t="n">
        <v>879</v>
      </c>
    </row>
    <row r="18">
      <c r="A18" s="4" t="inlineStr">
        <is>
          <t>Prepaid expenses</t>
        </is>
      </c>
      <c r="B18" s="6" t="n">
        <v>554</v>
      </c>
      <c r="C18" s="6" t="n">
        <v>314</v>
      </c>
    </row>
    <row r="19">
      <c r="A19" s="4" t="inlineStr">
        <is>
          <t>Premises and equipment, net of depreciation</t>
        </is>
      </c>
      <c r="B19" s="6" t="n">
        <v>241</v>
      </c>
      <c r="C19" s="6" t="n">
        <v>723</v>
      </c>
    </row>
    <row r="20">
      <c r="A20" s="4" t="inlineStr">
        <is>
          <t>FHLB stock dividends</t>
        </is>
      </c>
      <c r="B20" s="6" t="n">
        <v>17</v>
      </c>
      <c r="C20" s="6" t="n">
        <v>8</v>
      </c>
    </row>
    <row r="21">
      <c r="A21" s="4" t="inlineStr">
        <is>
          <t>Unrealized gain on investment securities available-for-sale</t>
        </is>
      </c>
      <c r="B21" s="4" t="inlineStr">
        <is>
          <t xml:space="preserve"> </t>
        </is>
      </c>
      <c r="C21" s="6" t="n">
        <v>1259</v>
      </c>
    </row>
    <row r="22">
      <c r="A22" s="4" t="inlineStr">
        <is>
          <t>Total deferred tax liabilities</t>
        </is>
      </c>
      <c r="B22" s="6" t="n">
        <v>2937</v>
      </c>
      <c r="C22" s="6" t="n">
        <v>3570</v>
      </c>
    </row>
    <row r="23">
      <c r="A23" s="4" t="inlineStr">
        <is>
          <t>Net deferred tax asset (liability)</t>
        </is>
      </c>
      <c r="B23" s="7" t="n">
        <v>9364</v>
      </c>
      <c r="C23" s="7" t="n">
        <v>-4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t beginning of year</t>
        </is>
      </c>
      <c r="B4" s="7" t="n">
        <v>2290</v>
      </c>
      <c r="C4" s="7" t="n">
        <v>2138</v>
      </c>
    </row>
    <row r="5">
      <c r="A5" s="4" t="inlineStr">
        <is>
          <t>Gross increases to current year tax positions</t>
        </is>
      </c>
      <c r="B5" s="6" t="n">
        <v>390</v>
      </c>
      <c r="C5" s="6" t="n">
        <v>325</v>
      </c>
    </row>
    <row r="6">
      <c r="A6" s="4" t="inlineStr">
        <is>
          <t>Gross decreases to prior year’s tax positions</t>
        </is>
      </c>
      <c r="B6" s="6" t="n">
        <v>-61</v>
      </c>
      <c r="C6" s="6" t="n">
        <v>-125</v>
      </c>
    </row>
    <row r="7">
      <c r="A7" s="4" t="inlineStr">
        <is>
          <t>Lapse of statute of limitations</t>
        </is>
      </c>
      <c r="B7" s="6" t="n">
        <v>-462</v>
      </c>
      <c r="C7" s="6" t="n">
        <v>-48</v>
      </c>
    </row>
    <row r="8">
      <c r="A8" s="4" t="inlineStr">
        <is>
          <t>Unrecognized tax benefits at end of year</t>
        </is>
      </c>
      <c r="B8" s="7" t="n">
        <v>2157</v>
      </c>
      <c r="C8" s="7" t="n">
        <v>22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7" t="n">
        <v>9878000</v>
      </c>
      <c r="D4" s="7" t="n">
        <v>18011000</v>
      </c>
      <c r="E4" s="7" t="n">
        <v>19493000</v>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Provision for loan losses</t>
        </is>
      </c>
      <c r="C6" s="4" t="inlineStr">
        <is>
          <t xml:space="preserve"> </t>
        </is>
      </c>
      <c r="D6" s="6" t="n">
        <v>500000</v>
      </c>
      <c r="E6" s="6" t="n">
        <v>3300000</v>
      </c>
    </row>
    <row r="7">
      <c r="A7" s="4" t="inlineStr">
        <is>
          <t>Valuation allowance on real estate owned</t>
        </is>
      </c>
      <c r="C7" s="6" t="n">
        <v>354000</v>
      </c>
      <c r="D7" s="6" t="n">
        <v>48000</v>
      </c>
      <c r="E7" s="6" t="n">
        <v>19000</v>
      </c>
    </row>
    <row r="8">
      <c r="A8" s="4" t="inlineStr">
        <is>
          <t>Amortization of investment security premiums, net</t>
        </is>
      </c>
      <c r="C8" s="6" t="n">
        <v>1481000</v>
      </c>
      <c r="D8" s="6" t="n">
        <v>2078000</v>
      </c>
      <c r="E8" s="6" t="n">
        <v>1219000</v>
      </c>
    </row>
    <row r="9">
      <c r="A9" s="4" t="inlineStr">
        <is>
          <t>Accretion of purchase accounting adjustments</t>
        </is>
      </c>
      <c r="C9" s="6" t="n">
        <v>-460000</v>
      </c>
      <c r="D9" s="6" t="n">
        <v>-55000</v>
      </c>
      <c r="E9" s="6" t="n">
        <v>-67000</v>
      </c>
    </row>
    <row r="10">
      <c r="A10" s="4" t="inlineStr">
        <is>
          <t>Amortization of intangibles</t>
        </is>
      </c>
      <c r="C10" s="6" t="n">
        <v>1446000</v>
      </c>
      <c r="D10" s="6" t="n">
        <v>1601000</v>
      </c>
      <c r="E10" s="6" t="n">
        <v>1602000</v>
      </c>
    </row>
    <row r="11">
      <c r="A11" s="4" t="inlineStr">
        <is>
          <t>Depreciation</t>
        </is>
      </c>
      <c r="C11" s="6" t="n">
        <v>1134000</v>
      </c>
      <c r="D11" s="6" t="n">
        <v>997000</v>
      </c>
      <c r="E11" s="6" t="n">
        <v>987000</v>
      </c>
    </row>
    <row r="12">
      <c r="A12" s="4" t="inlineStr">
        <is>
          <t>Increase in cash surrender value of bank owned life insurance</t>
        </is>
      </c>
      <c r="B12" s="4" t="inlineStr">
        <is>
          <t>[1]</t>
        </is>
      </c>
      <c r="C12" s="6" t="n">
        <v>-780000</v>
      </c>
      <c r="D12" s="6" t="n">
        <v>-686000</v>
      </c>
      <c r="E12" s="6" t="n">
        <v>-611000</v>
      </c>
    </row>
    <row r="13">
      <c r="A13" s="4" t="inlineStr">
        <is>
          <t>Stock-based compensation</t>
        </is>
      </c>
      <c r="C13" s="6" t="n">
        <v>295000</v>
      </c>
      <c r="D13" s="6" t="n">
        <v>323000</v>
      </c>
      <c r="E13" s="6" t="n">
        <v>304000</v>
      </c>
    </row>
    <row r="14">
      <c r="A14" s="4" t="inlineStr">
        <is>
          <t>Deferred income taxes</t>
        </is>
      </c>
      <c r="C14" s="6" t="n">
        <v>-1190000</v>
      </c>
      <c r="D14" s="6" t="n">
        <v>808000</v>
      </c>
      <c r="E14" s="6" t="n">
        <v>-503000</v>
      </c>
    </row>
    <row r="15">
      <c r="A15" s="4" t="inlineStr">
        <is>
          <t>Net loss (gain) on investment securities</t>
        </is>
      </c>
      <c r="C15" s="6" t="n">
        <v>1103000</v>
      </c>
      <c r="D15" s="6" t="n">
        <v>-1138000</v>
      </c>
      <c r="E15" s="6" t="n">
        <v>-2448000</v>
      </c>
    </row>
    <row r="16">
      <c r="A16" s="4" t="inlineStr">
        <is>
          <t>Net (gain) loss on sales of premises and equipment and foreclosed assets</t>
        </is>
      </c>
      <c r="C16" s="6" t="n">
        <v>-114000</v>
      </c>
      <c r="D16" s="6" t="n">
        <v>5000</v>
      </c>
      <c r="E16" s="6" t="n">
        <v>29000</v>
      </c>
    </row>
    <row r="17">
      <c r="A17" s="4" t="inlineStr">
        <is>
          <t>Net gains on sales of loans</t>
        </is>
      </c>
      <c r="B17" s="4" t="inlineStr">
        <is>
          <t>[1]</t>
        </is>
      </c>
      <c r="C17" s="6" t="n">
        <v>-3444000</v>
      </c>
      <c r="D17" s="6" t="n">
        <v>-10487000</v>
      </c>
      <c r="E17" s="6" t="n">
        <v>-15155000</v>
      </c>
    </row>
    <row r="18">
      <c r="A18" s="4" t="inlineStr">
        <is>
          <t>Proceeds from sale of loans</t>
        </is>
      </c>
      <c r="C18" s="6" t="n">
        <v>145923000</v>
      </c>
      <c r="D18" s="6" t="n">
        <v>344187000</v>
      </c>
      <c r="E18" s="6" t="n">
        <v>407978000</v>
      </c>
    </row>
    <row r="19">
      <c r="A19" s="4" t="inlineStr">
        <is>
          <t>Origination of loans held for sale</t>
        </is>
      </c>
      <c r="C19" s="6" t="n">
        <v>-140990000</v>
      </c>
      <c r="D19" s="6" t="n">
        <v>-324908000</v>
      </c>
      <c r="E19" s="6" t="n">
        <v>-402564000</v>
      </c>
    </row>
    <row r="20">
      <c r="A20" s="3" t="inlineStr">
        <is>
          <t>Changes in assets and liabilities:</t>
        </is>
      </c>
      <c r="C20" s="4" t="inlineStr">
        <is>
          <t xml:space="preserve"> </t>
        </is>
      </c>
      <c r="D20" s="4" t="inlineStr">
        <is>
          <t xml:space="preserve"> </t>
        </is>
      </c>
      <c r="E20" s="4" t="inlineStr">
        <is>
          <t xml:space="preserve"> </t>
        </is>
      </c>
    </row>
    <row r="21">
      <c r="A21" s="4" t="inlineStr">
        <is>
          <t>Accrued interest and other assets</t>
        </is>
      </c>
      <c r="C21" s="6" t="n">
        <v>5146000</v>
      </c>
      <c r="D21" s="6" t="n">
        <v>611000</v>
      </c>
      <c r="E21" s="6" t="n">
        <v>-2606000</v>
      </c>
    </row>
    <row r="22">
      <c r="A22" s="4" t="inlineStr">
        <is>
          <t>Accrued interest, expenses and other liabilities</t>
        </is>
      </c>
      <c r="C22" s="6" t="n">
        <v>4998000</v>
      </c>
      <c r="D22" s="6" t="n">
        <v>-736000</v>
      </c>
      <c r="E22" s="6" t="n">
        <v>3833000</v>
      </c>
    </row>
    <row r="23">
      <c r="A23" s="4" t="inlineStr">
        <is>
          <t>Net cash provided by operating activities</t>
        </is>
      </c>
      <c r="C23" s="6" t="n">
        <v>24780000</v>
      </c>
      <c r="D23" s="6" t="n">
        <v>31159000</v>
      </c>
      <c r="E23" s="6" t="n">
        <v>14810000</v>
      </c>
    </row>
    <row r="24">
      <c r="A24" s="3" t="inlineStr">
        <is>
          <t>Cash flows from investing activities:</t>
        </is>
      </c>
      <c r="C24" s="4" t="inlineStr">
        <is>
          <t xml:space="preserve"> </t>
        </is>
      </c>
      <c r="D24" s="4" t="inlineStr">
        <is>
          <t xml:space="preserve"> </t>
        </is>
      </c>
      <c r="E24" s="4" t="inlineStr">
        <is>
          <t xml:space="preserve"> </t>
        </is>
      </c>
    </row>
    <row r="25">
      <c r="A25" s="4" t="inlineStr">
        <is>
          <t>Net (increase) decrease in loans</t>
        </is>
      </c>
      <c r="C25" s="6" t="n">
        <v>-73571000</v>
      </c>
      <c r="D25" s="6" t="n">
        <v>47840000</v>
      </c>
      <c r="E25" s="6" t="n">
        <v>-175721000</v>
      </c>
    </row>
    <row r="26">
      <c r="A26" s="4" t="inlineStr">
        <is>
          <t>Net change in interest-bearing deposits at banks</t>
        </is>
      </c>
      <c r="C26" s="6" t="n">
        <v>-1728000</v>
      </c>
      <c r="D26" s="6" t="n">
        <v>-1918000</v>
      </c>
      <c r="E26" s="6" t="n">
        <v>-3556000</v>
      </c>
    </row>
    <row r="27">
      <c r="A27" s="4" t="inlineStr">
        <is>
          <t>Maturities and prepayments of investment securities</t>
        </is>
      </c>
      <c r="C27" s="6" t="n">
        <v>53877000</v>
      </c>
      <c r="D27" s="6" t="n">
        <v>60904000</v>
      </c>
      <c r="E27" s="6" t="n">
        <v>56945000</v>
      </c>
    </row>
    <row r="28">
      <c r="A28" s="4" t="inlineStr">
        <is>
          <t>Purchases of investment securities</t>
        </is>
      </c>
      <c r="C28" s="6" t="n">
        <v>-226336000</v>
      </c>
      <c r="D28" s="6" t="n">
        <v>-174748000</v>
      </c>
      <c r="E28" s="6" t="n">
        <v>-42022000</v>
      </c>
    </row>
    <row r="29">
      <c r="A29" s="4" t="inlineStr">
        <is>
          <t>Proceeds from sale of available-for-sale securities</t>
        </is>
      </c>
      <c r="C29" s="6" t="n">
        <v>52597000</v>
      </c>
      <c r="D29" s="6" t="n">
        <v>16623000</v>
      </c>
      <c r="E29" s="6" t="n">
        <v>61163000</v>
      </c>
    </row>
    <row r="30">
      <c r="A30" s="4" t="inlineStr">
        <is>
          <t>Redemption of bank stocks</t>
        </is>
      </c>
      <c r="C30" s="6" t="n">
        <v>4208000</v>
      </c>
      <c r="D30" s="6" t="n">
        <v>2418000</v>
      </c>
      <c r="E30" s="6" t="n">
        <v>3001000</v>
      </c>
    </row>
    <row r="31">
      <c r="A31" s="4" t="inlineStr">
        <is>
          <t>Purchase of bank stocks</t>
        </is>
      </c>
      <c r="C31" s="6" t="n">
        <v>-6074000</v>
      </c>
      <c r="D31" s="6" t="n">
        <v>-850000</v>
      </c>
      <c r="E31" s="6" t="n">
        <v>-4365000</v>
      </c>
    </row>
    <row r="32">
      <c r="A32" s="4" t="inlineStr">
        <is>
          <t>Net cash paid in bank acquisition</t>
        </is>
      </c>
      <c r="C32" s="6" t="n">
        <v>-572000</v>
      </c>
      <c r="D32" s="4" t="inlineStr">
        <is>
          <t xml:space="preserve"> </t>
        </is>
      </c>
      <c r="E32" s="4" t="inlineStr">
        <is>
          <t xml:space="preserve"> </t>
        </is>
      </c>
    </row>
    <row r="33">
      <c r="A33" s="4" t="inlineStr">
        <is>
          <t>Proceeds from sales of premises and equipment and foreclosed assets</t>
        </is>
      </c>
      <c r="C33" s="6" t="n">
        <v>1379000</v>
      </c>
      <c r="D33" s="6" t="n">
        <v>601000</v>
      </c>
      <c r="E33" s="6" t="n">
        <v>366000</v>
      </c>
    </row>
    <row r="34">
      <c r="A34" s="4" t="inlineStr">
        <is>
          <t>Purchase of bank owned life insurance</t>
        </is>
      </c>
      <c r="C34" s="4" t="inlineStr">
        <is>
          <t xml:space="preserve"> </t>
        </is>
      </c>
      <c r="D34" s="6" t="n">
        <v>-6000000</v>
      </c>
      <c r="E34" s="4" t="inlineStr">
        <is>
          <t xml:space="preserve"> </t>
        </is>
      </c>
    </row>
    <row r="35">
      <c r="A35" s="4" t="inlineStr">
        <is>
          <t>Premiums paid on bank owned life insurance</t>
        </is>
      </c>
      <c r="C35" s="6" t="n">
        <v>-63000</v>
      </c>
      <c r="D35" s="4" t="inlineStr">
        <is>
          <t xml:space="preserve"> </t>
        </is>
      </c>
      <c r="E35" s="4" t="inlineStr">
        <is>
          <t xml:space="preserve"> </t>
        </is>
      </c>
    </row>
    <row r="36">
      <c r="A36" s="4" t="inlineStr">
        <is>
          <t>Purchases of premises and equipment, net</t>
        </is>
      </c>
      <c r="C36" s="6" t="n">
        <v>-876000</v>
      </c>
      <c r="D36" s="6" t="n">
        <v>-1324000</v>
      </c>
      <c r="E36" s="6" t="n">
        <v>-359000</v>
      </c>
    </row>
    <row r="37">
      <c r="A37" s="4" t="inlineStr">
        <is>
          <t>Net cash used in investing activities</t>
        </is>
      </c>
      <c r="C37" s="6" t="n">
        <v>-197159000</v>
      </c>
      <c r="D37" s="6" t="n">
        <v>-56454000</v>
      </c>
      <c r="E37" s="6" t="n">
        <v>-104548000</v>
      </c>
    </row>
    <row r="38">
      <c r="A38" s="3" t="inlineStr">
        <is>
          <t>Cash flows from financing activities:</t>
        </is>
      </c>
      <c r="C38" s="4" t="inlineStr">
        <is>
          <t xml:space="preserve"> </t>
        </is>
      </c>
      <c r="D38" s="4" t="inlineStr">
        <is>
          <t xml:space="preserve"> </t>
        </is>
      </c>
      <c r="E38" s="4" t="inlineStr">
        <is>
          <t xml:space="preserve"> </t>
        </is>
      </c>
    </row>
    <row r="39">
      <c r="A39" s="4" t="inlineStr">
        <is>
          <t>Net increase in deposits</t>
        </is>
      </c>
      <c r="C39" s="6" t="n">
        <v>1758000</v>
      </c>
      <c r="D39" s="6" t="n">
        <v>132454000</v>
      </c>
      <c r="E39" s="6" t="n">
        <v>180979000</v>
      </c>
    </row>
    <row r="40">
      <c r="A40" s="4" t="inlineStr">
        <is>
          <t>Federal Home Loan Bank advance borrowings</t>
        </is>
      </c>
      <c r="C40" s="6" t="n">
        <v>327360000</v>
      </c>
      <c r="D40" s="4" t="inlineStr">
        <is>
          <t xml:space="preserve"> </t>
        </is>
      </c>
      <c r="E40" s="6" t="n">
        <v>161170000</v>
      </c>
    </row>
    <row r="41">
      <c r="A41" s="4" t="inlineStr">
        <is>
          <t>Federal Home Loan Bank advance repayments</t>
        </is>
      </c>
      <c r="C41" s="6" t="n">
        <v>-326160000</v>
      </c>
      <c r="D41" s="4" t="inlineStr">
        <is>
          <t xml:space="preserve"> </t>
        </is>
      </c>
      <c r="E41" s="6" t="n">
        <v>-164170000</v>
      </c>
    </row>
    <row r="42">
      <c r="A42" s="4" t="inlineStr">
        <is>
          <t>Proceeds from other borrowings</t>
        </is>
      </c>
      <c r="C42" s="6" t="n">
        <v>10065000</v>
      </c>
      <c r="D42" s="4" t="inlineStr">
        <is>
          <t xml:space="preserve"> </t>
        </is>
      </c>
      <c r="E42" s="6" t="n">
        <v>1075000</v>
      </c>
    </row>
    <row r="43">
      <c r="A43" s="4" t="inlineStr">
        <is>
          <t>Repayments on other borrowings</t>
        </is>
      </c>
      <c r="C43" s="6" t="n">
        <v>-1065000</v>
      </c>
      <c r="D43" s="4" t="inlineStr">
        <is>
          <t xml:space="preserve"> </t>
        </is>
      </c>
      <c r="E43" s="6" t="n">
        <v>-1075000</v>
      </c>
    </row>
    <row r="44">
      <c r="A44" s="4" t="inlineStr">
        <is>
          <t>Change in repurchase agreements</t>
        </is>
      </c>
      <c r="C44" s="6" t="n">
        <v>-199000</v>
      </c>
      <c r="D44" s="6" t="n">
        <v>1032000</v>
      </c>
      <c r="E44" s="6" t="n">
        <v>-11177000</v>
      </c>
    </row>
    <row r="45">
      <c r="A45" s="4" t="inlineStr">
        <is>
          <t>Proceeds from exercise of stock options</t>
        </is>
      </c>
      <c r="C45" s="4" t="inlineStr">
        <is>
          <t xml:space="preserve"> </t>
        </is>
      </c>
      <c r="D45" s="6" t="n">
        <v>22000</v>
      </c>
      <c r="E45" s="6" t="n">
        <v>42000</v>
      </c>
    </row>
    <row r="46">
      <c r="A46" s="4" t="inlineStr">
        <is>
          <t>Payment of dividends</t>
        </is>
      </c>
      <c r="C46" s="6" t="n">
        <v>-4198000</v>
      </c>
      <c r="D46" s="6" t="n">
        <v>-3818000</v>
      </c>
      <c r="E46" s="6" t="n">
        <v>-3633000</v>
      </c>
    </row>
    <row r="47">
      <c r="A47" s="4" t="inlineStr">
        <is>
          <t>Purchase of treasury stock</t>
        </is>
      </c>
      <c r="C47" s="6" t="n">
        <v>-1239000</v>
      </c>
      <c r="D47" s="4" t="inlineStr">
        <is>
          <t xml:space="preserve"> </t>
        </is>
      </c>
      <c r="E47" s="6" t="n">
        <v>-2349000</v>
      </c>
    </row>
    <row r="48">
      <c r="A48" s="4" t="inlineStr">
        <is>
          <t>Net cash provided by financing activities</t>
        </is>
      </c>
      <c r="C48" s="6" t="n">
        <v>6322000</v>
      </c>
      <c r="D48" s="6" t="n">
        <v>129690000</v>
      </c>
      <c r="E48" s="6" t="n">
        <v>160862000</v>
      </c>
    </row>
    <row r="49">
      <c r="A49" s="4" t="inlineStr">
        <is>
          <t>Net  (decrease) increase in cash and cash equivalents</t>
        </is>
      </c>
      <c r="C49" s="6" t="n">
        <v>-166057000</v>
      </c>
      <c r="D49" s="6" t="n">
        <v>104395000</v>
      </c>
      <c r="E49" s="6" t="n">
        <v>71124000</v>
      </c>
    </row>
    <row r="50">
      <c r="A50" s="4" t="inlineStr">
        <is>
          <t>Cash and cash equivalents at beginning of year</t>
        </is>
      </c>
      <c r="C50" s="6" t="n">
        <v>189213000</v>
      </c>
      <c r="D50" s="6" t="n">
        <v>84818000</v>
      </c>
      <c r="E50" s="6" t="n">
        <v>13694000</v>
      </c>
    </row>
    <row r="51">
      <c r="A51" s="4" t="inlineStr">
        <is>
          <t>Cash and cash equivalents at end of year</t>
        </is>
      </c>
      <c r="C51" s="6" t="n">
        <v>23156000</v>
      </c>
      <c r="D51" s="6" t="n">
        <v>189213000</v>
      </c>
      <c r="E51" s="6" t="n">
        <v>84818000</v>
      </c>
    </row>
    <row r="52">
      <c r="A52" s="3" t="inlineStr">
        <is>
          <t>Supplemental disclosure of cash flow information:</t>
        </is>
      </c>
      <c r="C52" s="4" t="inlineStr">
        <is>
          <t xml:space="preserve"> </t>
        </is>
      </c>
      <c r="D52" s="4" t="inlineStr">
        <is>
          <t xml:space="preserve"> </t>
        </is>
      </c>
      <c r="E52" s="4" t="inlineStr">
        <is>
          <t xml:space="preserve"> </t>
        </is>
      </c>
    </row>
    <row r="53">
      <c r="A53" s="4" t="inlineStr">
        <is>
          <t>Cash payments paid during the year for income taxes</t>
        </is>
      </c>
      <c r="C53" s="6" t="n">
        <v>1104000</v>
      </c>
      <c r="D53" s="6" t="n">
        <v>4458000</v>
      </c>
      <c r="E53" s="6" t="n">
        <v>4135000</v>
      </c>
    </row>
    <row r="54">
      <c r="A54" s="4" t="inlineStr">
        <is>
          <t>Cash paid during the year for interest</t>
        </is>
      </c>
      <c r="C54" s="6" t="n">
        <v>4032000</v>
      </c>
      <c r="D54" s="6" t="n">
        <v>1549000</v>
      </c>
      <c r="E54" s="6" t="n">
        <v>3005000</v>
      </c>
    </row>
    <row r="55">
      <c r="A55" s="4" t="inlineStr">
        <is>
          <t>Cash paid during the year for operating leases</t>
        </is>
      </c>
      <c r="C55" s="6" t="n">
        <v>175000</v>
      </c>
      <c r="D55" s="6" t="n">
        <v>141000</v>
      </c>
      <c r="E55" s="6" t="n">
        <v>179000</v>
      </c>
    </row>
    <row r="56">
      <c r="A56" s="3" t="inlineStr">
        <is>
          <t>Supplemental schedule of noncash investing and financing activities:</t>
        </is>
      </c>
      <c r="C56" s="4" t="inlineStr">
        <is>
          <t xml:space="preserve"> </t>
        </is>
      </c>
      <c r="D56" s="4" t="inlineStr">
        <is>
          <t xml:space="preserve"> </t>
        </is>
      </c>
      <c r="E56" s="4" t="inlineStr">
        <is>
          <t xml:space="preserve"> </t>
        </is>
      </c>
    </row>
    <row r="57">
      <c r="A57" s="4" t="inlineStr">
        <is>
          <t>Transfer of loans to real estate owned</t>
        </is>
      </c>
      <c r="C57" s="4" t="inlineStr">
        <is>
          <t xml:space="preserve"> </t>
        </is>
      </c>
      <c r="D57" s="6" t="n">
        <v>1264000</v>
      </c>
      <c r="E57" s="6" t="n">
        <v>1886000</v>
      </c>
    </row>
    <row r="58">
      <c r="A58" s="4" t="inlineStr">
        <is>
          <t>Operating lease asset and related liability recorded</t>
        </is>
      </c>
      <c r="C58" s="4" t="inlineStr">
        <is>
          <t xml:space="preserve"> </t>
        </is>
      </c>
      <c r="D58" s="6" t="n">
        <v>219000</v>
      </c>
      <c r="E58" s="4" t="inlineStr">
        <is>
          <t xml:space="preserve"> </t>
        </is>
      </c>
    </row>
    <row r="59">
      <c r="A59" s="3" t="inlineStr">
        <is>
          <t>Bank acquisition:</t>
        </is>
      </c>
      <c r="C59" s="4" t="inlineStr">
        <is>
          <t xml:space="preserve"> </t>
        </is>
      </c>
      <c r="D59" s="4" t="inlineStr">
        <is>
          <t xml:space="preserve"> </t>
        </is>
      </c>
      <c r="E59" s="4" t="inlineStr">
        <is>
          <t xml:space="preserve"> </t>
        </is>
      </c>
    </row>
    <row r="60">
      <c r="A60" s="4" t="inlineStr">
        <is>
          <t>Fair value of liabilities assumed</t>
        </is>
      </c>
      <c r="C60" s="6" t="n">
        <v>181350000</v>
      </c>
      <c r="D60" s="4" t="inlineStr">
        <is>
          <t xml:space="preserve"> </t>
        </is>
      </c>
      <c r="E60" s="4" t="inlineStr">
        <is>
          <t xml:space="preserve"> </t>
        </is>
      </c>
    </row>
    <row r="61">
      <c r="A61" s="4" t="inlineStr">
        <is>
          <t>Fair value of assets acquired</t>
        </is>
      </c>
      <c r="C61" s="7" t="n">
        <v>200033000</v>
      </c>
      <c r="D61" s="4" t="inlineStr">
        <is>
          <t xml:space="preserve"> </t>
        </is>
      </c>
      <c r="E61" s="4" t="inlineStr">
        <is>
          <t xml:space="preserve"> </t>
        </is>
      </c>
    </row>
    <row r="62"/>
    <row r="63">
      <c r="A63" s="4" t="inlineStr">
        <is>
          <t>[1]Not within the scope of ASC
  606.</t>
        </is>
      </c>
    </row>
  </sheetData>
  <mergeCells count="4">
    <mergeCell ref="A1:B2"/>
    <mergeCell ref="C1:E1"/>
    <mergeCell ref="A62:D62"/>
    <mergeCell ref="A63:D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Operating loss carryforwards</t>
        </is>
      </c>
      <c r="B4" s="7" t="n">
        <v>3100000</v>
      </c>
      <c r="C4" s="7" t="n">
        <v>3800000</v>
      </c>
      <c r="D4" s="4" t="inlineStr">
        <is>
          <t xml:space="preserve"> </t>
        </is>
      </c>
    </row>
    <row r="5">
      <c r="A5" s="4" t="inlineStr">
        <is>
          <t>Cumulative effect on retained earnings tax</t>
        </is>
      </c>
      <c r="B5" s="6" t="n">
        <v>6300000</v>
      </c>
      <c r="C5" s="6" t="n">
        <v>6300000</v>
      </c>
      <c r="D5" s="4" t="inlineStr">
        <is>
          <t xml:space="preserve"> </t>
        </is>
      </c>
    </row>
    <row r="6">
      <c r="A6" s="4" t="inlineStr">
        <is>
          <t>Unrecognized tax benefits, income tax penalties expense</t>
        </is>
      </c>
      <c r="B6" s="6" t="n">
        <v>462000</v>
      </c>
      <c r="C6" s="6" t="n">
        <v>48000</v>
      </c>
      <c r="D6" s="4" t="inlineStr">
        <is>
          <t xml:space="preserve"> </t>
        </is>
      </c>
    </row>
    <row r="7">
      <c r="A7" s="4" t="inlineStr">
        <is>
          <t>Unrecognized tax benefits</t>
        </is>
      </c>
      <c r="B7" s="6" t="n">
        <v>2157000</v>
      </c>
      <c r="C7" s="6" t="n">
        <v>2290000</v>
      </c>
      <c r="D7" s="7" t="n">
        <v>2138000</v>
      </c>
    </row>
    <row r="8">
      <c r="A8" s="4" t="inlineStr">
        <is>
          <t>Unrecognized tax benefits that would impact effective tax rate</t>
        </is>
      </c>
      <c r="B8" s="6" t="n">
        <v>1700000</v>
      </c>
      <c r="C8" s="6" t="n">
        <v>1800000</v>
      </c>
      <c r="D8" s="4" t="inlineStr">
        <is>
          <t xml:space="preserve"> </t>
        </is>
      </c>
    </row>
    <row r="9">
      <c r="A9" s="4" t="inlineStr">
        <is>
          <t>Income tax examination, penalties and interest expense</t>
        </is>
      </c>
      <c r="B9" s="4" t="inlineStr">
        <is>
          <t xml:space="preserve"> </t>
        </is>
      </c>
      <c r="C9" s="6" t="n">
        <v>298000</v>
      </c>
      <c r="D9" s="7" t="n">
        <v>71000</v>
      </c>
    </row>
    <row r="10">
      <c r="A10" s="4" t="inlineStr">
        <is>
          <t>Unrecognized tax benefits, income tax penalties and interest accrued</t>
        </is>
      </c>
      <c r="B10" s="6" t="n">
        <v>571000</v>
      </c>
      <c r="C10" s="7" t="n">
        <v>623000</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Decrease in unrecognized tax benefits is reasonably possible</t>
        </is>
      </c>
      <c r="B13" s="7" t="n">
        <v>528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ligible employees receive</t>
        </is>
      </c>
      <c r="B4" s="9" t="n">
        <v>1</v>
      </c>
      <c r="C4" s="4" t="inlineStr">
        <is>
          <t xml:space="preserve"> </t>
        </is>
      </c>
      <c r="D4" s="4" t="inlineStr">
        <is>
          <t xml:space="preserve"> </t>
        </is>
      </c>
    </row>
    <row r="5">
      <c r="A5" s="4" t="inlineStr">
        <is>
          <t>Employer matching contribution, percent of match</t>
        </is>
      </c>
      <c r="B5" s="9" t="n">
        <v>0.06</v>
      </c>
      <c r="C5" s="4" t="inlineStr">
        <is>
          <t xml:space="preserve"> </t>
        </is>
      </c>
      <c r="D5" s="4" t="inlineStr">
        <is>
          <t xml:space="preserve"> </t>
        </is>
      </c>
    </row>
    <row r="6">
      <c r="A6" s="4" t="inlineStr">
        <is>
          <t>Defined benefit plan, contributions by employer</t>
        </is>
      </c>
      <c r="B6" s="7" t="n">
        <v>768000</v>
      </c>
      <c r="C6" s="7" t="n">
        <v>800000</v>
      </c>
      <c r="D6" s="7" t="n">
        <v>750000</v>
      </c>
    </row>
    <row r="7">
      <c r="A7" s="4" t="inlineStr">
        <is>
          <t>Split Dollar Life Insurance Agreement [Member]</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Deferred compensation liability</t>
        </is>
      </c>
      <c r="B9" s="6" t="n">
        <v>43000</v>
      </c>
      <c r="C9" s="6" t="n">
        <v>44000</v>
      </c>
      <c r="D9" s="4" t="inlineStr">
        <is>
          <t xml:space="preserve"> </t>
        </is>
      </c>
    </row>
    <row r="10">
      <c r="A10" s="4" t="inlineStr">
        <is>
          <t>Deferred Compensation Agreements [Member]</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Deferred compensation arrangements accrued benefits</t>
        </is>
      </c>
      <c r="B12" s="6" t="n">
        <v>663000</v>
      </c>
      <c r="C12" s="6" t="n">
        <v>796000</v>
      </c>
      <c r="D12" s="4" t="inlineStr">
        <is>
          <t xml:space="preserve"> </t>
        </is>
      </c>
    </row>
    <row r="13">
      <c r="A13" s="4" t="inlineStr">
        <is>
          <t>Deferred compensation arrangement with individual, compensation expense</t>
        </is>
      </c>
      <c r="B13" s="7" t="n">
        <v>1000</v>
      </c>
      <c r="C13" s="7" t="n">
        <v>3000</v>
      </c>
      <c r="D13" s="7" t="n">
        <v>1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6" customWidth="1" min="2" max="2"/>
  </cols>
  <sheetData>
    <row r="1">
      <c r="A1" s="1" t="inlineStr">
        <is>
          <t>Schedule of Fair Value of Options Assumed (Details)</t>
        </is>
      </c>
      <c r="B1" s="2" t="inlineStr">
        <is>
          <t>12 Months Ended</t>
        </is>
      </c>
    </row>
    <row r="2">
      <c r="B2" s="2" t="inlineStr">
        <is>
          <t>Dec. 31, 2021</t>
        </is>
      </c>
    </row>
    <row r="3">
      <c r="A3" s="3" t="inlineStr">
        <is>
          <t>Share-Based Payment Arrangement [Abstract]</t>
        </is>
      </c>
      <c r="B3" s="4" t="inlineStr">
        <is>
          <t xml:space="preserve"> </t>
        </is>
      </c>
    </row>
    <row r="4">
      <c r="A4" s="4" t="inlineStr">
        <is>
          <t>Risk-free interest rate</t>
        </is>
      </c>
      <c r="B4" s="9" t="n">
        <v>0.01</v>
      </c>
    </row>
    <row r="5">
      <c r="A5" s="4" t="inlineStr">
        <is>
          <t>Expected term</t>
        </is>
      </c>
      <c r="B5" s="4" t="inlineStr">
        <is>
          <t>7 years</t>
        </is>
      </c>
    </row>
    <row r="6">
      <c r="A6" s="4" t="inlineStr">
        <is>
          <t>Expected stock price volatility</t>
        </is>
      </c>
      <c r="B6" s="10" t="n">
        <v>0.2851</v>
      </c>
    </row>
    <row r="7">
      <c r="A7" s="4" t="inlineStr">
        <is>
          <t>Dividend yield</t>
        </is>
      </c>
      <c r="B7" s="10" t="n">
        <v>0.02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hare-based Compensation, Stock Options,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outstanding beginning</t>
        </is>
      </c>
      <c r="B4" s="6" t="n">
        <v>148211</v>
      </c>
      <c r="C4" s="4" t="inlineStr">
        <is>
          <t xml:space="preserve"> </t>
        </is>
      </c>
      <c r="D4" s="4" t="inlineStr">
        <is>
          <t xml:space="preserve"> </t>
        </is>
      </c>
    </row>
    <row r="5">
      <c r="A5" s="4" t="inlineStr">
        <is>
          <t>Weighted average exercise price per share, outstanding beginning</t>
        </is>
      </c>
      <c r="B5" s="8" t="n">
        <v>22.97</v>
      </c>
      <c r="C5" s="4" t="inlineStr">
        <is>
          <t xml:space="preserve"> </t>
        </is>
      </c>
      <c r="D5" s="4" t="inlineStr">
        <is>
          <t xml:space="preserve"> </t>
        </is>
      </c>
    </row>
    <row r="6">
      <c r="A6" s="4" t="inlineStr">
        <is>
          <t>Weighted average remaining contractual term beginning</t>
        </is>
      </c>
      <c r="B6" s="4" t="inlineStr">
        <is>
          <t>7 years 9 months 18 days</t>
        </is>
      </c>
      <c r="C6" s="4" t="inlineStr">
        <is>
          <t xml:space="preserve"> </t>
        </is>
      </c>
      <c r="D6" s="4" t="inlineStr">
        <is>
          <t xml:space="preserve"> </t>
        </is>
      </c>
    </row>
    <row r="7">
      <c r="A7" s="4" t="inlineStr">
        <is>
          <t>Aggregate intrinsic value outstanding beginning</t>
        </is>
      </c>
      <c r="B7" s="7" t="n">
        <v>848</v>
      </c>
      <c r="C7" s="4" t="inlineStr">
        <is>
          <t xml:space="preserve"> </t>
        </is>
      </c>
      <c r="D7" s="4" t="inlineStr">
        <is>
          <t xml:space="preserve"> </t>
        </is>
      </c>
    </row>
    <row r="8">
      <c r="A8" s="4" t="inlineStr">
        <is>
          <t>Shares, granted</t>
        </is>
      </c>
      <c r="B8" s="4" t="inlineStr">
        <is>
          <t xml:space="preserve"> </t>
        </is>
      </c>
      <c r="C8" s="4" t="inlineStr">
        <is>
          <t xml:space="preserve"> </t>
        </is>
      </c>
      <c r="D8" s="4" t="inlineStr">
        <is>
          <t xml:space="preserve"> </t>
        </is>
      </c>
    </row>
    <row r="9">
      <c r="A9" s="4" t="inlineStr">
        <is>
          <t>Weighted average exercise price per share, granted</t>
        </is>
      </c>
      <c r="B9" s="4" t="inlineStr">
        <is>
          <t xml:space="preserve"> </t>
        </is>
      </c>
      <c r="C9" s="4" t="inlineStr">
        <is>
          <t xml:space="preserve"> </t>
        </is>
      </c>
      <c r="D9" s="4" t="inlineStr">
        <is>
          <t xml:space="preserve"> </t>
        </is>
      </c>
    </row>
    <row r="10">
      <c r="A10" s="4" t="inlineStr">
        <is>
          <t>Shares, effect of 5% stock dividend</t>
        </is>
      </c>
      <c r="B10" s="6" t="n">
        <v>6986</v>
      </c>
      <c r="C10" s="4" t="inlineStr">
        <is>
          <t xml:space="preserve"> </t>
        </is>
      </c>
      <c r="D10" s="4" t="inlineStr">
        <is>
          <t xml:space="preserve"> </t>
        </is>
      </c>
    </row>
    <row r="11">
      <c r="A11" s="4" t="inlineStr">
        <is>
          <t>Shares, forfeited/expired</t>
        </is>
      </c>
      <c r="B11" s="6" t="n">
        <v>-10513</v>
      </c>
      <c r="C11" s="4" t="inlineStr">
        <is>
          <t xml:space="preserve"> </t>
        </is>
      </c>
      <c r="D11" s="4" t="inlineStr">
        <is>
          <t xml:space="preserve"> </t>
        </is>
      </c>
    </row>
    <row r="12">
      <c r="A12" s="4" t="inlineStr">
        <is>
          <t>Weighted average exercise price per share, forfeited/expired</t>
        </is>
      </c>
      <c r="B12" s="8" t="n">
        <v>22.8</v>
      </c>
      <c r="C12" s="4" t="inlineStr">
        <is>
          <t xml:space="preserve"> </t>
        </is>
      </c>
      <c r="D12" s="4" t="inlineStr">
        <is>
          <t xml:space="preserve"> </t>
        </is>
      </c>
    </row>
    <row r="13">
      <c r="A13" s="4" t="inlineStr">
        <is>
          <t>Shares, exercised</t>
        </is>
      </c>
      <c r="B13" s="6" t="n">
        <v>-112</v>
      </c>
      <c r="C13" s="6" t="n">
        <v>-6172</v>
      </c>
      <c r="D13" s="6" t="n">
        <v>-19030</v>
      </c>
    </row>
    <row r="14">
      <c r="A14" s="4" t="inlineStr">
        <is>
          <t>Weighted average exercise price per share, Forfeited/expired</t>
        </is>
      </c>
      <c r="B14" s="8" t="n">
        <v>20.25</v>
      </c>
      <c r="C14" s="4" t="inlineStr">
        <is>
          <t xml:space="preserve"> </t>
        </is>
      </c>
      <c r="D14" s="4" t="inlineStr">
        <is>
          <t xml:space="preserve"> </t>
        </is>
      </c>
    </row>
    <row r="15">
      <c r="A15" s="4" t="inlineStr">
        <is>
          <t>Shares, outstanding ending</t>
        </is>
      </c>
      <c r="B15" s="6" t="n">
        <v>144572</v>
      </c>
      <c r="C15" s="6" t="n">
        <v>148211</v>
      </c>
      <c r="D15" s="4" t="inlineStr">
        <is>
          <t xml:space="preserve"> </t>
        </is>
      </c>
    </row>
    <row r="16">
      <c r="A16" s="4" t="inlineStr">
        <is>
          <t>Weighted average exercise price per share, outstanding ending</t>
        </is>
      </c>
      <c r="B16" s="8" t="n">
        <v>21.87</v>
      </c>
      <c r="C16" s="8" t="n">
        <v>22.97</v>
      </c>
      <c r="D16" s="4" t="inlineStr">
        <is>
          <t xml:space="preserve"> </t>
        </is>
      </c>
    </row>
    <row r="17">
      <c r="A17" s="4" t="inlineStr">
        <is>
          <t>Weighted average remaining contractual term ending</t>
        </is>
      </c>
      <c r="B17" s="4" t="inlineStr">
        <is>
          <t>6 years 9 months 18 days</t>
        </is>
      </c>
      <c r="C17" s="4" t="inlineStr">
        <is>
          <t xml:space="preserve"> </t>
        </is>
      </c>
      <c r="D17" s="4" t="inlineStr">
        <is>
          <t xml:space="preserve"> </t>
        </is>
      </c>
    </row>
    <row r="18">
      <c r="A18" s="4" t="inlineStr">
        <is>
          <t>Aggregate intrinsic value outstanding ending</t>
        </is>
      </c>
      <c r="B18" s="7" t="n">
        <v>502</v>
      </c>
      <c r="C18" s="7" t="n">
        <v>848</v>
      </c>
      <c r="D18" s="4" t="inlineStr">
        <is>
          <t xml:space="preserve"> </t>
        </is>
      </c>
    </row>
    <row r="19">
      <c r="A19" s="4" t="inlineStr">
        <is>
          <t>Shares, exercisable</t>
        </is>
      </c>
      <c r="B19" s="6" t="n">
        <v>77670</v>
      </c>
      <c r="C19" s="4" t="inlineStr">
        <is>
          <t xml:space="preserve"> </t>
        </is>
      </c>
      <c r="D19" s="4" t="inlineStr">
        <is>
          <t xml:space="preserve"> </t>
        </is>
      </c>
    </row>
    <row r="20">
      <c r="A20" s="4" t="inlineStr">
        <is>
          <t>Weighted average exercise price per share, exercisable</t>
        </is>
      </c>
      <c r="B20" s="8" t="n">
        <v>21.12</v>
      </c>
      <c r="C20" s="4" t="inlineStr">
        <is>
          <t xml:space="preserve"> </t>
        </is>
      </c>
      <c r="D20" s="4" t="inlineStr">
        <is>
          <t xml:space="preserve"> </t>
        </is>
      </c>
    </row>
    <row r="21">
      <c r="A21" s="4" t="inlineStr">
        <is>
          <t>Weighted average remaining contractual term, exercisable</t>
        </is>
      </c>
      <c r="B21" s="4" t="inlineStr">
        <is>
          <t>6 years</t>
        </is>
      </c>
      <c r="C21" s="4" t="inlineStr">
        <is>
          <t xml:space="preserve"> </t>
        </is>
      </c>
      <c r="D21" s="4" t="inlineStr">
        <is>
          <t xml:space="preserve"> </t>
        </is>
      </c>
    </row>
    <row r="22">
      <c r="A22" s="4" t="inlineStr">
        <is>
          <t>Aggregate intrinsic value, exercisable</t>
        </is>
      </c>
      <c r="B22" s="7" t="n">
        <v>326</v>
      </c>
      <c r="C22" s="4" t="inlineStr">
        <is>
          <t xml:space="preserve"> </t>
        </is>
      </c>
      <c r="D22" s="4" t="inlineStr">
        <is>
          <t xml:space="preserve"> </t>
        </is>
      </c>
    </row>
    <row r="23">
      <c r="A23" s="4" t="inlineStr">
        <is>
          <t>Shares, fully vested options</t>
        </is>
      </c>
      <c r="B23" s="6" t="n">
        <v>77670</v>
      </c>
      <c r="C23" s="4" t="inlineStr">
        <is>
          <t xml:space="preserve"> </t>
        </is>
      </c>
      <c r="D23" s="4" t="inlineStr">
        <is>
          <t xml:space="preserve"> </t>
        </is>
      </c>
    </row>
    <row r="24">
      <c r="A24" s="4" t="inlineStr">
        <is>
          <t>Weighted average exercise price per share</t>
        </is>
      </c>
      <c r="B24" s="8" t="n">
        <v>21.12</v>
      </c>
      <c r="C24" s="4" t="inlineStr">
        <is>
          <t xml:space="preserve"> </t>
        </is>
      </c>
      <c r="D24" s="4" t="inlineStr">
        <is>
          <t xml:space="preserve"> </t>
        </is>
      </c>
    </row>
    <row r="25">
      <c r="A25" s="4" t="inlineStr">
        <is>
          <t>Weighted average remaining contractual term</t>
        </is>
      </c>
      <c r="B25" s="4" t="inlineStr">
        <is>
          <t>6 years</t>
        </is>
      </c>
      <c r="C25" s="4" t="inlineStr">
        <is>
          <t xml:space="preserve"> </t>
        </is>
      </c>
      <c r="D25" s="4" t="inlineStr">
        <is>
          <t xml:space="preserve"> </t>
        </is>
      </c>
    </row>
    <row r="26">
      <c r="A26" s="4" t="inlineStr">
        <is>
          <t>Aggregate intrinsic value, Fully vested options</t>
        </is>
      </c>
      <c r="B26" s="7" t="n">
        <v>32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hare-based Compensation, Stock Options, Activity (Details) (Parenthetical)</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 effect of dividend percentage</t>
        </is>
      </c>
      <c r="B4" s="9" t="n">
        <v>0.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Exercised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 (on exercise date)</t>
        </is>
      </c>
      <c r="B4" s="7" t="n">
        <v>3</v>
      </c>
      <c r="C4" s="7" t="n">
        <v>141</v>
      </c>
      <c r="D4" s="7" t="n">
        <v>430</v>
      </c>
    </row>
    <row r="5">
      <c r="A5" s="4" t="inlineStr">
        <is>
          <t>Cash received from options exercised</t>
        </is>
      </c>
      <c r="B5" s="4" t="inlineStr">
        <is>
          <t xml:space="preserve"> </t>
        </is>
      </c>
      <c r="C5" s="6" t="n">
        <v>22</v>
      </c>
      <c r="D5" s="6" t="n">
        <v>42</v>
      </c>
    </row>
    <row r="6">
      <c r="A6" s="4" t="inlineStr">
        <is>
          <t>Excess tax benefit realized from options exercised</t>
        </is>
      </c>
      <c r="B6" s="4" t="inlineStr">
        <is>
          <t xml:space="preserve"> </t>
        </is>
      </c>
      <c r="C6" s="7" t="n">
        <v>21</v>
      </c>
      <c r="D6" s="7" t="n">
        <v>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Share-based Compensation Arrangements by Share-based Payment Award (Details)</t>
        </is>
      </c>
      <c r="B1" s="2" t="inlineStr">
        <is>
          <t>Dec. 31, 2022 USD ($)</t>
        </is>
      </c>
    </row>
    <row r="2">
      <c r="A2" s="3" t="inlineStr">
        <is>
          <t>Share-Based Compensation Arrangement by Share-Based Payment Award [Line Items]</t>
        </is>
      </c>
      <c r="B2" s="4" t="inlineStr">
        <is>
          <t xml:space="preserve"> </t>
        </is>
      </c>
    </row>
    <row r="3">
      <c r="A3" s="4" t="inlineStr">
        <is>
          <t>2023</t>
        </is>
      </c>
      <c r="B3" s="7" t="n">
        <v>96000</v>
      </c>
    </row>
    <row r="4">
      <c r="A4" s="4" t="inlineStr">
        <is>
          <t>2024</t>
        </is>
      </c>
      <c r="B4" s="6" t="n">
        <v>63000</v>
      </c>
    </row>
    <row r="5">
      <c r="A5" s="4" t="inlineStr">
        <is>
          <t>2025</t>
        </is>
      </c>
      <c r="B5" s="6" t="n">
        <v>37000</v>
      </c>
    </row>
    <row r="6">
      <c r="A6" s="4" t="inlineStr">
        <is>
          <t>Total</t>
        </is>
      </c>
      <c r="B6" s="6" t="n">
        <v>196000</v>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2023</t>
        </is>
      </c>
      <c r="B9" s="6" t="n">
        <v>186000</v>
      </c>
    </row>
    <row r="10">
      <c r="A10" s="4" t="inlineStr">
        <is>
          <t>2024</t>
        </is>
      </c>
      <c r="B10" s="6" t="n">
        <v>126000</v>
      </c>
    </row>
    <row r="11">
      <c r="A11" s="4" t="inlineStr">
        <is>
          <t>2025</t>
        </is>
      </c>
      <c r="B11" s="6" t="n">
        <v>92000</v>
      </c>
    </row>
    <row r="12">
      <c r="A12" s="4" t="inlineStr">
        <is>
          <t>Total</t>
        </is>
      </c>
      <c r="B12" s="6" t="n">
        <v>457000</v>
      </c>
    </row>
    <row r="13">
      <c r="A13" s="4" t="inlineStr">
        <is>
          <t>2026</t>
        </is>
      </c>
      <c r="B13" s="7" t="n">
        <v>5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chedule of Nonvested Share Activity (Details)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restricted common stock, beginning balance</t>
        </is>
      </c>
      <c r="B4" s="6" t="n">
        <v>17379</v>
      </c>
    </row>
    <row r="5">
      <c r="A5" s="4" t="inlineStr">
        <is>
          <t>Weighted average grant date price per share, beginning balance | $ / shares</t>
        </is>
      </c>
      <c r="B5" s="8" t="n">
        <v>21.05</v>
      </c>
    </row>
    <row r="6">
      <c r="A6" s="4" t="inlineStr">
        <is>
          <t>Nonvested restricted common stock, granted</t>
        </is>
      </c>
      <c r="B6" s="6" t="n">
        <v>17551</v>
      </c>
    </row>
    <row r="7">
      <c r="A7" s="4" t="inlineStr">
        <is>
          <t>Weighted average grant date price per share, granted | $ / shares</t>
        </is>
      </c>
      <c r="B7" s="8" t="n">
        <v>25.49</v>
      </c>
    </row>
    <row r="8">
      <c r="A8" s="4" t="inlineStr">
        <is>
          <t>Nonvested restricted common stock, vested</t>
        </is>
      </c>
      <c r="B8" s="6" t="n">
        <v>-8885</v>
      </c>
    </row>
    <row r="9">
      <c r="A9" s="4" t="inlineStr">
        <is>
          <t>Weighted average grant date price per share, vested | $ / shares</t>
        </is>
      </c>
      <c r="B9" s="8" t="n">
        <v>23.14</v>
      </c>
    </row>
    <row r="10">
      <c r="A10" s="4" t="inlineStr">
        <is>
          <t>Nonvested restricted common stock, forfeited</t>
        </is>
      </c>
      <c r="B10" s="6" t="n">
        <v>-1214</v>
      </c>
    </row>
    <row r="11">
      <c r="A11" s="4" t="inlineStr">
        <is>
          <t>Weighted average grant date price per share, forfeited | $ / shares</t>
        </is>
      </c>
      <c r="B11" s="8" t="n">
        <v>20.02</v>
      </c>
    </row>
    <row r="12">
      <c r="A12" s="4" t="inlineStr">
        <is>
          <t>Nonvested restricted common stock, effect of 5% stock dividend</t>
        </is>
      </c>
      <c r="B12" s="6" t="n">
        <v>1226</v>
      </c>
    </row>
    <row r="13">
      <c r="A13" s="4" t="inlineStr">
        <is>
          <t>Nonvested restricted common stock, ending balance</t>
        </is>
      </c>
      <c r="B13" s="6" t="n">
        <v>26057</v>
      </c>
    </row>
    <row r="14">
      <c r="A14" s="4" t="inlineStr">
        <is>
          <t>Weighted average grant date price per share, ending balance | $ / shares</t>
        </is>
      </c>
      <c r="B14" s="8" t="n">
        <v>23.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Stock Compensation Plan (Details Narrative) - USD ($)</t>
        </is>
      </c>
      <c r="E1" s="2" t="inlineStr">
        <is>
          <t>12 Months Ended</t>
        </is>
      </c>
    </row>
    <row r="2">
      <c r="B2" s="2" t="inlineStr">
        <is>
          <t>Aug. 01, 2022</t>
        </is>
      </c>
      <c r="C2" s="2" t="inlineStr">
        <is>
          <t>Aug. 01, 2021</t>
        </is>
      </c>
      <c r="D2" s="2" t="inlineStr">
        <is>
          <t>Aug. 01, 2020</t>
        </is>
      </c>
      <c r="E2" s="2" t="inlineStr">
        <is>
          <t>Dec. 31, 2022</t>
        </is>
      </c>
      <c r="F2" s="2" t="inlineStr">
        <is>
          <t>Dec. 31, 2021</t>
        </is>
      </c>
      <c r="G2" s="2" t="inlineStr">
        <is>
          <t>Dec. 31, 2020</t>
        </is>
      </c>
      <c r="H2" s="2" t="inlineStr">
        <is>
          <t>May 2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ward vesting rights</t>
        </is>
      </c>
      <c r="B4" s="4" t="inlineStr">
        <is>
          <t xml:space="preserve"> </t>
        </is>
      </c>
      <c r="C4" s="4" t="inlineStr">
        <is>
          <t xml:space="preserve"> </t>
        </is>
      </c>
      <c r="D4" s="4" t="inlineStr">
        <is>
          <t xml:space="preserve"> </t>
        </is>
      </c>
      <c r="E4" s="4" t="inlineStr">
        <is>
          <t>four years</t>
        </is>
      </c>
      <c r="F4" s="4" t="inlineStr">
        <is>
          <t xml:space="preserve"> </t>
        </is>
      </c>
      <c r="G4" s="4" t="inlineStr">
        <is>
          <t xml:space="preserve"> </t>
        </is>
      </c>
      <c r="H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7" t="n">
        <v>295000</v>
      </c>
      <c r="F5" s="7" t="n">
        <v>323000</v>
      </c>
      <c r="G5" s="7" t="n">
        <v>304000</v>
      </c>
      <c r="H5" s="4" t="inlineStr">
        <is>
          <t xml:space="preserve"> </t>
        </is>
      </c>
    </row>
    <row r="6">
      <c r="A6" s="4" t="inlineStr">
        <is>
          <t>Share-based payment arrangement, expense, tax benefit</t>
        </is>
      </c>
      <c r="B6" s="4" t="inlineStr">
        <is>
          <t xml:space="preserve"> </t>
        </is>
      </c>
      <c r="C6" s="4" t="inlineStr">
        <is>
          <t xml:space="preserve"> </t>
        </is>
      </c>
      <c r="D6" s="4" t="inlineStr">
        <is>
          <t xml:space="preserve"> </t>
        </is>
      </c>
      <c r="E6" s="7" t="n">
        <v>77000</v>
      </c>
      <c r="F6" s="6" t="n">
        <v>113000</v>
      </c>
      <c r="G6" s="6" t="n">
        <v>105000</v>
      </c>
      <c r="H6" s="4" t="inlineStr">
        <is>
          <t xml:space="preserve"> </t>
        </is>
      </c>
    </row>
    <row r="7">
      <c r="A7" s="4" t="inlineStr">
        <is>
          <t>Share-based compensation arrangement , purchase price of common stock, percent</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row>
    <row r="8">
      <c r="A8" s="4" t="inlineStr">
        <is>
          <t>Unrecognized compensation</t>
        </is>
      </c>
      <c r="B8" s="4" t="inlineStr">
        <is>
          <t xml:space="preserve"> </t>
        </is>
      </c>
      <c r="C8" s="4" t="inlineStr">
        <is>
          <t xml:space="preserve"> </t>
        </is>
      </c>
      <c r="D8" s="4" t="inlineStr">
        <is>
          <t xml:space="preserve"> </t>
        </is>
      </c>
      <c r="E8" s="7" t="n">
        <v>196000</v>
      </c>
      <c r="F8" s="4" t="inlineStr">
        <is>
          <t xml:space="preserve"> </t>
        </is>
      </c>
      <c r="G8" s="4" t="inlineStr">
        <is>
          <t xml:space="preserve"> </t>
        </is>
      </c>
      <c r="H8" s="4" t="inlineStr">
        <is>
          <t xml:space="preserve"> </t>
        </is>
      </c>
    </row>
    <row r="9">
      <c r="A9" s="4" t="inlineStr">
        <is>
          <t>Vested in period, fair value</t>
        </is>
      </c>
      <c r="B9" s="4" t="inlineStr">
        <is>
          <t xml:space="preserve"> </t>
        </is>
      </c>
      <c r="C9" s="4" t="inlineStr">
        <is>
          <t xml:space="preserve"> </t>
        </is>
      </c>
      <c r="D9" s="4" t="inlineStr">
        <is>
          <t xml:space="preserve"> </t>
        </is>
      </c>
      <c r="E9" s="6" t="n">
        <v>223000</v>
      </c>
      <c r="F9" s="7" t="n">
        <v>229000</v>
      </c>
      <c r="G9" s="7" t="n">
        <v>202000</v>
      </c>
      <c r="H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t>
        </is>
      </c>
      <c r="B12" s="4" t="inlineStr">
        <is>
          <t xml:space="preserve"> </t>
        </is>
      </c>
      <c r="C12" s="4" t="inlineStr">
        <is>
          <t xml:space="preserve"> </t>
        </is>
      </c>
      <c r="D12" s="4" t="inlineStr">
        <is>
          <t xml:space="preserve"> </t>
        </is>
      </c>
      <c r="E12" s="7" t="n">
        <v>457000</v>
      </c>
      <c r="F12" s="4" t="inlineStr">
        <is>
          <t xml:space="preserve"> </t>
        </is>
      </c>
      <c r="G12" s="4" t="inlineStr">
        <is>
          <t xml:space="preserve"> </t>
        </is>
      </c>
      <c r="H12" s="4" t="inlineStr">
        <is>
          <t xml:space="preserve"> </t>
        </is>
      </c>
    </row>
    <row r="13">
      <c r="A13" s="4" t="inlineStr">
        <is>
          <t>Outstanding nonvested restricted shares</t>
        </is>
      </c>
      <c r="B13" s="4" t="inlineStr">
        <is>
          <t xml:space="preserve"> </t>
        </is>
      </c>
      <c r="C13" s="4" t="inlineStr">
        <is>
          <t xml:space="preserve"> </t>
        </is>
      </c>
      <c r="D13" s="4" t="inlineStr">
        <is>
          <t xml:space="preserve"> </t>
        </is>
      </c>
      <c r="E13" s="6" t="n">
        <v>26057</v>
      </c>
      <c r="F13" s="4" t="inlineStr">
        <is>
          <t xml:space="preserve"> </t>
        </is>
      </c>
      <c r="G13" s="4" t="inlineStr">
        <is>
          <t xml:space="preserve"> </t>
        </is>
      </c>
      <c r="H13" s="4" t="inlineStr">
        <is>
          <t xml:space="preserve"> </t>
        </is>
      </c>
    </row>
    <row r="14">
      <c r="A14" s="4" t="inlineStr">
        <is>
          <t>2015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capital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9364</v>
      </c>
    </row>
    <row r="17">
      <c r="A17" s="4" t="inlineStr">
        <is>
          <t>Stock issued during period, shares,committee awarded</t>
        </is>
      </c>
      <c r="B17" s="6" t="n">
        <v>18429</v>
      </c>
      <c r="C17" s="6" t="n">
        <v>3175</v>
      </c>
      <c r="D17" s="6" t="n">
        <v>20084</v>
      </c>
      <c r="E17" s="4" t="inlineStr">
        <is>
          <t xml:space="preserve"> </t>
        </is>
      </c>
      <c r="F17" s="4" t="inlineStr">
        <is>
          <t xml:space="preserve"> </t>
        </is>
      </c>
      <c r="G17" s="4" t="inlineStr">
        <is>
          <t xml:space="preserve"> </t>
        </is>
      </c>
      <c r="H17" s="4" t="inlineStr">
        <is>
          <t xml:space="preserve"> </t>
        </is>
      </c>
    </row>
    <row r="18">
      <c r="A18" s="4" t="inlineStr">
        <is>
          <t>Share price</t>
        </is>
      </c>
      <c r="B18" s="8" t="n">
        <v>24.28</v>
      </c>
      <c r="C18" s="8" t="n">
        <v>25.17</v>
      </c>
      <c r="D18" s="8" t="n">
        <v>17.8</v>
      </c>
      <c r="E18" s="4" t="inlineStr">
        <is>
          <t xml:space="preserve"> </t>
        </is>
      </c>
      <c r="F18" s="4" t="inlineStr">
        <is>
          <t xml:space="preserve"> </t>
        </is>
      </c>
      <c r="G18" s="4" t="inlineStr">
        <is>
          <t xml:space="preserve"> </t>
        </is>
      </c>
      <c r="H18" s="4" t="inlineStr">
        <is>
          <t xml:space="preserve"> </t>
        </is>
      </c>
    </row>
    <row r="19">
      <c r="A19" s="4" t="inlineStr">
        <is>
          <t>Options to acquire shares</t>
        </is>
      </c>
      <c r="B19" s="4" t="inlineStr">
        <is>
          <t xml:space="preserve"> </t>
        </is>
      </c>
      <c r="C19" s="6" t="n">
        <v>53646</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 securities available-for-sale</t>
        </is>
      </c>
      <c r="B3" s="7" t="n">
        <v>489306</v>
      </c>
      <c r="C3" s="7" t="n">
        <v>380717</v>
      </c>
    </row>
    <row r="4">
      <c r="A4" s="4" t="inlineStr">
        <is>
          <t>Investment securities held-to-maturity</t>
        </is>
      </c>
      <c r="B4" s="6" t="n">
        <v>3452</v>
      </c>
      <c r="C4" s="4" t="inlineStr">
        <is>
          <t xml:space="preserve"> </t>
        </is>
      </c>
    </row>
    <row r="5">
      <c r="A5" s="4" t="inlineStr">
        <is>
          <t>Loans held for sale</t>
        </is>
      </c>
      <c r="B5" s="6" t="n">
        <v>2488</v>
      </c>
      <c r="C5" s="6" t="n">
        <v>4795</v>
      </c>
    </row>
    <row r="6">
      <c r="A6" s="4" t="inlineStr">
        <is>
          <t>Mortgage servicing rights</t>
        </is>
      </c>
      <c r="B6" s="6" t="n">
        <v>3813</v>
      </c>
      <c r="C6" s="6" t="n">
        <v>4193</v>
      </c>
    </row>
    <row r="7">
      <c r="A7" s="4" t="inlineStr">
        <is>
          <t>Fair Value, Inpu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6" t="n">
        <v>23156</v>
      </c>
      <c r="C9" s="6" t="n">
        <v>189213</v>
      </c>
    </row>
    <row r="10">
      <c r="A10" s="4" t="inlineStr">
        <is>
          <t>Interest-bearing deposits at other banks</t>
        </is>
      </c>
      <c r="B10" s="4" t="inlineStr">
        <is>
          <t xml:space="preserve"> </t>
        </is>
      </c>
      <c r="C10" s="4" t="inlineStr">
        <is>
          <t xml:space="preserve"> </t>
        </is>
      </c>
    </row>
    <row r="11">
      <c r="A11" s="4" t="inlineStr">
        <is>
          <t>Investment securities available-for-sale</t>
        </is>
      </c>
      <c r="B11" s="6" t="n">
        <v>123111</v>
      </c>
      <c r="C11" s="6" t="n">
        <v>42675</v>
      </c>
    </row>
    <row r="12">
      <c r="A12" s="4" t="inlineStr">
        <is>
          <t>Investment securities held-to-maturity</t>
        </is>
      </c>
      <c r="B12" s="4" t="inlineStr">
        <is>
          <t xml:space="preserve"> </t>
        </is>
      </c>
      <c r="C12" s="4" t="inlineStr">
        <is>
          <t xml:space="preserve"> </t>
        </is>
      </c>
    </row>
    <row r="13">
      <c r="A13" s="4" t="inlineStr">
        <is>
          <t>Loans, net</t>
        </is>
      </c>
      <c r="B13" s="4" t="inlineStr">
        <is>
          <t xml:space="preserve"> </t>
        </is>
      </c>
      <c r="C13" s="4" t="inlineStr">
        <is>
          <t xml:space="preserve"> </t>
        </is>
      </c>
    </row>
    <row r="14">
      <c r="A14" s="4" t="inlineStr">
        <is>
          <t>Loans held for sale</t>
        </is>
      </c>
      <c r="B14" s="4" t="inlineStr">
        <is>
          <t xml:space="preserve"> </t>
        </is>
      </c>
      <c r="C14" s="4" t="inlineStr">
        <is>
          <t xml:space="preserve"> </t>
        </is>
      </c>
    </row>
    <row r="15">
      <c r="A15" s="4" t="inlineStr">
        <is>
          <t>Mortgage servicing rights</t>
        </is>
      </c>
      <c r="B15" s="4" t="inlineStr">
        <is>
          <t xml:space="preserve"> </t>
        </is>
      </c>
      <c r="C15" s="4" t="inlineStr">
        <is>
          <t xml:space="preserve"> </t>
        </is>
      </c>
    </row>
    <row r="16">
      <c r="A16" s="4" t="inlineStr">
        <is>
          <t>Accrued interest receivable</t>
        </is>
      </c>
      <c r="B16" s="6" t="n">
        <v>426</v>
      </c>
      <c r="C16" s="6" t="n">
        <v>107</v>
      </c>
    </row>
    <row r="17">
      <c r="A17" s="4" t="inlineStr">
        <is>
          <t>Derivative financial instruments</t>
        </is>
      </c>
      <c r="B17" s="4" t="inlineStr">
        <is>
          <t xml:space="preserve"> </t>
        </is>
      </c>
      <c r="C17" s="4" t="inlineStr">
        <is>
          <t xml:space="preserve"> </t>
        </is>
      </c>
    </row>
    <row r="18">
      <c r="A18" s="4" t="inlineStr">
        <is>
          <t>Non-maturity deposits</t>
        </is>
      </c>
      <c r="B18" s="6" t="n">
        <v>-1207371</v>
      </c>
      <c r="C18" s="6" t="n">
        <v>-1042374</v>
      </c>
    </row>
    <row r="19">
      <c r="A19" s="4" t="inlineStr">
        <is>
          <t>Certificates of deposit</t>
        </is>
      </c>
      <c r="B19" s="4" t="inlineStr">
        <is>
          <t xml:space="preserve"> </t>
        </is>
      </c>
      <c r="C19" s="4" t="inlineStr">
        <is>
          <t xml:space="preserve"> </t>
        </is>
      </c>
    </row>
    <row r="20">
      <c r="A20" s="4" t="inlineStr">
        <is>
          <t>FHLB borrowings</t>
        </is>
      </c>
      <c r="B20" s="4" t="inlineStr">
        <is>
          <t xml:space="preserve"> </t>
        </is>
      </c>
      <c r="C20" s="4" t="inlineStr">
        <is>
          <t xml:space="preserve"> </t>
        </is>
      </c>
    </row>
    <row r="21">
      <c r="A21" s="4" t="inlineStr">
        <is>
          <t>Subordinated debentures</t>
        </is>
      </c>
      <c r="B21" s="4" t="inlineStr">
        <is>
          <t xml:space="preserve"> </t>
        </is>
      </c>
      <c r="C21" s="4" t="inlineStr">
        <is>
          <t xml:space="preserve"> </t>
        </is>
      </c>
    </row>
    <row r="22">
      <c r="A22" s="4" t="inlineStr">
        <is>
          <t>Other borrowings</t>
        </is>
      </c>
      <c r="B22" s="4" t="inlineStr">
        <is>
          <t xml:space="preserve"> </t>
        </is>
      </c>
      <c r="C22" s="4" t="inlineStr">
        <is>
          <t xml:space="preserve"> </t>
        </is>
      </c>
    </row>
    <row r="23">
      <c r="A23" s="4" t="inlineStr">
        <is>
          <t>Accrued interest payable</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4" t="inlineStr">
        <is>
          <t xml:space="preserve"> </t>
        </is>
      </c>
      <c r="C26" s="4" t="inlineStr">
        <is>
          <t xml:space="preserve"> </t>
        </is>
      </c>
    </row>
    <row r="27">
      <c r="A27" s="4" t="inlineStr">
        <is>
          <t>Interest-bearing deposits at other banks</t>
        </is>
      </c>
      <c r="B27" s="6" t="n">
        <v>9084</v>
      </c>
      <c r="C27" s="6" t="n">
        <v>7378</v>
      </c>
    </row>
    <row r="28">
      <c r="A28" s="4" t="inlineStr">
        <is>
          <t>Investment securities available-for-sale</t>
        </is>
      </c>
      <c r="B28" s="6" t="n">
        <v>366195</v>
      </c>
      <c r="C28" s="6" t="n">
        <v>338042</v>
      </c>
    </row>
    <row r="29">
      <c r="A29" s="4" t="inlineStr">
        <is>
          <t>Investment securities held-to-maturity</t>
        </is>
      </c>
      <c r="B29" s="6" t="n">
        <v>3452</v>
      </c>
      <c r="C29" s="4" t="inlineStr">
        <is>
          <t xml:space="preserve"> </t>
        </is>
      </c>
    </row>
    <row r="30">
      <c r="A30" s="4" t="inlineStr">
        <is>
          <t>Loans, net</t>
        </is>
      </c>
      <c r="B30" s="4" t="inlineStr">
        <is>
          <t xml:space="preserve"> </t>
        </is>
      </c>
      <c r="C30" s="4" t="inlineStr">
        <is>
          <t xml:space="preserve"> </t>
        </is>
      </c>
    </row>
    <row r="31">
      <c r="A31" s="4" t="inlineStr">
        <is>
          <t>Loans held for sale</t>
        </is>
      </c>
      <c r="B31" s="6" t="n">
        <v>2488</v>
      </c>
      <c r="C31" s="6" t="n">
        <v>4795</v>
      </c>
    </row>
    <row r="32">
      <c r="A32" s="4" t="inlineStr">
        <is>
          <t>Mortgage servicing rights</t>
        </is>
      </c>
      <c r="B32" s="6" t="n">
        <v>10282</v>
      </c>
      <c r="C32" s="6" t="n">
        <v>6722</v>
      </c>
    </row>
    <row r="33">
      <c r="A33" s="4" t="inlineStr">
        <is>
          <t>Accrued interest receivable</t>
        </is>
      </c>
      <c r="B33" s="6" t="n">
        <v>2150</v>
      </c>
      <c r="C33" s="6" t="n">
        <v>1666</v>
      </c>
    </row>
    <row r="34">
      <c r="A34" s="4" t="inlineStr">
        <is>
          <t>Derivative financial instruments</t>
        </is>
      </c>
      <c r="B34" s="6" t="n">
        <v>126</v>
      </c>
      <c r="C34" s="6" t="n">
        <v>494</v>
      </c>
    </row>
    <row r="35">
      <c r="A35" s="4" t="inlineStr">
        <is>
          <t>Non-maturity deposits</t>
        </is>
      </c>
      <c r="B35" s="4" t="inlineStr">
        <is>
          <t xml:space="preserve"> </t>
        </is>
      </c>
      <c r="C35" s="4" t="inlineStr">
        <is>
          <t xml:space="preserve"> </t>
        </is>
      </c>
    </row>
    <row r="36">
      <c r="A36" s="4" t="inlineStr">
        <is>
          <t>Certificates of deposit</t>
        </is>
      </c>
      <c r="B36" s="6" t="n">
        <v>-90760</v>
      </c>
      <c r="C36" s="6" t="n">
        <v>-105935</v>
      </c>
    </row>
    <row r="37">
      <c r="A37" s="4" t="inlineStr">
        <is>
          <t>FHLB borrowings</t>
        </is>
      </c>
      <c r="B37" s="6" t="n">
        <v>-8200</v>
      </c>
      <c r="C37" s="4" t="inlineStr">
        <is>
          <t xml:space="preserve"> </t>
        </is>
      </c>
    </row>
    <row r="38">
      <c r="A38" s="4" t="inlineStr">
        <is>
          <t>Subordinated debentures</t>
        </is>
      </c>
      <c r="B38" s="6" t="n">
        <v>-18189</v>
      </c>
      <c r="C38" s="6" t="n">
        <v>-16375</v>
      </c>
    </row>
    <row r="39">
      <c r="A39" s="4" t="inlineStr">
        <is>
          <t>Other borrowings</t>
        </is>
      </c>
      <c r="B39" s="6" t="n">
        <v>-36183</v>
      </c>
      <c r="C39" s="6" t="n">
        <v>-7403</v>
      </c>
    </row>
    <row r="40">
      <c r="A40" s="4" t="inlineStr">
        <is>
          <t>Accrued interest payable</t>
        </is>
      </c>
      <c r="B40" s="6" t="n">
        <v>-439</v>
      </c>
      <c r="C40" s="6" t="n">
        <v>-125</v>
      </c>
    </row>
    <row r="41">
      <c r="A41" s="4" t="inlineStr">
        <is>
          <t>Fair Value, Inputs, Level 3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row r="44">
      <c r="A44" s="4" t="inlineStr">
        <is>
          <t>Interest-bearing deposits at other banks</t>
        </is>
      </c>
      <c r="B44" s="4" t="inlineStr">
        <is>
          <t xml:space="preserve"> </t>
        </is>
      </c>
      <c r="C44" s="4" t="inlineStr">
        <is>
          <t xml:space="preserve"> </t>
        </is>
      </c>
    </row>
    <row r="45">
      <c r="A45" s="4" t="inlineStr">
        <is>
          <t>Investment securities available-for-sale</t>
        </is>
      </c>
      <c r="B45" s="4" t="inlineStr">
        <is>
          <t xml:space="preserve"> </t>
        </is>
      </c>
      <c r="C45" s="4" t="inlineStr">
        <is>
          <t xml:space="preserve"> </t>
        </is>
      </c>
    </row>
    <row r="46">
      <c r="A46" s="4" t="inlineStr">
        <is>
          <t>Investment securities held-to-maturity</t>
        </is>
      </c>
      <c r="B46" s="4" t="inlineStr">
        <is>
          <t xml:space="preserve"> </t>
        </is>
      </c>
      <c r="C46" s="4" t="inlineStr">
        <is>
          <t xml:space="preserve"> </t>
        </is>
      </c>
    </row>
    <row r="47">
      <c r="A47" s="4" t="inlineStr">
        <is>
          <t>Loans, net</t>
        </is>
      </c>
      <c r="B47" s="6" t="n">
        <v>828726</v>
      </c>
      <c r="C47" s="6" t="n">
        <v>663625</v>
      </c>
    </row>
    <row r="48">
      <c r="A48" s="4" t="inlineStr">
        <is>
          <t>Loans held for sale</t>
        </is>
      </c>
      <c r="B48" s="4" t="inlineStr">
        <is>
          <t xml:space="preserve"> </t>
        </is>
      </c>
      <c r="C48" s="4" t="inlineStr">
        <is>
          <t xml:space="preserve"> </t>
        </is>
      </c>
    </row>
    <row r="49">
      <c r="A49" s="4" t="inlineStr">
        <is>
          <t>Mortgage servicing rights</t>
        </is>
      </c>
      <c r="B49" s="4" t="inlineStr">
        <is>
          <t xml:space="preserve"> </t>
        </is>
      </c>
      <c r="C49" s="4" t="inlineStr">
        <is>
          <t xml:space="preserve"> </t>
        </is>
      </c>
    </row>
    <row r="50">
      <c r="A50" s="4" t="inlineStr">
        <is>
          <t>Accrued interest receivable</t>
        </is>
      </c>
      <c r="B50" s="6" t="n">
        <v>3303</v>
      </c>
      <c r="C50" s="6" t="n">
        <v>2632</v>
      </c>
    </row>
    <row r="51">
      <c r="A51" s="4" t="inlineStr">
        <is>
          <t>Derivative financial instruments</t>
        </is>
      </c>
      <c r="B51" s="4" t="inlineStr">
        <is>
          <t xml:space="preserve"> </t>
        </is>
      </c>
      <c r="C51" s="4" t="inlineStr">
        <is>
          <t xml:space="preserve"> </t>
        </is>
      </c>
    </row>
    <row r="52">
      <c r="A52" s="4" t="inlineStr">
        <is>
          <t>Non-maturity deposits</t>
        </is>
      </c>
      <c r="B52" s="4" t="inlineStr">
        <is>
          <t xml:space="preserve"> </t>
        </is>
      </c>
      <c r="C52" s="4" t="inlineStr">
        <is>
          <t xml:space="preserve"> </t>
        </is>
      </c>
    </row>
    <row r="53">
      <c r="A53" s="4" t="inlineStr">
        <is>
          <t>Certificates of deposit</t>
        </is>
      </c>
      <c r="B53" s="4" t="inlineStr">
        <is>
          <t xml:space="preserve"> </t>
        </is>
      </c>
      <c r="C53" s="4" t="inlineStr">
        <is>
          <t xml:space="preserve"> </t>
        </is>
      </c>
    </row>
    <row r="54">
      <c r="A54" s="4" t="inlineStr">
        <is>
          <t>FHLB borrowings</t>
        </is>
      </c>
      <c r="B54" s="4" t="inlineStr">
        <is>
          <t xml:space="preserve"> </t>
        </is>
      </c>
      <c r="C54" s="4" t="inlineStr">
        <is>
          <t xml:space="preserve"> </t>
        </is>
      </c>
    </row>
    <row r="55">
      <c r="A55" s="4" t="inlineStr">
        <is>
          <t>Subordinated debentures</t>
        </is>
      </c>
      <c r="B55" s="4" t="inlineStr">
        <is>
          <t xml:space="preserve"> </t>
        </is>
      </c>
      <c r="C55" s="4" t="inlineStr">
        <is>
          <t xml:space="preserve"> </t>
        </is>
      </c>
    </row>
    <row r="56">
      <c r="A56" s="4" t="inlineStr">
        <is>
          <t>Other borrowings</t>
        </is>
      </c>
      <c r="B56" s="4" t="inlineStr">
        <is>
          <t xml:space="preserve"> </t>
        </is>
      </c>
      <c r="C56" s="4" t="inlineStr">
        <is>
          <t xml:space="preserve"> </t>
        </is>
      </c>
    </row>
    <row r="57">
      <c r="A57" s="4" t="inlineStr">
        <is>
          <t>Accrued interest payable</t>
        </is>
      </c>
      <c r="B57" s="4" t="inlineStr">
        <is>
          <t xml:space="preserve"> </t>
        </is>
      </c>
      <c r="C57" s="4" t="inlineStr">
        <is>
          <t xml:space="preserve"> </t>
        </is>
      </c>
    </row>
    <row r="58">
      <c r="A58" s="4" t="inlineStr">
        <is>
          <t>Fair Value Measured at Net Asset Value Per Shar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6" t="n">
        <v>23156</v>
      </c>
      <c r="C60" s="6" t="n">
        <v>189213</v>
      </c>
    </row>
    <row r="61">
      <c r="A61" s="4" t="inlineStr">
        <is>
          <t>Interest-bearing deposits at other banks</t>
        </is>
      </c>
      <c r="B61" s="6" t="n">
        <v>9084</v>
      </c>
      <c r="C61" s="6" t="n">
        <v>7378</v>
      </c>
    </row>
    <row r="62">
      <c r="A62" s="4" t="inlineStr">
        <is>
          <t>Investment securities available-for-sale</t>
        </is>
      </c>
      <c r="B62" s="6" t="n">
        <v>489306</v>
      </c>
      <c r="C62" s="6" t="n">
        <v>380717</v>
      </c>
    </row>
    <row r="63">
      <c r="A63" s="4" t="inlineStr">
        <is>
          <t>Investment securities held-to-maturity</t>
        </is>
      </c>
      <c r="B63" s="6" t="n">
        <v>3452</v>
      </c>
      <c r="C63" s="4" t="inlineStr">
        <is>
          <t xml:space="preserve"> </t>
        </is>
      </c>
    </row>
    <row r="64">
      <c r="A64" s="4" t="inlineStr">
        <is>
          <t>Loans, net</t>
        </is>
      </c>
      <c r="B64" s="6" t="n">
        <v>828726</v>
      </c>
      <c r="C64" s="6" t="n">
        <v>663625</v>
      </c>
    </row>
    <row r="65">
      <c r="A65" s="4" t="inlineStr">
        <is>
          <t>Loans held for sale</t>
        </is>
      </c>
      <c r="B65" s="6" t="n">
        <v>2488</v>
      </c>
      <c r="C65" s="6" t="n">
        <v>4795</v>
      </c>
    </row>
    <row r="66">
      <c r="A66" s="4" t="inlineStr">
        <is>
          <t>Mortgage servicing rights</t>
        </is>
      </c>
      <c r="B66" s="6" t="n">
        <v>10282</v>
      </c>
      <c r="C66" s="6" t="n">
        <v>6722</v>
      </c>
    </row>
    <row r="67">
      <c r="A67" s="4" t="inlineStr">
        <is>
          <t>Accrued interest receivable</t>
        </is>
      </c>
      <c r="B67" s="6" t="n">
        <v>5879</v>
      </c>
      <c r="C67" s="6" t="n">
        <v>4405</v>
      </c>
    </row>
    <row r="68">
      <c r="A68" s="4" t="inlineStr">
        <is>
          <t>Derivative financial instruments</t>
        </is>
      </c>
      <c r="B68" s="6" t="n">
        <v>126</v>
      </c>
      <c r="C68" s="6" t="n">
        <v>494</v>
      </c>
    </row>
    <row r="69">
      <c r="A69" s="4" t="inlineStr">
        <is>
          <t>Non-maturity deposits</t>
        </is>
      </c>
      <c r="B69" s="6" t="n">
        <v>-1207371</v>
      </c>
      <c r="C69" s="6" t="n">
        <v>-1042374</v>
      </c>
    </row>
    <row r="70">
      <c r="A70" s="4" t="inlineStr">
        <is>
          <t>Certificates of deposit</t>
        </is>
      </c>
      <c r="B70" s="6" t="n">
        <v>-90760</v>
      </c>
      <c r="C70" s="6" t="n">
        <v>-105935</v>
      </c>
    </row>
    <row r="71">
      <c r="A71" s="4" t="inlineStr">
        <is>
          <t>FHLB borrowings</t>
        </is>
      </c>
      <c r="B71" s="6" t="n">
        <v>-8200</v>
      </c>
      <c r="C71" s="4" t="inlineStr">
        <is>
          <t xml:space="preserve"> </t>
        </is>
      </c>
    </row>
    <row r="72">
      <c r="A72" s="4" t="inlineStr">
        <is>
          <t>Subordinated debentures</t>
        </is>
      </c>
      <c r="B72" s="6" t="n">
        <v>-18189</v>
      </c>
      <c r="C72" s="6" t="n">
        <v>-16375</v>
      </c>
    </row>
    <row r="73">
      <c r="A73" s="4" t="inlineStr">
        <is>
          <t>Other borrowings</t>
        </is>
      </c>
      <c r="B73" s="6" t="n">
        <v>-36183</v>
      </c>
      <c r="C73" s="6" t="n">
        <v>-7403</v>
      </c>
    </row>
    <row r="74">
      <c r="A74" s="4" t="inlineStr">
        <is>
          <t>Accrued interest payable</t>
        </is>
      </c>
      <c r="B74" s="6" t="n">
        <v>-439</v>
      </c>
      <c r="C74" s="6" t="n">
        <v>-125</v>
      </c>
    </row>
    <row r="75">
      <c r="A75" s="4" t="inlineStr">
        <is>
          <t>Reported Value Measurement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Cash and cash equivalents</t>
        </is>
      </c>
      <c r="B77" s="6" t="n">
        <v>23156</v>
      </c>
      <c r="C77" s="6" t="n">
        <v>189213</v>
      </c>
    </row>
    <row r="78">
      <c r="A78" s="4" t="inlineStr">
        <is>
          <t>Interest-bearing deposits at other banks</t>
        </is>
      </c>
      <c r="B78" s="6" t="n">
        <v>9084</v>
      </c>
      <c r="C78" s="6" t="n">
        <v>7378</v>
      </c>
    </row>
    <row r="79">
      <c r="A79" s="4" t="inlineStr">
        <is>
          <t>Investment securities available-for-sale</t>
        </is>
      </c>
      <c r="B79" s="6" t="n">
        <v>489306</v>
      </c>
      <c r="C79" s="6" t="n">
        <v>380717</v>
      </c>
    </row>
    <row r="80">
      <c r="A80" s="4" t="inlineStr">
        <is>
          <t>Investment securities held-to-maturity</t>
        </is>
      </c>
      <c r="B80" s="6" t="n">
        <v>3524</v>
      </c>
      <c r="C80" s="4" t="inlineStr">
        <is>
          <t xml:space="preserve"> </t>
        </is>
      </c>
    </row>
    <row r="81">
      <c r="A81" s="4" t="inlineStr">
        <is>
          <t>Bank stocks, at cost</t>
        </is>
      </c>
      <c r="B81" s="6" t="n">
        <v>5470</v>
      </c>
      <c r="C81" s="6" t="n">
        <v>2905</v>
      </c>
    </row>
    <row r="82">
      <c r="A82" s="4" t="inlineStr">
        <is>
          <t>Loans, net</t>
        </is>
      </c>
      <c r="B82" s="6" t="n">
        <v>841149</v>
      </c>
      <c r="C82" s="6" t="n">
        <v>653233</v>
      </c>
    </row>
    <row r="83">
      <c r="A83" s="4" t="inlineStr">
        <is>
          <t>Loans held for sale</t>
        </is>
      </c>
      <c r="B83" s="6" t="n">
        <v>2488</v>
      </c>
      <c r="C83" s="6" t="n">
        <v>4795</v>
      </c>
    </row>
    <row r="84">
      <c r="A84" s="4" t="inlineStr">
        <is>
          <t>Mortgage servicing rights</t>
        </is>
      </c>
      <c r="B84" s="6" t="n">
        <v>3813</v>
      </c>
      <c r="C84" s="6" t="n">
        <v>4193</v>
      </c>
    </row>
    <row r="85">
      <c r="A85" s="4" t="inlineStr">
        <is>
          <t>Accrued interest receivable</t>
        </is>
      </c>
      <c r="B85" s="6" t="n">
        <v>5879</v>
      </c>
      <c r="C85" s="6" t="n">
        <v>4405</v>
      </c>
    </row>
    <row r="86">
      <c r="A86" s="4" t="inlineStr">
        <is>
          <t>Derivative financial instruments</t>
        </is>
      </c>
      <c r="B86" s="6" t="n">
        <v>126</v>
      </c>
      <c r="C86" s="6" t="n">
        <v>494</v>
      </c>
    </row>
    <row r="87">
      <c r="A87" s="4" t="inlineStr">
        <is>
          <t>Non-maturity deposits</t>
        </is>
      </c>
      <c r="B87" s="6" t="n">
        <v>-1207371</v>
      </c>
      <c r="C87" s="6" t="n">
        <v>-1042374</v>
      </c>
    </row>
    <row r="88">
      <c r="A88" s="4" t="inlineStr">
        <is>
          <t>Certificates of deposit</t>
        </is>
      </c>
      <c r="B88" s="6" t="n">
        <v>-93278</v>
      </c>
      <c r="C88" s="6" t="n">
        <v>-106107</v>
      </c>
    </row>
    <row r="89">
      <c r="A89" s="4" t="inlineStr">
        <is>
          <t>FHLB borrowings</t>
        </is>
      </c>
      <c r="B89" s="6" t="n">
        <v>-8200</v>
      </c>
      <c r="C89" s="4" t="inlineStr">
        <is>
          <t xml:space="preserve"> </t>
        </is>
      </c>
    </row>
    <row r="90">
      <c r="A90" s="4" t="inlineStr">
        <is>
          <t>Subordinated debentures</t>
        </is>
      </c>
      <c r="B90" s="6" t="n">
        <v>-21651</v>
      </c>
      <c r="C90" s="6" t="n">
        <v>-21651</v>
      </c>
    </row>
    <row r="91">
      <c r="A91" s="4" t="inlineStr">
        <is>
          <t>Other borrowings</t>
        </is>
      </c>
      <c r="B91" s="6" t="n">
        <v>-38402</v>
      </c>
      <c r="C91" s="6" t="n">
        <v>-7403</v>
      </c>
    </row>
    <row r="92">
      <c r="A92" s="4" t="inlineStr">
        <is>
          <t>Accrued interest payable</t>
        </is>
      </c>
      <c r="B92" s="7" t="n">
        <v>-439</v>
      </c>
      <c r="C92" s="7" t="n">
        <v>-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9:31:35Z</dcterms:created>
  <dcterms:modified xmlns:dcterms="http://purl.org/dc/terms/" xmlns:xsi="http://www.w3.org/2001/XMLSchema-instance" xsi:type="dcterms:W3CDTF">2023-03-30T19:31:35Z</dcterms:modified>
</cp:coreProperties>
</file>